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 of Cash " sheetId="6" r:id="rId6"/>
    <s:sheet name="Organization and nature of oper" sheetId="7" r:id="rId7"/>
    <s:sheet name="Summary of significant accounti" sheetId="8" r:id="rId8"/>
    <s:sheet name="Discontinued operations" sheetId="9" r:id="rId9"/>
    <s:sheet name="Cash and cash equivalents" sheetId="10" r:id="rId10"/>
    <s:sheet name="Short-term investments" sheetId="11" r:id="rId11"/>
    <s:sheet name="Accounts receivable, net" sheetId="12" r:id="rId12"/>
    <s:sheet name="Prepayments and other assets" sheetId="13" r:id="rId13"/>
    <s:sheet name="Property and equipment" sheetId="14" r:id="rId14"/>
    <s:sheet name="Intangible assets, net" sheetId="15" r:id="rId15"/>
    <s:sheet name="Inventories" sheetId="16" r:id="rId16"/>
    <s:sheet name="Long-term investments" sheetId="17" r:id="rId17"/>
    <s:sheet name="Deferred revenue and income" sheetId="18" r:id="rId18"/>
    <s:sheet name="Accrued liabilities and other p" sheetId="19" r:id="rId19"/>
    <s:sheet name="Cost of revenues" sheetId="20" r:id="rId20"/>
    <s:sheet name="Redeemable convertible preferre" sheetId="21" r:id="rId21"/>
    <s:sheet name="Convertible preferred shares" sheetId="22" r:id="rId22"/>
    <s:sheet name="Common shares" sheetId="23" r:id="rId23"/>
    <s:sheet name="Repurchase of shares" sheetId="24" r:id="rId24"/>
    <s:sheet name="Non-controlling interest" sheetId="25" r:id="rId25"/>
    <s:sheet name="Share-based compensation" sheetId="26" r:id="rId26"/>
    <s:sheet name="Basic and diluted net income _ " sheetId="27" r:id="rId27"/>
    <s:sheet name="Related party transactions" sheetId="28" r:id="rId28"/>
    <s:sheet name="Taxation" sheetId="29" r:id="rId29"/>
    <s:sheet name="Fair value measurements" sheetId="30" r:id="rId30"/>
    <s:sheet name="Other income, net" sheetId="31" r:id="rId31"/>
    <s:sheet name="Commitments and contingencies" sheetId="32" r:id="rId32"/>
    <s:sheet name="Certain risks and concentration" sheetId="33" r:id="rId33"/>
    <s:sheet name="Subsequent events" sheetId="34" r:id="rId34"/>
    <s:sheet name="Restricted net assets" sheetId="35" r:id="rId35"/>
    <s:sheet name="Additional information_ condens" sheetId="36" r:id="rId36"/>
    <s:sheet name="Summary of significant accoun37" sheetId="37" r:id="rId37"/>
    <s:sheet name="Organization and nature of op38" sheetId="38" r:id="rId38"/>
    <s:sheet name="Summary of significant accoun39" sheetId="39" r:id="rId39"/>
    <s:sheet name="Discontinued operations (Tables" sheetId="40" r:id="rId40"/>
    <s:sheet name="Cash and cash equivalents (Tabl" sheetId="41" r:id="rId41"/>
    <s:sheet name="Short-term investments (Tables)" sheetId="42" r:id="rId42"/>
    <s:sheet name="Accounts receivable, net (Table" sheetId="43" r:id="rId43"/>
    <s:sheet name="Prepayments and other assets (T" sheetId="44" r:id="rId44"/>
    <s:sheet name="Property and equipment (Tables)" sheetId="45" r:id="rId45"/>
    <s:sheet name="Intangible assets, net (Tables)" sheetId="46" r:id="rId46"/>
    <s:sheet name="Inventories (Tables)" sheetId="47" r:id="rId47"/>
    <s:sheet name="Long-term investments (Tables)" sheetId="48" r:id="rId48"/>
    <s:sheet name="Deferred revenue and income (Ta" sheetId="49" r:id="rId49"/>
    <s:sheet name="Accrued liabilities and other50" sheetId="50" r:id="rId50"/>
    <s:sheet name="Cost of revenues (Tables)" sheetId="51" r:id="rId51"/>
    <s:sheet name="Redeemable convertible prefer52" sheetId="52" r:id="rId52"/>
    <s:sheet name="Repurchase of shares (Tables)" sheetId="53" r:id="rId53"/>
    <s:sheet name="Share-based compensation (Table" sheetId="54" r:id="rId54"/>
    <s:sheet name="Basic and diluted net income 55" sheetId="55" r:id="rId55"/>
    <s:sheet name="Related party transactions (Tab" sheetId="56" r:id="rId56"/>
    <s:sheet name="Taxation (Tables)" sheetId="57" r:id="rId57"/>
    <s:sheet name="Fair value measurements (Tables" sheetId="58" r:id="rId58"/>
    <s:sheet name="Other income, net (Tables)" sheetId="59" r:id="rId59"/>
    <s:sheet name="Commitments and contingencies (" sheetId="60" r:id="rId60"/>
    <s:sheet name="Certain risks and concentrati61" sheetId="61" r:id="rId61"/>
    <s:sheet name="Additional information_ conde62" sheetId="62" r:id="rId62"/>
    <s:sheet name="Organization and Nature of Op63" sheetId="63" r:id="rId63"/>
    <s:sheet name="Organization and Nature of Op64" sheetId="64" r:id="rId64"/>
    <s:sheet name="Summary of Significant Accoun65" sheetId="65" r:id="rId65"/>
    <s:sheet name="Summary of Significant Accoun66" sheetId="66" r:id="rId66"/>
    <s:sheet name="Summary of Significant Accoun67" sheetId="67" r:id="rId67"/>
    <s:sheet name="Summary of Significant Accoun68" sheetId="68" r:id="rId68"/>
    <s:sheet name="Discontinued operations (Narrat" sheetId="69" r:id="rId69"/>
    <s:sheet name="Discontinued operations (Schedu" sheetId="70" r:id="rId70"/>
    <s:sheet name="Cash and Cash Equivalents - Add" sheetId="71" r:id="rId71"/>
    <s:sheet name="Cash and Cash Equivalents - Sum" sheetId="72" r:id="rId72"/>
    <s:sheet name="Cash and Cash Equivalents - S73" sheetId="73" r:id="rId73"/>
    <s:sheet name="Short-Term Investments - Schedu" sheetId="74" r:id="rId74"/>
    <s:sheet name="Short-Term Investments - Additi" sheetId="75" r:id="rId75"/>
    <s:sheet name="Accounts Receivable, Net - Sche" sheetId="76" r:id="rId76"/>
    <s:sheet name="Accounts Receivable, Net - Addi" sheetId="77" r:id="rId77"/>
    <s:sheet name="Accounts Receivable, Net - Sc78" sheetId="78" r:id="rId78"/>
    <s:sheet name="Prepayments and other assets - " sheetId="79" r:id="rId79"/>
    <s:sheet name="Prepayments and other assets 80" sheetId="80" r:id="rId80"/>
    <s:sheet name="Property and Equipment - Schedu" sheetId="81" r:id="rId81"/>
    <s:sheet name="Property and Equipment - Summar" sheetId="82" r:id="rId82"/>
    <s:sheet name="Property and Equipment - Additi" sheetId="83" r:id="rId83"/>
    <s:sheet name="Intangible assets, net - Schedu" sheetId="84" r:id="rId84"/>
    <s:sheet name="Intangible assets, net - Sche85" sheetId="85" r:id="rId85"/>
    <s:sheet name="Intangible assets, net - Sche86" sheetId="86" r:id="rId86"/>
    <s:sheet name="Intangible assets, net - Sche87" sheetId="87" r:id="rId87"/>
    <s:sheet name="Intangible assets, net - Sche88" sheetId="88" r:id="rId88"/>
    <s:sheet name="Inventories (Details)" sheetId="89" r:id="rId89"/>
    <s:sheet name="Long-term investments - Schedul" sheetId="90" r:id="rId90"/>
    <s:sheet name="Long-term investments - Sched91" sheetId="91" r:id="rId91"/>
    <s:sheet name="Long-term investments - Sched92" sheetId="92" r:id="rId92"/>
    <s:sheet name="Deferred revenue and income - S" sheetId="93" r:id="rId93"/>
    <s:sheet name="Deferred revenue and income -94" sheetId="94" r:id="rId94"/>
    <s:sheet name="Accrued liabilities and other95" sheetId="95" r:id="rId95"/>
    <s:sheet name="Cost of revenues - Schedule of " sheetId="96" r:id="rId96"/>
    <s:sheet name="Redeemable Convertible Prefer97" sheetId="97" r:id="rId97"/>
    <s:sheet name="Redeemable Convertible Prefer98" sheetId="98" r:id="rId98"/>
    <s:sheet name="Redeemable Convertible Prefer99" sheetId="99" r:id="rId99"/>
    <s:sheet name="Redeemable Convertible Prefe100" sheetId="100" r:id="rId100"/>
    <s:sheet name="Redeemable Convertible Prefe101" sheetId="101" r:id="rId101"/>
    <s:sheet name="Convertible Preferred Shares - " sheetId="102" r:id="rId102"/>
    <s:sheet name="Common shares - Additional Info" sheetId="103" r:id="rId103"/>
    <s:sheet name="Repurchase of shares - Addition" sheetId="104" r:id="rId104"/>
    <s:sheet name="Non-controlling interest - Addi" sheetId="105" r:id="rId105"/>
    <s:sheet name="Share-based compensation - Addi" sheetId="106" r:id="rId106"/>
    <s:sheet name="Share-based compensation - Summ" sheetId="107" r:id="rId107"/>
    <s:sheet name="Share-based compensation - S108" sheetId="108" r:id="rId108"/>
    <s:sheet name="Share-based compensation - Sche" sheetId="109" r:id="rId109"/>
    <s:sheet name="Share-based compensation - S110" sheetId="110" r:id="rId110"/>
    <s:sheet name="Basic and Diluted Net income111" sheetId="111" r:id="rId111"/>
    <s:sheet name="Basic and diluted net income112" sheetId="112" r:id="rId112"/>
    <s:sheet name="Related Party Transactions - Sc" sheetId="113" r:id="rId113"/>
    <s:sheet name="Related Party Transactions -114" sheetId="114" r:id="rId114"/>
    <s:sheet name="Related Party Transactions - Ad" sheetId="115" r:id="rId115"/>
    <s:sheet name="Related Party Transactions -116" sheetId="116" r:id="rId116"/>
    <s:sheet name="Taxation - Additional Informati" sheetId="117" r:id="rId117"/>
    <s:sheet name="Taxation - Schedule of Current " sheetId="118" r:id="rId118"/>
    <s:sheet name="Taxation - Summary of Aggregate" sheetId="119" r:id="rId119"/>
    <s:sheet name="Taxation - Reconciliation of To" sheetId="120" r:id="rId120"/>
    <s:sheet name="Taxation - Summary of Changes i" sheetId="121" r:id="rId121"/>
    <s:sheet name="Taxation - Summary of Change122" sheetId="122" r:id="rId122"/>
    <s:sheet name="Taxation - Summary of Net Opera" sheetId="123" r:id="rId123"/>
    <s:sheet name="Taxation - Schedule of Movement" sheetId="124" r:id="rId124"/>
    <s:sheet name="Fair Value Measurements - Sched" sheetId="125" r:id="rId125"/>
    <s:sheet name="Other Income, Net - Schedule of" sheetId="126" r:id="rId126"/>
    <s:sheet name="Commitments and Contingencies -" sheetId="127" r:id="rId127"/>
    <s:sheet name="Commitments and Contingencie128" sheetId="128" r:id="rId128"/>
    <s:sheet name="Certain Risks and Concentrat129" sheetId="129" r:id="rId129"/>
    <s:sheet name="Certain Risks and Concentrat130" sheetId="130" r:id="rId130"/>
    <s:sheet name="Certain Risks and Concentrat131" sheetId="131" r:id="rId131"/>
    <s:sheet name="Certain Risks and Concentrat132" sheetId="132" r:id="rId132"/>
    <s:sheet name="Subsequent Events - Additional " sheetId="133" r:id="rId133"/>
    <s:sheet name="Restricted Net Assets - Additio" sheetId="134" r:id="rId134"/>
    <s:sheet name="Additional information_ cond135" sheetId="135" r:id="rId135"/>
    <s:sheet name="Additional information_ cond136" sheetId="136" r:id="rId136"/>
    <s:sheet name="Additional information_ cond137" sheetId="137" r:id="rId137"/>
    <s:sheet name="Additional information_ cond138" sheetId="138" r:id="rId138"/>
  </s:sheets>
  <s:definedNames/>
  <s:calcPr calcId="124519" calcMode="auto" fullCalcOnLoad="1"/>
</s:workbook>
</file>

<file path=xl/sharedStrings.xml><?xml version="1.0" encoding="utf-8"?>
<sst xmlns="http://schemas.openxmlformats.org/spreadsheetml/2006/main" uniqueCount="1548">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XNET</t>
  </si>
  <si>
    <t>Entity Registrant Name</t>
  </si>
  <si>
    <t>Xunlei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Short-term investments</t>
  </si>
  <si>
    <t>Accounts receivable, net</t>
  </si>
  <si>
    <t>Inventories</t>
  </si>
  <si>
    <t xml:space="preserve"> </t>
  </si>
  <si>
    <t>Deferred tax assets</t>
  </si>
  <si>
    <t>Due from related parties</t>
  </si>
  <si>
    <t>Prepayments and other current assets</t>
  </si>
  <si>
    <t>Held for sale assets</t>
  </si>
  <si>
    <t>Total current assets</t>
  </si>
  <si>
    <t>Non-current assets:</t>
  </si>
  <si>
    <t>Long-term investments</t>
  </si>
  <si>
    <t>Property and equipment, net</t>
  </si>
  <si>
    <t>Intangible assets, net</t>
  </si>
  <si>
    <t>Goodwill</t>
  </si>
  <si>
    <t>Prepayments for content copyrights</t>
  </si>
  <si>
    <t>Other long-term prepayments and receivables</t>
  </si>
  <si>
    <t>Total assets</t>
  </si>
  <si>
    <t>Current liabilities:</t>
  </si>
  <si>
    <t>Accounts payable (including accounts payable of the consolidated variable interest entities and VIE's subsidiaries without recourse to the Company of USD 24,504 and USD 33,262 as of December 31, 2014 and 2015, respectively)</t>
  </si>
  <si>
    <t>Due to a related party (including due to a related party of the consolidated variable interest entities and VIE's subsidiaries without recourse to the Company of USD 84 and USD 38 as of December 31, 2014 and 2015, respectively)</t>
  </si>
  <si>
    <t>Deferred revenue and income, current portion (including deferred revenue and income, current portion of the consolidated variable interest entities and VIE's subsidiaries without recourse to the Company of USD 27,534 and USD 24,902 as of December 31, 2014 and 2015, respectively</t>
  </si>
  <si>
    <t>Income tax payable (including income tax payable of the consolidated variable interest entities and VIE's subsidiaries without recourse to the Company of USD 2,554 and USD 2,407 as of December 31, 2014 and 2015, respectively)</t>
  </si>
  <si>
    <t>Accrued liabilities and other payables (including accrued liabilities and other payables of the consolidated variable interest entities and VIE's subsidiaries without recourse to the Company of USD 85,701 and USD 131,312 as of December 31, 2014 and 2015, respectively)</t>
  </si>
  <si>
    <t>Total current liabilities, excluding Held-for-sale for liabilities</t>
  </si>
  <si>
    <t>Held-for-sale liabilities</t>
  </si>
  <si>
    <t>Total current liabilities</t>
  </si>
  <si>
    <t>Non-current liabilities:</t>
  </si>
  <si>
    <t>Deferred revenue and income, non-current portion (including deferred revenue and income, non-current portion of the consolidated variable interest entities and VIE's subsidiaries without recourse to the Company of USD 6,452 and USD 4,751 as of December 31, 2014 and 2015, respectively)</t>
  </si>
  <si>
    <t>[1]</t>
  </si>
  <si>
    <t>Deferred tax liability, non-current portion</t>
  </si>
  <si>
    <t>Due to related parties, non-current portion</t>
  </si>
  <si>
    <t>Other long-term payable</t>
  </si>
  <si>
    <t>Total liabilities</t>
  </si>
  <si>
    <t>Commitments and contingencies</t>
  </si>
  <si>
    <t>Equity</t>
  </si>
  <si>
    <t>Common shares (USD0.00025 par value, 1,000,000,000 shares authorized, 357,886,089 shares issued and 327,611,487 shares outstanding as at December 31, 2014; 368,877,209 shares issued and 339,319,115 shares outstanding as at December 31, 2015)</t>
  </si>
  <si>
    <t>Additional paid-in-capital</t>
  </si>
  <si>
    <t>Accumulated other comprehensive income/(loss)</t>
  </si>
  <si>
    <t>Statutory reserves</t>
  </si>
  <si>
    <t>Treasury shares (30,274,602 shares and 29,558,094 shares as at December 31, 2014 and 2015, respectively)</t>
  </si>
  <si>
    <t>Retained earnings/(Accumulated deficits)</t>
  </si>
  <si>
    <t>Total Xunlei Limited's shareholders' equity</t>
  </si>
  <si>
    <t>Non-controlling interest</t>
  </si>
  <si>
    <t>Total liabilities and shareholders' equity</t>
  </si>
  <si>
    <t>As of December 31, 2015, the non-current portion included Membership subscription revenue of USD 719 thousand (2014: USD 1,120 thousand), Government grants of USD 4,032 thousand (2014: USD 4,863 thousand), and Reimbersement from the depositary of USD 632 thousand (2014: 842 thousand).</t>
  </si>
  <si>
    <t>Consolidated Balance Sheets (Parenthetical) - USD ($) $ in Thousands</t>
  </si>
  <si>
    <t>Consolidated Balance Sheets [Abstract]</t>
  </si>
  <si>
    <t>Accounts payable, consolidated variable interest entities and VIE's subsidiaries without recourse</t>
  </si>
  <si>
    <t>Due to related party, consolidated variable interest entities and VIE's subsidiaries without recourse</t>
  </si>
  <si>
    <t>Deferred revenue and income, current portion of consolidated variable interest entities and VIE's subsidiaries without recourse</t>
  </si>
  <si>
    <t>Income tax payable, consolidated variable interest entities and VIE's subsidiaries without recourse</t>
  </si>
  <si>
    <t>Accrued liabilities and other payables, consolidated variable interest entities and VIE's subsidiaries without recourse</t>
  </si>
  <si>
    <t>Deferred revenue, non-current portion of consolidated variable interest entities and VIE's subsidiaries without recourse</t>
  </si>
  <si>
    <t>Common stock, par value</t>
  </si>
  <si>
    <t>Common stock, shares authorized</t>
  </si>
  <si>
    <t>Common stock, shares issued</t>
  </si>
  <si>
    <t>Common stock, shares outstanding</t>
  </si>
  <si>
    <t>Treasury stock, shares</t>
  </si>
  <si>
    <t>Consolidated Statements of Comprehensive Income/(Loss) - USD ($) $ in Thousands</t>
  </si>
  <si>
    <t>Dec. 31, 2013</t>
  </si>
  <si>
    <t>Revenues, net of rebates and discounts</t>
  </si>
  <si>
    <t>Business taxes and surcharges</t>
  </si>
  <si>
    <t>Net revenues</t>
  </si>
  <si>
    <t>Cost of revenues</t>
  </si>
  <si>
    <t>Gross profit</t>
  </si>
  <si>
    <t>Operating expenses</t>
  </si>
  <si>
    <t>Research and development expenses</t>
  </si>
  <si>
    <t>Sales and marketing expenses</t>
  </si>
  <si>
    <t>General and administrative expenses</t>
  </si>
  <si>
    <t>Total operating expenses</t>
  </si>
  <si>
    <t>Operating income / (loss)</t>
  </si>
  <si>
    <t>Interest income</t>
  </si>
  <si>
    <t>Interest expense</t>
  </si>
  <si>
    <t>Other income, net</t>
  </si>
  <si>
    <t>Share of income/(loss) from an equity investee</t>
  </si>
  <si>
    <t>Income/(loss) from continuing operations before income tax</t>
  </si>
  <si>
    <t>Income tax (expense)/benefit</t>
  </si>
  <si>
    <t>Net income/(loss) from continuing operations</t>
  </si>
  <si>
    <t>Discontinued operations</t>
  </si>
  <si>
    <t>Loss from discontinued operations before income taxes</t>
  </si>
  <si>
    <t>Income tax benefit / (expense)</t>
  </si>
  <si>
    <t>Net loss from discontinued operations</t>
  </si>
  <si>
    <t>Net income/(loss)</t>
  </si>
  <si>
    <t>Less: Net (loss) attributable to the non-controlling interest</t>
  </si>
  <si>
    <t>Net income/(loss) attributable to Xunlei Limited</t>
  </si>
  <si>
    <t>Net income attributable to shareholders</t>
  </si>
  <si>
    <t>Allocation of net income to participating preferred shareholders</t>
  </si>
  <si>
    <t>Acceleration of amortization of beneficial conversion feature</t>
  </si>
  <si>
    <t>Deemed dividend to certain shareholders from repurchase of shares</t>
  </si>
  <si>
    <t>Deemed dividend to preferred shareholders upon initial public offering</t>
  </si>
  <si>
    <t>Net income/(loss) attributable to Xunlei Limited's common shareholders</t>
  </si>
  <si>
    <t>Other comprehensive income / (loss): Foreign currency translation adjustment, net of tax</t>
  </si>
  <si>
    <t>Comprehensive income/(loss)</t>
  </si>
  <si>
    <t>Less: comprehensive loss attributable to non-controlling interest shareholders</t>
  </si>
  <si>
    <t>Comprehensive income/(loss) attributable to Xunlei Limited</t>
  </si>
  <si>
    <t>Basic net income/(loss) per share attributable to Xunlei Limited from continuing operations</t>
  </si>
  <si>
    <t>Basic net loss per share attributable to Xunlei Limited from discontinued operations</t>
  </si>
  <si>
    <t>Weighted average number of common shares outstanding-basic</t>
  </si>
  <si>
    <t>Diluted net income/(loss) per share attributable to Xunlei Limited from continuing operations</t>
  </si>
  <si>
    <t>Diluted net loss per share attributable to Xunlei Limited from discontinued operations</t>
  </si>
  <si>
    <t>Weighted average number of common shares outstanding-diluted</t>
  </si>
  <si>
    <t>Series D Preferred Stock [Member]</t>
  </si>
  <si>
    <t>Deemed dividend to shareholder from its modification</t>
  </si>
  <si>
    <t>Accretion to convertible redeemable preferred shares redemption value</t>
  </si>
  <si>
    <t>Series C To One Series C [Member]</t>
  </si>
  <si>
    <t>Contingent beneficial conversion feature</t>
  </si>
  <si>
    <t>Series E Preferred Shares [Member]</t>
  </si>
  <si>
    <t>Amortization of beneficial conversion feature</t>
  </si>
  <si>
    <t>Consolidated statements of changes in shareholders' equity - USD ($) $ in Thousands</t>
  </si>
  <si>
    <t>Total</t>
  </si>
  <si>
    <t>Series C [Member]</t>
  </si>
  <si>
    <t>Kingsoft Cloud Storage Business [Member]</t>
  </si>
  <si>
    <t>Series E tranche 1 [Member]</t>
  </si>
  <si>
    <t>Series E Tranche 2 [Member]</t>
  </si>
  <si>
    <t>Initial Public Offering [Member]</t>
  </si>
  <si>
    <t>Common shares [Member]</t>
  </si>
  <si>
    <t>Common shares [Member]Kingsoft Cloud Storage Business [Member]</t>
  </si>
  <si>
    <t>Common shares [Member]Series E tranche 1 [Member]</t>
  </si>
  <si>
    <t>Common shares [Member]Series E Tranche 2 [Member]</t>
  </si>
  <si>
    <t>Common shares [Member]Series D Preferred Stock [Member]</t>
  </si>
  <si>
    <t>Common shares [Member]Series E Preferred Shares [Member]</t>
  </si>
  <si>
    <t>Common shares [Member]Series C To One Series C [Member]</t>
  </si>
  <si>
    <t>Common shares [Member]Initial Public Offering [Member]</t>
  </si>
  <si>
    <t>Treasury stock [Member]</t>
  </si>
  <si>
    <t>Treasury stock [Member]Kingsoft Cloud Storage Business [Member]</t>
  </si>
  <si>
    <t>Treasury stock [Member]Series E tranche 1 [Member]</t>
  </si>
  <si>
    <t>Treasury stock [Member]Series E Tranche 2 [Member]</t>
  </si>
  <si>
    <t>Treasury stock [Member]Series D Preferred Stock [Member]</t>
  </si>
  <si>
    <t>Treasury stock [Member]Series E Preferred Shares [Member]</t>
  </si>
  <si>
    <t>Treasury stock [Member]Series C To One Series C [Member]</t>
  </si>
  <si>
    <t>Treasury stock [Member]Initial Public Offering [Member]</t>
  </si>
  <si>
    <t>Additional paid-in capital [Member]</t>
  </si>
  <si>
    <t>Additional paid-in capital [Member]Kingsoft Cloud Storage Business [Member]</t>
  </si>
  <si>
    <t>Additional paid-in capital [Member]Series E tranche 1 [Member]</t>
  </si>
  <si>
    <t>Additional paid-in capital [Member]Series E Tranche 2 [Member]</t>
  </si>
  <si>
    <t>Additional paid-in capital [Member]Series D Preferred Stock [Member]</t>
  </si>
  <si>
    <t>Additional paid-in capital [Member]Series E Preferred Shares [Member]</t>
  </si>
  <si>
    <t>Additional paid-in capital [Member]Series C To One Series C [Member]</t>
  </si>
  <si>
    <t>Additional paid-in capital [Member]Initial Public Offering [Member]</t>
  </si>
  <si>
    <t>Retained earnings [Member]</t>
  </si>
  <si>
    <t>Retained earnings [Member]Kingsoft Cloud Storage Business [Member]</t>
  </si>
  <si>
    <t>Retained earnings [Member]Series E tranche 1 [Member]</t>
  </si>
  <si>
    <t>Retained earnings [Member]Series E Tranche 2 [Member]</t>
  </si>
  <si>
    <t>Retained earnings [Member]Series D Preferred Stock [Member]</t>
  </si>
  <si>
    <t>Retained earnings [Member]Series E Preferred Shares [Member]</t>
  </si>
  <si>
    <t>Retained earnings [Member]Series C To One Series C [Member]</t>
  </si>
  <si>
    <t>Retained earnings [Member]Initial Public Offering [Member]</t>
  </si>
  <si>
    <t>Statutory reserves [Member]</t>
  </si>
  <si>
    <t>Statutory reserves [Member]Kingsoft Cloud Storage Business [Member]</t>
  </si>
  <si>
    <t>Statutory reserves [Member]Series E tranche 1 [Member]</t>
  </si>
  <si>
    <t>Statutory reserves [Member]Series E Tranche 2 [Member]</t>
  </si>
  <si>
    <t>Statutory reserves [Member]Series D Preferred Stock [Member]</t>
  </si>
  <si>
    <t>Statutory reserves [Member]Series E Preferred Shares [Member]</t>
  </si>
  <si>
    <t>Statutory reserves [Member]Series C To One Series C [Member]</t>
  </si>
  <si>
    <t>Statutory reserves [Member]Initial Public Offering [Member]</t>
  </si>
  <si>
    <t>Accumulated other comprehensive income [Member]</t>
  </si>
  <si>
    <t>Accumulated other comprehensive income [Member]Kingsoft Cloud Storage Business [Member]</t>
  </si>
  <si>
    <t>Accumulated other comprehensive income [Member]Series E tranche 1 [Member]</t>
  </si>
  <si>
    <t>Accumulated other comprehensive income [Member]Series E Tranche 2 [Member]</t>
  </si>
  <si>
    <t>Accumulated other comprehensive income [Member]Series D Preferred Stock [Member]</t>
  </si>
  <si>
    <t>Accumulated other comprehensive income [Member]Series E Preferred Shares [Member]</t>
  </si>
  <si>
    <t>Accumulated other comprehensive income [Member]Series C To One Series C [Member]</t>
  </si>
  <si>
    <t>Accumulated other comprehensive income [Member]Initial Public Offering [Member]</t>
  </si>
  <si>
    <t>Non-controlling interest [Member]</t>
  </si>
  <si>
    <t>Non-controlling interest [Member]Kingsoft Cloud Storage Business [Member]</t>
  </si>
  <si>
    <t>Non-controlling interest [Member]Series E tranche 1 [Member]</t>
  </si>
  <si>
    <t>Non-controlling interest [Member]Series E Tranche 2 [Member]</t>
  </si>
  <si>
    <t>Non-controlling interest [Member]Series D Preferred Stock [Member]</t>
  </si>
  <si>
    <t>Non-controlling interest [Member]Series E Preferred Shares [Member]</t>
  </si>
  <si>
    <t>Non-controlling interest [Member]Series C To One Series C [Member]</t>
  </si>
  <si>
    <t>Non-controlling interest [Member]Initial Public Offering [Member]</t>
  </si>
  <si>
    <t>Convertible non-redeemable preferred shares [Member]</t>
  </si>
  <si>
    <t>Convertible non-redeemable preferred shares [Member]Series C [Member]</t>
  </si>
  <si>
    <t>Convertible non-redeemable preferred shares [Member]Series B [Member]</t>
  </si>
  <si>
    <t>Convertible non-redeemable preferred shares [Member]Series A-1 Preferred Stock [Member]</t>
  </si>
  <si>
    <t>Convertible non-redeemable preferred shares [Member]Series A [Member]</t>
  </si>
  <si>
    <t>Convertible non-redeemable preferred shares [Member]Series C To One Series C [Member]Series C [Member]</t>
  </si>
  <si>
    <t>Convertible non-redeemable preferred shares [Member]Initial Public Offering [Member]Series C [Member]</t>
  </si>
  <si>
    <t>Convertible non-redeemable preferred shares [Member]Initial Public Offering [Member]Series B [Member]</t>
  </si>
  <si>
    <t>Convertible non-redeemable preferred shares [Member]Initial Public Offering [Member]Series A-1 Preferred Stock [Member]</t>
  </si>
  <si>
    <t>Convertible non-redeemable preferred shares [Member]Initial Public Offering [Member]Series A [Member]</t>
  </si>
  <si>
    <t>Beginning Balance, Amount at Dec. 31, 2012</t>
  </si>
  <si>
    <t>Beginning Balance, Shares at Dec. 31, 2012</t>
  </si>
  <si>
    <t>Issuance of common shares for share incentive plans, Amount</t>
  </si>
  <si>
    <t>Issuance of common shares for share incentive plans, Shares</t>
  </si>
  <si>
    <t>Share-based compensation</t>
  </si>
  <si>
    <t>Series D preferred shares accretion</t>
  </si>
  <si>
    <t>Statutory Reserve</t>
  </si>
  <si>
    <t>Net income / (loss)</t>
  </si>
  <si>
    <t>Ending Balance, Amount at Dec. 31, 2013</t>
  </si>
  <si>
    <t>Ending Balance, Shares at Dec. 31, 2013</t>
  </si>
  <si>
    <t>Translation adjustments</t>
  </si>
  <si>
    <t>Amortisation of BCF</t>
  </si>
  <si>
    <t>Deemed dividend of convertible preferred shares from their modifications</t>
  </si>
  <si>
    <t>Repurchase of shares</t>
  </si>
  <si>
    <t>Repurchase of shares, shares</t>
  </si>
  <si>
    <t>IPO expenses</t>
  </si>
  <si>
    <t>Exercised share options, Amount</t>
  </si>
  <si>
    <t>Exercised share options, Shares</t>
  </si>
  <si>
    <t>Vested restricted shares</t>
  </si>
  <si>
    <t>Share-based compensation - others</t>
  </si>
  <si>
    <t>Beneficial conversion feature</t>
  </si>
  <si>
    <t>Ending Balance, Amount at Dec. 31, 2014</t>
  </si>
  <si>
    <t>Ending Balance, Shares at Dec. 31, 2014</t>
  </si>
  <si>
    <t>Issuance of common shares for the vesting of restricted shares and the exercise of share options</t>
  </si>
  <si>
    <t>Issuance of common shares for the vesting of restricted shares and the exercise of share options, shares</t>
  </si>
  <si>
    <t>Issuance of common shares for exercised share options</t>
  </si>
  <si>
    <t>Issuance of common shares for exercised share options, shares</t>
  </si>
  <si>
    <t>Restricted shares vested</t>
  </si>
  <si>
    <t>Restricted shares vested, shares</t>
  </si>
  <si>
    <t>Ending Balance, Amount at Dec. 31, 2015</t>
  </si>
  <si>
    <t>Ending Balance, Shares at Dec. 31, 2015</t>
  </si>
  <si>
    <t>Consolidated Statement of Cash Flows - USD ($) $ in Thousands</t>
  </si>
  <si>
    <t>Cash flows from operating activities</t>
  </si>
  <si>
    <t>Adjustments to reconcile net income/(loss) to net cash generated from operating activities</t>
  </si>
  <si>
    <t>Depreciation of property and equipment</t>
  </si>
  <si>
    <t>Amortization of intangible assets</t>
  </si>
  <si>
    <t>Allowance for doubtful accounts</t>
  </si>
  <si>
    <t>Loss on disposal of property and equipment</t>
  </si>
  <si>
    <t>Gain from barter transactions</t>
  </si>
  <si>
    <t>Decrease in fair value of warrants</t>
  </si>
  <si>
    <t>Share of loss / (income) from equity investee</t>
  </si>
  <si>
    <t>Investment income on short-term investments</t>
  </si>
  <si>
    <t>Impairment of intangible assets</t>
  </si>
  <si>
    <t>Loss on exchange of warrants</t>
  </si>
  <si>
    <t>Deemed disposal gain on long-term investments</t>
  </si>
  <si>
    <t>Interest expense accrued on long-term payable</t>
  </si>
  <si>
    <t>Deferred taxes</t>
  </si>
  <si>
    <t>Deferred government grants</t>
  </si>
  <si>
    <t>Changes in operating assets and liabilities:</t>
  </si>
  <si>
    <t>Accounts receivable</t>
  </si>
  <si>
    <t>Prepayments and other assets</t>
  </si>
  <si>
    <t>Due from/to related parties</t>
  </si>
  <si>
    <t>Accounts payable</t>
  </si>
  <si>
    <t>Deferred revenue</t>
  </si>
  <si>
    <t>Income tax payable</t>
  </si>
  <si>
    <t>Accrued liabilities and other payables</t>
  </si>
  <si>
    <t>Net cash generated from operating activities</t>
  </si>
  <si>
    <t>Cash flows from investing activities</t>
  </si>
  <si>
    <t>Acquisition of property and equipment</t>
  </si>
  <si>
    <t>Purchase of short-term investments</t>
  </si>
  <si>
    <t>Proceeds from disposal of short-term investments</t>
  </si>
  <si>
    <t>Proceeds from disposal of fixed assets</t>
  </si>
  <si>
    <t>Proceeds from disposal of Kankan</t>
  </si>
  <si>
    <t>Purchase of intangible assets</t>
  </si>
  <si>
    <t>Acquisition of long-term investments</t>
  </si>
  <si>
    <t>Acquisition of Kingsoft Cloud Storage business</t>
  </si>
  <si>
    <t>Loans (to)/repayment of loan from employees</t>
  </si>
  <si>
    <t>Advance to or repayment of advance from a shareholder</t>
  </si>
  <si>
    <t>Net cash used in investing activities</t>
  </si>
  <si>
    <t>Cash flows from financing activities</t>
  </si>
  <si>
    <t>Proceeds from initial public offering</t>
  </si>
  <si>
    <t>Payment of initial public offering expenses</t>
  </si>
  <si>
    <t>Prepayment for share repurchase plan</t>
  </si>
  <si>
    <t>Governments grants received</t>
  </si>
  <si>
    <t>Proceeds from exercise of vested share options</t>
  </si>
  <si>
    <t>Initial public offering expenses reimbursement received</t>
  </si>
  <si>
    <t>Net cash generated from financing activities</t>
  </si>
  <si>
    <t>Net increase/(decrease) in cash and cash equivalents</t>
  </si>
  <si>
    <t>Cash and cash equivalents at beginning of year</t>
  </si>
  <si>
    <t>Effect of exchange rates on cash and cash equivalents</t>
  </si>
  <si>
    <t>Cash and cash equivalents at end of year</t>
  </si>
  <si>
    <t>Supplemental disclosure of cash flow information</t>
  </si>
  <si>
    <t>Interests paid</t>
  </si>
  <si>
    <t>Income tax paid</t>
  </si>
  <si>
    <t>Non cash investing and financing activities</t>
  </si>
  <si>
    <t>Acquisition of property and equipment in form of other payables</t>
  </si>
  <si>
    <t>Initial public offering expenses in form of other payables</t>
  </si>
  <si>
    <t>Purchase of intangible assets in form of accounts payable</t>
  </si>
  <si>
    <t>Acquisition of intangible assets in form of barter transactions</t>
  </si>
  <si>
    <t>Beneficial Conversion Feature of convertible preferred shares from their modifications</t>
  </si>
  <si>
    <t>Deemed contribution from Series C preferred shareholders</t>
  </si>
  <si>
    <t>Deemed dividend to preferred shareholders</t>
  </si>
  <si>
    <t>Accretion to preferred shares redemption value</t>
  </si>
  <si>
    <t>Issuance of preferred shares</t>
  </si>
  <si>
    <t>Issuance of warrants</t>
  </si>
  <si>
    <t>Payment of Series E financing expenses</t>
  </si>
  <si>
    <t>Organization and nature of operations</t>
  </si>
  <si>
    <t>Organization and nature of operations [Abstract]</t>
  </si>
  <si>
    <t>1. Organization and nature of operations Xunlei Limited, previously known as Giganology Limited, (the Company) was incorporated under the law of the Cayman Islands (Cayman) as a limited liability company on February 3, 2005. The accompanying consolidated financial statements include the financial statements of the Company, its subsidiaries, its variable interest entity (VIE) and the VIE's subsidiaries (collectively referred to as the Group) as follows:
Name of entities Place of incorporation Date of incorporation Relationship % of direct or indirect economic ownership
Principal activities
Shenzhen Xunlei Networking Technologies, Co., Ltd China January 2003 VIE 100 % Development of software, provision of online and related
Giganology (Shenzhen) China June 2005 Subsidiary 100 % Development of computer software and provision of
Shenzhen Fengdong Networking Technologies, Co., Ltd China December 2005 VIE's subsidiary 100 % Development of software for related companies
Shenzhen Xunlei Kankan Information Technologies Co., Ltd China August 2008 VIE's subsidiary 100 % Development of software for related companies (note a)
Xunlei Software (Beijing) Co., Ltd (Xunlei Beijing). China June 2009 VIE's subsidiary 100 % Development of software for related companies
Xunlei Software (Shenzhen) Co., Ltd (Xunlei Software). China January 2010 VIE's subsidiary 100 % Provision of software technology development for related
Xunlei Software (Nanjing) Co., Ltd (Xunlei Nanjing) China January 2010 VIE's subsidiary 100 % Development of computer software and online games for
Xunlei Games Development (Shenzhen) Co., Ltd. China February 2010 VIE's subsidiary 70 % Development of online game and computer software for
Xunlei Network Technologies Limited (Xunlei BVI) British Virgin Islands February 2011 Subsidiary 100 % Holding company
Xunlei Network Technologies Limited (Xunlei HK) Hongkong March 2011 Subsidiary 100 % Development computer software of related companies and
Xunlei Computer (Shenzhen) Co., Ltd (Xunlei Computer) China November 2011 Subsidiary 100 % Development of computer software and provision of
Shenzhen Onething Technologies Co., Ltd (One Thing) China September 2013 VIE's subsidiary 100 % Development of computer software and provision of
Wangxin Century Technologies (Beijing) Co., Ltd ("Beijin China October 2015 VIE's subsidiary 100 % Development of computer software and provision of
Note a: Xunlei Kankan was disposed in 2015, see note 3 for further discussion.
Note b: In January 2011, the equity owners of Xunlei Nanjing resolved to liquidate the entity. In May 2012, Xunlei Nanjing was approved to be de-registered by the relevant government authorities. There was no significant financial impact to the consolidated financial statements of the Group.
Note c: The English names of the PRC companies represent management's translation of the Chinese names of these companies as these companies have not adopted formal English names. The Group engages primarily in the provision of online advertising services on its websites, premium downloading services to its members and online game platforms for game developers and users. To comply with PRC laws and regulations that prohibit or restrict foreign ownership of companies that provide online advertising services, operate online games, and hold Internet Content Provider (ICP'') license , the company conducts its business through Shenzhen Xunlei, its consolidated VIE. Through the various agreements enacted among the Company, Giganology Shenzhen, a wholly owned subsidiary of the Company, Shenzhen Xunlei and legal shareholders of Shenzhen Xunlei (the Restructuring), the Company received all of the economic benefits and residual interest and absorbed all of the risks and expected losses from Shenzhen Xunlei. Details of certain key agreements with the VIE are as follows:  Loan Agreements 9 The term of these agreements last for two Under a separate loan agreement between Giganology Shenzhen and Mr. Sean Shenglong Zou as a shareholder of Shenzhen Xunlei, Giganology Shenzhen made an additional interest-free loan of RMB 20 30 The term of this agreement last for two  Business Operation Agreements 2016 20 revise its articles of association accordingly. The term of this agreement will expire on November 15, 2016, and will be renewed before the expiration according to the requirement of the WFOE (i.e. primary beneficiary of the VIE), as contemplated in the original terms of the VIE arrangements.  Equity Pledge Agreement  Power of Attorney 10  Service Agreements 20 20 40 80 nil 1,228 1,235 For the Exclusive Technology Support and Services Agreement and the Exclusive Technology Consulting and Training Agreement, the term of these agreements will expire in 2025 30 For the Proprietary Technology License Contract, the term of this contract will expire in 2022 and may be extended with Giganology Shenzhen's written confirmation prior to the expiration date. Giganology Shenzhen grants Shenzhen Xunlei a non-exclusive and non-transferable right to use Giganology Shenzhen's proprietary technology. Shenzhen Xunlei can only use the proprietary technology to conduct business according to its authorized business scope. Giganology Shenzhen or its designated representative(s) owns the rights to any new technology developed due to implementation of this contract. Intellectual Properties Purchase Option Agreement 2022 10  Call Option Agreement 1 2022 As a result of these agreements (collectively defined as Structured Service Contrac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s results of operations, assets and liabilities have been consolidated in the Company's financial statements. On December 24, 2013, for purposes of developing the Group's computer software and information technology capability, Shenzhen Xunlei and Xunlei Computer entered into a technology development and software licenses framework agreement. The term of the agreement is two VIE-Related Risks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 Initial public offering The Company completed its initial public offering (IPO) on June 24, 2014 8,412,250 five 89,665</t>
  </si>
  <si>
    <t>Summary of significant accounting policies</t>
  </si>
  <si>
    <t>Summary of significant accounting policies [Abstract]</t>
  </si>
  <si>
    <t>2. Summary of significant accounting policies
(a) Basis of presentation and use of estimates The accompanying consolidated financial statements have been prepared in accordance with accounting principles generally accepted in the United States of America (U.S. GAAP'')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the useful lives of property and equipment, allowance for doubtful accounts, valuation allowance of deferred tax assets, sales rebate to advertising agencies, amortization period of online game revenue, amortization of content copyrights, fair value of content copyrights exchange,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5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period between non-controlling shareholders and the shareholders of the Company.
(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income statement,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 Foreign currency translation The Company's reporting and functional currency is the United States Dollar (USD'') (RMB'')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released by Chinese State Administration of Foreign Exchange.
(e) Cash and cash equivalents Cash and cash equivalents include cash on hand, cash in bank and time deposits placed with banks or other financial institutions, which have original maturities of three months or less and are readily convertible to known amounts of cash.
(f) Short-term investments Short-term investments include deposits placed with banks with original maturities of more than three months but less than one year and investments in financial instruments with a variable interest rate indexed to the performance of underlying assets. In accordance with ASC 825 Financial Instruments
(g) Fair value of financial instruments The Group's financial instruments consist principally of cash and cash equivalents, short-term investments, accounts receivable, other receivables, amounts due from/(to) related parties, accounts payable, other payables and warrants liabilities. The carrying value of these balances, with the exception of short-term investments (see note 2 (e)), approximates their fair value due to the current and short term nature of these balances.
(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4 and 2015 were USD 0.1 0.1 If the Group determines that an allowance is needed for a customer, the Group will discontinue business with them unless they start to resume payment. The accounts receivable is written-off when the Group ceases pursuing collection. Any changes in the estimates may cause the Group's
(i) Inventories Inventories are stated at the lower of cost or net realizable value. Cost is determined using actual cost on a weighted average basis. Net realizable value is the amount that can be realized from the sale of the inventory in the inventory in the normal course of business after allowing for the costs of realization. An allowance is recorded for excess inventory and obsolescence based on the lower of cost or net realizable value.
(j) Long-term investments The Group holds investments in privately held companies. The Group accounts for these investments over which it has significant influence but does not own a majority equity interest or otherwise control using the equity method of accounting. For investments in an investee over which the Group does not have significant influence and of which the investee has no readily determinable fair value, the Group carries the investment using the cost method. Under the cost method, the investment is measured initially at cost. The investment carried at cost should recognize income when dividends are received from the distribution of the investee's earning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During the years ended December 31, 2013 and 2014, the Group did not impair any of its long-term investments. In 2015, the Group recognised an impairment of USD 0.8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Estimated useful lives Residual rate
Servers and network equipment 5 5 %
Computer equipment 5 5 %
Furniture, fittings and office equipment 5 5 %
Motor vehicles 5 5 %
Leasehold improvements shorter of lease term or 3  Repair and maintenance costs are expensed as incurred. Expenditures that substantially increase an asset's useful life are capitalized. Upon sale or disposition, gain or loss on the disposal of property and equipment is the difference between the net sales proceeds and the carrying amount of the relevant assets and is recognized in the consolidated statements of operations. The cost and related accumulated depreciation are removed from the financial statements.
(l) Goodwill Goodwill represents the excess of the purchase price over the amounts assigned to the fair value of the assets acquired and the liabilities assumed of an acquired business.
(m) Impairment of goodwill Impairment of goodwill assessment is performed on at least an annual basis on December 31 or whenever events or changes in circumstances indicate that the carrying value of the asset may not be recoverable. According to ASC 350-20-35, an entity may assess qualitative factors to determine whether it is more likely than not (that is, a likelihood of more than 50
(n) Intangible assets
I) Content copyrights Licensed copyrights of movies, TV series and variety shows (collectively Content Copyrights) are capitalized when 1) the cost of the content is known 2) the content has been accepted by the Group in accordance with the conditions of the license agreement and 3) the content is available for its first showing on the Group's website. Content Copyrights are carried at cost less accumulated amortization and impairment loss, if any. The Group has two types of Content Copyrights, 1) non- exclusive Content Copyrights and 2) exclusive Content Copyrights. With non-exclusive Content Copyrights, the Group has the right to broadcast the contents on its own websites. While, with exclusive Content Copyrights, besides the broadcasting right, the Group also has the right to sub-license these exclusive Content Copyrights to third parties. For non-exclusive Content Copyrights, which only generates primarily indirect cash flows, the amortization method is based on the analysis of historical viewership consumption patterns. The Group determines consumption patterns by tracking the number of viewers watching the content throughout its life cycle. This information is then aggregated to come up with a viewership trend that can support an appropriate method to amortize non-exclusive Content Copyrights. The Group generally categorizes its contents in the Xunlei Kankan website into three broad categories, namely movies; TV series; and variety shows and others, which include reality shows, talent shows, talk shows and entertainment news. Prior to April 1, 2011, the Group concluded there was insufficient historical viewership data to support a demonstrative pattern in viewership of the Group's non-exclusive Content Copyrights. Therefore, the Group has determined that a straight line method of amortization over the estimated useful lives of the related non-exclusive Content Copyright provides the right level of expenses attribution. Effective April 1, 2011, based on an accumulation of data gathered on historical viewing patterns of the non-exclusive Content Copyrights, the Group revised the method to amortize new release of non-exclusive Content Copyrights over the shorter of estimated useful lives or their respective licensing periods using an accelerated method based on consumption patterns. Estimates of the consumption patterns for these non-exclusive Content Copyrights are reviewed periodically and revised, if necessary. Exclusive Content Copyrights generate both direct and indirect cash flows. For the portion of exclusive Content Copyrights that generate indirect cash flows, the Group uses the amortization method based on the analysis of historical viewership consumption patterns, which is the same with that of non-exclusive Content Copyright as discussed above. For the portion of exclusive Content Copyrights that generates direct cash flows, the Group amortizes the purchase costs using an individual-film-forecast-computation method, which amortizes such costs based on the ratio of sub-licensing revenue and barter transaction gain (details described in Note 2(r)) generated for the current period to the total ultimate direct revenue estimated to be generated by the exclusive Content Copyrights for their whole license period or estimated useful lives. The Group revisits the forecast at each quarter or year end and makes adjustment, when appropriate.
II) Other intangible assets Other intangible assets, which include computer software, internal use software development costs, online game licenses, domain names, land use right, trademarks, technology (including right-to-use) and non-compete agreement, are carried at cost less accumulated amortization and impairment loss, if any. Exclusive game licenses are amortized using the straight-line method over their licensing period of three five thirty
(o) Impairment of long-lived assets The Group evaluates the program usefulness of non-exclusive Content Copyrights and exclusive Content Copyrights pursuant to the guidance in ASC 920-350 IntangibleGoodwill and Other: Recognition For non-exclusive Content Copyrights which only generate indirect cash flows, the Group evaluates the net realizable value of the content library by its three content categories (i.e. movies, TV series, variety shows and others). If management's expectations of programming usefulness, which represents the expected revenues and related net cash flows derived from the contents, are revised downward, they assess whether it is necessary to write down the unamortized costs to estimated net realizable value. The Group evaluates programming usefulness by category on an annual basis by comparing the unamortized cost to the estimated net realizable value. On a quarterly basis, the Group also monitors whether there are indicators of changes in their expected usage of program materials. The Group estimates net realizable value using expected net cash flows of the content based on expected future levels of advertising revenues. Such estimates consider historical amounts and anticipated levels of demand. Expected future revenues are reduced by estimated direct costs to provide access to the website and generate the related revenue, including bandwidth costs and server costs. For purposes of estimating revenues for each category of content, the Group considers both expected future advertising revenues sold based on number of impressions delivered as well as advertising sold based on the period of time that it is displayed. For exclusive Content Copyrights that generate both direct and indirect cash flows, the Group evaluates the net realizable value of the Group's licensed copyright on a content by content basis. Impairment is assessed on an annual basis by comparing the unamortized cost to the Group's estimated net realizable value. The Group estimates the net realizable value using expected net cash flows based on expected future levels of advertising and content sub-licensing revenues. For expected future levels of advertising revenue, the Group uses the same estimation methodology used for the impairment assessment of non-exclusive Content Copyrights. For both exclusive and non-exclusive Content Copyrights, there were no impairments for the years ended December 31, 2013, 2014 and 2015 because a significant portion of the contents was related to movies and TV series, of which approximately 70 90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The impairment of online game license were USD 808 808 770
(p)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q) Operating leases Leases in which a significant portion of the risks and rewards of ownership are retained by the lessor are classified as operating leases. Payments made under operating lease are charged to the statements of comprehensive income on a straight-line basis over the period of the lease.
(r) Revenue recognition The Group generates revenues from various streams. The Group operates a prepaid virtual items system, under which, prepaid virtual items at fixed face value are sold to third parties. Virtual items purchased can be used to subscribe for membership or purchase of virtual items in online games, as discussed below. Virtual items sold but not yet consumed by the users are recorded as Receipts in advance from customers and upon consumption, they are recognized as membership subscription and online game revenue according to the respective prescribed revenue recognition policies addressed below.
I) Subscription revenues The Group operates a VIP membership program where VIP members can have access to high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deferred revenue and revenue is recognized rat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Fees'')
II) Advertising revenues Advertising revenues are derived principally from arrangements where the customers pay to place their advertisements on the Group's platform in different formats over a particular period of time. Such formats generally includes but not limited to videos, banners, links, logos and buttons. Advertisements on the Group's platform are generally charged on the basis of duration, and advertising contracts are signed to establish the fixed price and the advertising services to be provided.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based on the following criteria: There is persuasive evidence that an arrangement existsthe Group will enter into framework and execution agreements with the advertising agencies, specifying price, advertising content, format and timing Price is fixed and determinableprices charged to the advertising agencies are specified in the agreements, including relevant discount and rebate rates Services are renderedthe Group recognizes revenue ratably over the contract period of display 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7,207 5,005 1,179
III) Other internet value-added services
i) Online game revenu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 Pursuant to contracts signed between the Group and game developers, revenue from the sale of virtual items are shared based on a pre-agreed ratio for each game. The Group enters into both non-exclusive and exclusive licensing contracts with game developers. Non-exclusive game licensed contracts 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 the game content and virtual items. Accordingly, the Group records online game revenue, net of the portion remitted to the game developers. Given that online games are managed and administered by the game developers for non-exclusive licensed games, the Group does not have access to the data on the consumption details and the types of virtual items purchased by the game players. The Group has adopted a policy to recognize revenues relating to both consumable and perpetual items over the shorter of 1) estimated lives of the games and 2) the estimated lives of the user relationship with the Group, which were approximately two to six months for the periods presented. Adjustments arising from the changes of estimated lives of virtual items are applied prospectively as such changes are resulted from new information indicating a change in the game player behavioral patterns. Exclusive licensing game contracts For exclusive licensing contracts with game developers, the games are maintained and hosted by the Group. Accordingly, the Group is determined to be the principal, the Group records online game revenue on a gross basis, with the amount remitted to the game developers reported as cost of revenue. Payment Handling Fees are recognized as cost of revenues when the related revenues are recognized. For exclusive licensed games which are maintained on the Group's server, the Group has access to the data on the consumption details and types of virtual items purchased by the game players. The Group does not maintain information on consumption details of virtual items, and only have limited information related to the frequency of log-ons. Given that a substantial portion of the virtual items purchased by the game players in exclusive licensed games are perpetual items, management determined that it would be most appropriate to recognize revenue over the shorter of 1) estimated lives of the games and 2) the estimated lives of the user relationship with the Group, which were approximately one to three months for the periods presented. Revenues related to consumable items are recognized immediately upon consumption. Game players can purchase prepaid virtual items which can be used to purchase virtual items via online channels. The Group incurs service fees levied by those payment channels, and such payment expenses are recorded as the cost of revenues when the related revenues are recognized. For both non-exclusive and exclusive licensed games, the Group estimates the life of virtual items to be the shorter of the estimated lives of the games and the estimated lives of the user relationship. The estimated user relationship period is based on dat</t>
  </si>
  <si>
    <t>Discontinued operations [Abstract]</t>
  </si>
  <si>
    <t>3. Discontinued operations In July 2015, the Company completed the divesture of the Company's entire stake in its online video streaming platform, Xunlei Kankan to Beijing Nesound International Media Corp., Ltd., an independent third party. The total sales price was RMB 130,000 21,183 Assets and liabilities related to Xunlei Kankan were reclassified as assets/liabilities held for sale as of December 31, 2014, while results of operations related to Xunlei Kankan, including comparatives, were reported as loss from discontinued operations.
Results of the discontinued operation
USD (In thousands) 2013 2014 2015
Revenues, net of rebates and discounts 58,213 47,075 15,677
Business taxes and surcharges (1,746 ) (1,480 ) (447 )
Net revenues 56,467 45,595 15,230
Cost of revenues (43,002 ) (42,704 ) (13,240 )
Gross profit 13,465 2,891 1,990
Operating expenses
Research and development expenses (7,092 ) (6,035 ) (3,245 )
Sales and marketing expenses (16,762 ) (15,726 ) (7,384 )
General and administrative expenses (4,410 ) (3,016 ) (3,051 )
Total operating expenses (28,264 ) (24,777 ) (13,680 )
Net gain from exchanges of content copyrights 1,020 1,556 137
Operating loss (13,779 ) (20,330 ) (11,553 )
Gain on disposal of Kankan   1,505
Income taxes benefits/(expenses) 1,207 1,923 (2,048 )
Loss from discontinued operations (12,572 ) (18,407 ) (12,096 )
Assets and liabilities of the discontinued operation
USD (In thousands) December 31, 2014
Assets
Accounts receivable, net 23,741
Prepayments and other current assets 670
Copyrights related to content-current portion 16,013
Property and equipment, net 1,111
Intangible assets 4,997
Prepayment for content 456
Other long-term prepayments and receivables 57
Total assets held for sale 47,045
Liabilities
Accounts payables 25,267
Deferred revenue, current portion 1,018
Accrued liabilities and other payables 1,082
Total liabilities held for sale 27,367
Cash flows generated from/ (used in) discontinued operations
USD (In thousands) 2013 2014 2015
Net cash generated from/(used in) operating activities 10,439 2,293 (1,554)
Net cash (used in)/generated from investing activities (16,402 ) (34,661 ) 9,135
Net cash used in financing activities   
Net cash flow for the year (5,963) (32,368 ) 7,581 The disposal of the online video streaming platform was completed on 15 July 2015 and a gain of USD 1,505</t>
  </si>
  <si>
    <t>Cash and cash equivalents [Abstract]</t>
  </si>
  <si>
    <t xml:space="preserve">4. Cash and cash equivalents Cash and cash equivalents represent cash on hand, cash held at bank, and time deposits placed with banks or other financial institutions, which have original maturities of three
December 31, 2014 December 31, 2015
(In thousands) Amount USD Amount USD
RMB 674,001 110,149 606,845 93,454
USD 294,036 294,036 268,198 268,198
HKD 697 90 969 125
Total 404,275 361,777 Time deposits with original maturities of three months or less as of December 31, 2014 and 2015 primarily consist of the following currencies:
December 31, 2014 December 31, 2015
(In thousands) Amount USD Amount USD
RMB 156,749 25,617 349,099 53,760
USD 5,500 5,500 260,597 260,597
Total 31,117 314,357 </t>
  </si>
  <si>
    <t>Short-term investments [Abstract]</t>
  </si>
  <si>
    <t>5. Short-term investments
(In thousands) December 31, December 31,
Investments in financial instruments (note) 29,427 70,328
Note:
the investments were issued by commercial banks in China with a variable interest rate indexed to performance of underlying assets. Since these investments' maturity dates are within one Time deposits and investments in financial instruments are stated on the balance sheet at the principal amount plus accrued interest. Interest income is recorded in other income in the statement of comprehensive income.</t>
  </si>
  <si>
    <t>Accounts receivable, net [Abstract]</t>
  </si>
  <si>
    <t>6. Accounts receivable, net
Continuing operations (In thousands) December 31, 2014 December 31, 2015
Accounts receivable 5,311 11,392
Less: Allowance for doubtful accounts (131 ) (126 )
Accounts receivable, net 5,180 11,266 The accounts receivable from continuing operations that was fully reserved as of December 31, 2014 and 2015 was USD 0.1 0.1 The following table presents movement in the allowance for doubtful accounts:
(In thousands) December 31, December 31, December 31,
Balance at beginning of the year   131
Additions  523 4
Reversals  
Write-off  (393 ) 
Exchange difference  1 (9 )
Balance at end of the year  131 126 The top 10 37 39</t>
  </si>
  <si>
    <t>Prepayments and other assets [Abstract]</t>
  </si>
  <si>
    <t>7. Prepayments and other assets
(In thousands) December 31, December 31,
Current portion:
Advance to suppliers 520 882
Interest-free loans to employees (note a) 3,625 3,200
Low-interest loans to employees, current portion (note b) 64 
Advance to employees for business purposes 585 957
Interest receivable 5,380 564
Rental and other deposits 774 224
Prepayment for share repurchase plan (note c) 1,000 712
Prepaid game sharing costs 458 
Prepaid professional fees 900 
Prepaid management insurance 179 209
Receivable from Nesound (note d)  4,004
Prepayment for taxation  2,041
Others 405 275
Total of prepayments and other current assets 13,890 13,068
Non-current portion:
Prepayments for online game licenses 5,346 4,786
Long term receivable  1,812
Low-interest loans to employees, non-current portion (note b) 449 833
Total of long-term prepayments and other assets 5,795 7,431
Note a:
The Group had entered into loan contracts with certain employees as at December 31, 2014 and 2015, under which the Group provided interest-free loans to these employees. The loan amounts vary amongst different employees and are repayable on demand.
Note b:
The Group had entered into loan contracts with certain employees as at December 31, 2014 and 2015, under which the Group provided low-interest loans to these employees. The loan amounts vary amongst different employees and are repayable in equal instalments on a monthly basis over the term of 10
Note c:
In December 2014, the Company announced a share repurchase program to purchase up to USD 20 1 20 0.7
Note d.
The Group sold Kankan to Nesound in July 2015. There is a balance receivable remaining amounted USD 4,004</t>
  </si>
  <si>
    <t>Property and equipment</t>
  </si>
  <si>
    <t>Property and equipment [Abstract]</t>
  </si>
  <si>
    <t>8. Property and equipment Property and equipment consist of the following:
(In thousands) December 31, December 31,
Servers and network equipment 32,109 37,332
Computer equipment 1,947 1,544
Furniture, fixtures and office equipment 651 856
Motor vehicles 339 320
Leasehold improvements 1,692 2,504
Total original costs 36,738 42,556
Less: Accumulated depreciation (20,330 ) (24,534 )
Construction in progress  14
Total 16,408 18,036 Depreciation expense recognized for the years ended December 31, 2013, 2014 and 2015 are summarized as follows:
December 31, December 31, December 31,
(In thousands) 2013 2014 2015
Cost of revenues 4,317 5,652 5,003
General and administrative expenses 690 715 628
Sales and marketing expenses 105 133 15
Total 5,112 6,500 5,646 No impairment loss had been recognized for the years ended December 31, 2013, 2014 and 2015.</t>
  </si>
  <si>
    <t>Intangible assets, net [Abstract]</t>
  </si>
  <si>
    <t xml:space="preserve">9. Intangible assets, net The following table presents the movement in intangible assets:
Continuing December 31, 2014 December 31, 2015
(In thousands) Cost Amortization Impairment Net book Cost Amortization Impairment Net book
Land use rights 5,279 (253 )  5,026 5,123 (409 )  4,714
Trademarks 6,168 (167 )  6,001 5,812 (1,107 )  4,705
Non-compete agreement 1,502 (252 )  1,250 1,415 (472 )  943
Technology (including right-to-use) 2,399 (100 )  2,299 2,261 (377 )  1,884
Acquired computer software 1,468 (1,141 )  327 619 (255 )  364
Internal use software development costs 716 (537 )  179 675 (641 )  34
Online game licenses (note a) 5,304 (4,478 ) (808 ) 18 5,827 (4,268 ) (770 ) 789
22,836 (6,928 ) (808 ) 15,100 21,732 (7,529 ) (770 ) 13,433
Note a:
In 2013, indicator of possible impairment triggered the Group to perform an impairment test for one online game license. The impairment test was triggered by the significant decline in the revenue generated by online game. For the quarter ended December 31, 2013, this online game only generated revenue amounted to USD 27 303 Amortization expense recognized for the years ended December 31, 2013, 2014 and 2015 are summarized as follows:
Years ended December 31
(In thousands) 2013 2014 2015
Cost of Revenue 1,369 1,141 693
General and administrative expenses 269 372 386
Research and development expenses  542 1,589
Total 1,638 2,055 2,668 The estimated aggregate amortization expense for each of the next five years as of December 31, 2015 is:
(In thousands)
Intangible assets
2016
2,234
2017
2,002
2018
1,688
2019
1,321
2020 and thereafter
6,188 The weighted average amortization periods of intangible assets as at December 31, 2014 and 2015 are as below:
(In year) December 31, December 31,
Copyrights related to content (i) 2.78 
Land use right 30 30
Trademarks 7 7
Non-compete agreement 4 4
Technology (including right-to-use) 8 8
Acquired computer software 5 5
Internal use software development costs 5 5
Online game licenses 3 3
Domain name (i) 5 
Total weighted average amortization periods 3.97 11.08
(i)
Copyrights related to content and domain name are related to the discontinued operation. </t>
  </si>
  <si>
    <t>Inventories [Abstract]</t>
  </si>
  <si>
    <t xml:space="preserve">10. Inventories
(In thousands) December 31, December 31,
ZQB  92
Online shopping mall inventories (note a)  229
Others  159
Total  480
Note a
online shopping mall inventoriesincludeXiaomi TV box, gaming discs etc. </t>
  </si>
  <si>
    <t>Long-term investments [Abstract]</t>
  </si>
  <si>
    <t>11. Long-term investments
December 31, December 31,
( In thousands) 2014 2015
Equity method investments:
Balance at beginning of the year 2,785 2,965
Additions  
Share of loss from equity investees (259 ) (12 )
Dilution gains arising from deemed disposal of investments (ii) (iii) 449 702
Transfer to cost method investments  (1,349 )
Exchange differences (10 ) (144 )
Balance at end of the year 2,965 2,162
Cost method investments:
Balance at beginning of the year 164 2,533
Additions (i) 2,359 6,506
Transfer from equity method investments  1,349
Exchange difference 10 (429 )
Less: impairment loss on long-term investments  (802 )
Balance at end of the year 2,533 9,157
Total long-term investments 5,498 11,319 Details of the Group's ownership are as follows:
Investee Percentage of ownership of shares as of December 31,
2014 2015
Equity method investments:
Zhuhai Qianyou Technology, Co., Ltd. (Zhuhai Qianyou), 19.00 % 19.00 %
Guangzhou Yuechuan Network Technology, Co., Ltd. (Guangzhou Yuechuan) (ii) 19.13 % 19.13 %
Chengdu Diting Technology, Co., Ltd. (Chengdu Diting) (ii) 16.58 % 
Cost method investments:
Shenzhen Kushiduo Network Science and Technology Co., Ltd. (Shenzhen Kushiduo)(i) 10.00 % 12.5 %
Shanghai Guozhi Electronic Technology Co., Ltd. (Shanghai Guozhi) 21.00 % 21.00 %
Guangzhou Wucai Information Technology Co., Ltd.(Guangzhou Wucai) 10.00 % 10.00 %
Guangzhou Hongsi Network Technology Co., Ltd.(Guangzhou Hongsi) 19.90 % 19.90 %
Tianjin Kunzhiyi Network Technology Co., Ltd.(Tianjin Kunzhiyi) (iii) 19.99 % 19.99 %
Chengdu Diting Technology, Co., Ltd. (Chengdu Diting) (ii)  13.27 %
Suzhou Heidisi network technology co., Ltd.("Suzhou Heidisi") (i)  19.90 %
Xiamen Diensi network technology co., Ltd.("Xiamen Diensi") (i)  15.00 %
Nanjing Qianyi Video information technology co., Ltd.("Nanjing Qianyi") (i)  20.00 %
11.2 Capital I, L.P. Ltd. ( "11.2 Capital")(i)  2.24 %
Cloudtropy (i)  1.13 %
(i)
In 2015, the Group made equity investments in five 39 25 10 12.5
(ii)
In May of 2014, the Group obtained the right to appoint a director to Chengdu Diting and thus had one five 19.9 16.58 10 1,627 39.07 6.39 16.58 13.27 4.38 702
(iii)
In September of 2015, Tianjin Kunzhiyi suffered from financial difficulties and lost most of its core R&amp;D staff. As a result, new games couldn't be promoted as committed in investment agreement with the Group. The Group recognized impairment of RMB 5 802</t>
  </si>
  <si>
    <t>Deferred revenue and income</t>
  </si>
  <si>
    <t>Deferred revenue and income [Abstract]</t>
  </si>
  <si>
    <t>12. Deferred revenue and income
(In thousands) December 31, December 31,
Deferred revenue
Membership subscription revenues 27,543 24,502
Online game revenues 1,111 1,120
Pay per view subscription revenues  
Deferred income
Government grants 4,863 4,032
Reimbursement from the depository (i) 1,053 842
Total 34,570 30,496
Less: non-current portion (ii) (6,825 ) (5,383 )
Deferred revenue and income, current portion 27,745 25,113
(i)
In December of 2014, the Company received from its depositary a reimbursement of USD 1.2 0.3 5
(ii)
As of December 31, 2015, the non-current portion included Membership subscription revenue of USD 719 1,120 4,032 4,863 632 842</t>
  </si>
  <si>
    <t>Accrued liabilities and other payables [Abstract]</t>
  </si>
  <si>
    <t xml:space="preserve">13. Accrued liabilities and other payables
(In thousands) December 31, December 31,
Payroll and welfare 11,800 10,570
Agency commissions and rebatesonline advertising 8,017 2,443
Payables for advertisement on exclusive online games 2,515 1,643
Receipts in advance from customers 1,133 
Tax levies 556 1,605
Payables for purchase of equipment 240 4,999
Legal and litigation related expenses (Note 24) 451 2,601
Professional fees 2,460 908
Staff reimbursements 440 611
Rental expense 382 4
Payables for proceeds from selling exercised stock options 872 177
Advance for exercise of stock options 356 
Payables for gaming distribution  158
Payables to Nesound  622
Others 1,111 1,038
Total 30,333 27,379 </t>
  </si>
  <si>
    <t>Cost of revenues [Abstract]</t>
  </si>
  <si>
    <t>14. Cost of revenues
Years ended December 31,
Cost of revenue from continuing operations (In 2013 2014 2015
Bandwidth costs 28,174 33,545 37,218
Content costs, including amortization 1,061  338
Payment handling fees 12,097 11,305 9,087
Depreciation of servers and other equipment 3,801 5,102 4,873
Games revenue sharing costs and others (note a) 5,125 5,803 8,518
Total 50,258 55,755 60,034 Note a: gaming revenue share costs and others mainly include gaming sharing costs and cost of ZQB.</t>
  </si>
  <si>
    <t>Redeemable convertible preferred shares</t>
  </si>
  <si>
    <t>Redeemable convertible preferred shares [Abstract]</t>
  </si>
  <si>
    <t>15. Redeemable convertible preferred shares Series D convertible redeemable preferred shares On January 31, 2012, the Company entered into an agreement to issue Series D preferred shares and warrants to a third-party investor for a total consideration of USD 37,500 10,580,397 3.544 2,218,935 3.38 5,036,367 The key terms of the Series D preferred shares were as follows: Dividend rights The holders of the Series D preferred shares were entitled to participate in any dividend pari passu with common shareholders of the Company on an as-converted basis. Liquidation preferences Amount shall be paid to Series D holders before any distribution or payment shall be made to the holders of Series A, Series A-1, Series B and C Preferred Shares. If asset for distribution is insufficient to pay off Series D holders, the assets shall be distributed among the holders of Series D in proportion to the full amounts to which they would otherwise be respectively entitled thereon on an as-converted basis. Upon issuance of Series E preferred shares, the liquidation preference of Series D preferred shares was amended. Before any distribution or payment shall be made to the Series A, A-1, B and C shareholders (for the purpose of this clause, such holders did not include Skyline Global Company Holdings Limited (Skyline Holdings'', or Series D Investor''), the Series D holder, who also held any Series A, A-1, B and any other Junior Securities) an amount shall be paid with respect to each share held by Skyline Holdings equal to original issue price. Voting rights The holders of the Series D preferred shares shall be entitled to such number of votes equal to the whole number of common shares into which such Series D preferred shares are convertible. Conversion rights Each share of the Series D preferred shares was convertible at the option of the holder, at any time after the issuance of such shares, and each share can be converted into one In addition, each share of the Series D preferred shares would automatically be converted into common shares of the Company (i) upon the closing of an initial public offering of the Company's shares or (ii) upon written notice to convert given to the Company by the holders of a majority of Series D preferred shareholders. Redemption Right The Series D preferred shares were redeemable at any time after the 4 th th 3.544 8 The Company had determined that the Series D preferred shares should be classified as mezzanine equity. The Series D warrant is initially measured at its fair value and the initial carrying value for Series D preference shares is allocated on a residual basis as it was liability classified. The initial carrying value for Series D preference shares was USD 32,481 2,012 The carrying value of the preferred shares was accreted from its carrying value on the date of issuance to the redemption value using effective interest method from date of issuance to the earliest redemption date. The accretion was recorded against retained earnings, or in the absence of retained earnings, by charging against additional paid-in capital. Once additional paid-in capital had been exhausted, additional charges were recorded by increasing the accumulated deficit. The Company had determined that conversion and redemption features embedded in the Series D convertible redeemable preferred shares were not required to be bifurcated and accounted for as a derivative. Series D Warrants The holder of Series D warrants had the right to exercise the warrants at the earlier of (i) 24 months from date of Initial Closing or (ii) automatically exercised immediately prior to the closing of the following transactions: (a) mergers or consolidation of the Company, b) initial public offering, c) transaction in which in excess of 50% of the Company's equity is transferred to any person, d) sale, transfer, lease, assignment conveyance, exchange, mortgage, or other disposition of all or substantially all of the assets of the Company. 3,007 2,186 710 1,531 Exchange of Series D warrants and the issuance of Series E warrants The warrants to purchase 1,952,663 266,272 3.38 2,414 3,406,824 2.82 2,819 Exchange of Series D warrants and the issuance of Series E warrants (Continued) The exchange of the Series D warrants and the issuance of the Series E warrants were considered to be a related transaction and are accounted for as a single transaction because the holder was willing to allow the Series D warrants to expire in contemplation that they would be issued Series E warrants. A loss of USD 405 The fair value of the Series D warrants and the Series E warrants was estimated by the Company with the assistance of an independent valuation firm based on the Company's estimates and assumptions. The valuation report provided the Group with guidelines in determining the fair value, but the determination was made by the Group. The Group applied the Black-Scholes Option Pricing Model to calculate the fair value of the Series D warrant on the valuation date. The major assumptions used in calculating the fair value of the Series D warrants include:
December 31, 2013 February 6, 2014
Spot price (1) 4.36 4.47
Risk-free interest rate (2) 0.05 % 0 %*
Volatility rate (3) 30.33 % 0 %*
Dividend yield (4)  
*
Given that the maturity date of Series D warrant was February 6, 2014, the volatility rate and risk-free interest rate did not affect the valuation of the warrant on February 6, 2014. The major assumptions used in calculating the fair value of the Series E warrants include:
March 5, 2014
Spot price (1) 3.31 4.65
Risk-free interest rate (2) 0.04 0.12 %
Volatility rate (3) 38.39 38.81 %
Dividend yield (4) 
(1)
Spot price  based on the fair value of 100 For the valuation on March 5, 2014 and March 31, 2014, t 80 10 10
(2)
Risk-free interest rate  based on the US Treasury Bond &amp; Notes BFV curve from Bloomberg as at the valuation date.
(3)
Volatility  based on the average historical volatility of the comparable companies from Bloomberg as at the valuation date.
(4)
The Company has no history or expectation of paying dividends on its common shares. Triggering of the anti-dilution clause Upon issuance of Series E preferred shares in March and April 2014, the Company adjusted the Series D conversion price from USD 3.5 2.86 6,771,454 The Company concluded that the downward conversion price adjustment is in accordance with the anti-dilution clause in the original Series D financing agreement. As a result of this anti-dilution, the Company would issue a total of 8,391,850 6,771,454 For the remaining 3,808,943 Upon the completion of the IPO on 24 June 2014, the Company adjusted the Series D conversion price from USD 2.86 2.27 6,771,454 10,581,726 4,008 Modification of redemption rights Upon issuance of the Series E preferred shares in March 2014, the Company amended the redemption rights of 6,771,454 Series D preferred shares. The Series D investor shall have the right to request the Company to purchase its shares after February 28, 2017 but no later than February 28, 2018. Prior to the modification, the holder had the right to request the Company to purchase its shares after February 6, 2016 but no later than February 6, 2017. The amendment of the redemption date was accounted for as modification of the terms of Series D preferred shares. The incremental value received by the Series D preferred shareholder amounted to USD 279 In determining the accounting for the modification of the Series D preferred shares, the Company estimated the valuation of the Series D preferred shares with the assistance of an independent valuation firm based on the Company's estimates and assumptions. Option-pricing method was used to allocate enterprise value to preferred and ordinary shares, taking into account the guidance prescribed by the AICPA Audit and Accounting Practice Aid, Valuation of Privately-Held Company Equity Securities Issued as Compensation''. The method treats common stock and preferred stock as call options on the enterprise's value, with exercise prices determined based on the liquidation preference of the preferred stock. The option-pricing method involves making estimates of the anticipated timing of a potential liquidity event, such as a sale of the Company or an initial public offering, and estimates of the volatility of the Company's equity securities. The anticipated timing was based on the plans of management. Estimating the volatility of the share price of a privately held company was complex because there is no readily available market for the shares. The Company estimated the volatility of its shares to range from 38.39 43.40 Modification of liquidation rights Upon issuance of the Series E preferred shares, the Company amended the liquidation rights of Skyline Holdings' common shares, Series A preferred shares, Series A-1 preferred shares, and Series B preferred shares (collectively, the Series D Investor Shares''). As a result of this amendment, the Series D Investor Shares had priority to receive proceeds from the Company upon liquidation over the common shares, Series A preferred shares, Series A-1 preferred shares, Series B preferred shares and Series C preferred shares held by other investors. This right given to the Skyline Holdings was non-transferable to a third party. The amendment of the liquidation rights was accounted for as modification of the terms of Series D Investor Shares. However, the incremental value received by Skyline Holdings is deemed to be negligible. No accounting charge was recorded by the Company. Similar to the modification of the Series D preferred shares as stated above, the fair value of the Series D preferred shares was estimated by the Company with the assistance of an independent valuation firm based on the Company's estimates and assumptions. The Option-pricing method as described above, was also used to account for this modification. The Company estimated the volatility of its shares to range from 38.39% to 43.40% based on the historical volatility of comparable publicly traded shares of companies engaged in similar lines of business. The Group had determined that there was no beneficial conversion feature attributable to the Series D preferred shares because the initial and adjusted effective conversion prices of these preferred shares were higher than the fair value of the Company's common shares determined by the Group with the assistance from an independent valuation firm. Initial public offering Upon the completion of the IPO on 24 June 2014, the Series D Investor did not exercise Series E warrants, and the fair value of Series E warrants was nil. The fair value gain of USD 2,922
Years ended December 31,2013 Years ended December 31,2014
Beginning balance 35,990 40,290
Deemed dividend to Series D shareholder from its modification  279
Accretion of Series D to convertible redeemable preferred shares redemption value 4,300 1,870
Repurchase of preferred shares  (15,003 )
Deemed dividend to preferred shareholders upon IPO  4,008
Converted to common shares upon IPO  (31,444 )
Ending balance 40,290  Series E convertible redeemable preferred shares On March 5, 2014, the Company entered into an agreement to issue Series E preferred shares (the Series E Tranche 1 Preferred Shares'') and warrants to a third-party investor (Series E Tranche 1 Investor'') for a total consideration of USD 200 70,975,491 2.82 17,743,873 2.82 35,487,746 2.82 The key terms of the Series E preferred shares were as follows: Dividend rights The holders of the Series E preferred shares were entitled to participate in any dividend pari passu with common shareholders of the Company on an as-converted basis. Liquidation preferences Before any distribution or payment shall be made to the holders of Series A, Series A-1, Series B, Series C and D preferred shares, an amount shall be paid to Series E holders with respect to each Series E preferred share held by the Series E holder equal to 100 Voting rights The holders of the Series E preferred shares shall be entitled to such number of votes equal to the whole number of common shares into which such Series E preferred shares are convertible. Conversion rights Each of the Series E preferred shares was convertible at the option of the holder, at any time after the issuance of such shares, and each share could be converted into one In addition, each of the Series E preferred shares would automatically be converted into common shares of the Company (i) upon the closing of an initial public offering of the Company's shares or (ii) upon written notice to convert given to the Company by the holders of a majority of Series E preferred shareholders. Redemption right The Series E preferred shares were redeemable at the option of the investor any time after March 1, 2018 but not later than March 1, 2019. The redemption price shall be equal to the aggregate amount of price paid per such share pursuant to the share purchase agreement (i.e. USD 2.82), plus interest on the original issue price applicable to each Series E convertible redeemable preferred share at a rate of 15 The Company had determined that the Series E preferred shares should be classified as mezzanine equity in the unaudited condensed consolidated balance sheets because the preferred shares are only contingently redeemable by the holder four years after the issuance date. The carrying value of the preferred shares is accreted from its carrying value on the date of issuance to the redemption value using the effective interest method from date of issuance to the earliest redemption date. The accretion was recorded against retained earnings, or in the absence of retained earnings, by charging against additional paid-in capital. Once additional paid-in capital has been exhausted, additional charges should be recorded by increasing the accumulated deficit. The Company assessed beneficial conversion feature attributable to the Series E Tranche 1 Preferred Shares and determined that there was a beneficial conversion feature with an amount of USD 52,377 3.05 2.82 2.31
(In thousands) December 31, 2015
Beginning balance 
Addition 275,314
Exercise of Series E subsequent sale rights 28,568
BCF upon Series E (53,486 )
Amortisation of BCF of Series E 4,139
Accretion of Series E to convertible redeemable preferred shares redemption value 12,754
Acceleration of amortization of BCF of Series E upon IPO 49,346
Deemed dividend to preferred shareholders upon IPO 27,396
Converted to common shares upon IPO (344,031 )
Ending balance  Exchange of Series E Tranche 1 Investor options for transfer restrictions As part of the issuance of the Series E Tranche 1 Preferred Shares, the Series E Tranche 1 Investor and the Company's founders (who are also employees) and two employees (collectively the Grantees'') of the Company agreed that (i) Series E Tranche 1 Investor will grant to the Grantees the right to purchase certain number of restricted shares of the Series E Tranche 1 Investor's own shares with a total subscription consideration of not more than USD20 million at a subscription price subscription price per share that reflects the valuation of the Series E Tranche 1 Investor being USD 10 39,934,162 3,394,564 180,000 180,000 75 The value of the Transfer Restrictions was determined to be significantly greater than the value of Series E Tranche 1 Investor Options. In determining the value of the Transfer Restrictions, the Company was assisted by an independent valuation firm based on data provided by the Company. The valuation of the Transfer Restrictions is estimated to be USD 43.3 200 10 30 To determine the fair value of the Transfer Restrictions, the Company valued the common shares with the Transfer Restrictions and compared this value to the value of the common shares without the restriction. The difference was determined to be the value of the Transfer Restrictions. A put option pricing model was used to determine the discount to be applied to the common shares to arrive at the value of common shares with the Transfer Restrictions. Pursuant to that model, the Company used the cost of a put option, which can be used to hedge the price change before a share subject to transfer restriction can be sold, as the basis to determine the discount for transfer restrictions. A put option was used because it incorporates certain company-specific factors, including timing of the expected initial public offering or duration of the Transfer Restriction and the volatility of the share price companies engaged in the same industry. Series E Warrants The Series E warrants (Series E warrants'') granted to the Series E Tranche 1 Investor is exercisable at the option of the Series E Tranche 1 Investor, at any time, on or after January 1, 2015 and no later than March 1, 2015. The warrants are not exercisable if the Company has completed the initial public offering in the United States by December 31, 2014. The exercise price shall be adjusted from time to time as provided below: proportionate adjustment for issuance of additional common shares, share split and combination, dividend and distributions, reclassification, reorganization, merger, and consolidations. Series E Warrants (Continued) The warrants are not entitled to dividend rights nor to vote until the warrants are exercised and shares become issuable. The Series E warrants are initially measured at its fair value and the initial carrying value for Series E Tranche 1 Preferred Shares is allocated on a residual basis as the warrant is liability classified. The Series E warrants are initially measured at their fair value of USD 6,477 The fair value of the Series E warrants were estimated by the Company with the assistance from an independent valuation firm based on data provided by the Company. The valuation report provided by the Company with guidelines in determining the fair value, but the determination was made by the Company. The Company applied the Black-Scholes Option Pricing Model to calculate the fair value of the Series E warrants on the valuation date. The major assumptions used in calculating the fair value of the Series E warrants include:
March 5, 2014
Spot price (1) 4.50 4.65
Risk-free interest rate (2) 0.12 %
Volatility rate (3) 38.81 %
Dividend yield (4) 
(1)
100 80 10 10
(2) Risk-free interest rate  based on the US Treasury Bond &amp; Notes BFV curve from Bloomberg as at the valuation date.
(3) Volatility  based on the average historical volatility of the comparable companies from Bloomberg as at the valuation date.
(4) The Company has no history or expectation of paying dividends on its common shares. Subscription Rights Within 3 months after March 5, 2014, the Series E Tranche 1 Investor shall have Subscription Rights to purchase, or designate any other person/party to purchase from the Company an additional number of 35,487,746 2.82 On April 24, 2014, two three 100 10 29,223 Subscription Rights (Continued) The fair value of the Subscription Rights was estimated by the Company with the assistance from an independent valuation firm based on data provided by the Company. The valuation report provided by the Company with guidelines in determining the fair value, but the determination was made by the Company. The Company applied the Black-Scholes Option Pricing Model to calculate the fair value of the Subscription Rights on the valuation date. The Subscription Rights are initially measured at their fair value of USD 28,208 29,223 The major assumptions used in calculating the fair value of the Subscription Rights include:
March 5, 2014 April 24, 2014
Spot price (1) 3.31 4.65 3.39 4.64
Risk-free interest rate (2) 0.04 % 0.02 %
Volatility rate (3) 38.12 % 42.74 %
Dividend yield (4)  
(1)
Spot price  based on the fair value of 100 80 10 10
(2) Risk-free interest rate  based on the US Treasury Bond &amp; Notes BFV curve from Bloomberg as at the valuation date.
(3) Volatility  based on the average historical volatility of the comparable companies from Bloomberg as at the valuation date.
(4) The Company has no history or expectation of paying dividends on its common shares. Issuance of Series E Tranche 2 Preferred Shares On April 24, 2014, the Company issued Series E convertible redeemable preferred shares (the Series E Tranche 2 Preferred Shares'') to three investors (the Series E Tranche 2 Investors'') to subscribe 39,037,382 110 The Company assessed the beneficial conversion feature attributable to the Series E Tranche 2 Preferred Shares and determined that there was a beneficial conversion feature with an amount of USD 1,109 Initial public offering Upon the completion of the IPO on 24 June 2014, the Company adjusted the Series E conversion price from USD 2.82 2.4 110,014,440 129,166,667 27,396 49,346 Upon the completion of the IPO on 24 June 2014, the Series E warrants are not exercisable in future. As a result, the fair value of Series E warrants liability of USD 6,381</t>
  </si>
  <si>
    <t>Convertible preferred shares</t>
  </si>
  <si>
    <t>Convertible preferred shares [Abstract]</t>
  </si>
  <si>
    <t xml:space="preserve"> 16. Convertible preferred shares The key terms of the Series A, Series A-1, Series B and Series C preferred shares are as follows: Dividend rights The holders of the Series A, Series A-1, Series B and Series C preferred shares are entitled to participate in any dividend pari passu with common shareholders of the Company on an as-converted basis. Liquidation preferences In the event of a liquidation, dissolution or winding up of the Company, available assets and funds of the Company are distributed to the holders of the preferred shares in order of 1) Series C and Series B which are grouped as one class for the purpose of liquidation preference, 2) Series A-1 and then 3) Series A, at their respective original issuance price per share plus any declared but unpaid dividends adjusted for share splits, share dividends, recapitalizations, and other adjustments. In the event that available assets and funds are insufficient to permit payment to the holders of the less senior class of preferred shares, the assets and funds will be distributed ratably to that class of preferred shareholders based on their proportional share ownership. After the distribution to the holders of Series C and Series B, Series A-1, Series A preferred shares and common shares are made, any remaining legally available assets and funds shall be distributed to the holders of common shares and Series C and Series B, Series A-1 and Series A preferred shares pro rata on an as-converted basis. In addition, the following events are deemed liquidation events in which case any proceeds derived from such deemed liquidation events will be distributed in the order discussed above. If no 1) Any consolidation or merger of the Company or other corporate reorganization, in which the shareholders of Company own less than a majority of the voting power of the Company or surviving company, after such consolidation, merger or reorganization 2) A sale of other disposition of all or substantially all of the assets of the Company or the Group 3) A transfer or an exclusive licensing of all or substantially all of the intellectual property of the Company However, all liquidation events or deemed liquidation event have to be approved by a special resolution passed by a duly convened general meeting of the Company, which require presence of a representative from the common shareholders, a representative from Series A- 1 Voting rights The holders of the Series A, Series A-1, Series B and Series C preferred shares shall be entitled to such number of votes equal to the whole number of common shares into which such Series A, Series A-1, Series B and Series C preferred shares are convertible. Conversion rights Each share of the Series A, Series A-1, Series B and Series C preferred shares is convertible at the option of the holder, at any time after the issuance of such shares, and each share can be converted into one 50 At the time of issuance, the Series A preferred shares issued to one 54 At the time of anti-dilution, the Series C preferred shares anti-diluted in 2012 contained a beneficial conversion feature of USD 286 In April, 2011, the Company removed the USD 50 None of the preferred shares are redeemable at the holders' option. Modification in 2012 Upon issuance of Series D preferred shares in January 2012 as discussed in note 13, the Company adjusted the Series C conversion price from USD 5.24 4.14 12 4.607 7,248,293 5,728,264 The Company concluded that the downward conversion price adjustment from USD 5.24 5.13 5.13 4.14 2,905 In determining the accounting for the modification of the Series C preferred shares, the Group also relied on, in part, a valuation report retrospectively prepared by an independent valuer based on data provided by the Group. The valuation report provided the Group with guidelines in determining the fair value, but the determination was made by the Group. Option-pricing method was used to allocate enterprise value to preferred and ordinary shares, taking into account the guidance prescribed by the AICPA Audit and Accounting Practice Aid, Valuation of Privately-Held Company Equity Securities Issued as Compensation. The method treats common stock and preferred stock as call options on the enterprise's value, with exercise prices determined based on the liquidation preference of the preferred stock. The option-pricing method involves making estimates of the anticipated timing of a potential liquidity event, such as a sale of the Company or an initial public offering, and estimates of the volatility of the Group's equity securities. The anticipated timing is based on the plans of management. Estimating the volatility of the share price of a privately held company is complex because there is no 55.36 59.91 Modification in 2014 In January of 2014, the Company modified the anti-dilution terms relating to 5,613,699 one 1 4.14 2.81 4.14 2.81 Triggering of the anti-dilution clause Upon issuance of Series E preferred shares in March and April 2014, the Company adjusted the Series C conversion price from USD 4.14 3.64 3.64 3.63 114,565 one 165,236 114,565 58 Upon the completion of the IPO on 24 June 2014, the Company adjusted the Series C conversion price from USD 4.14 3.89 3.63 3.45 5,613,699 1 114,565 2 7,724,419 1,403 As a result, 96,024,567</t>
  </si>
  <si>
    <t>Common shares</t>
  </si>
  <si>
    <t>Common shares [Abstract]</t>
  </si>
  <si>
    <t>17. Common shares The Company's Memorandum and Articles of Association authorizes the Company to issue 1,000,000,000 0.00025 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327,611,487 339,319,115</t>
  </si>
  <si>
    <t>Repurchase of shares [Abstract]</t>
  </si>
  <si>
    <t>18. Repurchase of shares The following table is a summary of the shares repurchased by the Company during 2015 under the Repurchase Program. No shares were repurchased during 2015 except during the month indicated and all shares were purchased through privately negotiated transactions as a mean of exercising share options from Xunlei's employees pursuant to the Repurchase Program (in thousands, except per share and per ADS amounts):
Periods Total Number of ADS Purchased Average Price Paid Per ADS Total Number of ADSs Purchased as Part of the Publicly Announced Plan Approximate Dollar Value of ADSs that May Yet Be Purchased Under the Plan(note b)
March 12 - March 31 (note a) 192,803 6.44 192,803 2,814,715
April 7  April 7 1,000 6.65 1,000 2,813,715
September 29  September 30 2,940 7.13 2,940 2,810,775
December 18  December 30 16,876 6.94 16,876 2,793,899
Total 213,619  213,619 2,793,899
Note a
In December 2014, our board of directors authorized a share repurchase program, or the Repurchase Program, whereby our company may repurchase up to US$ 20
Note b
Due to the expiration of the Repurchase Program, such amount is no longer available for repurchase after December 31, 2015.
Note c In January 2016, our board of directors authorized a second share repurchase program, whereby our company may repurchase up to US$ 20</t>
  </si>
  <si>
    <t>Non-controlling interest [Abstract]</t>
  </si>
  <si>
    <t>19. Non-controlling interest Non-controlling interest includes the interest owned by a shareholder of the Company in a subsidiary of the consolidated VIE. In February 2010, Shenzhen Xunlei set up a new subsidiary named Xunlei Games Development (Shenzhen) Co., Ltd (Xunlei Games) and holds 70 3,000 439 30</t>
  </si>
  <si>
    <t>Share-based compensation [Abstract]</t>
  </si>
  <si>
    <t xml:space="preserve">20. Share-based compensation 2010 share incentive plan During the years presented, the Company granted share options to employees, officers and directors of the Group. These options were granted with exercise prices denominated in the USD, which is the functional currency of the Company. The maximum term of any issued stock option is seven ten four
(1) One-fourth of the options shall be vested upon the first anniversary of the grant date;
(2) The remaining three quarters of the options shall be vested on monthly basis over the next thirty-six months. ( 1 48 Stock options granted to directors were subject to a vesting schedule of approximately 32 All share-based payments to employees are measured based on their grant-date fair values. Compensation expense is recognized on a straight-line basis over the requisite service period. In December 2010, the Group adopted a share incentive plan, which is referred to as the 2010 Share Option Plan (the 2010 Plan). The purpose of the plan is to attract and retain the best available personnel by linking the personal interests of the members of the board, employees, and consultants to the success of the Group's business and by providing such individuals with an incentive for outstanding performance to generate superior returns for our shareholders. Under the 2010 Plan, the maximum number of shares in respect of which options, restricted shares, or restricted share units may be granted is 26,822,828 5,847,465 On June 11, 2014, our board of directors decided to extended the contractual life for certain vested share options to June 11, 2015 6 768 In the business combination of personal cloud storage business completed on September 5, 2014 303 44 On December 1, 2014, our board of directors approved the conversion of certain vested and unvested share options with relatively high exercise price into restricted shares. In this conversion, 3,776,711 1,505,787 2,214 2 4.5 In November 2014, the Company issued to a depositary bank for American Depositary Shares, 10,000,000 The following table summarizes the share option activity for the years ended December 31, 2013, 2014 and 2015:
Number of Weighted Weighted- Weighted (years) Aggregate
Outstanding, December 31, 2012 20,222,662 1.30 2.82 40,788
Granted 1,076,761 3.33 1.27
Forfeited (326,647 ) 3.32
Outstanding, December 31, 2013 20,972,776 1.37  2.03 39,420
Vested and expected to vest at December 31, 2013 20,701,286 1.32 0.40 1.89 41,014
Exercisable at December 31, 2013 19,382,156 1.17 0.31 1.67 40,771
Granted 1,566,381 3.23 1.01
Forfeited (371,989 ) 3.96
Expired (1,116,531 ) 0.26
Converted to restricted shares (3,776,711 ) 3.14
Exercised (7,333,641 ) 0.18
Outstanding, December 31, 2014 9,940,285 1.88 1.95 3,067
Vested and expected to vest at December 31, 2014 9,642,307 1.86 0.49 1.87 3,057
Exercisable at December 31, 2014 9,129,958 1.81 0.41 1.49 3,042
Granted 561,705 0.88 0.76
Forfeited (1,494,922 ) 3.22
Expired (3,606,304 ) 1.78
Converted to restricted shares (80,000 ) 2.40
Exercised (3,189,944 ) 0.25 4.46 556
Outstanding, December 31, 2015 2,130,820 2.13
Vested and expected to vest at December 31, 2015 1,008,645 1.76 0.73 4.62 464
Exercisable at December 31, 2015 1,430,870 2.16 0.86 4.03 406 A summary of the restricted shares activities under the 2010 Plan for the years ended December 31, 2015 is presented below:
Number of Weighted-Average
Unvested at January 1, 2014: 
Converted from share options 1,505,787 1.71
Vested 
Forfeited 
Unvested at January 1, 2015: 1,505,787
Converted from share options 80,000 1.71
Vested (390,560 )
Forfeited (763,010 )
Unvested at December 31, 2015 432,217
Vested and expected to vest at December 31, 2015 367,384 Forfeitures are estimated at the time of grant. If necessary, forfeitures are revised in subsequent periods if actual forfeitures differ from those estimates. Based upon the Company's historical and expected forfeitures for stock options granted, the directors of the Company estimated that its future forfeiture rate would be 20 nil The aggregate intrinsic value in the table above represents the difference between the estimated fair value of the Company's common shares as of December 31, 2014 and 2015 and the exercise price. Total fair values of share options vested as of December 31, 2014 and 2015 were USD 7,923 6,297 As of December 31, 2014 and 2015, there were USD 1,462 1,147 2.84 4.03 The Black-Scholes option pricing model is used to determine the fair value of the stock options granted to employees. The fair values of stock options granted during the years ended December 31, 2013, 2014 and 2015 were estimated using the following assumptions: Options granted to employees
Years ended December 31, 2013 2014 2015
Risk-free interest rate(1) 0.77 1.76 0.77 1.76 0.77 1.76
Dividend yield(2)   
Volatility rate(3) 43.8 51.3 40.07 43.3 40.07 43.3
Expected term (in years)(4) 4.58 4.13 4.58 4.07 5.57
(1) The risk-free interest rate of periods within the contractual life of the share option is based on the USD denominated China Government Bond yield as at the valuation dates.
(2) The Company has no history or expectation of paying dividends on its common shares.
(3) Expected volatility is estimated based on the average of historical volatilities of the comparable companies in the same industry as at the valuation dates.
(4) The expected term is developed by assuming the share options will be exercised in the middle point between the vesting dates and maturity dates. 2013 share incentive plan In November 2013, the Group adopted a share incentive plan, which is referred to as the 2013 Share Incentive Plan (the 2013 Plan). The purpose of the plan is to motivate, attract and retain the best available personnel by linking the personal interests of senior management to the success of the Group's business. The Group appointed Leading Advice Holdings Limited (Leading Advice), a BVI company owned by the Group's chairman and chief executive officer for no consideration, to administer the plan and as the Administrator. Leading Advice has no activities other than administering the plan and does not have employees. The Group has considered whether Leading Advice is a variable interest entity and, if so, whether the Group is the primary beneficiary. The Group concluded that it is not the primary beneficiary of Leading Advice. On behalf of the Group, the Administrator has the authority to select the eligible participants to whom awards will be granted: determine the types of awards and the number of shares covered: establish the terms, conditions and provisions of such awards; cancel or suspend awards; and, under certain conditions to accelerate the exercisability of awards. The Administrator is authorized to interpret the 2013 Plan; to establish, amend, and rescind any rules and regulations relating to the 2013 Plan; to determine the terms of agreements entered into with recipients under the 2013 Plan; and, to make all other determinations that may be necessary or advisable for the administration of the 2013 Plan. In the event of any disagreement between the Group and Leading Advice, the Group's decision shall be final and binding. In November 2013, the Company issued 9,073,732 9,073,732 For the awards that have been granted and become vested, Leading Advice held shares for the grantees' benefit and exercise the voting rights on their behalf. The grantees will be entitled to dividends and have the right to request Leading Advice to transfer vested award to a transferee designated by the grantees. Shares that have been granted and vested continued to be held by and voting rights exercised by Leading Advice on behalf of the grantee at the closing of a QIPO. Before the closing of a QIPO, the Company would have a right of first refusal with respect to any proposed transfer of vested restricted shares. After the closing of a QIPO, vested restricted shares may not be sold or transferred for a period of six months or a period of time determined by the underwriter (the lock up period''). If the grantee terminates its employment prior to the closing date of a QIPO and a trade sale, the Group would have the right to acquire the vested restricted shares from the senior officer at a market price as determined by third-party valuation experts. Upon the closing of IPO, the administrator of the 2013 Plan was changed from Leading Advice to the Company's compensation committee. Under the 2013 Plan, the maximum number of restricted shares that may be granted is 9,073,732 shares. As of December 31, 2015, 7,987,435
(1) 6,209,809 four one-fourth of the restricted shares shall be vested upon the first, second, third, and fourth anniversary of the grant date, respectively.
(2) 1,037,894 five one-fifth of the restricted shares shall be vested upon the first, second, third, fourth and fifth anniversary of the grant date, respectively.
(3) The remaining 649,732 three in equal instalments on a monthly basis over a thirty-six month vesting period. A summary of the restricted shares activities under the 2013 Plan for the years ended December 31, 2013, 2014 and 2015 is presented below:
Number of Weighted-Average
Unvested at January 1, 2014: 8,095,238
Granted 4,233,558 2.89
Vested (1,563,222 )
Forfeited (3,564,796 )
Unvested at December 31, 2014 7,200,778
Vested (2,627,815 )
Forfeited (776,565 )
Unvested at December 31, 2015 3,796,398
Vested and expected to vest at December 31, 2015 3,226,939 Forfeitures are estimated at the time of grant. If necessary, forfeitures are revised in subsequent periods if actual forfeitures differ from those estimates. All restricted shares granted to senior officers are measured based on their grant-date fair values. Compensation expense is recognized on a straight-line basis over the requisite service period. As of December 31, 2015, total unrecognized compensation expense relating to the restricted shares was USD 13,866 2014 share incentive plan In April 2014, the Group adopted a share incentive plan, which is referred to as the 2014 Share Incentive Plan (the 2014 Plan). The purpose of the plan is to motivate, attract and retain the best available personnel by linking the personal interests of senior management to the success of the Group's business. Under the 2014 Plan, the maximum number of restricted shares that may be granted is 14,195,412 14,195,412 As of December 31, 2015, 6,620,500
(1) 5,270,500 five
(2) The remaining 1,350,000 four A summary of the restricted shares activities under the 2014 Plan for the years ended December 31, 2015 is presented below:
Number of Weighted-Average
Unvested at January 1,2014 
Granted 3,896,500 1.77
Unvested at January 1, 2015 3,896,500
Granted 3,890,500 1.53
Vested (859,100 )
Forfeited (1,166,500 )
Unvested at December 31, 2015 5,761,400
Vested and expected to vest at December 31, 2015 4,897,100 Forfeitures are estimated at the time of grant. If necessary, forfeitures are revised in subsequent periods if actual forfeitures differ from those estimates. All restricted shares granted are measured based on their grant-date fair values. Compensation expense is recognized on a straight-line basis over the requisite service period. As of December 31, 2015, the total unrecognized compensation expense relating to the restricted shares was USD 9,683 Total compensation costs recognized for the years ended December 31, 2013, 2014and 2015 are as follows:
Years ended December 31,
(In thousands) 2013 2014 2015
Sales and marketing expenses 43 66 131
General and administrative expenses 1,080 6,407 6,701
Research and development expenses 973 1,171 2,896
Total 2,096 7,644 9,728 </t>
  </si>
  <si>
    <t>Basic and diluted net income / (loss) per share</t>
  </si>
  <si>
    <t>Basic and diluted net (loss) / income per share [Abstract]</t>
  </si>
  <si>
    <t>Basic and diluted net (loss) / income per share</t>
  </si>
  <si>
    <t xml:space="preserve">21. Basic and diluted net income/ (loss) per share Basic and diluted net income/ (loss) per share for the years ended December 31, 2013, 2014 and 2015 are calculated as follows:
(Amounts expressed in thousands of United States dollars (USD), except for number of shares and per share data) Years ended December 31,
2013 2014 2015
Numerator:
Net income/(loss) from continuing operations 22,951 28,269 (2,370 )
Net loss from discontinued operations (12,572 ) (18,407 ) (12,096 )
Net income / (loss) 10,379 9,862 (14,466 )
Less: Net (loss) attributable to the non-controlling interest (283 ) (950 ) (1,299 )
Net income/(loss) attributable to Xunlei Limited 10,662 10,812 (13,167 )
Accretion of Series D to convertible redeemable preferred shares redemption value (4,300 ) (1,870 ) 
Contingent beneficial conversion feature of series C to one Series C shareholder  (57 ) 
Deemed dividend to Series D shareholder from its modification  (279 ) 
Accretion of Series E to convertible redeemable preferred shares redemption value  (12,754 ) 
Amortization of beneficial conversion feature of Series E  (4,139 ) 
Deemed dividend to certain shareholders from repurchase of shares  (14,926 ) 
Acceleration of amortization of beneficial conversion feature of Series E upon initial public offering  (49,346 ) 
Deemed dividend to preferred shareholders upon IPO  (32,807 ) 
Allocation of net income to participating preferred shareholders (4,094 )  
Net income/(loss) attributable to Xunlei Limited's common shareholders 2,268 (105,366 ) (13,167 )
Numerator of basic net income/(loss) per share from continuing operations 14,840 (86,959 ) (1,071 )
Numerator of basic net loss per share from discontinued operations (12,572 ) (18,407 ) (12,096 )
Dilutive effect of warrant (1,531 )  
Numerator for diluted income/(loss) per share from continuing operations 13,309 (86,959 ) (1,071 )
Numerator for diluted loss per share from discontinued operations (12,572 ) (18,407 ) (12,096 )
Denominator:
Denominator for basic net income/(loss) per share-weighted average shares outstanding 61,447,372 194,711,227 335,987,595
Dilutive effect of warrants 2,218,935  
Dilutive effect of share options and restricted shares 12,399,591  
Denominator for diluted net income/(loss) per share 76,065,898 194,711,227 335,987,595
Basic net income/(loss) per share from continuing operations 0.24 (0.45 ) (0.00 )
Basic net loss per share from discontinued operations (0.20 ) (0.09 ) (0.04 )
Diluted net income/(loss) per share from continuing operations 0.18 (0.45 ) (0.00 )
Diluted net loss per share from discontinued operations (0.17 ) (0.09 ) (0.04 ) The following common shares equivalents were excluded from the computation of diluted net income per common share for the periods presented because including them would have had an anti-dilutive effect:
Years ended December 31,
2013 2014 2015
Preferred sharesweighted average 110,953,534 93,213,683 
Share options and restricted shares weighted average 2,513,017 9,041,434 1,673,342 </t>
  </si>
  <si>
    <t>Related party transactions</t>
  </si>
  <si>
    <t>Related party transactions [Abstract]</t>
  </si>
  <si>
    <t xml:space="preserve">22. Related party transactions The table below sets forth the related parties and their relationships with the Group:
Related Party
Relationship with the Group
Zhuhai Qianyou Equity investment of the Group
Hao Cheng Co-founder and shareholder of the Group
Chuan Wang Director of the Company
Shenglong Zou Co-founder and shareholder of the Group
Beijing Millet technology Co., LTD (Beijing Xiaomi) Company owned by a shareholder of the Group
Leading Advice Holdings Limited Company owned by a Co-founder and shareholder of the Group
Vantage Point Global Limited Shareholder of the Company
Aiden &amp; Lasmine Limited Shareholder of the Company
Kingsoft Corporation Limited Shareholder of the Company During the years ended December 31, 2013, 2014 and 2015, significant related party transactions were as follows:
Years ended December 31,
(In thousands) 2013 2014 2015
Game sharing costs paid and payable to Zhuhai Qianyou (note a) 1,760 402 127
Advance to Hao Cheng 85  
Repayment from Hao Cheng  85 
Technology service revenue from Beijing Xiaomi  303 344
Advertisement revenue from Beijing Xiaomi  871 
Advance to Shenglong Zou  10 
Advance to Chuan Wang  7 
Accrued to Aiden &amp; Jasmine Limited (note b)  1,125 54
Accrued to Vantage Point Global Limited (note b)  3,012 146 note a  The Company obtained an exclusive game operation right from Zhuhai Qianyou, which is specialized in developing online games. According to the agreement, the Company will share revenues derived by the licensed games with Zhuhai Qianyou. note b  In 2014, the Group repurchased 3,860,733 10,879 10,334,679 29,121 5 was USD 1,125 thousand (including interest of USD 37 100 As of December 31, 2013, 2014 and 2015, the amounts due to / from related parties were as follows:
(In thousands) December 31, December 31, December 31,
Amounts due to related parties
Accounts payable to Zhuhai Qianyou 225 84 38
Long-term payable to Aiden &amp; Lasmine Limited (note 16)  1,125 1,179
Long-term payable to Vantage Point Global Limited (note 16)  3,012 3,158
(In thousands) December 31, December 31, December 31,
Amounts due from related parties
Accounts receivable from Beijing Xiaomi  5 30
Other receivable from Hao Cheng 85  
Other receivable from Shenglong Zou  10 9
Other receivable from Chuan Wang  7 6 </t>
  </si>
  <si>
    <t>Taxation</t>
  </si>
  <si>
    <t>Taxation [Abstract]</t>
  </si>
  <si>
    <t>23. Taxation
(i) Cayman Islands Under the current laws of the Cayman Islands, the Company is not subject to tax on income or capital gains. Additionally, upon payment of dividends by the Company to its shareholders, no Cayman Islands withholding tax will be imposed.
(ii) PRC Enterprise Income Tax (EIT) Giganology Shenzhen, the VIE and its subsidiaries which were established in the Shenzhen Special Economic Zone of the PRC were all subject to EIT at a rate of 15 New EIT Law), 25 five 18 20 22 24 25 25 25 25 As approved by the local tax authority, Giganology Shenzhen was further exempt from EIT for two years commencing from its first year of profitable operation after offsetting prior years' tax losses, followed by a 50% reduction for the next three years (2-year Exemption and 3-year 50% Reduction) as a software enterprise. The first year of profit operation of Giganology Shenzhen was 2006. According to new EIT Law, Giganology Shenzhen could still enjoy the tax holidays which were grandfathered by the New EIT Law. Accordingly, the applicable EIT rates for Giganology Shenzhen were 25%, 25% and 25% for the years ended December 31, 2013, 2014 and 2015, respectively.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statutory tax rate of 15 In April 2009, the State Administration for Taxation (SAT) issued Circular Guoshuihan [2009] No. 203 (Circular 203) stipulating that entities which qualified for the HNTE status should apply with in-charge tax authorities to enjoy the reduced EIT rate of 15% provided under the New EIT Law starting from the year when the new HNTE certificate becomes effective. In addition, an entity which qualified for the HNTE status can continue to enjoy its remaining tax holiday from January 1, 2008 provided that it has obtained the HNTE certificate according to the new recognition criteria set by the New EIT Law and the relevant regulations. In February 2011, Shenzhen Xunlei obtained the HNTE certificate with effect from January 1, 2011 According to a policy promulgated by the State tax bureau of the PRC and effective from 2008 onwards, enterprises engage in research and development activities are entitled to claim 150 Shenzhen Xunlei has been claiming such Super Deduction in ascertaining its tax assessable profits from 2009 onwards. In addition, approved by the relevant local tax authority in July 2010, Shenzhen Xunlei was recognized as an enterprise engaged in software development activities, accordingly, it is entitled to a tax holiday of 2-year Exemption and 3-year 50% Reduction from 2010 onwards. In December 2013, Shenzhen Xunlei obtained the certificate of Key Software Enterprise for the years ended December 31, 2013 and 2014, which enabled Shenzhen Xunlei to enjoy the preferential tax rate of 10 obtained the certificate of the Hi-Tech Enterprise for the years ended December 31, 2015, 2016 and 2017, which enables Shenzhen Xunlei to enjoy the preferential tax rate of 15 10 10 15 The subsidiaries and VIE's subsidiaries, which were established after January 1, 2008, were subject to EIT at a rate of 25 Xunlei Computer was established in 2011 in the Shenzhen Special Economic Zone, the PRC. As approved by the relevant tax authority in June 2013, Xunlei Computer was further exempted from EIT for two years commencing from its first year of profitable operation after offsetting prior years' tax losses, followed by a 50% reduction for the next three years (2-year Exemption and 3-year 50% Reduction). The first year of profit operation of Xunlei Computer is 2013. Shenzhen Onething was established in 2013 in the Shenzhen Special Economic Zone, the PRC. In 2015, Shenzhen Onething filed for the Qianhai Enterprise, which enables Shenzhen Onething to enjoy the preferential tax rate of 15 15 Dividends paid by the PRC subsidiaries of the Group out of the profits earned after December 31, 2007 to non-PRC tax resident investors are subject to PRC withholding tax. The withholding tax (WHT) on dividends is 10%, unless a foreign investor's tax jurisdiction has a tax treaty with the PRC that provides for a lower withholding tax rate and the foreign investor is recognized as the beneficial owner of the income under the relevant tax rules. The 10% WHT is applicable to any dividends to be distributed from Giganology Shenzhen and Xunlei Computer to the Company out of any profits of these two companies derived after January 1, 2008. Up to December 31, 2015, both Giganology Shenzhen and Xunlei Computer did not declare any dividend to the parent company and have determined that it has no present plan to declare and pay any dividends. The Group currently plans to continue to reinvest its subsidiaries' undistributed earnings, if any, in its operations in China indefinitely. Accordingly, no withholding income tax was accrued or required to be accrued as of December 31, 2014 and 2015. The undistributed earnings from the Group's PRC entities as of December 31, 2014 and 2015 amounted to USD 38,393 34,313 3,839 3,431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The current and deferred portions of income tax expense included in the consolidated statements of operations are as follows:
Continuing operations Years ended December 31,
(In thousands) 2013 2014 2015
Current income tax expenses 175 397 289
Deferred income tax benefits 385 66 (1,175 )
Taxation for the year 560 463 (886 ) The aggregate amount and per share effect of the tax holiday are as follows:
Years ended December 31,
2013 2014 2015
Aggregate dollar effect (in thousands) 4,638 2,784 (830 )
Per share effectbasic 0.08 0.01 0.00
Per share effectdiluted 0.06 0.01 0.00 The reconciliation of total tax expense/(benefit) computed by applying the respective statutory income tax rates to pre-tax income/(loss) is as follows:
Continuing operations Years ended December 31,
(In thousands) 2013 2014 2015
Income tax expense/(benefit) at PRC statutory rate (based on statutory tax rate applicable to enterprises in Shenzhen, China) 5,878 7,211 (438 )
Effects of differences in tax rates in different jurisdictions applicable to entities of the Group outside of the PRC 667 (838 ) 2,400
Non-deductible expenses 102 714 14
Effect of Super Deduction available to Shenzhen Xunlei (1,763 ) (1,365 ) -
Effect of tax holiday (5,270 ) (4,613 ) (369 )
Change in valuation allowance of deferred tax assets  291 4,750
Effect on deferred tax assets due to change in tax rates 1,764 (103 ) (8)
Outside basis difference arising from VIE and its subsidiaries in the PRC 713 478 (2,174 )
Expiration of tax loss 31 51 290
Others (1,562 ) (1,363 ) (5,351 )
Income tax expense / (benefit) 560 463 (886 )
The tax effects of temporary differences that give rise to the deferred tax asset and liability balances at December 31, 2014 and 2015 are as follows:
(In thousands) December 31, December 31,
Deferred tax assets, current portion:
Net operating loss carried forward (Note a) 315 417
Amortization of intangible assets arising from intragroup transactions (Note b) 69 95
Amortization of content copyrights (Note c) 1,675 
Impairment of online game licenses 32 23
Impairment of long-term equity investment  115
Allowance for advance to suppliers  120
Valuation allowance  (81 )
Deferred tax assets, current portion, net 2,091 689
Deferred tax assets, non-current portion:
Net operating loss carried forward (Note a) 6,103 13,016
Allowance for doubtful accounts 796 
Amortization of intangible assets arising from intragroup transactions (Note b) 105 54
Impairment of online game licenses 16 
Amortization of Content Copyrights (Note c) 4,133 
Valuation allowance (291 ) (4,477 )
Deferred tax assets, non-current portion, net 10,862 8,593
Deferred tax liability, non-current portion:
Outside basis difference (Note d) (8,552 ) (6,378 )
Note a: As of December 31, 2015, the Group had tax loss carryforwards of USD 53,161
(In thousands)
2016 1,398
2017 889
2018 6,191
2019 3,647
2020 and thereafter 41,036
53,161
Note b: Before 2008, Giganology Shenzhen sold several self-developed software at a market valuation of approximately RMB 42
Note c: As mentioned in Note 2(n), the Group adopts certain accelerated amortization methods for amortization of certain Content Copyrights for accounting purposes, while straight- line method is adopted for PRC tax reporting. Accordingly, the differences have led to origination of temporary differences.
Note d: The deferred tax liabilities arising from the aggregate retained earnings and reserves of the VIE and its subsidiaries that are expected to be recovered by Giganology Shenzhen and other affiliates of the Group in the future periods, amounted to USD 34,210 25,512 Movement of valuation allowance is as follows:
Years ended December 31,
(In thousands) 2013 2014 2015
Beginning balance (43 )  (291 )
Additions  (291 ) (4,268 )
Write-off 43  
Ending balance  (291 ) (4,559 ) Valuation allowances had been provided against the net deferred tax assets because it is more likely than not that all of the deferred tax asset will not be realized. In 2013, valuation allowance was written off due to the termination of the business of Xunlei Nanjing. In 2014, valuation allowance was provided for net operating loss carry forward of Onething because it was more likely than not that such deferred tax assets will not be realized based on the Group's estimate of Onething's future taxable income. In 2015, valuation allowance was provided for net operating loss carry forward of Xunlei Beijing, Xunlei Youxi and Onething because it was more likely than not that such deferred tax assets will not be realized based on the Group's estimate of their future taxable income, and the fact that the three entities were not included in the tax strategy plan. As of December 31, 2015, the tax returns of the Group's subsidiaries, VIE and its subsidiaries since their respective dates of incorporation are still open to examination.</t>
  </si>
  <si>
    <t>Fair value measurements</t>
  </si>
  <si>
    <t>Fair value measurements [Abstract]</t>
  </si>
  <si>
    <t xml:space="preserve">24. Fair value measurements Effective January 1, 2008, the Group adopted ASC 820-10, Fair Value Measurements and Disclosures, which defines fair value, establishes a framework for measuring fair value and expands financial statement disclosures about fair value measurements. Although adoption did not impact the Group's consolidated financial statements, ASC 820-10 requires additional disclosures to be provided on fair value measurements. ASC 820-1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or based on quoted price in markets that are not active Level 3Unobservable inputs which are supported by little or no market activity and are significant to the overall fair value measurement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ollowing table sets forth the financial instruments, measured at fair value, by level within the fair value hierarchy as of December 31, 2014 and 2015.
Fair value measurements as at December 31, 2014
(In thousands) Total Quoted prices in (Level 1) Significant (Level 2) Significant (Level 3)
Cash equivalent: time deposits with original maturities less than three months 31,117  31,117 
Short term investments:
Investments in financial instruments 29,427  29,427 
60,544  60,544 
Fair value measurements as at December 31, 2015
(In thousands) Total Quoted prices in (Level 1) Significant (Level 2) Significant (Level 3)
Cash equivalent: time deposits with original maturities less than three months 314,357  314,357 
Short term investments:
Investments in financial instruments 70,328  70,328 
384,685  384,685  </t>
  </si>
  <si>
    <t>Other income, net [Abstract]</t>
  </si>
  <si>
    <t xml:space="preserve">25. Other income, net
Continuing Operations Years ended December 31,
(In thousands) 2013 2014 2015
Subsidy income 1,393 2,236 1,902
Fair value changes of warrants liabilities 1,531 8,054 
Investment income from short-term investments 1,847 3,471 3,666
Dilution gains arising from deemed disposal of investment (Note 11)  449 702
Investment loss impairment of long-term investment   (802 )
Exchange losses (252 ) (176 ) (2,771 )
Settlement income 249 489 755
Others (89 ) (557 ) 175
4,679 13,966 3,627 </t>
  </si>
  <si>
    <t>Commitments and contingencies [Abstract]</t>
  </si>
  <si>
    <t>26. Commitments and contingencies Rental commitments The Group leases facilities in the PRC under non-cancellable operating leases expiring on different dates. Payments under operating leases are expensed on a straight-line basis over the periods of the respective leases, including any free rental periods. Total office rental expenses under all operating leases were USD 2,786 3,068 2,751 Future minimum payments under non-cancellable operating leases of office rental consist of the following as of December 31, 2015:
(In thousands)
2016 751
2017 174
2018 
925 Bandwidth lease commitments The Group leases bandwidth in the PRC under non-cancellable operating leases expiring on different dates. Payments under bandwidth leases are expensed on a straight-line basis over the duration of the respective lease periods, including any lease free periods. Total bandwidth leasing costs for continuing operations 28,174 33,545 37,218 Total bandwidth leasing costs for discontinued operations under all operating leases were USD 7,279 6,828 2,983 Future minimum payments under non-cancellable bandwidth leases consist of the following as of December 31, 2015:
(In thousands)
2016 15,715
2017 9,965
25,680 Capital commitments As at December 31, 2015, the Group had irrevocable purchase obligations for certain copyrights and online game licenses that had not been recognized in the amount of USD nil 5,844 thousand, Litigation 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 263 1,073 3,307 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 263 thousand, USD 1,073 thousand and USD 3,307 thousand legal and litigation related expenses for the years ended December 31, 2013, 2014 and 2015, respectively. Up to April 21, 2016, which is the date when the consolidated financial statements were issued, the Group had 65 6.96 1.07 53 2,601 The Group estimated the litigation compensation based on judgments handed down by the court, out-of-court settlements of similar cases as well as advices from the Group's legal counsel. The Group is in the process of appealing certain judgments for which the losses had been accrued. Although the results of unsettled litigation and claims cannot be predicted with certainty, the Group does not expect that the outcome of the 65 lawsuits will result in the amounts accrued materially different from the range of reasonably possible losse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In May 2014, the Group entered into a content protection agreement with the Motion Picture Association of America, Inc., or MPAA, and six major U.S. entertainment content providers, which are the members of MPAA. In January 2015, a number of MPAA member studios filed copyright infringement lawsuits against the Group with an aggregate amount of claimed damages of RMB 8.40 1.37</t>
  </si>
  <si>
    <t>Certain risks and concentration</t>
  </si>
  <si>
    <t>Certain risks and concentration [Abstract]</t>
  </si>
  <si>
    <t>27. Certain risks and concentration PRC regulations Current PRC laws and regulations place certain restrictions on foreign ownership of companies that engage in internet businesses, including the provision of online video and online advertising services. Specifically, foreign ownership in an internet content provider or other value-added telecommunication service providers may not exceed 50 ten Further, the Group believes that the contractual arrangements among Giganology Shenzhen, Shenzhen Xunlei and its shareholders are in compliance with PRC law and are legally enforceable. However, the Chinese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 and its subsidiaries or the right to receive their economic benefits, the Group would no longer be able to consolidate the VIE. The Group does not believe that any penalties imposed or actions taken by the PRC Government would result in the liquidation of the Company, Giganology Shenzhen or Shenzhen Xunlei. As of December 31, 2015, the aggregate retained earnings and distributable reserves of VIE and VIE's subsidiaries amounted to approximately USD 25,512 34,210 As stated above, Shenzhen Xunlei holds assets that are important to the operation of the Group's business, including patents for proprietary technology, related domain names and trademarks. If Shenzhen Xunlei or its subsidiaries falls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Shenzhen Xunlei and its subsidiaries. Shenzhen Xunlei and its subsidiaries' assets comprise both recognized and unrecognized revenue-producing assets. The recognized revenue-producing assets include intangible assets, purchased property and equipment. The balances of these assets held by the VIE and its subsidiaries are included in copyrights related to content, current portion, property and equipment, net and intangible assets, net in the consolidated balance sheet and specifically in the VIE table on the following page. The unrecognized revenue-producing assets mainly consist of license, patents, trademarks, and domain names which are not recorded in the financial statement as they didn't meet the recognition criteria set in ASC 350-30-25. The licenses stated above primarily consist of licenses that grant the VIE and its subsidiaries the right to produce and broadcast internet, radio, and television programs. One of them is the ICP licenses as described in note 1. As of December 31, 2015, Shenzhen Xunlei and its subsidiaries held patents granted in the PRC and in the United States. Presently, patent applications are being examined by the State Intellectual Property Office of the PRC and also patent application is being reviewed by the United States Patent and Trademark Office. As of December 31, 2015, Shenzhen Xunlei and its subsidiaries have applied to register trademarks, of which the Company has received registered trademarks in different applicable trademark categories including trademark registered with the United States Patent and Trademark Office and trademark registered with World Intellectual Property Organization. As of December 31, 2015, Shenzhen Xunlei held one domain name that was recognized as an intangible asset and other domain names that are not recorded in the financial statements. The following consolidated financial information of the Group's VIE and its subsidiaries from continuing operations was included in the accompanying consolidated financial statements as of and for the years ended:
As of December 31,
(In thousands) 2014 2015
Current assets:
Cash and cash equivalents 43,849 32,461
Short-term investments 28,575 69,522
Accounts receivable, net 5,508 11,573
Due from related parties 6 30
Deferred tax assets 1,358 351
Inventories 480
Prepayments and other current assets 10,147 31,659
Held for sale assets 46,325 
Total current assets 135,768 146,076
Non-current assets:
Equity method investments 5,498 9,884
Deferred tax assets 8,262 6,791
Property and equipment, net 16,370 17,991
Construction in progress  14
Intangible assets, net 16,635 14,297
Goodwill 23,237 21,896
Prepayments for content copyrights
1,239 
Other long-term prepayments 5,795 7,430
Total non-current assets 77,076 78,303
Total assets 212,844 224,379
Current liabilities:
Accounts payables 24,504 33,262
Due to a related party 84 38
Deferred revenue and income, current portion 27,534 24,902
Income tax payable 2,554 2,407
Accrued liabilities and other payables 85,701 131,312
Held for sale liabilities 26,438 -
Total current liabilities 166,815 191,921
Non-current liabilities:
Deferred revenue and income, non-current portion 6,452 4,751
Total non-current liabilities 6,452 4,751
Total liabilities 173,267 196,672
Years ended December 31,
(In thousands) 2013 2014 2015
Net revenue from continuing operations 116,381 132,515 129,198
Net income / (loss) attributable to Xunlei Limited 13,940 12,677 (6,408 )
Years ended December 31,
(In thousands) 2013 2014 2015
Net cash provided by operating activities 92,580 70,822 41,723
Net cash used in investing activities (66,243 ) (78,335 ) (51,721 )
Net cash provided by financing activities 2,487 856 1,055
28,824 (6,657 ) (8,943 ) Foreign exchange risk The Group's financing activities are denominated mainly in the USD.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the RMB into other currencies. The revenues and expenses of the Company's subsidiaries, consolidated VIE and its subsidiaries are generally denominated in the RMB and their assets and liabilities are denominated in the RMB. Concentration of customer risk The top 10 14 16 26 Credit risk As of December 31, 2014 and 2015, substantially all of the Group's cash and cash equivalents were held at reputable financial institutions in the jurisdictions where the Group and its subsidiaries are located. The Group believes that it is not exposed to unusual risks as these financial institutions have high credit quality. The Group has not experienced any losses on its deposits of cash and cash equivalents. Prior to entering into sales agreements, the Group performs credit assessments of its customers to assess the credit history of its customers. Further, the Group has not experienced any significant bad debts with respect to its accounts receivable.</t>
  </si>
  <si>
    <t>Subsequent events</t>
  </si>
  <si>
    <t>Subsequent events [Abstract]</t>
  </si>
  <si>
    <t>28. Subsequent events Restricted shares grant In March 2016, 1,018,500 Repurchase of shares In January 2016, our board of directors authorized a second share repurchase program, whereby our company may repurchase up to US$ 20 Investments In March 2016, the Group paid USD 12.7 10</t>
  </si>
  <si>
    <t>Restricted net assets</t>
  </si>
  <si>
    <t>Restricted net assets [Abstract]</t>
  </si>
  <si>
    <t xml:space="preserve"> 29. Restricted net assets Relevant PRC laws and regulations permit payments of dividends by the Company's subsidiaries, VIE and VIE's subsidiaries in China only out of their retained earnings, if any, as determined in accordance with PRC accounting standards and regulations. In addition, the Company's subsidiaries, VIE and VIE's subsidiaries in China are required to make certain appropriation of net after-tax profits or increase in net assets to the statutory surplus fund (see Note 2(cc)) prior to payment of any dividends. As a result of these and other restrictions under PRC laws and regulations, the Company's subsidiaries, VIE and VIE's subsidiaries in China are restricted in their ability to transfer their net assets to the Company in terms of cash dividends, loans or advances, which restricted portion amounted to USD 59,760 117,728</t>
  </si>
  <si>
    <t>Additional information: condensed financial statements of the Company</t>
  </si>
  <si>
    <t>Additional information: condensed financial statements of the Company [Abstract]</t>
  </si>
  <si>
    <t>30. Additional information: condensed financial statements of the Company Regulation S-X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VIE and VIE's subsidiaries under the equity method of accounting. Such investments are presented on the separate condensed balance sheets of the Company as Long-term investment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other commitments, long-term obligations, or guarantees as of December 31, 2015.
Condensed balance sheets
(In thousands) December 31, December 31,
Assets
Current assets:
Cash and cash equivalents 309,457 292,175
Due from subsidiaries and consolidated VIEs 67,397 92,864
Prepayments and other current assets 6,709 1,090
Total current assets 383,563 386,129
Non-current assets:
Intangible assets, net 394 
Investments in subsidiaries and consolidated VIEs 82,360 68,481
Total assets 466,317 454,610
Liabilities
Current liabilities:
Accounts payable 101 101
Deferred revenue and income, current portion 211 211
Accrued liabilities and other payables 2,328 1,735
Total current liabilities 2,640 2,047
Non-current liabilities:
Deferred revenue and income, non-current 842 632
Warrants liabilities  
Due to related parties, non-current portion 4,137 4,337
Other long-term payable 807 845
Total liabilities 8,426 7,861
Commitments and contingencies
Shareholders' equity
Common shares 82 85
Treasury shares 30,274,602 29,558,094 7 7
Other shareholders' equity 457,802 446,657
Total Xunlei Limited's shareholders' equity 457,891 446,749
Total liabilities, mezzanine equity and shareholders' equity 466,317 454,610
Condensed statements of operations
Years ended December 31,
(In thousands) 2013 2014 2015
Revenues   
Cost of revenues (2,264 ) (1,673 ) (131 )
Gross profit (2,264 ) (1,673 ) (131 )
Operating expenses
Research and development expenses   
Sales and marketing expenses (241 )  
General and administrative expenses (972 ) (996 ) (1,314 )
Total operating expenses (1,213 ) (996 ) (1,314 )
Operating loss (3,477 ) (2,669 ) (1,445 )
Interest income 706 6,171 5,318
Interest expense  (163 ) (239 )
Other income, net 1,651 7,602 (3,261)
Income / (loss) from subsidiaries and consolidated VIEs 11,782 (129 ) (13,540 )
Income / (loss) before income tax 10,662 10,812 (13,167 )
Income tax   
Net income / (loss) 10,662 10,812 (13,167 )
Net income attributable to the non-controlling interest   
Net income / (loss) attributable to Xunlei Limited's common shareholders 10,662 10,812 (13,167 )
Condensed statement of cash flows
Years ended December 31,
(In thousands) 2013 2014 2015
Cash flows from operating activities
Net cash generated from/(used in) operating activities 4,708 (41,485 ) (26,069 )
Cash flows from investing activities
Net cash used in investing activities (3,843 ) (10,333 ) 3,812
Cash flows from financing activities
Net cash generated from/(used in) financing activities (2,242 ) 332,412 4,975
Net (decrease) / increase in cash and cash equivalents (1,377 ) 280,594 (17,282 )
Cash and cash equivalents at beginning of year 30,240 28,863 309,457
Effect of exchange rates on cash and cash equivalents   
Cash and cash equivalents at end of year 28,863 309,457 292,175</t>
  </si>
  <si>
    <t>Summary of significant accounting policies (Policies)</t>
  </si>
  <si>
    <t>Basis of presentation and use of estimates</t>
  </si>
  <si>
    <t>(a) Basis of presentation and use of estimates The accompanying consolidated financial statements have been prepared in accordance with accounting principles generally accepted in the United States of America (U.S. GAAP'')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the useful lives of property and equipment, allowance for doubtful accounts, valuation allowance of deferred tax assets, sales rebate to advertising agencies, amortization period of online game revenue, amortization of content copyrights, fair value of content copyrights exchange,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Consolidation</t>
  </si>
  <si>
    <t>(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5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period between non-controlling shareholders and the shareholders of the Company.</t>
  </si>
  <si>
    <t>(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income statement,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si>
  <si>
    <t>Foreign currency translation</t>
  </si>
  <si>
    <t>(d) Foreign currency translation The Company's reporting and functional currency is the United States Dollar (USD'') (RMB'')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released by Chinese State Administration of Foreign Exchange.</t>
  </si>
  <si>
    <t>(e) Cash and cash equivalents Cash and cash equivalents include cash on hand, cash in bank and time deposits placed with banks or other financial institutions, which have original maturities of three months or less and are readily convertible to known amounts of cash.</t>
  </si>
  <si>
    <t>(f) Short-term investments Short-term investments include deposits placed with banks with original maturities of more than three months but less than one year and investments in financial instruments with a variable interest rate indexed to the performance of underlying assets. In accordance with ASC 825 Financial Instruments</t>
  </si>
  <si>
    <t>Fair value of financial instruments</t>
  </si>
  <si>
    <t>(g) Fair value of financial instruments The Group's financial instruments consist principally of cash and cash equivalents, short-term investments, accounts receivable, other receivables, amounts due from/(to) related parties, accounts payable, other payables and warrants liabilities. The carrying value of these balances, with the exception of short-term investments (see note 2 (e)), approximates their fair value due to the current and short term nature of these balances.</t>
  </si>
  <si>
    <t>(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4 and 2015 were USD 0.1 0.1 If the Group determines that an allowance is needed for a customer, the Group will discontinue business with them unless they start to resume payment. The accounts receivable is written-off when the Group ceases pursuing collection. Any changes in the estimates may cause the Group's</t>
  </si>
  <si>
    <t>(i) Inventories Inventories are stated at the lower of cost or net realizable value. Cost is determined using actual cost on a weighted average basis. Net realizable value is the amount that can be realized from the sale of the inventory in the inventory in the normal course of business after allowing for the costs of realization. An allowance is recorded for excess inventory and obsolescence based on the lower of cost or net realizable value.</t>
  </si>
  <si>
    <t>(j) Long-term investments The Group holds investments in privately held companies. The Group accounts for these investments over which it has significant influence but does not own a majority equity interest or otherwise control using the equity method of accounting. For investments in an investee over which the Group does not have significant influence and of which the investee has no readily determinable fair value, the Group carries the investment using the cost method. Under the cost method, the investment is measured initially at cost. The investment carried at cost should recognize income when dividends are received from the distribution of the investee's earning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During the years ended December 31, 2013 and 2014, the Group did not impair any of its long-term investments. In 2015, the Group recognised an impairment of USD 0.8</t>
  </si>
  <si>
    <t>(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Estimated useful lives Residual rate
Servers and network equipment 5 5 %
Computer equipment 5 5 %
Furniture, fittings and office equipment 5 5 %
Motor vehicles 5 5 %
Leasehold improvements shorter of lease term or 3  Repair and maintenance costs are expensed as incurred. Expenditures that substantially increase an asset's useful life are capitalized. Upon sale or disposition, gain or loss on the disposal of property and equipment is the difference between the net sales proceeds and the carrying amount of the relevant assets and is recognized in the consolidated statements of operations. The cost and related accumulated depreciation are removed from the financial statements.</t>
  </si>
  <si>
    <t>(l) Goodwill Goodwill represents the excess of the purchase price over the amounts assigned to the fair value of the assets acquired and the liabilities assumed of an acquired business.</t>
  </si>
  <si>
    <t>Impairment of goodwill</t>
  </si>
  <si>
    <t>(m) Impairment of goodwill Impairment of goodwill assessment is performed on at least an annual basis on December 31 or whenever events or changes in circumstances indicate that the carrying value of the asset may not be recoverable. According to ASC 350-20-35, an entity may assess qualitative factors to determine whether it is more likely than not (that is, a likelihood of more than 50</t>
  </si>
  <si>
    <t>Intangible assets</t>
  </si>
  <si>
    <t>(n) Intangible assets
I) Content copyrights Licensed copyrights of movies, TV series and variety shows (collectively Content Copyrights) are capitalized when 1) the cost of the content is known 2) the content has been accepted by the Group in accordance with the conditions of the license agreement and 3) the content is available for its first showing on the Group's website. Content Copyrights are carried at cost less accumulated amortization and impairment loss, if any. The Group has two types of Content Copyrights, 1) non- exclusive Content Copyrights and 2) exclusive Content Copyrights. With non-exclusive Content Copyrights, the Group has the right to broadcast the contents on its own websites. While, with exclusive Content Copyrights, besides the broadcasting right, the Group also has the right to sub-license these exclusive Content Copyrights to third parties. For non-exclusive Content Copyrights, which only generates primarily indirect cash flows, the amortization method is based on the analysis of historical viewership consumption patterns. The Group determines consumption patterns by tracking the number of viewers watching the content throughout its life cycle. This information is then aggregated to come up with a viewership trend that can support an appropriate method to amortize non-exclusive Content Copyrights. The Group generally categorizes its contents in the Xunlei Kankan website into three broad categories, namely movies; TV series; and variety shows and others, which include reality shows, talent shows, talk shows and entertainment news. Prior to April 1, 2011, the Group concluded there was insufficient historical viewership data to support a demonstrative pattern in viewership of the Group's non-exclusive Content Copyrights. Therefore, the Group has determined that a straight line method of amortization over the estimated useful lives of the related non-exclusive Content Copyright provides the right level of expenses attribution. Effective April 1, 2011, based on an accumulation of data gathered on historical viewing patterns of the non-exclusive Content Copyrights, the Group revised the method to amortize new release of non-exclusive Content Copyrights over the shorter of estimated useful lives or their respective licensing periods using an accelerated method based on consumption patterns. Estimates of the consumption patterns for these non-exclusive Content Copyrights are reviewed periodically and revised, if necessary. Exclusive Content Copyrights generate both direct and indirect cash flows. For the portion of exclusive Content Copyrights that generate indirect cash flows, the Group uses the amortization method based on the analysis of historical viewership consumption patterns, which is the same with that of non-exclusive Content Copyright as discussed above. For the portion of exclusive Content Copyrights that generates direct cash flows, the Group amortizes the purchase costs using an individual-film-forecast-computation method, which amortizes such costs based on the ratio of sub-licensing revenue and barter transaction gain (details described in Note 2(r)) generated for the current period to the total ultimate direct revenue estimated to be generated by the exclusive Content Copyrights for their whole license period or estimated useful lives. The Group revisits the forecast at each quarter or year end and makes adjustment, when appropriate.
II) Other intangible assets Other intangible assets, which include computer software, internal use software development costs, online game licenses, domain names, land use right, trademarks, technology (including right-to-use) and non-compete agreement, are carried at cost less accumulated amortization and impairment loss, if any. Exclusive game licenses are amortized using the straight-line method over their licensing period of three five thirty</t>
  </si>
  <si>
    <t>Impairment of long-lived assets</t>
  </si>
  <si>
    <t>(o) Impairment of long-lived assets The Group evaluates the program usefulness of non-exclusive Content Copyrights and exclusive Content Copyrights pursuant to the guidance in ASC 920-350 IntangibleGoodwill and Other: Recognition For non-exclusive Content Copyrights which only generate indirect cash flows, the Group evaluates the net realizable value of the content library by its three content categories (i.e. movies, TV series, variety shows and others). If management's expectations of programming usefulness, which represents the expected revenues and related net cash flows derived from the contents, are revised downward, they assess whether it is necessary to write down the unamortized costs to estimated net realizable value. The Group evaluates programming usefulness by category on an annual basis by comparing the unamortized cost to the estimated net realizable value. On a quarterly basis, the Group also monitors whether there are indicators of changes in their expected usage of program materials. The Group estimates net realizable value using expected net cash flows of the content based on expected future levels of advertising revenues. Such estimates consider historical amounts and anticipated levels of demand. Expected future revenues are reduced by estimated direct costs to provide access to the website and generate the related revenue, including bandwidth costs and server costs. For purposes of estimating revenues for each category of content, the Group considers both expected future advertising revenues sold based on number of impressions delivered as well as advertising sold based on the period of time that it is displayed. For exclusive Content Copyrights that generate both direct and indirect cash flows, the Group evaluates the net realizable value of the Group's licensed copyright on a content by content basis. Impairment is assessed on an annual basis by comparing the unamortized cost to the Group's estimated net realizable value. The Group estimates the net realizable value using expected net cash flows based on expected future levels of advertising and content sub-licensing revenues. For expected future levels of advertising revenue, the Group uses the same estimation methodology used for the impairment assessment of non-exclusive Content Copyrights. For both exclusive and non-exclusive Content Copyrights, there were no impairments for the years ended December 31, 2013, 2014 and 2015 because a significant portion of the contents was related to movies and TV series, of which approximately 70 90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The impairment of online game license were USD 808 808 770</t>
  </si>
  <si>
    <t>(p)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Operating leases</t>
  </si>
  <si>
    <t>(q) Operating leases Leases in which a significant portion of the risks and rewards of ownership are retained by the lessor are classified as operating leases. Payments made under operating lease are charged to the statements of comprehensive income on a straight-line basis over the period of the lease.</t>
  </si>
  <si>
    <t>Revenue recognition</t>
  </si>
  <si>
    <t>(r) Revenue recognition The Group generates revenues from various streams. The Group operates a prepaid virtual items system, under which, prepaid virtual items at fixed face value are sold to third parties. Virtual items purchased can be used to subscribe for membership or purchase of virtual items in online games, as discussed below. Virtual items sold but not yet consumed by the users are recorded as Receipts in advance from customers and upon consumption, they are recognized as membership subscription and online game revenue according to the respective prescribed revenue recognition policies addressed below.
I) Subscription revenues The Group operates a VIP membership program where VIP members can have access to high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deferred revenue and revenue is recognized rat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Fees'')
II) Advertising revenues Advertising revenues are derived principally from arrangements where the customers pay to place their advertisements on the Group's platform in different formats over a particular period of time. Such formats generally includes but not limited to videos, banners, links, logos and buttons. Advertisements on the Group's platform are generally charged on the basis of duration, and advertising contracts are signed to establish the fixed price and the advertising services to be provided.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based on the following criteria: There is persuasive evidence that an arrangement existsthe Group will enter into framework and execution agreements with the advertising agencies, specifying price, advertising content, format and timing Price is fixed and determinableprices charged to the advertising agencies are specified in the agreements, including relevant discount and rebate rates Services are renderedthe Group recognizes revenue ratably over the contract period of display 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7,207 5,005 1,179
III) Other internet value-added services
i) Online game revenu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 Pursuant to contracts signed between the Group and game developers, revenue from the sale of virtual items are shared based on a pre-agreed ratio for each game. The Group enters into both non-exclusive and exclusive licensing contracts with game developers. Non-exclusive game licensed contracts 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 the game content and virtual items. Accordingly, the Group records online game revenue, net of the portion remitted to the game developers. Given that online games are managed and administered by the game developers for non-exclusive licensed games, the Group does not have access to the data on the consumption details and the types of virtual items purchased by the game players. The Group has adopted a policy to recognize revenues relating to both consumable and perpetual items over the shorter of 1) estimated lives of the games and 2) the estimated lives of the user relationship with the Group, which were approximately two to six months for the periods presented. Adjustments arising from the changes of estimated lives of virtual items are applied prospectively as such changes are resulted from new information indicating a change in the game player behavioral patterns. Exclusive licensing game contracts For exclusive licensing contracts with game developers, the games are maintained and hosted by the Group. Accordingly, the Group is determined to be the principal, the Group records online game revenue on a gross basis, with the amount remitted to the game developers reported as cost of revenue. Payment Handling Fees are recognized as cost of revenues when the related revenues are recognized. For exclusive licensed games which are maintained on the Group's server, the Group has access to the data on the consumption details and types of virtual items purchased by the game players. The Group does not maintain information on consumption details of virtual items, and only have limited information related to the frequency of log-ons. Given that a substantial portion of the virtual items purchased by the game players in exclusive licensed games are perpetual items, management determined that it would be most appropriate to recognize revenue over the shorter of 1) estimated lives of the games and 2) the estimated lives of the user relationship with the Group, which were approximately one to three months for the periods presented. Revenues related to consumable items are recognized immediately upon consumption. Game players can purchase prepaid virtual items which can be used to purchase virtual items via online channels. The Group incurs service fees levied by those payment channels, and such payment expenses are recorded as the cost of revenues when the related revenues are recognized. For both non-exclusive and exclusive licensed games, the Group estimates the life of virtual items to be the shorter of the estimated lives of the games and the estimated lives of the user relationship. The estimated user relationship period is based on data collected from those users who have purchased virtual items. To estimate the life of the user relationship, the Group maintains a software system that captures the following information for each user: the date of first log-in, the date of first purchase for a virtual item, the date of last purchase for a virtual item and the date the user ceases to play the game. The Group estimates the life of the user relationship to be the average period from the first purchase of a virtual item to the date the user ceases to play the game. The estimate of the life of the user relationship is based only on the data of those users who have purchased virtual items and is made on a game-by-game basis. To estimate the life of the games, the Group considers both games that they operate as well as games in the market that are of a similar nature. The Group categorizes these games by their nature, such as simulation games, role playing games and others, which appeal to players belonging to different demographics. The Group estimates that the life of each group of the games to be the average period from the date of launch for such games to the date the games are expected to be removed from the website or terminated altogether. When the Group launches a new game, they estimate the life of the game and user relationship based on lives of other similar games in the market until the new game establishes its own history. The Group also considers the game's profile, attributes, target audience, and its appeal to players of different demographic groups in estimating the user relationship period. The consideration of user relationship with each online game is based on the Group's best estimate that takes into account all known and relevant information at the time of assessment. Adjustments arising from the changes of estimated lives of virtual items are applied prospectively as such changes are resulted from new information indicating a change in the game player behavioral patterns. Any changes in the estimates of lives of virtual items may result in the Group's revenues being recognized on a basis different from prior periods and may cause the Group's operating result to fluctuate. The Group periodically assesses the estimated lives of the virtual items and any changes from prior estimates are accounted for prospectively. Any adjustments arising from changes in user relationship as a result of new information will be accounted as a change in accounting estimate in accordance with ASC 250 Accounting Changes and Error Corrections
ii) Content sub-licensing revenue With the exclusive Content Copyrights, the Group has the right to sub-license the broadcasting rights to third parties. The Group generates revenue from sub-licensing these broadcasting rights on a recurring basis to third party customers for cash, mainly video streaming internet platforms, for cash payments at a fixed rate for a fixed period of time that falls within the original exclusive license period. Revenue is recognized in full at the later of the delivery of the master copy of the content with acceptance acknowledged by the customers and the commencement of the license period, as the Group is not obliged to provide any other services. The Group performs credit assessment of its customers prior to entering into contracts to ensure that collection of the arrangement fee is reasonably assured. There is no ongoing obligation of the Group after delivery of the master copy of the content. The Group recognized content sub-licensing revenue from discontinued operations of USD 7,369 9,218 2,929
iii) Pay per view subscription revenue The Group operates a pay per view subscription program in which subscribers pay a monthly fee to watch and have access to a collection of movie contents. The subscription fee is time-based and is collected up-front from subscribers except in the cases where they elect to pay via their mobile operators. The subscription fee is collected when the subscribers pay for their monthly phone fees. The terms of time-based subscriptions range from one month to twelve months, with the subscribers having the option to renew the contract. The receipt of revenue is initially recorded as deferred revenue and revenue is recognized ratably over the period of subscription as services are rendered. Viewers can also pay to watch individual movies for an unlimited number of times. Revenue is recognized when the movie is broadcasted to the viewer.
iv) Revenues from traffic referral programs The Group enters into contracts with certain third party portals/websites to earn revenue by referencing online traffic to these third party portals/websites. On a monthly basis, the Group receives data on the user traffic and the related monthly revenue from these third party portals/ websites. Under these programs, the Group recognizes its share of revenues based on contractual rates applied to user traffic referred to the advertisements of the third parties.
v) Revenues from ZQB and cloud computing The Group launched Project Crystal in 2014. Project Crystal is an ongoing project involving technology innovation in crowd-sourcing idle bandwidth and potentially storage from the Group's user base, by providing crowd-sourced bandwidth either for internal use by the Group or by other third parties. Project Crystal, under the trademark Nebula CDN, refers to an ecosystem which allows users to enjoy smooth video viewing experiences in various complex network environments and enables internet content providers to increase the stability and security of their services and to reduce operating costs. These services are mainly used in online game downing, online video and mobile application. As part of Project Crystal, since 2015 Q2, the Group commenced to sell zhuangqianbao (ZQB). ZQB is a hardware which could be worked as a micro-computer based on Linux system, it also contains CPU, RAM, ROM and input/output devices. In the Group, the consideration, being the crystal points, will only be given to the users when they successfully shared unused bandwidth with the Group in the future. Therefore, the Group receives an identifiable benefit, being the bandwidth, from the users in exchange for the crystal points. Thus, (a) users purchase ZQB from the Group and the Group purchase excess bandwidth from the users is sufficiently separable and (b) the company can reasonably estimate the fair value of this benefit. Therefore, management determined that (i) ZQB sold to users represent identifiable benefit to the users that is separable from the ability to sell bandwidth back to the Group and (ii) the bandwidth purchased from the users represent identifiable benefit to the Group that is separable from ZQB. The sales of ZQB and future purchase of excess bandwidth by the Group are considered separate transactions. Therefore, sales of ZQB should be reported as revenue, while crystal points given for purchase of bandwidth should be reported as bandwidth cost. The Group sells to online platforms such as JD.com and Taobao.com. The revenue from ZQB is recognized when the item is dispatched to customers. The core business principle of cloud computing is to collect idle uplink capacity from individual with compensation, and sells to online video streamers such as Iqiyi and Kankan (which Xunlei sold to Nesound in 2015 Q2). On a monthly basis, the Group records the bandwidth it delivers and recognize revenue from these online video streamers under contractual rates applied (price per GB of bandwidth multiplies total GBs of bandwidth per month). The cost of collecting unused bandwidth is recorded as bandwidth costs within cost of revenue.</t>
  </si>
  <si>
    <t>Barter transactions</t>
  </si>
  <si>
    <t>(s) Barter transactions The Group also enters into agreements with third parties (mainly video streaming internet platform) to exchange content. The exchanged content provides rights for each respective party only to broadcast the content received on its own website; though, each party retains the right to continue broadcasting and or sub-license the rights to the content it surrendered in the exchange. These transactions are non-monetary transactions similar to barter transactions, and the Group follows ASC 845, Non-Monetary Transactions and ASC 360-10, Property, Plant, and Equipment. Such barter transactions should be recorded at fair value of the surrendered assets in the transaction unless such fair value are not determinable within reasonable limits. The Group estimated the fair value of the content by gathering price reference'' of cash sub-licensing transactions of each exclusive content right and categorizing it into two buckets (1) cash transaction prices with established counterparties and (2) cash transaction prices with less established counterparties. With this information, the Group calculates an average cash transaction price'' for each category to be used as a reference for the non-monetary transaction. The attributable cost of the related exclusive Content Copyright surrendered is released and recorded as the cost of the barter transaction using the individual-film-forecast computation method. This method calculates such cost based on the ratio of the estimated fair value of the exchanged content over the aggregated estimated fair value to be generated by the exclusive Content Copyrights for their whole license period or estimate useful lives. The Group revisits the forecast at each quarter or year end and make adjustment, when appropriate. The Group generated net gains amounted to USD 137 1,020 1,556 409 2,059 4,428 247 915 2,606 25 124 266</t>
  </si>
  <si>
    <t>(t) Sales and marketing expenses Sales and marketing expenses comprise primarily of salary, commission and benefits of sales and marketing personnel and external advertising and market promotion expenses. The external advertising and market promotion expenses from continuing operations amounted to approximately USD 5,056 5,978 8,089</t>
  </si>
  <si>
    <t>(u) General and administrative expenses General and administrative expenses consist primarily of salary and benefits, professional service fees, legal expenses and other administrative expenses.</t>
  </si>
  <si>
    <t>Research and development costs</t>
  </si>
  <si>
    <t>(v) Research and development costs The Group incurred research and development costs to develop its downloading software. Costs incurred during the research phase are expensed as incurred. Costs incurred for the development of the downloading software prior to the establishment of technological feasibility, which is when a working model is available, are expensed when incurred. The development costs qualified for capitalization have been immaterial for the periods presented. The Group also incurred development costs in connection with an internal-use ERP software to further enhance management to monitor the business. While internal and external costs incurred during the preliminary project stage are expensed as incurred, costs relating to activities during the application development stages have been capitalized. During each of the three years ended December 31, 2015, nil software development costs were capitalized as intangible assets, respectively. In addition, the Group incurred other research and development costs in relation to software used to support its operations. Any development costs qualified for capitalization have been immaterial for the periods presented.</t>
  </si>
  <si>
    <t>Taxation and uncertain tax positions</t>
  </si>
  <si>
    <t>(w)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 be utilized prior to their respective expiration dates. On January 1, 2007, the Group adopted the guidance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new guidance. The Group recognizes interest and penalties accrued on any unrecognized tax benefits as a component of income tax expense, if any. Nevertheless, no significant interest and penalties were recorded in the years ended December 31, 2013, 2014 and 2015. Transition from PRC Business Tax to PRC Value Added Tax Effective September 1, 2012, the Chinese government has begun a pilot program (the Pilot Program) for transition from imposing business tax to imposing of value added tax (VAT) for revenues generated in certain industries. The Pilot Program has been expanded from Shanghai to eight other cities and provinces in China, including Beijing and Shenzhen. The Group's advertising and content sub-licensing revenues are subject to the Pilot Program since November 1, 2012, and its subscription revenue, online game revenue and pay per view subscription revenue are subject to the Pilot Program since June 1, 2014. Business Tax has been imposed primarily on revenues from the provision of taxable services, assignments of intangible assets and transfers of real estate. VAT payable on goods sold or taxable labor services provided by a general VAT taxpayer for a taxable period is the net balance of the output VAT for the period after crediting the input VAT for the period. Before the implementation of the Pilot Program, the Group was mainly subject to a small amount of VAT mainly for revenues of the sale of software. VAT has been imposed on those revenues at a rate of 17 6</t>
  </si>
  <si>
    <t>Retirement benefits</t>
  </si>
  <si>
    <t>(x) Retirement benefits Full-time employees of the Company's subsidiaries, consolidated VIE and its subsidiaries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subsidiaries and VIEs of the Company make contributions to the government for these benefits based on certain percentages of the employees' salaries. The Group has no legal obligation for the benefits beyond the contributions made. The total amounts for such employee benefits, which are expensed as incurred, were USD 3,243 3,818 5,481</t>
  </si>
  <si>
    <t>(y) Share-based compensation The Group measures share-based compensation at the grant date based on the fair value of the award determined using the Black-Scholes option pricing model. As the Group has granted share options and restricted shares with service-only condition, the Group elected to recognize compensation costs net of estimated forfeitures on a straight line basis over the requisite service period, which is generally the same as the vesting period. The amount of compensation cost recognized at any date is at least equal to the portion of the grant-date value of the award that is vested at that date.</t>
  </si>
  <si>
    <t>Government subsidies</t>
  </si>
  <si>
    <t>(z) Government subsidies 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t>
  </si>
  <si>
    <t>Segment reporting</t>
  </si>
  <si>
    <t>(aa) Segment reporting The Group's Chief Executive Officer has been identified as the chief operating decision maker (CODM), who reviews consolidated operating results of the Group when making decisions about allocating resources and assessing performance of the Group as a whole. The Group has internal reporting of revenue, cost and expenses that does not distinguish between segments, and reports costs and expense by nature as a whole. The Group does not distinguish between markets or segments for the purpose of internal reporting. Management has determined that the Group operates and manages its business as a single segment which is the operation of its online media platform. All revenues of the Group are derived from mainland China. An analysis of the different types of revenues for the years ended December 31, 2013, 2014 and 2015 are summarized as follows:
Revenue from continuing operations Years ended December 31,
(In thousands) 2013 2014 2015
Subscription revenue 86,733 98,189 82,435
Advertising revenue 2,951 5,834 4,802
Other internet value-added services (note a) 32,347 31,789 42,759
Total 122,031 135,812 129,996
note a:
Other internet value-added services mainly comprise revenue from online game, traffic referral programs, technical services regarding online acceleration, online sales revenue, sales of software licenses, and revenue from project crystal (including CDN revenue and revenue from ZQB).</t>
  </si>
  <si>
    <t>Net income / (loss) per share</t>
  </si>
  <si>
    <t>(bb) Net income / (loss) per share Net basic income / (loss) per share is computed by dividing net income / (loss) attributable to holders of common shares by the weighted-average number of common shares outstanding during the year using the two class method. Using the two class method, net income / (loss) is allocated between common shares and other participating securities based on their participating rights. Net diluted income / (loss) per share is calculated by dividing net income / (loss)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income / (loss) per share if their effects would be anti-dilutive. Common share equivalents consist of the common shares issuable in connection with the Group's convertible non-redeemable and redeemable preferred shares using the if-converted method, and common shares issuable upon the conversion of the stock options, using the treasury stock method.</t>
  </si>
  <si>
    <t>Comprehensive income</t>
  </si>
  <si>
    <t>(cc) Comprehensive income Comprehensive income is defined as the change in equity of a Group during the period from transactions and other events and circumstances excluding transactions resulting from investments from shareholders and distributions to shareholders. Accumulated other comprehensive income, as presented on the accompanying consolidated balance sheets, consists of cumulative translation adjustment.</t>
  </si>
  <si>
    <t>Profit appropriation and statutory reserves</t>
  </si>
  <si>
    <t>(dd) Profit appropriation and statutory reserves The Group's subsidiaries,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50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does not do so. The following table presents the balances of registered capital, additional paid-in-capital and statutory reserves of entities within the Group incorporated in China as of December 31, 2014 and 2015 for the Group's reporting purpose in China as determined under generally accepted accounting principles in China:
(In thousands) December 31, December 31,
Registered capital 54,467 112,435
Additional paid-in capital 161 161
Statutory reserves 5,132 5,132
Total 59,760 117,728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See also Note 25).</t>
  </si>
  <si>
    <t>Dividends</t>
  </si>
  <si>
    <t>(ee) Dividends Dividends are recognized when declared. No dividends were declared for the years ended December 31, 2013, 2014 and 2015 respectively. The Group does not have any present plan to pay any dividends on common shares in the foreseeable future. The Group currently intends to retain the available funds and any future earnings to operate and expand its business.</t>
  </si>
  <si>
    <t>Recent accounting pronouncements</t>
  </si>
  <si>
    <t>(ff) Recent accounting pronouncements In April 2014, the FASB issued ASU 2014-08,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adoption of this pronouncement does not have a significant impact on our consolidated financial statements. On May 28, 2014, the FASB and IASB issued the standard on the recognition of revenue from contracts with customers.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Additionally, the amendments supersede some cost guidance included in Subtopic 605-35, Revenue RecognitionConstruction-Type and Production-Type Contracts. For a public entity, the amendments are effective for annual reporting periods beginning after December 15, 2016, including interim periods within that reporting period. Early application is not permitted. The Company is currently evaluating the impact on its consolidated financial statements of adopting this guidance. In August 2015, the FASB proposed to defer the effective date of Update 2014-09 for all entities by one year, which means calendar year-end public companies are required to apply the new guidance beginning in 2018. 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adoption of this guidance is not expected to have significant impact on its consolidated financial stat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adoption of this pronouncement is not expected to have significant impact on its consolidated financial statements. On February 18, 2015, the FASB issued Accounting Standards Update 2015-02, Consolidation (Topic 810) Amendments to the Consolidation Analysis. The new guidance applies to entities in all industries and provides a new scope exception to registered money market funds and similar unregistered money market funds. It provide new guidance to companies in determining whether an entity is a variable interest entity (VIE), assessing fees paid to a decision maker or a service provider, and consideration of related parties in the economics test. The standard is effective for public business entities for annual periods beginning after December 15, 2015. This new guidance is not expected to have significant impact to the Group's existing structure. In July 2015, the FASB issued Accounting Standards Update 2015-11, Inventory (Topic 330) Simplifying the Measurement of Inventory. The amendments apply to inventory that is measured using the first-in, first-out (FIFO) or average cost method. The main change is in the subsequent measurement guidance from the lower of cost or market to the lower of cost and net realizable value for inventory within the scope of this Update. Market could be replacement cost, net realizable value, or net realizable value less an approximately normal profit margin.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are effective for public business entities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ASU is not expected to have significant impact to the Group's consolidated financial statements. In November 2015, the FASB issued ASU 2015-17, Income Taxes: Balance Sheet Classification of Deferred Taxes. ASU 2015-17 simplifies the presentation of deferred income taxes, which require the deferred tax liabilities and assets be classified as noncurrent in a classified statement of financial position. ASU 2015-17 is effective for fiscal years and interim periods within those years beginning after December 15, 2016. . The Group believes that this ASU will have an impact on the Group's consolidated balance sheet and related disclosures.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 The adoption of this ASU is not expected to have significant impact to the Group's consolidated financial statements. In February 2016, the FASB issued ASU 2016-02, Leases (Topic 842). The core principle of Topic 842 is that a lessee should recognise the assets and liabilities that arise from leases. A lessee should recognis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s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Early adoption is permitted. The Group is currently evaluating the impact ASU2016-02 will have on the Group consolidated balance sheet, results of operations, cash flows and related disclosures. On 30 March 2016, the FASB issued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Tax benefits should be classified along with other income tax cash flows as an operating activity. An entity can make an entity-wide accounting policy election to either estimate the number of awards that are expected to vest (consistent with current GAAP) or account for forfeitures when they occur. Under current GAAP, one of the requirements for an award to qualify for equity classification is that an entity cannot partially settle the award in cash in excess of the employer's minimum statutory withholding requirements. Under ASU 2016-09, the threshold to qualify for equity classification permits withholding up to the maximum statutory tax rates in the applicable jurisdictions. Cash paid by an employer when directly withholding shares for tax withholding purposes should be classified as a financing activity. For public business entities, ASU 2016-09 is effective for annual periods beginning after 15 December 2016, and interim periods within those annual periods. The Group is currently evaluating the impact ASU2016-09 will have on the Group consolidated balance sheet, results of operations, cash flows and related disclosures.</t>
  </si>
  <si>
    <t>Organization and nature of operations (Tables)</t>
  </si>
  <si>
    <t>Accompanying Consolidated Financial Statements Include Financial Statements of Company, Subsidiaries, Variable Interest Entity ("VIE") and VIE's Subsidiaries</t>
  </si>
  <si>
    <t>Name of entities Place of incorporation Date of incorporation Relationship % of direct or indirect economic ownership
Principal activities
Shenzhen Xunlei Networking Technologies, Co., Ltd China January 2003 VIE 100 % Development of software, provision of online and related
Giganology (Shenzhen) China June 2005 Subsidiary 100 % Development of computer software and provision of
Shenzhen Fengdong Networking Technologies, Co., Ltd China December 2005 VIE's subsidiary 100 % Development of software for related companies
Shenzhen Xunlei Kankan Information Technologies Co., Ltd China August 2008 VIE's subsidiary 100 % Development of software for related companies (note a)
Xunlei Software (Beijing) Co., Ltd (Xunlei Beijing). China June 2009 VIE's subsidiary 100 % Development of software for related companies
Xunlei Software (Shenzhen) Co., Ltd (Xunlei Software). China January 2010 VIE's subsidiary 100 % Provision of software technology development for related
Xunlei Software (Nanjing) Co., Ltd (Xunlei Nanjing) China January 2010 VIE's subsidiary 100 % Development of computer software and online games for
Xunlei Games Development (Shenzhen) Co., Ltd. China February 2010 VIE's subsidiary 70 % Development of online game and computer software for
Xunlei Network Technologies Limited (Xunlei BVI) British Virgin Islands February 2011 Subsidiary 100 % Holding company
Xunlei Network Technologies Limited (Xunlei HK) Hongkong March 2011 Subsidiary 100 % Development computer software of related companies and
Xunlei Computer (Shenzhen) Co., Ltd (Xunlei Computer) China November 2011 Subsidiary 100 % Development of computer software and provision of
Shenzhen Onething Technologies Co., Ltd (One Thing) China September 2013 VIE's subsidiary 100 % Development of computer software and provision of
Wangxin Century Technologies (Beijing) Co., Ltd ("Beijin China October 2015 VIE's subsidiary 100 % Development of computer software and provision of
Note a: Xunlei Kankan was disposed in 2015, see note 3 for further discussion.
Note b: In January 2011, the equity owners of Xunlei Nanjing resolved to liquidate the entity. In May 2012, Xunlei Nanjing was approved to be de-registered by the relevant government authorities. There was no significant financial impact to the consolidated financial statements of the Group.
Note c: The English names of the PRC companies represent management's translation of the Chinese names of these companies as these companies have not adopted formal English names.</t>
  </si>
  <si>
    <t>Summary of significant accounting policies (Tables)</t>
  </si>
  <si>
    <t>Schedule of Property and Equipment Estimated Useful Life</t>
  </si>
  <si>
    <t xml:space="preserve">Estimated useful lives Residual rate
Servers and network equipment 5 5 %
Computer equipment 5 5 %
Furniture, fittings and office equipment 5 5 %
Motor vehicles 5 5 %
Leasehold improvements shorter of lease term or 3  </t>
  </si>
  <si>
    <t>Analysis of Different Types of Revenues</t>
  </si>
  <si>
    <t>Revenue from continuing operations Years ended December 31,
(In thousands) 2013 2014 2015
Subscription revenue 86,733 98,189 82,435
Advertising revenue 2,951 5,834 4,802
Other internet value-added services (note a) 32,347 31,789 42,759
Total 122,031 135,812 129,996
note a:
Other internet value-added services mainly comprise revenue from online game, traffic referral programs, technical services regarding online acceleration, online sales revenue, sales of software licenses, and revenue from project crystal (including CDN revenue and revenue from ZQB).</t>
  </si>
  <si>
    <t>Schedule of Balances of Registered Capital, Additional Paid-in-Capital and Statutory Reserves</t>
  </si>
  <si>
    <t xml:space="preserve">(In thousands) December 31, December 31,
Registered capital 54,467 112,435
Additional paid-in capital 161 161
Statutory reserves 5,132 5,132
Total 59,760 117,728 </t>
  </si>
  <si>
    <t>Discontinued operations (Tables)</t>
  </si>
  <si>
    <t>Schedule of results of the discontinued operation, assets and liabilities of the discontinued operation and cash flows (used in) discontinued operations</t>
  </si>
  <si>
    <t>Results of the discontinued operation
USD (In thousands) 2013 2014 2015
Revenues, net of rebates and discounts 58,213 47,075 15,677
Business taxes and surcharges (1,746 ) (1,480 ) (447 )
Net revenues 56,467 45,595 15,230
Cost of revenues (43,002 ) (42,704 ) (13,240 )
Gross profit 13,465 2,891 1,990
Operating expenses
Research and development expenses (7,092 ) (6,035 ) (3,245 )
Sales and marketing expenses (16,762 ) (15,726 ) (7,384 )
General and administrative expenses (4,410 ) (3,016 ) (3,051 )
Total operating expenses (28,264 ) (24,777 ) (13,680 )
Net gain from exchanges of content copyrights 1,020 1,556 137
Operating loss (13,779 ) (20,330 ) (11,553 )
Gain on disposal of Kankan   1,505
Income taxes benefits/(expenses) 1,207 1,923 (2,048 )
Loss from discontinued operations (12,572 ) (18,407 ) (12,096 ) Assets and liabilities of the discontinued operation
USD (In thousands) December 31, 2014
Assets
Accounts receivable, net 23,741
Prepayments and other current assets 670
Copyrights related to content-current portion 16,013
Property and equipment, net 1,111
Intangible assets 4,997
Prepayment for content 456
Other long-term prepayments and receivables 57
Total assets held for sale 47,045
Liabilities
Accounts payables 25,267
Deferred revenue, current portion 1,018
Accrued liabilities and other payables 1,082
Total liabilities held for sale 27,367 Cash flows generated from/ (used in) discontinued operations
USD (In thousands) 2013 2014 2015
Net cash generated from/(used in) operating activities 10,439 2,293 (1,554)
Net cash (used in)/generated from investing activities (16,402 ) (34,661 ) 9,135
Net cash used in financing activities   
Net cash flow for the year (5,963) (32,368 ) 7,581</t>
  </si>
  <si>
    <t>Cash and cash equivalents (Tables)</t>
  </si>
  <si>
    <t>Summary of Cash on Hand and Cash Held at Bank</t>
  </si>
  <si>
    <t xml:space="preserve">December 31, 2014 December 31, 2015
(In thousands) Amount USD Amount USD
RMB 674,001 110,149 606,845 93,454
USD 294,036 294,036 268,198 268,198
HKD 697 90 969 125
Total 404,275 361,777 </t>
  </si>
  <si>
    <t>Summary of Time Deposits</t>
  </si>
  <si>
    <t xml:space="preserve">December 31, 2014 December 31, 2015
(In thousands) Amount USD Amount USD
RMB 156,749 25,617 349,099 53,760
USD 5,500 5,500 260,597 260,597
Total 31,117 314,357 </t>
  </si>
  <si>
    <t>Short-term investments (Tables)</t>
  </si>
  <si>
    <t>Schedule of Short-Term Investments</t>
  </si>
  <si>
    <t>(In thousands) December 31, December 31,
Investments in financial instruments (note) 29,427 70,328
Note:
the investments were issued by commercial banks in China with a variable interest rate indexed to performance of underlying assets. Since these investments' maturity dates are within one</t>
  </si>
  <si>
    <t>Accounts receivable, net (Tables)</t>
  </si>
  <si>
    <t>Schedule of Accounts Receivable</t>
  </si>
  <si>
    <t xml:space="preserve">Continuing operations (In thousands) December 31, 2014 December 31, 2015
Accounts receivable 5,311 11,392
Less: Allowance for doubtful accounts (131 ) (126 )
Accounts receivable, net 5,180 11,266 </t>
  </si>
  <si>
    <t>Schedule of Allowance for Doubtful Accounts</t>
  </si>
  <si>
    <t xml:space="preserve">(In thousands) December 31, December 31, December 31,
Balance at beginning of the year   131
Additions  523 4
Reversals  
Write-off  (393 ) 
Exchange difference  1 (9 )
Balance at end of the year  131 126 </t>
  </si>
  <si>
    <t>Prepayments and other assets (Tables)</t>
  </si>
  <si>
    <t>Schedule of Prepayments and Other Assets</t>
  </si>
  <si>
    <t>(In thousands) December 31, December 31,
Current portion:
Advance to suppliers 520 882
Interest-free loans to employees (note a) 3,625 3,200
Low-interest loans to employees, current portion (note b) 64 
Advance to employees for business purposes 585 957
Interest receivable 5,380 564
Rental and other deposits 774 224
Prepayment for share repurchase plan (note c) 1,000 712
Prepaid game sharing costs 458 
Prepaid professional fees 900 
Prepaid management insurance 179 209
Receivable from Nesound (note d)  4,004
Prepayment for taxation  2,041
Others 405 275
Total of prepayments and other current assets 13,890 13,068
Non-current portion:
Prepayments for online game licenses 5,346 4,786
Long term receivable  1,812
Low-interest loans to employees, non-current portion (note b) 449 833
Total of long-term prepayments and other assets 5,795 7,431
Note a:
The Group had entered into loan contracts with certain employees as at December 31, 2014 and 2015, under which the Group provided interest-free loans to these employees. The loan amounts vary amongst different employees and are repayable on demand.
Note b:
The Group had entered into loan contracts with certain employees as at December 31, 2014 and 2015, under which the Group provided low-interest loans to these employees. The loan amounts vary amongst different employees and are repayable in equal instalments on a monthly basis over the term of 10
Note c:
In December 2014, the Company announced a share repurchase program to purchase up to USD 20 1 20 0.7
Note d.
The Group sold Kankan to Nesound in July 2015. There is a balance receivable remaining amounted USD 4,004</t>
  </si>
  <si>
    <t>Property and equipment (Tables)</t>
  </si>
  <si>
    <t>Schedule of Property and Equipment</t>
  </si>
  <si>
    <t xml:space="preserve">(In thousands) December 31, December 31,
Servers and network equipment 32,109 37,332
Computer equipment 1,947 1,544
Furniture, fixtures and office equipment 651 856
Motor vehicles 339 320
Leasehold improvements 1,692 2,504
Total original costs 36,738 42,556
Less: Accumulated depreciation (20,330 ) (24,534 )
Construction in progress  14
Total 16,408 18,036 </t>
  </si>
  <si>
    <t>Summary of Depreciation Expense</t>
  </si>
  <si>
    <t xml:space="preserve">December 31, December 31, December 31,
(In thousands) 2013 2014 2015
Cost of revenues 4,317 5,652 5,003
General and administrative expenses 690 715 628
Sales and marketing expenses 105 133 15
Total 5,112 6,500 5,646 </t>
  </si>
  <si>
    <t>Intangible assets, net (Tables)</t>
  </si>
  <si>
    <t>Schedule of Intangible Assets</t>
  </si>
  <si>
    <t>Continuing December 31, 2014 December 31, 2015
(In thousands) Cost Amortization Impairment Net book Cost Amortization Impairment Net book
Land use rights 5,279 (253 )  5,026 5,123 (409 )  4,714
Trademarks 6,168 (167 )  6,001 5,812 (1,107 )  4,705
Non-compete agreement 1,502 (252 )  1,250 1,415 (472 )  943
Technology (including right-to-use) 2,399 (100 )  2,299 2,261 (377 )  1,884
Acquired computer software 1,468 (1,141 )  327 619 (255 )  364
Internal use software development costs 716 (537 )  179 675 (641 )  34
Online game licenses (note a) 5,304 (4,478 ) (808 ) 18 5,827 (4,268 ) (770 ) 789
22,836 (6,928 ) (808 ) 15,100 21,732 (7,529 ) (770 ) 13,433
Note a:
In 2013, indicator of possible impairment triggered the Group to perform an impairment test for one online game license. The impairment test was triggered by the significant decline in the revenue generated by online game. For the quarter ended December 31, 2013, this online game only generated revenue amounted to USD 27 303</t>
  </si>
  <si>
    <t>Schedule of Amortization Expense Recognized</t>
  </si>
  <si>
    <t xml:space="preserve">Years ended December 31
(In thousands) 2013 2014 2015
Cost of Revenue 1,369 1,141 693
General and administrative expenses 269 372 386
Research and development expenses  542 1,589
Total 1,638 2,055 2,668 </t>
  </si>
  <si>
    <t>Schedule of Estimated Aggregate Amortization Expense</t>
  </si>
  <si>
    <t xml:space="preserve">(In thousands)
Intangible assets
2016
2,234
2017
2,002
2018
1,688
2019
1,321
2020 and thereafter
6,188 </t>
  </si>
  <si>
    <t>Schedule of Weighted Average Amortization Periods of Intangible Assets</t>
  </si>
  <si>
    <t xml:space="preserve">(In year) December 31, December 31,
Copyrights related to content (i) 2.78 
Land use right 30 30
Trademarks 7 7
Non-compete agreement 4 4
Technology (including right-to-use) 8 8
Acquired computer software 5 5
Internal use software development costs 5 5
Online game licenses 3 3
Domain name (i) 5 
Total weighted average amortization periods 3.97 11.08
(i)
Copyrights related to content and domain name are related to the discontinued operation. </t>
  </si>
  <si>
    <t>Inventories (Tables)</t>
  </si>
  <si>
    <t>Schedule of inventories</t>
  </si>
  <si>
    <t xml:space="preserve">(In thousands) December 31, December 31,
ZQB  92
Online shopping mall inventories (note a)  229
Others  159
Total  480
Note a
online shopping mall inventoriesincludeXiaomi TV box, gaming discs etc. </t>
  </si>
  <si>
    <t>Long-term investments (Tables)</t>
  </si>
  <si>
    <t>Schedule of Long-Term Investments</t>
  </si>
  <si>
    <t xml:space="preserve">December 31, December 31,
( In thousands) 2014 2015
Equity method investments:
Balance at beginning of the year 2,785 2,965
Additions  
Share of loss from equity investees (259 ) (12 )
Dilution gains arising from deemed disposal of investments (ii) (iii) 449 702
Transfer to cost method investments  (1,349 )
Exchange differences (10 ) (144 )
Balance at end of the year 2,965 2,162
Cost method investments:
Balance at beginning of the year 164 2,533
Additions (i) 2,359 6,506
Transfer from equity method investments  1,349
Exchange difference 10 (429 )
Less: impairment loss on long-term investments  (802 )
Balance at end of the year 2,533 9,157
Total long-term investments 5,498 11,319 </t>
  </si>
  <si>
    <t>Schedule of Equity Investments, Percentage of Ownership of Common Share</t>
  </si>
  <si>
    <t>Investee Percentage of ownership of shares as of December 31,
2014 2015
Equity method investments:
Zhuhai Qianyou Technology, Co., Ltd. (Zhuhai Qianyou), 19.00 % 19.00 %
Guangzhou Yuechuan Network Technology, Co., Ltd. (Guangzhou Yuechuan) (ii) 19.13 % 19.13 %
Chengdu Diting Technology, Co., Ltd. (Chengdu Diting) (ii) 16.58 % 
Cost method investments:
Shenzhen Kushiduo Network Science and Technology Co., Ltd. (Shenzhen Kushiduo)(i) 10.00 % 12.5 %
Shanghai Guozhi Electronic Technology Co., Ltd. (Shanghai Guozhi) 21.00 % 21.00 %
Guangzhou Wucai Information Technology Co., Ltd.(Guangzhou Wucai) 10.00 % 10.00 %
Guangzhou Hongsi Network Technology Co., Ltd.(Guangzhou Hongsi) 19.90 % 19.90 %
Tianjin Kunzhiyi Network Technology Co., Ltd.(Tianjin Kunzhiyi) (iii) 19.99 % 19.99 %
Chengdu Diting Technology, Co., Ltd. (Chengdu Diting) (ii)  13.27 %
Suzhou Heidisi network technology co., Ltd.("Suzhou Heidisi") (i)  19.90 %
Xiamen Diensi network technology co., Ltd.("Xiamen Diensi") (i)  15.00 %
Nanjing Qianyi Video information technology co., Ltd.("Nanjing Qianyi") (i)  20.00 %
11.2 Capital I, L.P. Ltd. ( "11.2 Capital")(i)  2.24 %
Cloudtropy (i)  1.13 %
(i)
In 2015, the Group made equity investments in five 39 25 10 12.5
(ii)
In May of 2014, the Group obtained the right to appoint a director to Chengdu Diting and thus had one five 19.9 16.58 10 1,627 39.07 6.39 16.58 13.27 4.38 702
(iii)
In September of 2015, Tianjin Kunzhiyi suffered from financial difficulties and lost most of its core R&amp;D staff. As a result, new games couldn't be promoted as committed in investment agreement with the Group. The Group recognized impairment of RMB 5 802</t>
  </si>
  <si>
    <t>Deferred revenue and income (Tables)</t>
  </si>
  <si>
    <t>Schedule of Deferred Revenue and Income</t>
  </si>
  <si>
    <t>(In thousands) December 31, December 31,
Deferred revenue
Membership subscription revenues 27,543 24,502
Online game revenues 1,111 1,120
Pay per view subscription revenues  
Deferred income
Government grants 4,863 4,032
Reimbursement from the depository (i) 1,053 842
Total 34,570 30,496
Less: non-current portion (ii) (6,825 ) (5,383 )
Deferred revenue and income, current portion 27,745 25,113
(i)
In December of 2014, the Company received from its depositary a reimbursement of USD 1.2 0.3 5
(ii)
As of December 31, 2015, the non-current portion included Membership subscription revenue of USD 719 1,120 4,032 4,863 632 842</t>
  </si>
  <si>
    <t>Accrued liabilities and other payables (Tables)</t>
  </si>
  <si>
    <t>Schedule of Accrued Liabilities and Other Payables</t>
  </si>
  <si>
    <t xml:space="preserve">(In thousands) December 31, December 31,
Payroll and welfare 11,800 10,570
Agency commissions and rebatesonline advertising 8,017 2,443
Payables for advertisement on exclusive online games 2,515 1,643
Receipts in advance from customers 1,133 
Tax levies 556 1,605
Payables for purchase of equipment 240 4,999
Legal and litigation related expenses (Note 24) 451 2,601
Professional fees 2,460 908
Staff reimbursements 440 611
Rental expense 382 4
Payables for proceeds from selling exercised stock options 872 177
Advance for exercise of stock options 356 
Payables for gaming distribution  158
Payables to Nesound  622
Others 1,111 1,038
Total 30,333 27,379 </t>
  </si>
  <si>
    <t>Cost of revenues (Tables)</t>
  </si>
  <si>
    <t>Schedule of Cost of Revenues</t>
  </si>
  <si>
    <t>Years ended December 31,
Cost of revenue from continuing operations (In 2013 2014 2015
Bandwidth costs 28,174 33,545 37,218
Content costs, including amortization 1,061  338
Payment handling fees 12,097 11,305 9,087
Depreciation of servers and other equipment 3,801 5,102 4,873
Games revenue sharing costs and others (note a) 5,125 5,803 8,518
Total 50,258 55,755 60,034 Note a: gaming revenue share costs and others mainly include gaming sharing costs and cost of ZQB.</t>
  </si>
  <si>
    <t>Redeemable convertible preferred shares (Tables)</t>
  </si>
  <si>
    <t>Subscription Rights [Member]</t>
  </si>
  <si>
    <t>Assumptions to Estimated Fair Value of Warrants</t>
  </si>
  <si>
    <t xml:space="preserve">March 5, 2014 April 24, 2014
Spot price (1) 3.31 4.65 3.39 4.64
Risk-free interest rate (2) 0.04 % 0.02 %
Volatility rate (3) 38.12 % 42.74 %
Dividend yield (4)  
(1)
Spot price  based on the fair value of 100 80 10 10
(2) Risk-free interest rate  based on the US Treasury Bond &amp; Notes BFV curve from Bloomberg as at the valuation date.
(3) Volatility  based on the average historical volatility of the comparable companies from Bloomberg as at the valuation date.
(4) The Company has no history or expectation of paying dividends on its common shares. </t>
  </si>
  <si>
    <t>Series E Preferred Shares [Member] | Convertible Redeemable Preferred Shares [Member]</t>
  </si>
  <si>
    <t>Summary of Redeemable Convertible Preferred Shares</t>
  </si>
  <si>
    <t xml:space="preserve">(In thousands) December 31, 2015
Beginning balance 
Addition 275,314
Exercise of Series E subsequent sale rights 28,568
BCF upon Series E (53,486 )
Amortisation of BCF of Series E 4,139
Accretion of Series E to convertible redeemable preferred shares redemption value 12,754
Acceleration of amortization of BCF of Series E upon IPO 49,346
Deemed dividend to preferred shareholders upon IPO 27,396
Converted to common shares upon IPO (344,031 )
Ending balance  </t>
  </si>
  <si>
    <t>Series D Preferred Stock [Member] | Convertible Redeemable Preferred Shares [Member]</t>
  </si>
  <si>
    <t xml:space="preserve">Years ended December 31,2013 Years ended December 31,2014
Beginning balance 35,990 40,290
Deemed dividend to Series D shareholder from its modification  279
Accretion of Series D to convertible redeemable preferred shares redemption value 4,300 1,870
Repurchase of preferred shares  (15,003 )
Deemed dividend to preferred shareholders upon IPO  4,008
Converted to common shares upon IPO  (31,444 )
Ending balance 40,290  </t>
  </si>
  <si>
    <t>Series D Warrants [Member]</t>
  </si>
  <si>
    <t xml:space="preserve">December 31, 2013 February 6, 2014
Spot price (1) 4.36 4.47
Risk-free interest rate (2) 0.05 % 0 %*
Volatility rate (3) 30.33 % 0 %*
Dividend yield (4)  
*
Given that the maturity date of Series D warrant was February 6, 2014, the volatility rate and risk-free interest rate did not affect the valuation of the warrant on February 6, 2014.
(1)
Spot price  based on the fair value of 100 For the valuation on March 5, 2014 and March 31, 2014, t 80 10 10
(2)
Risk-free interest rate  based on the US Treasury Bond &amp; Notes BFV curve from Bloomberg as at the valuation date.
(3)
Volatility  based on the average historical volatility of the comparable companies from Bloomberg as at the valuation date.
(4)
The Company has no history or expectation of paying dividends on its common shares. </t>
  </si>
  <si>
    <t>Series E Warrants [Member]</t>
  </si>
  <si>
    <t xml:space="preserve">March 5, 2014
Spot price (1) 3.31 4.65
Risk-free interest rate (2) 0.04 0.12 %
Volatility rate (3) 38.39 38.81 %
Dividend yield (4) 
(1)
Spot price  based on the fair value of 100 For the valuation on March 5, 2014 and March 31, 2014, t 80 10 10
(2)
Risk-free interest rate  based on the US Treasury Bond &amp; Notes BFV curve from Bloomberg as at the valuation date.
(3)
Volatility  based on the average historical volatility of the comparable companies from Bloomberg as at the valuation date.
(4)
The Company has no history or expectation of paying dividends on its common shares. </t>
  </si>
  <si>
    <t>Series E Warrants [Member] | Convertible Redeemable Preferred Shares [Member]</t>
  </si>
  <si>
    <t>March 5, 2014
Spot price (1) 4.50 4.65
Risk-free interest rate (2) 0.12 %
Volatility rate (3) 38.81 %
Dividend yield (4) 
(1)
100 80 10 10
(2) Risk-free interest rate  based on the US Treasury Bond &amp; Notes BFV curve from Bloomberg as at the valuation date.
(3) Volatility  based on the average historical volatility of the comparable companies from Bloomberg as at the valuation date.
(4) The Company has no history or expectation of paying dividends on its common shares.</t>
  </si>
  <si>
    <t>Repurchase of shares (Tables)</t>
  </si>
  <si>
    <t>Schedule of share repurchase activity</t>
  </si>
  <si>
    <t>Periods Total Number of ADS Purchased Average Price Paid Per ADS Total Number of ADSs Purchased as Part of the Publicly Announced Plan Approximate Dollar Value of ADSs that May Yet Be Purchased Under the Plan(note b)
March 12 - March 31 (note a) 192,803 6.44 192,803 2,814,715
April 7  April 7 1,000 6.65 1,000 2,813,715
September 29  September 30 2,940 7.13 2,940 2,810,775
December 18  December 30 16,876 6.94 16,876 2,793,899
Total 213,619  213,619 2,793,899
Note a
In December 2014, our board of directors authorized a share repurchase program, or the Repurchase Program, whereby our company may repurchase up to US$ 20
Note b
Due to the expiration of the Repurchase Program, such amount is no longer available for repurchase after December 31, 2015.</t>
  </si>
  <si>
    <t>Share-based compensation (Tables)</t>
  </si>
  <si>
    <t>Summary of Share Option Activity</t>
  </si>
  <si>
    <t xml:space="preserve">Number of Weighted Weighted- Weighted (years) Aggregate
Outstanding, December 31, 2012 20,222,662 1.30 2.82 40,788
Granted 1,076,761 3.33 1.27
Forfeited (326,647 ) 3.32
Outstanding, December 31, 2013 20,972,776 1.37  2.03 39,420
Vested and expected to vest at December 31, 2013 20,701,286 1.32 0.40 1.89 41,014
Exercisable at December 31, 2013 19,382,156 1.17 0.31 1.67 40,771
Granted 1,566,381 3.23 1.01
Forfeited (371,989 ) 3.96
Expired (1,116,531 ) 0.26
Converted to restricted shares (3,776,711 ) 3.14
Exercised (7,333,641 ) 0.18
Outstanding, December 31, 2014 9,940,285 1.88 1.95 3,067
Vested and expected to vest at December 31, 2014 9,642,307 1.86 0.49 1.87 3,057
Exercisable at December 31, 2014 9,129,958 1.81 0.41 1.49 3,042
Granted 561,705 0.88 0.76
Forfeited (1,494,922 ) 3.22
Expired (3,606,304 ) 1.78
Converted to restricted shares (80,000 ) 2.40
Exercised (3,189,944 ) 0.25 4.46 556
Outstanding, December 31, 2015 2,130,820 2.13
Vested and expected to vest at December 31, 2015 1,008,645 1.76 0.73 4.62 464
Exercisable at December 31, 2015 1,430,870 2.16 0.86 4.03 406 </t>
  </si>
  <si>
    <t>Schedule of Fair Values of Stock Options Granted</t>
  </si>
  <si>
    <t>Years ended December 31, 2013 2014 2015
Risk-free interest rate(1) 0.77 1.76 0.77 1.76 0.77 1.76
Dividend yield(2)   
Volatility rate(3) 43.8 51.3 40.07 43.3 40.07 43.3
Expected term (in years)(4) 4.58 4.13 4.58 4.07 5.57
(1) The risk-free interest rate of periods within the contractual life of the share option is based on the USD denominated China Government Bond yield as at the valuation dates.
(2) The Company has no history or expectation of paying dividends on its common shares.
(3) Expected volatility is estimated based on the average of historical volatilities of the comparable companies in the same industry as at the valuation dates.
(4) The expected term is developed by assuming the share options will be exercised in the middle point between the vesting dates and maturity dates.</t>
  </si>
  <si>
    <t>Schedule of Recognized Compensation Costs</t>
  </si>
  <si>
    <t xml:space="preserve">Years ended December 31,
(In thousands) 2013 2014 2015
Sales and marketing expenses 43 66 131
General and administrative expenses 1,080 6,407 6,701
Research and development expenses 973 1,171 2,896
Total 2,096 7,644 9,728 </t>
  </si>
  <si>
    <t>2013 Plan [Member]</t>
  </si>
  <si>
    <t>Summary of Restricted Shares Activities</t>
  </si>
  <si>
    <t xml:space="preserve">Number of Weighted-Average
Unvested at January 1, 2014: 8,095,238
Granted 4,233,558 2.89
Vested (1,563,222 )
Forfeited (3,564,796 )
Unvested at December 31, 2014 7,200,778
Vested (2,627,815 )
Forfeited (776,565 )
Unvested at December 31, 2015 3,796,398
Vested and expected to vest at December 31, 2015 3,226,939 </t>
  </si>
  <si>
    <t>2010 share incentive plan [Member]</t>
  </si>
  <si>
    <t xml:space="preserve">Number of Weighted-Average
Unvested at January 1, 2014: 
Converted from share options 1,505,787 1.71
Vested 
Forfeited 
Unvested at January 1, 2015: 1,505,787
Converted from share options 80,000 1.71
Vested (390,560 )
Forfeited (763,010 )
Unvested at December 31, 2015 432,217
Vested and expected to vest at December 31, 2015 367,384 </t>
  </si>
  <si>
    <t>2014 Plan [Member]</t>
  </si>
  <si>
    <t xml:space="preserve">Number of Weighted-Average
Unvested at January 1,2014 
Granted 3,896,500 1.77
Unvested at January 1, 2015 3,896,500
Granted 3,890,500 1.53
Vested (859,100 )
Forfeited (1,166,500 )
Unvested at December 31, 2015 5,761,400
Vested and expected to vest at December 31, 2015 4,897,100 </t>
  </si>
  <si>
    <t>Basic and diluted net income / (loss) per share (Tables)</t>
  </si>
  <si>
    <t>Schedule of Basic and Diluted Net (Loss) / Income Per Share</t>
  </si>
  <si>
    <t xml:space="preserve">(Amounts expressed in thousands of United States dollars (USD), except for number of shares and per share data) Years ended December 31,
2013 2014 2015
Numerator:
Net income/(loss) from continuing operations 22,951 28,269 (2,370 )
Net loss from discontinued operations (12,572 ) (18,407 ) (12,096 )
Net income / (loss) 10,379 9,862 (14,466 )
Less: Net (loss) attributable to the non-controlling interest (283 ) (950 ) (1,299 )
Net income/(loss) attributable to Xunlei Limited 10,662 10,812 (13,167 )
Accretion of Series D to convertible redeemable preferred shares redemption value (4,300 ) (1,870 ) 
Contingent beneficial conversion feature of series C to one Series C shareholder  (57 ) 
Deemed dividend to Series D shareholder from its modification  (279 ) 
Accretion of Series E to convertible redeemable preferred shares redemption value  (12,754 ) 
Amortization of beneficial conversion feature of Series E  (4,139 ) 
Deemed dividend to certain shareholders from repurchase of shares  (14,926 ) 
Acceleration of amortization of beneficial conversion feature of Series E upon initial public offering  (49,346 ) 
Deemed dividend to preferred shareholders upon IPO  (32,807 ) 
Allocation of net income to participating preferred shareholders (4,094 )  
Net income/(loss) attributable to Xunlei Limited's common shareholders 2,268 (105,366 ) (13,167 )
Numerator of basic net income/(loss) per share from continuing operations 14,840 (86,959 ) (1,071 )
Numerator of basic net loss per share from discontinued operations (12,572 ) (18,407 ) (12,096 )
Dilutive effect of warrant (1,531 )  
Numerator for diluted income/(loss) per share from continuing operations 13,309 (86,959 ) (1,071 )
Numerator for diluted loss per share from discontinued operations (12,572 ) (18,407 ) (12,096 )
Denominator:
Denominator for basic net income/(loss) per share-weighted average shares outstanding 61,447,372 194,711,227 335,987,595
Dilutive effect of warrants 2,218,935  
Dilutive effect of share options and restricted shares 12,399,591  
Denominator for diluted net income/(loss) per share 76,065,898 194,711,227 335,987,595
Basic net income/(loss) per share from continuing operations 0.24 (0.45 ) (0.00 )
Basic net loss per share from discontinued operations (0.20 ) (0.09 ) (0.04 )
Diluted net income/(loss) per share from continuing operations 0.18 (0.45 ) (0.00 )
Diluted net loss per share from discontinued operations (0.17 ) (0.09 ) (0.04 ) </t>
  </si>
  <si>
    <t>Schedule of Anti-dilutive Shares Excluded from Computation of Diluted Net Income per Common Share</t>
  </si>
  <si>
    <t xml:space="preserve">Years ended December 31,
2013 2014 2015
Preferred sharesweighted average 110,953,534 93,213,683 
Share options and restricted shares weighted average 2,513,017 9,041,434 1,673,342 </t>
  </si>
  <si>
    <t>Related party transactions (Tables)</t>
  </si>
  <si>
    <t>Schedule of Relationship Between Related Parties with their Groups</t>
  </si>
  <si>
    <t>Related Party
Relationship with the Group
Zhuhai Qianyou Equity investment of the Group
Hao Cheng Co-founder and shareholder of the Group
Chuan Wang Director of the Company
Shenglong Zou Co-founder and shareholder of the Group
Beijing Millet technology Co., LTD (Beijing Xiaomi) Company owned by a shareholder of the Group
Leading Advice Holdings Limited Company owned by a Co-founder and shareholder of the Group
Vantage Point Global Limited Shareholder of the Company
Aiden &amp; Lasmine Limited Shareholder of the Company
Kingsoft Corporation Limited Shareholder of the Company</t>
  </si>
  <si>
    <t>Schedule of Significant Related Party Transactions</t>
  </si>
  <si>
    <t>Years ended December 31,
(In thousands) 2013 2014 2015
Game sharing costs paid and payable to Zhuhai Qianyou (note a) 1,760 402 127
Advance to Hao Cheng 85  
Repayment from Hao Cheng  85 
Technology service revenue from Beijing Xiaomi  303 344
Advertisement revenue from Beijing Xiaomi  871 
Advance to Shenglong Zou  10 
Advance to Chuan Wang  7 
Accrued to Aiden &amp; Jasmine Limited (note b)  1,125 54
Accrued to Vantage Point Global Limited (note b)  3,012 146 note a  The Company obtained an exclusive game operation right from Zhuhai Qianyou, which is specialized in developing online games. According to the agreement, the Company will share revenues derived by the licensed games with Zhuhai Qianyou. note b  In 2014, the Group repurchased 3,860,733 10,879 10,334,679 29,121 5 was USD 1,125 thousand (including interest of USD 37 100</t>
  </si>
  <si>
    <t>Schedule of Amount Due to from Related Party</t>
  </si>
  <si>
    <t xml:space="preserve">(In thousands) December 31, December 31, December 31,
Amounts due to related parties
Accounts payable to Zhuhai Qianyou 225 84 38
Long-term payable to Aiden &amp; Lasmine Limited (note 16)  1,125 1,179
Long-term payable to Vantage Point Global Limited (note 16)  3,012 3,158
(In thousands) December 31, December 31, December 31,
Amounts due from related parties
Accounts receivable from Beijing Xiaomi  5 30
Other receivable from Hao Cheng 85  
Other receivable from Shenglong Zou  10 9
Other receivable from Chuan Wang  7 6 </t>
  </si>
  <si>
    <t>Taxation (Tables)</t>
  </si>
  <si>
    <t>Schedule of Current and Deferred Portions of Income Tax Expense</t>
  </si>
  <si>
    <t>Continuing operations Years ended December 31,
(In thousands) 2013 2014 2015
Current income tax expenses 175 397 289
Deferred income tax benefits 385 66 (1,175 )
Taxation for the year 560 463 (886 )</t>
  </si>
  <si>
    <t>Summary of Aggregate Amount and Per Share Effect of Tax Holiday</t>
  </si>
  <si>
    <t xml:space="preserve">Years ended December 31,
2013 2014 2015
Aggregate dollar effect (in thousands) 4,638 2,784 (830 )
Per share effectbasic 0.08 0.01 0.00
Per share effectdiluted 0.06 0.01 0.00 </t>
  </si>
  <si>
    <t>Reconciliation of Total Tax Expense (Benefit)</t>
  </si>
  <si>
    <t>Continuing operations Years ended December 31,
(In thousands) 2013 2014 2015
Income tax expense/(benefit) at PRC statutory rate (based on statutory tax rate applicable to enterprises in Shenzhen, China) 5,878 7,211 (438 )
Effects of differences in tax rates in different jurisdictions applicable to entities of the Group outside of the PRC 667 (838 ) 2,400
Non-deductible expenses 102 714 14
Effect of Super Deduction available to Shenzhen Xunlei (1,763 ) (1,365 ) -
Effect of tax holiday (5,270 ) (4,613 ) (369 )
Change in valuation allowance of deferred tax assets  291 4,750
Effect on deferred tax assets due to change in tax rates 1,764 (103 ) (8)
Outside basis difference arising from VIE and its subsidiaries in the PRC 713 478 (2,174 )
Expiration of tax loss 31 51 290
Others (1,562 ) (1,363 ) (5,351 )
Income tax expense / (benefit) 560 463 (886 )</t>
  </si>
  <si>
    <t>Summary of Changes in Deferred Tax Asset and Liability Balances</t>
  </si>
  <si>
    <t>(In thousands) December 31, December 31,
Deferred tax assets, current portion:
Net operating loss carried forward (Note a) 315 417
Amortization of intangible assets arising from intragroup transactions (Note b) 69 95
Amortization of content copyrights (Note c) 1,675 
Impairment of online game licenses 32 23
Impairment of long-term equity investment  115
Allowance for advance to suppliers  120
Valuation allowance  (81 )
Deferred tax assets, current portion, net 2,091 689
Deferred tax assets, non-current portion:
Net operating loss carried forward (Note a) 6,103 13,016
Allowance for doubtful accounts 796 
Amortization of intangible assets arising from intragroup transactions (Note b) 105 54
Impairment of online game licenses 16 
Amortization of Content Copyrights (Note c) 4,133 
Valuation allowance (291 ) (4,477 )
Deferred tax assets, non-current portion, net 10,862 8,593
Deferred tax liability, non-current portion:
Outside basis difference (Note d) (8,552 ) (6,378 )
Note a: As of December 31, 2015, the Group had tax loss carryforwards of USD 53,161
(In thousands)
2016 1,398
2017 889
2018 6,191
2019 3,647
2020 and thereafter 41,036
53,161
Note b: Before 2008, Giganology Shenzhen sold several self-developed software at a market valuation of approximately RMB 42
Note c: As mentioned in Note 2(n), the Group adopts certain accelerated amortization methods for amortization of certain Content Copyrights for accounting purposes, while straight- line method is adopted for PRC tax reporting. Accordingly, the differences have led to origination of temporary differences.
Note d: The deferred tax liabilities arising from the aggregate retained earnings and reserves of the VIE and its subsidiaries that are expected to be recovered by Giganology Shenzhen and other affiliates of the Group in the future periods, amounted to USD 34,210 25,512</t>
  </si>
  <si>
    <t>Summary of Net Operating Tax Loss Carryforwards</t>
  </si>
  <si>
    <t xml:space="preserve">(In thousands)
2016 1,398
2017 889
2018 6,191
2019 3,647
2020 and thereafter 41,036
53,161 </t>
  </si>
  <si>
    <t>Schedule of Movement of Valuation Allowance</t>
  </si>
  <si>
    <t>Years ended December 31,
(In thousands) 2013 2014 2015
Beginning balance (43 )  (291 )
Additions  (291 ) (4,268 )
Write-off 43  
Ending balance  (291 ) (4,559 )</t>
  </si>
  <si>
    <t>Fair value measurements (Tables)</t>
  </si>
  <si>
    <t>Schedule of Financial Instruments Measured at Fair Value</t>
  </si>
  <si>
    <t xml:space="preserve">Fair value measurements as at December 31, 2014
(In thousands) Total Quoted prices in (Level 1) Significant (Level 2) Significant (Level 3)
Cash equivalent: time deposits with original maturities less than three months 31,117  31,117 
Short term investments:
Investments in financial instruments 29,427  29,427 
60,544  60,544 
Fair value measurements as at December 31, 2015
(In thousands) Total Quoted prices in (Level 1) Significant (Level 2) Significant (Level 3)
Cash equivalent: time deposits with original maturities less than three months 314,357  314,357 
Short term investments:
Investments in financial instruments 70,328  70,328 
384,685  384,685  </t>
  </si>
  <si>
    <t>Other income, net (Tables)</t>
  </si>
  <si>
    <t>Schedule of Other Income, Net</t>
  </si>
  <si>
    <t xml:space="preserve">Continuing Operations Years ended December 31,
(In thousands) 2013 2014 2015
Subsidy income 1,393 2,236 1,902
Fair value changes of warrants liabilities 1,531 8,054 
Investment income from short-term investments 1,847 3,471 3,666
Dilution gains arising from deemed disposal of investment (Note 11)  449 702
Investment loss impairment of long-term investment   (802 )
Exchange losses (252 ) (176 ) (2,771 )
Settlement income 249 489 755
Others (89 ) (557 ) 175
4,679 13,966 3,627 </t>
  </si>
  <si>
    <t>Commitments and contingencies (Tables)</t>
  </si>
  <si>
    <t>Rental commitments [Member]</t>
  </si>
  <si>
    <t>Future Minimum Payments under Non-Cancellable Leases</t>
  </si>
  <si>
    <t xml:space="preserve">(In thousands)
2016 751
2017 174
2018 
925 </t>
  </si>
  <si>
    <t>Bandwidth Lease Commitments [Member]</t>
  </si>
  <si>
    <t xml:space="preserve">(In thousands)
2016 15,715
2017 9,965
25,680 </t>
  </si>
  <si>
    <t>Certain risks and concentration (Tables)</t>
  </si>
  <si>
    <t>Schedule of Consolidated Financial Information of VIEs and VIE's Subsidiaries</t>
  </si>
  <si>
    <t>As of December 31,
(In thousands) 2014 2015
Current assets:
Cash and cash equivalents 43,849 32,461
Short-term investments 28,575 69,522
Accounts receivable, net 5,508 11,573
Due from related parties 6 30
Deferred tax assets 1,358 351
Inventories 480
Prepayments and other current assets 10,147 31,659
Held for sale assets 46,325 
Total current assets 135,768 146,076
Non-current assets:
Equity method investments 5,498 9,884
Deferred tax assets 8,262 6,791
Property and equipment, net 16,370 17,991
Construction in progress  14
Intangible assets, net 16,635 14,297
Goodwill 23,237 21,896
Prepayments for content copyrights
1,239 
Other long-term prepayments 5,795 7,430
Total non-current assets 77,076 78,303
Total assets 212,844 224,379
Current liabilities:
Accounts payables 24,504 33,262
Due to a related party 84 38
Deferred revenue and income, current portion 27,534 24,902
Income tax payable 2,554 2,407
Accrued liabilities and other payables 85,701 131,312
Held for sale liabilities 26,438 -
Total current liabilities 166,815 191,921
Non-current liabilities:
Deferred revenue and income, non-current portion 6,452 4,751
Total non-current liabilities 6,452 4,751
Total liabilities 173,267 196,672
Years ended December 31,
(In thousands) 2013 2014 2015
Net revenue from continuing operations 116,381 132,515 129,198
Net income / (loss) attributable to Xunlei Limited 13,940 12,677 (6,408 )
Years ended December 31,
(In thousands) 2013 2014 2015
Net cash provided by operating activities 92,580 70,822 41,723
Net cash used in investing activities (66,243 ) (78,335 ) (51,721 )
Net cash provided by financing activities 2,487 856 1,055
28,824 (6,657 ) (8,943 )</t>
  </si>
  <si>
    <t>Additional information: condensed financial statements of the Company (Tables)</t>
  </si>
  <si>
    <t>Schedule of Condensed Balance Sheets</t>
  </si>
  <si>
    <t xml:space="preserve">Condensed balance sheets
(In thousands) December 31, December 31,
Assets
Current assets:
Cash and cash equivalents 309,457 292,175
Due from subsidiaries and consolidated VIEs 67,397 92,864
Prepayments and other current assets 6,709 1,090
Total current assets 383,563 386,129
Non-current assets:
Intangible assets, net 394 
Investments in subsidiaries and consolidated VIEs 82,360 68,481
Total assets 466,317 454,610
Liabilities
Current liabilities:
Accounts payable 101 101
Deferred revenue and income, current portion 211 211
Accrued liabilities and other payables 2,328 1,735
Total current liabilities 2,640 2,047
Non-current liabilities:
Deferred revenue and income, non-current 842 632
Warrants liabilities  
Due to related parties, non-current portion 4,137 4,337
Other long-term payable 807 845
Total liabilities 8,426 7,861
Commitments and contingencies
Shareholders' equity
Common shares 82 85
Treasury shares 30,274,602 29,558,094 7 7
Other shareholders' equity 457,802 446,657
Total Xunlei Limited's shareholders' equity 457,891 446,749
Total liabilities, mezzanine equity and shareholders' equity 466,317 454,610 </t>
  </si>
  <si>
    <t>Schedule of Condensed Statements of Operations</t>
  </si>
  <si>
    <t xml:space="preserve">Condensed statements of operations
Years ended December 31,
(In thousands) 2013 2014 2015
Revenues   
Cost of revenues (2,264 ) (1,673 ) (131 )
Gross profit (2,264 ) (1,673 ) (131 )
Operating expenses
Research and development expenses   
Sales and marketing expenses (241 )  
General and administrative expenses (972 ) (996 ) (1,314 )
Total operating expenses (1,213 ) (996 ) (1,314 )
Operating loss (3,477 ) (2,669 ) (1,445 )
Interest income 706 6,171 5,318
Interest expense  (163 ) (239 )
Other income, net 1,651 7,602 (3,261)
Income / (loss) from subsidiaries and consolidated VIEs 11,782 (129 ) (13,540 )
Income / (loss) before income tax 10,662 10,812 (13,167 )
Income tax   
Net income / (loss) 10,662 10,812 (13,167 )
Net income attributable to the non-controlling interest   
Net income / (loss) attributable to Xunlei Limited's common shareholders 10,662 10,812 (13,167 ) </t>
  </si>
  <si>
    <t>Schedule of Condensed Statement of Cash Flows</t>
  </si>
  <si>
    <t>Condensed statement of cash flows
Years ended December 31,
(In thousands) 2013 2014 2015
Cash flows from operating activities
Net cash generated from/(used in) operating activities 4,708 (41,485 ) (26,069 )
Cash flows from investing activities
Net cash used in investing activities (3,843 ) (10,333 ) 3,812
Cash flows from financing activities
Net cash generated from/(used in) financing activities (2,242 ) 332,412 4,975
Net (decrease) / increase in cash and cash equivalents (1,377 ) 280,594 (17,282 )
Cash and cash equivalents at beginning of year 30,240 28,863 309,457
Effect of exchange rates on cash and cash equivalents   
Cash and cash equivalents at end of year 28,863 309,457 292,175</t>
  </si>
  <si>
    <t>Organization and Nature of Operations - Additional Information (Detail) ¥ / shares in Units, $ in Thousands, ¥ in Millions</t>
  </si>
  <si>
    <t>Jun. 24, 2014USD ($)shares</t>
  </si>
  <si>
    <t>Dec. 24, 2013</t>
  </si>
  <si>
    <t>Nov. 30, 2014shares</t>
  </si>
  <si>
    <t>May. 31, 2011CNY (¥)</t>
  </si>
  <si>
    <t>Dec. 31, 2015USD ($)</t>
  </si>
  <si>
    <t>Dec. 31, 2015CNY (¥)¥ / shares</t>
  </si>
  <si>
    <t>Dec. 31, 2014USD ($)</t>
  </si>
  <si>
    <t>Dec. 31, 2013USD ($)</t>
  </si>
  <si>
    <t>Variable Interest Entity [Line Items]</t>
  </si>
  <si>
    <t>Date of incorporation</t>
  </si>
  <si>
    <t>Feb. 3,
		2005</t>
  </si>
  <si>
    <t>Number of year's power of attorney retained</t>
  </si>
  <si>
    <t>10 years</t>
  </si>
  <si>
    <t>Percentage of pre-tax operating profit</t>
  </si>
  <si>
    <t>80.00%</t>
  </si>
  <si>
    <t>Service fees payable | $</t>
  </si>
  <si>
    <t>Date of completion of IPO</t>
  </si>
  <si>
    <t>Jun. 24,
		2014</t>
  </si>
  <si>
    <t>Number of securities issued | shares</t>
  </si>
  <si>
    <t>Net proceeds received from IPO | $</t>
  </si>
  <si>
    <t>American Depository Shares (ADSs) [Member]</t>
  </si>
  <si>
    <t>Number of shares equivalent to each ADS</t>
  </si>
  <si>
    <t>Exclusive Technology Support and Services Agreement [Member]</t>
  </si>
  <si>
    <t>20.00%</t>
  </si>
  <si>
    <t>Exclusive Technology Consulting and Training Agreement [Member]</t>
  </si>
  <si>
    <t>Software and Proprietary Technology License Contract [Member]</t>
  </si>
  <si>
    <t>40.00%</t>
  </si>
  <si>
    <t>Giganology (Shenzhen) Co. Ltd [Member]</t>
  </si>
  <si>
    <t>Jun. 30,
		2005</t>
  </si>
  <si>
    <t>Termination of agreement, notice period</t>
  </si>
  <si>
    <t>30 days</t>
  </si>
  <si>
    <t>Automated extended period of agreement</t>
  </si>
  <si>
    <t>Agreement expiration date</t>
  </si>
  <si>
    <t>Giganology (Shenzhen) Co. Ltd [Member] | Exclusive Technology Support and Services Agreement [Member]</t>
  </si>
  <si>
    <t>Term agreement expiration year</t>
  </si>
  <si>
    <t>Giganology (Shenzhen) Co. Ltd [Member] | Exclusive Technology Consulting and Training Agreement [Member]</t>
  </si>
  <si>
    <t>Shenzhen Xunlei and Xunlei Computer [Member]</t>
  </si>
  <si>
    <t>License agreement, term</t>
  </si>
  <si>
    <t>2 years</t>
  </si>
  <si>
    <t>Agreement between Giganology Shenzhen and Mr. Sean Shenglong Zou [Member]</t>
  </si>
  <si>
    <t>Agreement term years</t>
  </si>
  <si>
    <t>Loan agreements description</t>
  </si>
  <si>
    <t>The term of this agreement last for two</t>
  </si>
  <si>
    <t>Additional interest-free loans</t>
  </si>
  <si>
    <t>Increase in registered capital</t>
  </si>
  <si>
    <t>Agreement between Giganology Shenzhen and Shareholders of Shenzhen Xunlei [Member]</t>
  </si>
  <si>
    <t>Interest-free loans</t>
  </si>
  <si>
    <t>The term of these agreements last for two</t>
  </si>
  <si>
    <t>Agreement between Giganology Shenzhen and Shenzhen Xunlei [Member]</t>
  </si>
  <si>
    <t>Call Option Agreement [Member] | Giganology (Shenzhen) Co. Ltd [Member]</t>
  </si>
  <si>
    <t>Outstanding share, purchase price per share | ¥ / shares</t>
  </si>
  <si>
    <t>Organization and Nature of Operations - Accompanying Consolidated Financial Statements Include Financial Statements of Company, Subsidiaries, Variable Interest Entity ("VIE") and VIE's Subsidiaries (Detail)</t>
  </si>
  <si>
    <t>Shenzhen Xunlei Networking Technologies, Co., Ltd [Member]</t>
  </si>
  <si>
    <t>Place of incorporation</t>
  </si>
  <si>
    <t>China</t>
  </si>
  <si>
    <t>Jan. 31,
		2003</t>
  </si>
  <si>
    <t>Relationship</t>
  </si>
  <si>
    <t>VIE</t>
  </si>
  <si>
    <t>Percentage of direct or indirect economic ownership</t>
  </si>
  <si>
    <t>100.00%</t>
  </si>
  <si>
    <t>Principal activities</t>
  </si>
  <si>
    <t>Development of software, provision of online and related</t>
  </si>
  <si>
    <t>Subsidiary</t>
  </si>
  <si>
    <t>Development of computer software and provision of</t>
  </si>
  <si>
    <t>Shenzhen Fengdong Networking Technologies, Co., Ltd. [Member]</t>
  </si>
  <si>
    <t>Dec. 31,
		2005</t>
  </si>
  <si>
    <t>VIE's subsidiary</t>
  </si>
  <si>
    <t>Development of software for related companies</t>
  </si>
  <si>
    <t>Shenzhen Xunlei Kankan Information Technologies Co., Ltd. [Member]</t>
  </si>
  <si>
    <t>Aug. 31,
		2008</t>
  </si>
  <si>
    <t>Development of software for related companies (note a)</t>
  </si>
  <si>
    <t>Xunlei Software (Beijing) Co., Ltd. [Member]</t>
  </si>
  <si>
    <t>Jun. 30,
		2009</t>
  </si>
  <si>
    <t>Xunlei Software (Shenzhen) Co., Ltd. [Member]</t>
  </si>
  <si>
    <t>Jan. 31,
		2010</t>
  </si>
  <si>
    <t>Provision of software technology development for related</t>
  </si>
  <si>
    <t>Xunlei Software (Nanjing) Co., Ltd. [Member]</t>
  </si>
  <si>
    <t>Development of computer software and online games for</t>
  </si>
  <si>
    <t>Xunlei Games Development (Shenzhen) Co., Ltd. [Member]</t>
  </si>
  <si>
    <t>Feb. 28,
		2010</t>
  </si>
  <si>
    <t>70.00%</t>
  </si>
  <si>
    <t>Development of online game and computer software for</t>
  </si>
  <si>
    <t>Xunlei Network Technologies Limited BVI [Member]</t>
  </si>
  <si>
    <t>British&amp;nbsp;Virgin&amp;nbsp;Islands</t>
  </si>
  <si>
    <t>Feb. 28,
		2011</t>
  </si>
  <si>
    <t>Holding company</t>
  </si>
  <si>
    <t>Xunlei Network Technologies Limited HK [Member]</t>
  </si>
  <si>
    <t>Hongkong</t>
  </si>
  <si>
    <t>Mar. 31,
		2011</t>
  </si>
  <si>
    <t>Development computer software of related companies and</t>
  </si>
  <si>
    <t>Xunlei Computer (Shenzhen) Co., Ltd. [Member]</t>
  </si>
  <si>
    <t>Nov. 30,
		2011</t>
  </si>
  <si>
    <t>Shenzhen Onething Technologies Co Ltd [Member]</t>
  </si>
  <si>
    <t>Sep. 30,
		2013</t>
  </si>
  <si>
    <t>Wangxin Century Technologies (Beijing) Co., Ltd [Member]</t>
  </si>
  <si>
    <t>Oct. 31,
		2015</t>
  </si>
  <si>
    <t>Summary of Significant Accounting Policies - Additional Information (Detail) - USD ($) $ / shares in Units, $ in Thousands</t>
  </si>
  <si>
    <t>Dec. 31, 2012</t>
  </si>
  <si>
    <t>Accounting Policies and General Information [Line Items]</t>
  </si>
  <si>
    <t>Impairment of long-term investments</t>
  </si>
  <si>
    <t>Fair value of a reporting unit less than carrying amount, including goodwill</t>
  </si>
  <si>
    <t>50.00%</t>
  </si>
  <si>
    <t>Goodwill impairment losses</t>
  </si>
  <si>
    <t>Sales rebates provided to the agencies and advertisers</t>
  </si>
  <si>
    <t>Content sub-licensing revenue from discontinued operations</t>
  </si>
  <si>
    <t>Revenue</t>
  </si>
  <si>
    <t>Net gains from barter transactions</t>
  </si>
  <si>
    <t>Net proceeds from barter transactions</t>
  </si>
  <si>
    <t>Barter transaction cost</t>
  </si>
  <si>
    <t>Business tax and surcharge on barter transactions</t>
  </si>
  <si>
    <t>External advertising and market promotion expenses from continuing operations</t>
  </si>
  <si>
    <t>Capitalization of software development costs</t>
  </si>
  <si>
    <t>Interest and penalties net of tax recognized</t>
  </si>
  <si>
    <t>Income tax examination higher limit</t>
  </si>
  <si>
    <t>15.00%</t>
  </si>
  <si>
    <t>Value added tax on revenues</t>
  </si>
  <si>
    <t>17.00%</t>
  </si>
  <si>
    <t>Value added tax on sub-licensing revenues</t>
  </si>
  <si>
    <t>6.00%</t>
  </si>
  <si>
    <t>Employee benefit costs</t>
  </si>
  <si>
    <t>Statutory general reserve rate</t>
  </si>
  <si>
    <t>10.00%</t>
  </si>
  <si>
    <t>Statutory general reserve rate of registered capital</t>
  </si>
  <si>
    <t>Dividends declared</t>
  </si>
  <si>
    <t>Minimum [Member]</t>
  </si>
  <si>
    <t>Amortization percentage of intangible assets</t>
  </si>
  <si>
    <t>Maximum [Member]</t>
  </si>
  <si>
    <t>90.00%</t>
  </si>
  <si>
    <t>Content Copyrights [Member]</t>
  </si>
  <si>
    <t>Online game licenses [Member]</t>
  </si>
  <si>
    <t>Other intangible assets, amortization period</t>
  </si>
  <si>
    <t>3 years</t>
  </si>
  <si>
    <t>Acquired computer software [Member]</t>
  </si>
  <si>
    <t>5 years</t>
  </si>
  <si>
    <t>Internal use software development costs [Member]</t>
  </si>
  <si>
    <t>Domain name [Member]</t>
  </si>
  <si>
    <t>Land use right [Member]</t>
  </si>
  <si>
    <t>30 years</t>
  </si>
  <si>
    <t>Summary of Significant Accounting Policies - Schedule of Property and Equipment Estimated Useful Life (Detail)</t>
  </si>
  <si>
    <t>Servers and network equipment [Member]</t>
  </si>
  <si>
    <t>Property, Plant and Equipment [Line Items]</t>
  </si>
  <si>
    <t>Estimated useful lives</t>
  </si>
  <si>
    <t>Residual rate</t>
  </si>
  <si>
    <t>5.00%</t>
  </si>
  <si>
    <t>Computer equipment [Member]</t>
  </si>
  <si>
    <t>Furniture, fittings and office equipment [Member]</t>
  </si>
  <si>
    <t>Motor vehicles [Member]</t>
  </si>
  <si>
    <t>Leasehold improvements [Member]</t>
  </si>
  <si>
    <t>shorter of lease term or 3</t>
  </si>
  <si>
    <t>Summary of Significant Accounting Policies - Analysis of Different Types of Revenues (Detail) - USD ($) $ in Thousands</t>
  </si>
  <si>
    <t>Revenue from continuing operations</t>
  </si>
  <si>
    <t>Subscription revenue</t>
  </si>
  <si>
    <t>Advertising revenue</t>
  </si>
  <si>
    <t>Other internet value-added services</t>
  </si>
  <si>
    <t>Other internet value-added services mainly comprise revenue from online game, traffic referral programs, technical services regarding online acceleration, online sales revenue, sales of software licenses, and revenue from project crystal (including CDN revenue and revenue from ZQB).</t>
  </si>
  <si>
    <t>Summary of Significant Accounting Policies - Schedule of Balances of Registered Capital, Additional Paid-in-Capital and Statutory Reserves (Detail) - USD ($) $ in Thousands</t>
  </si>
  <si>
    <t>Additional paid-in capital</t>
  </si>
  <si>
    <t>China [Member]</t>
  </si>
  <si>
    <t>Registered capital</t>
  </si>
  <si>
    <t>Discontinued operations (Narrative) (Details) - Jul. 31, 2015 ¥ in Thousands, $ in Thousands</t>
  </si>
  <si>
    <t>USD ($)</t>
  </si>
  <si>
    <t>CNY (¥)</t>
  </si>
  <si>
    <t>Xunlei Kankan [Member]</t>
  </si>
  <si>
    <t>Discontinued operations [Line Items]</t>
  </si>
  <si>
    <t>Sales price</t>
  </si>
  <si>
    <t>Discontinued operations (Schedule of Discontinued Operations) (Details) - USD ($) $ in Thousands</t>
  </si>
  <si>
    <t>Jul. 15, 2015</t>
  </si>
  <si>
    <t>Results of the discontinued operation</t>
  </si>
  <si>
    <t>Current liabilities</t>
  </si>
  <si>
    <t>Net gain from exchanges of content copyrights</t>
  </si>
  <si>
    <t>Operating loss</t>
  </si>
  <si>
    <t>Gain on disposal recognized</t>
  </si>
  <si>
    <t>Loss from discontinued operations</t>
  </si>
  <si>
    <t>Assets</t>
  </si>
  <si>
    <t>Copyrights related to content-current portion</t>
  </si>
  <si>
    <t>Prepayment for content</t>
  </si>
  <si>
    <t>Total assets held for sale</t>
  </si>
  <si>
    <t>Accounts payables</t>
  </si>
  <si>
    <t>Deferred revenue, current portion</t>
  </si>
  <si>
    <t>Total liabilities held for sale</t>
  </si>
  <si>
    <t>Cash flows generated from/ (used in) discontinued operations</t>
  </si>
  <si>
    <t>Net cash generated from/(used in) operating activities</t>
  </si>
  <si>
    <t>Net cash (used in)/generated from investing activities</t>
  </si>
  <si>
    <t>Net cash used in financing activities</t>
  </si>
  <si>
    <t>Net cash flow for the year</t>
  </si>
  <si>
    <t>Cash and Cash Equivalents - Additional Information (Detail)</t>
  </si>
  <si>
    <t>Cash and cash equivalents maturity period</t>
  </si>
  <si>
    <t>3 months</t>
  </si>
  <si>
    <t>Cash and Cash Equivalents - Summary of Cash on Hand and Cash Held at Bank (Detail) ¥ in Thousands, HKD in Thousands, $ in Thousands</t>
  </si>
  <si>
    <t>Dec. 31, 2015CNY (¥)</t>
  </si>
  <si>
    <t>Dec. 31, 2015HKD</t>
  </si>
  <si>
    <t>Dec. 31, 2014CNY (¥)</t>
  </si>
  <si>
    <t>Dec. 31, 2014HKD</t>
  </si>
  <si>
    <t>Dec. 31, 2012USD ($)</t>
  </si>
  <si>
    <t>Cash and Cash Equivalents [Line Items]</t>
  </si>
  <si>
    <t>Cash on hand and cash held at bank</t>
  </si>
  <si>
    <t>RMB [Member]</t>
  </si>
  <si>
    <t>USD [Member]</t>
  </si>
  <si>
    <t>HKD [Member]</t>
  </si>
  <si>
    <t>Cash and Cash Equivalents - Summary of Time Deposits (Detail) ¥ in Thousands, $ in Thousands</t>
  </si>
  <si>
    <t>Time deposits</t>
  </si>
  <si>
    <t>Short-Term Investments - Schedule of Short-Term Investments (Detail) - USD ($) $ in Thousands</t>
  </si>
  <si>
    <t>Schedule of Investments [Line Items]</t>
  </si>
  <si>
    <t>Investments in financial instruments [Member]</t>
  </si>
  <si>
    <t>the investments were issued by commercial banks in China with a variable interest rate indexed to performance of underlying assets. Since these investments' maturity dates are within one year, they are classified as short-term investments.</t>
  </si>
  <si>
    <t>Short-Term Investments - Additional Information (Detail)</t>
  </si>
  <si>
    <t>Short-term investments' maturity period</t>
  </si>
  <si>
    <t>1 year</t>
  </si>
  <si>
    <t>Accounts Receivable, Net - Schedule of Accounts Receivable (Detail) - USD ($) $ in Thousands</t>
  </si>
  <si>
    <t>Continuing operations</t>
  </si>
  <si>
    <t>Less: Allowance for doubtful accounts</t>
  </si>
  <si>
    <t>Accounts Receivable, Net - Additional Information (Detail) $ in Millions</t>
  </si>
  <si>
    <t>Dec. 31, 2015USD ($)Customer</t>
  </si>
  <si>
    <t>Dec. 31, 2014USD ($)Customer</t>
  </si>
  <si>
    <t>Accounts, Notes, Loans and Financing Receivable [Line Items]</t>
  </si>
  <si>
    <t>Accounts receivable reserved | $</t>
  </si>
  <si>
    <t>Number of top customers | Customer</t>
  </si>
  <si>
    <t>Credit concentration risk [Member] | Accounts receivable [Member]</t>
  </si>
  <si>
    <t>Accounts receivable, percentage</t>
  </si>
  <si>
    <t>39.00%</t>
  </si>
  <si>
    <t>37.00%</t>
  </si>
  <si>
    <t>Accounts Receivable, Net - Schedule of Allowance for Doubtful Accounts (Detail) - USD ($) $ in Thousands</t>
  </si>
  <si>
    <t>Balance at beginning of the year</t>
  </si>
  <si>
    <t>Additions</t>
  </si>
  <si>
    <t>Reversals</t>
  </si>
  <si>
    <t>Write-off</t>
  </si>
  <si>
    <t>Exchange difference</t>
  </si>
  <si>
    <t>Balance at end of the year</t>
  </si>
  <si>
    <t>Prepayments and other assets - Schedule of Prepayments and Other Assets (Detail) - USD ($) $ in Thousands</t>
  </si>
  <si>
    <t>Current portion:</t>
  </si>
  <si>
    <t>Advance to suppliers</t>
  </si>
  <si>
    <t>Interest-free loans to employees</t>
  </si>
  <si>
    <t>Low-interest loans to employees, current portion</t>
  </si>
  <si>
    <t>[2]</t>
  </si>
  <si>
    <t>Advance to employees for business purposes</t>
  </si>
  <si>
    <t>Interest receivable</t>
  </si>
  <si>
    <t>Rental and other deposits</t>
  </si>
  <si>
    <t>[3]</t>
  </si>
  <si>
    <t>Prepaid game sharing costs</t>
  </si>
  <si>
    <t>Prepaid professional fees</t>
  </si>
  <si>
    <t>Prepaid management insurance</t>
  </si>
  <si>
    <t>Receivable from Nesound</t>
  </si>
  <si>
    <t>[4]</t>
  </si>
  <si>
    <t>Prepayment for taxation</t>
  </si>
  <si>
    <t>Others</t>
  </si>
  <si>
    <t>Total of prepayments and other current assets</t>
  </si>
  <si>
    <t>Non-current portion:</t>
  </si>
  <si>
    <t>Prepayments for intangible assets</t>
  </si>
  <si>
    <t>Long term receivable</t>
  </si>
  <si>
    <t>Low-interest loans to employees, non-current portion</t>
  </si>
  <si>
    <t>Total of long-term prepayments and other assets</t>
  </si>
  <si>
    <t>The Group had entered into loan contracts with certain employees as at December 31, 2014 and 2015, under which the Group provided interest-free loans to these employees. The loan amounts vary amongst different employees and are repayable on demand.</t>
  </si>
  <si>
    <t>The Group had entered into loan contracts with certain employees as at December 31, 2014 and 2015, under which the Group provided low-interest loans to these employees. The loan amounts vary amongst different employees and are repayable in equal instalments on a monthly basis over the term of 10 years.</t>
  </si>
  <si>
    <t>In December 2014, the Company announced a share repurchase program to purchase up to USD 20 million shares and prepaid USD 1 million to a security broker for this program. In December 2015, the Company announced a share repurchase program to purchase up to USD 20 million shares and prepaid USD 0.7 million to a security broker for this program.</t>
  </si>
  <si>
    <t>The Group sold Kankan to Nesound in July 2015. There is a balance receivable remaining amounted USD 4,004 thousand which would be paid to the Group one year after the closing date.</t>
  </si>
  <si>
    <t>Prepayments and other assets - Schedule of Prepayments and Other Assets (Parenthetical) (Detail) - USD ($) $ in Thousands</t>
  </si>
  <si>
    <t>Low-interest employee loan repayable period</t>
  </si>
  <si>
    <t>Share repurchase program amount</t>
  </si>
  <si>
    <t>Prepaid amount to security broker</t>
  </si>
  <si>
    <t>Property and Equipment - Schedule of Property and Equipment (Detail) - USD ($) $ in Thousands</t>
  </si>
  <si>
    <t>Property plant and equipment, gross</t>
  </si>
  <si>
    <t>Less: Accumulated depreciation</t>
  </si>
  <si>
    <t>Construction in progress</t>
  </si>
  <si>
    <t>Property and Equipment - Summary of Depreciation Expense (Detail) - USD ($) $ in Thousands</t>
  </si>
  <si>
    <t>Depreciation expense</t>
  </si>
  <si>
    <t>Cost of Revenue [Member]</t>
  </si>
  <si>
    <t>General and administrative expenses [Member]</t>
  </si>
  <si>
    <t>Sales and marketing expenses [Member]</t>
  </si>
  <si>
    <t>Property and Equipment - Additional Information (Detail) - USD ($) $ in Thousands</t>
  </si>
  <si>
    <t>Impairment loss</t>
  </si>
  <si>
    <t>Intangible assets, net - Schedule of Intangible Assets (Detail) - USD ($) $ in Thousands</t>
  </si>
  <si>
    <t>Finite-Lived Intangible Assets [Line Items]</t>
  </si>
  <si>
    <t>Cost</t>
  </si>
  <si>
    <t>Amortization</t>
  </si>
  <si>
    <t>Impairment</t>
  </si>
  <si>
    <t>Net book value</t>
  </si>
  <si>
    <t>Trademarks [Member]</t>
  </si>
  <si>
    <t>Non-compete agreement [Member]</t>
  </si>
  <si>
    <t>Technology (including right-to-use) [Member]</t>
  </si>
  <si>
    <t>In 2013, indicator of possible impairment triggered the Group to perform an impairment test for one online game license. The impairment test was triggered by the significant decline in the revenue generated by online game. For the quarter ended December 31, 2013, this online game only generated revenue amounted to USD 27 thousand as compared to USD 303 thousand for the quarter ended September 30, 2013, which was significantly lower than the Group's expectation. The impairment test was performed using a discounted cash flow analysis that requires certain assumptions and estimates regarding economics and future profitability. As of December 31, 2015, full provision for impairment has been provided for this online game license.</t>
  </si>
  <si>
    <t>Intangible assets, net - Schedule of Intangible Assets (Parenthetical) (Detail) - USD ($) $ in Thousands</t>
  </si>
  <si>
    <t>3 Months Ended</t>
  </si>
  <si>
    <t>Sep. 30, 2013</t>
  </si>
  <si>
    <t>Amount of revenue generated</t>
  </si>
  <si>
    <t>Intangible assets, net - Schedule of Amortization Expense Recognized (Detail) - USD ($) $ in Thousands</t>
  </si>
  <si>
    <t>Amortization expense</t>
  </si>
  <si>
    <t>Research and development expenses [Member]</t>
  </si>
  <si>
    <t>Intangible assets, net - Schedule of Estimated Aggregate Amortization Expense (Detail) $ in Thousands</t>
  </si>
  <si>
    <t>2020 and thereafter</t>
  </si>
  <si>
    <t>Intangible assets, net - Schedule of Weighted Average Amortization Periods of Intangible Assets (Detail)</t>
  </si>
  <si>
    <t>Weighted average amortization periods of intangible assets</t>
  </si>
  <si>
    <t>11 years 29 days</t>
  </si>
  <si>
    <t>3 years 11 months 19 days</t>
  </si>
  <si>
    <t>2 years 9 months 11 days</t>
  </si>
  <si>
    <t>7 years</t>
  </si>
  <si>
    <t>4 years</t>
  </si>
  <si>
    <t>8 years</t>
  </si>
  <si>
    <t>Copyrights related to content and domain name are related to the discontinued operation.</t>
  </si>
  <si>
    <t>Inventories (Details) - USD ($) $ in Thousands</t>
  </si>
  <si>
    <t>Inventories [Line Items]</t>
  </si>
  <si>
    <t>ZQB [Member]</t>
  </si>
  <si>
    <t>Online Shopping Mall Inventories [Member]</t>
  </si>
  <si>
    <t>Others [Member]</t>
  </si>
  <si>
    <t>online shopping mall inventoriesincludeXiaomi TV box, gaming discs etc.</t>
  </si>
  <si>
    <t>Long-term investments - Schedule of Long-Term Investments (Detail) $ in Thousands, ¥ in Millions</t>
  </si>
  <si>
    <t>Equity method investments:</t>
  </si>
  <si>
    <t>Share of loss from equity investees</t>
  </si>
  <si>
    <t>Dilution gains arising from deemed disposal of investments</t>
  </si>
  <si>
    <t>[1],[2]</t>
  </si>
  <si>
    <t>Transfer to cost method investments</t>
  </si>
  <si>
    <t>Exchange differences</t>
  </si>
  <si>
    <t>Cost method investments:</t>
  </si>
  <si>
    <t>Transfer from equity method investments</t>
  </si>
  <si>
    <t>Less: impairment loss on long-term investments</t>
  </si>
  <si>
    <t>Total long-term investments</t>
  </si>
  <si>
    <t>In May of 2014, the Group obtained the right to appoint a director to Chengdu Diting and thus had one out of five seats on the board of directors of this investee. Given the existence of significant influence, the Group started to apply equity method in May 2014 although the Group's ownership interest in Chengdu Diting decreased from 19.9% to 16.58% because Chengdu Diting issued new shares to a third party for a total consideration of RMB 10 million (USD 1,627 thousand). In April of 2015, the new investor of Chengdu Diting injected capital of RMB 39.07 million (USD 6.39 million). As a result of the transaction, the Group 's ownership interest in Chengdu Diting diluted from 16.58% to 13.27%. So the recognition of Chengdu Diting's ownership for the Group transferred from equity method to cost method. The Group recorded a dilution gain of RMB 4.38 million (USD 702 thousand) arising from the sale of shares by the investee to third parties at a price in excess of the per share carrying value of the shares owned by the Group in 2015.</t>
  </si>
  <si>
    <t>In September of 2015, Tianjin Kunzhiyi suffered from financial difficulties and lost most of its core R&amp;D staff. As a result, new games couldn't be promoted as committed in investment agreement with the Group. The Group recognized impairment of RMB 5 million (USD 802 thousand) for ownership interest in Tianjin Kunzhiyi as considered necessary.</t>
  </si>
  <si>
    <t>In 2015, the Group made equity investments in five more unrelated privately-held companies. The shares held by the Group are not in-substance common stock and therefore the Group accounted for these investments according to ASC 320 as equity activities using the cost method. In August 2015, the Group increased investment of USD 39 thousand to purchase 25 thousand shares of Shenzhen Kushiduo. As a result, the Group's ownership interest in Shenzhen Kushiduo increased from 10% to 12.5%.</t>
  </si>
  <si>
    <t>Long-term investments - Schedule of Equity Investments, Percentage of Ownership of Common Share (Detail)</t>
  </si>
  <si>
    <t>Aug. 31, 2015</t>
  </si>
  <si>
    <t>Zhuhai Qianyou [Member]</t>
  </si>
  <si>
    <t>Equity method investments, Percentage of ownership of common share</t>
  </si>
  <si>
    <t>19.00%</t>
  </si>
  <si>
    <t>Guangzhou Yuechuan [Member]</t>
  </si>
  <si>
    <t>19.13%</t>
  </si>
  <si>
    <t>Chengdu Diting [Member]</t>
  </si>
  <si>
    <t>16.58%</t>
  </si>
  <si>
    <t>19.90%</t>
  </si>
  <si>
    <t>Cost method investments, Percentage of ownership of common share</t>
  </si>
  <si>
    <t>13.27%</t>
  </si>
  <si>
    <t>Shenzhen Kushiduo [Member]</t>
  </si>
  <si>
    <t>12.50%</t>
  </si>
  <si>
    <t>Shanghai Guozhi [Member]</t>
  </si>
  <si>
    <t>21.00%</t>
  </si>
  <si>
    <t>Guangzhou Wucai [Member]</t>
  </si>
  <si>
    <t>Guangzhou Hongsi [Member]</t>
  </si>
  <si>
    <t>Tianjin Kunzhiyi [Member]</t>
  </si>
  <si>
    <t>19.99%</t>
  </si>
  <si>
    <t>Suzhou Heidisi [Member]</t>
  </si>
  <si>
    <t>Xiamen Diensi [Member]</t>
  </si>
  <si>
    <t>Nanjing Qianyi [Member]</t>
  </si>
  <si>
    <t>11.2 Capital [Member]</t>
  </si>
  <si>
    <t>2.24%</t>
  </si>
  <si>
    <t>Cloudtropy [Member]</t>
  </si>
  <si>
    <t>1.13%</t>
  </si>
  <si>
    <t>Long-term investments - Schedule of Equity Investments, Percentage of Ownership of Common Share (Parenthetical) (Detail) ¥ in Thousands, shares in Thousands, $ in Thousands</t>
  </si>
  <si>
    <t>1 Months Ended</t>
  </si>
  <si>
    <t>Aug. 31, 2015USD ($)shares</t>
  </si>
  <si>
    <t>Apr. 30, 2015USD ($)</t>
  </si>
  <si>
    <t>Apr. 30, 2015CNY (¥)</t>
  </si>
  <si>
    <t>May. 31, 2014USD ($)item</t>
  </si>
  <si>
    <t>May. 31, 2014CNY (¥)item</t>
  </si>
  <si>
    <t>Dec. 31, 2015USD ($)Companies</t>
  </si>
  <si>
    <t>Dec. 31, 2015CNY (¥)Companies</t>
  </si>
  <si>
    <t>Schedule of Equity Method Investments [Line Items]</t>
  </si>
  <si>
    <t>Number of equity investments | Companies</t>
  </si>
  <si>
    <t>Diluted gain arising from sale of shares | $</t>
  </si>
  <si>
    <t>Impairment loss on long-term investments</t>
  </si>
  <si>
    <t>Consideration received by equity method investee</t>
  </si>
  <si>
    <t>Diluted gain arising from sale of shares</t>
  </si>
  <si>
    <t>Investments in cost method investment</t>
  </si>
  <si>
    <t>Cost method investments, ownership percentage</t>
  </si>
  <si>
    <t>Number of board of directors seats of investee to be appointed by Group | item</t>
  </si>
  <si>
    <t>Number of board of directors seats of investee | item</t>
  </si>
  <si>
    <t>Investments in cost method investment | $</t>
  </si>
  <si>
    <t>Number of shares acquired of cost method investee | shares</t>
  </si>
  <si>
    <t>Deferred revenue and income - Schedule of Deferred Revenue and Income (Detail) - USD ($) $ in Thousands</t>
  </si>
  <si>
    <t>Deferred Revenue Arrangement [Line Items]</t>
  </si>
  <si>
    <t>Deferred revenue and income, Total</t>
  </si>
  <si>
    <t>Less: non-current portion</t>
  </si>
  <si>
    <t>Deferred revenue and income, current portion</t>
  </si>
  <si>
    <t>Membership subscription revenues [Member]</t>
  </si>
  <si>
    <t>Online game revenues [Member]</t>
  </si>
  <si>
    <t>Pay per view subscription revenues [Member]</t>
  </si>
  <si>
    <t>Government grants [Member]</t>
  </si>
  <si>
    <t>Reimbursement from the depository [Member]</t>
  </si>
  <si>
    <t>In December of 2014, the Company received from its depositary a reimbursement of USD 1.2 million, net of withholding tax of USD0.3 million. This reimbursement was recognized as deferred income and amortized over the depositary service period of 5 years.</t>
  </si>
  <si>
    <t>Deferred revenue and income - Schedule of Deferred Revenue and Income (Parenthetical) (Detail) - USD ($) $ in Thousands</t>
  </si>
  <si>
    <t>Reimbursement received from depository</t>
  </si>
  <si>
    <t>Deferred income withholding tax</t>
  </si>
  <si>
    <t>Deferred income amortized depositary service period</t>
  </si>
  <si>
    <t>Deferred revenue and income, non-current</t>
  </si>
  <si>
    <t>Accrued liabilities and other payables - Schedule of Accrued Liabilities and Other Payables (Detail) - USD ($) $ in Thousands</t>
  </si>
  <si>
    <t>Payroll and welfare</t>
  </si>
  <si>
    <t>Agency commissions and rebates-online advertising</t>
  </si>
  <si>
    <t>Payables for advertisement on exclusive online games</t>
  </si>
  <si>
    <t>Receipts in advance from customers</t>
  </si>
  <si>
    <t>Tax levies</t>
  </si>
  <si>
    <t>Payables for purchase of equipment</t>
  </si>
  <si>
    <t>Legal and litigation related expenses</t>
  </si>
  <si>
    <t>Professional fees</t>
  </si>
  <si>
    <t>Staff reimbursements</t>
  </si>
  <si>
    <t>Rental expense</t>
  </si>
  <si>
    <t>Payables for proceeds from selling exercised stock options</t>
  </si>
  <si>
    <t>Advance for exercise of stock options</t>
  </si>
  <si>
    <t>Payables for gaming distribution</t>
  </si>
  <si>
    <t>Payables to Nesound</t>
  </si>
  <si>
    <t>Cost of revenues - Schedule of Cost of Revenues (Detail) - USD ($) $ in Thousands</t>
  </si>
  <si>
    <t>Bandwidth costs [Member]</t>
  </si>
  <si>
    <t>Content costs, including amortization [Member]</t>
  </si>
  <si>
    <t>Payment handling fees [Member]</t>
  </si>
  <si>
    <t>Depreciation of servers and other equipment [Member]</t>
  </si>
  <si>
    <t>Games revenue sharing costs and others [Member]</t>
  </si>
  <si>
    <t>Redeemable Convertible Preferred Shares - Series D Convertible Redeemable Preferred Shares - Additional Information (Detail) - USD ($) $ / shares in Units, $ in Thousands</t>
  </si>
  <si>
    <t>Jun. 24, 2014</t>
  </si>
  <si>
    <t>Mar. 05, 2014</t>
  </si>
  <si>
    <t>Feb. 06, 2014</t>
  </si>
  <si>
    <t>Jan. 31, 2012</t>
  </si>
  <si>
    <t>Apr. 30, 2014</t>
  </si>
  <si>
    <t>Mar. 31, 2014</t>
  </si>
  <si>
    <t>Mar. 01, 2014</t>
  </si>
  <si>
    <t>Conversion of Stock [Line Items]</t>
  </si>
  <si>
    <t>Total consideration from issuance of Series D preferred shares and warrants</t>
  </si>
  <si>
    <t>Retained earnings</t>
  </si>
  <si>
    <t>Fair value of warrants</t>
  </si>
  <si>
    <t>Fair value of gain recognized in other income</t>
  </si>
  <si>
    <t>Volatility rate</t>
  </si>
  <si>
    <t>55.36%</t>
  </si>
  <si>
    <t>59.91%</t>
  </si>
  <si>
    <t>Warrants to purchase preferred shares</t>
  </si>
  <si>
    <t>Warrants to purchase preferred per shares</t>
  </si>
  <si>
    <t>Conversion, description</t>
  </si>
  <si>
    <t>Upon issuance of Series E preferred shares in March and April 2014, the Company adjusted the Series D conversion price from USD 3.5 2.86 6,771,454</t>
  </si>
  <si>
    <t>Converted into common share</t>
  </si>
  <si>
    <t>Initial conversion price</t>
  </si>
  <si>
    <t>Adjusted conversion price</t>
  </si>
  <si>
    <t>Preferred Stock, Shares Outstanding</t>
  </si>
  <si>
    <t>Remaining shares held by investor</t>
  </si>
  <si>
    <t>Beneficial conversion feature for preferred shares anti-diluted</t>
  </si>
  <si>
    <t>Number of shares redeemed under rights</t>
  </si>
  <si>
    <t>Exercise price of warrants</t>
  </si>
  <si>
    <t>Series D Preferred Stock [Member] | Initial Public Offering [Member]</t>
  </si>
  <si>
    <t>Series D Preferred Stock [Member] | Minimum [Member]</t>
  </si>
  <si>
    <t>38.39%</t>
  </si>
  <si>
    <t>Series D Preferred Stock [Member] | Maximum [Member]</t>
  </si>
  <si>
    <t>43.40%</t>
  </si>
  <si>
    <t>Warrants, exercisable period description</t>
  </si>
  <si>
    <t>The holder of Series D warrants had the right to exercise the warrants at the earlier of (i) 24 months from date of Initial Closing or (ii) automatically exercised immediately prior to the closing of the following transactions: (a) mergers or consolidation of the Company, b) initial public offering, c) transaction in which in excess of 50% of the Company's equity is transferred to any person, d) sale, transfer, lease, assignment conveyance, exchange, mortgage, or other disposition of all or substantially all of the assets of the Company.</t>
  </si>
  <si>
    <t>Initial fair value of warrants</t>
  </si>
  <si>
    <t>Fair value of (loss)/gain of warrants</t>
  </si>
  <si>
    <t>0.00%</t>
  </si>
  <si>
    <t>30.33%</t>
  </si>
  <si>
    <t>Series E Warrants [Member] | Minimum [Member]</t>
  </si>
  <si>
    <t>Series E Warrants [Member] | Maximum [Member]</t>
  </si>
  <si>
    <t>38.81%</t>
  </si>
  <si>
    <t>Convertible Redeemable Preferred Shares [Member] | Series D Preferred Stock [Member]</t>
  </si>
  <si>
    <t>Preferred stock, issued</t>
  </si>
  <si>
    <t>Preferred stock, price per share</t>
  </si>
  <si>
    <t>Number of shares issued from existing shareholders to third-party investors</t>
  </si>
  <si>
    <t>Preferred shares, redemption rights</t>
  </si>
  <si>
    <t>The Series D preferred shares were redeemable at any time after the 4 th th 3.544 8</t>
  </si>
  <si>
    <t>Preferred shares redemption price per share, minimum</t>
  </si>
  <si>
    <t>Compound interest rate per annum on unpaid dividends</t>
  </si>
  <si>
    <t>8.00%</t>
  </si>
  <si>
    <t>Preferred shares, carrying value</t>
  </si>
  <si>
    <t>Capitalized expense</t>
  </si>
  <si>
    <t>Convertible Redeemable Preferred Shares [Member] | Series E Preferred Shares [Member]</t>
  </si>
  <si>
    <t>Each share of the Series D preferred shares was convertible at the option of the holder, at any time after the issuance of such shares, and each share can be converted into one</t>
  </si>
  <si>
    <t>Convertible Redeemable Preferred Shares [Member] | Series E Warrants [Member]</t>
  </si>
  <si>
    <t>Given that the maturity date of Series D warrant was February 6, 2014, the volatility rate and risk-free interest rate did not affect the valuation of the warrant on February 6, 2014.</t>
  </si>
  <si>
    <t>Risk-free interest rate – based on the US Treasury Bond &amp; Notes BFV curve from Bloomberg as at the valuation date.</t>
  </si>
  <si>
    <t>Volatility – based on the average historical volatility of the comparable companies from Bloomberg as at the valuation date.</t>
  </si>
  <si>
    <t>Redeemable Convertible Preferred Shares - Assumptions to Estimated Fair Value of Warrants (Detail) - $ / shares</t>
  </si>
  <si>
    <t>Apr. 24, 2014</t>
  </si>
  <si>
    <t>Fair Value Measurements, Recurring and Nonrecurring, Valuation Techniques [Line Items]</t>
  </si>
  <si>
    <t>Dividend yield</t>
  </si>
  <si>
    <t>Spot price</t>
  </si>
  <si>
    <t>Risk-free interest rate</t>
  </si>
  <si>
    <t>[3],[5]</t>
  </si>
  <si>
    <t>0.05%</t>
  </si>
  <si>
    <t>[5]</t>
  </si>
  <si>
    <t>[3],[4]</t>
  </si>
  <si>
    <t>0.12%</t>
  </si>
  <si>
    <t>0.02%</t>
  </si>
  <si>
    <t>0.04%</t>
  </si>
  <si>
    <t>42.74%</t>
  </si>
  <si>
    <t>38.12%</t>
  </si>
  <si>
    <t>Minimum [Member] | Series E Warrants [Member]</t>
  </si>
  <si>
    <t>Minimum [Member] | Convertible Redeemable Preferred Shares [Member] | Series E Warrants [Member]</t>
  </si>
  <si>
    <t>[6]</t>
  </si>
  <si>
    <t>Minimum [Member] | Subscription Rights [Member]</t>
  </si>
  <si>
    <t>[7]</t>
  </si>
  <si>
    <t>Maximum [Member] | Series E Warrants [Member]</t>
  </si>
  <si>
    <t>Maximum [Member] | Convertible Redeemable Preferred Shares [Member] | Series E Warrants [Member]</t>
  </si>
  <si>
    <t>Maximum [Member] | Subscription Rights [Member]</t>
  </si>
  <si>
    <t>The Company has no history or expectation of paying dividends on its common shares.</t>
  </si>
  <si>
    <t>Spot price – based on the fair value of 100 percent equity interest of the Company which was allocated to preferred shares and common shares of the Company as at the valuation date under different scenarios. For the valuation on March 5, 2014 and March 31, 2014, the probability of the occurrence of an IPO is assumed to be 80%, the probability of the occurrence of a liquidation event is assumed to be 10% and the probability of the occurrence of a redemption event is assumed to be 10%</t>
  </si>
  <si>
    <t>Spot price – based on the fair value of 100 percent equity interest of the Company which is allocated to preferred shares and common shares of the Company as at the valuation date under different scenarios. For the valuation on March 5, 2014 and March 31, 2014, the probability of the occurrence of an IPO is assumed to be 80%, the probability of the occurrence of a liquidation event is assumed to be 10% and the probability of the occurrence of a redemption event is assumed to be 10% .</t>
  </si>
  <si>
    <t>Spot price – based on the fair value of 100 percent equity interest of the Company which is allocated to preferred shares and common shares of the Company as at the valuation date under different scenarios. The probability of the occurrence of an IPO is assumed to be 80%, the probability of the occurrence of a liquidation event is assumed to be 10% and the probability of the occurrence of a redemption event is assumed to be 10%.</t>
  </si>
  <si>
    <t>Redeemable Convertible Preferred Shares - Assumptions to Estimated Fair Value of Warrants (Parenthetical) (Detail)</t>
  </si>
  <si>
    <t>Probability of occurrence of event</t>
  </si>
  <si>
    <t>Initial Public Offering [Member] | Subscription Rights [Member]</t>
  </si>
  <si>
    <t>Initial Public Offering [Member] | Series E Warrants [Member]</t>
  </si>
  <si>
    <t>Initial Public Offering [Member] | Series E Warrants [Member] | Convertible Redeemable Preferred Shares [Member]</t>
  </si>
  <si>
    <t>Liquidation Event [Member] | Subscription Rights [Member]</t>
  </si>
  <si>
    <t>Liquidation Event [Member] | Series E Warrants [Member]</t>
  </si>
  <si>
    <t>Liquidation Event [Member] | Series E Warrants [Member] | Convertible Redeemable Preferred Shares [Member]</t>
  </si>
  <si>
    <t>Redemption Event [Member] | Subscription Rights [Member]</t>
  </si>
  <si>
    <t>Redemption Event [Member] | Series E Warrants [Member]</t>
  </si>
  <si>
    <t>Redemption Event [Member] | Series E Warrants [Member] | Convertible Redeemable Preferred Shares [Member]</t>
  </si>
  <si>
    <t>Redeemable Convertible Preferred Shares - Summary of Redeemable Convertible Preferred Shares (Detail) - USD ($) $ in Thousands</t>
  </si>
  <si>
    <t>Temporary Equity [Line Items]</t>
  </si>
  <si>
    <t>Repurchase of preferred shares</t>
  </si>
  <si>
    <t>Converted to common shares upon IPO</t>
  </si>
  <si>
    <t>Series E Tranche 1 Preferred Shares [Member]</t>
  </si>
  <si>
    <t>BCF upon Series E</t>
  </si>
  <si>
    <t>Accretion of Series D to convertible redeemable preferred shares redemption value</t>
  </si>
  <si>
    <t>Accretion of Series E to convertible redeemable preferred shares redemption value</t>
  </si>
  <si>
    <t>Convertible Redeemable Preferred Shares [Member] | Series E Tranche 1 Preferred Shares [Member]</t>
  </si>
  <si>
    <t>Beginning balance</t>
  </si>
  <si>
    <t>Addition</t>
  </si>
  <si>
    <t>Exercise of Series E subsequent sale rights</t>
  </si>
  <si>
    <t>Amortisation of BCF of Series E</t>
  </si>
  <si>
    <t>Acceleration of amortization of BCF of Series E upon IPO</t>
  </si>
  <si>
    <t>Ending balance</t>
  </si>
  <si>
    <t>Convertible Redeemable Preferred Shares [Member] | Series E Tranche 1 Preferred Shares [Member] | Initial Public Offering [Member]</t>
  </si>
  <si>
    <t>Deemed dividend to preferred shareholders upon IPO</t>
  </si>
  <si>
    <t>Convertible Redeemable Preferred Shares [Member] | Series D Preferred Stock [Member] | Initial Public Offering [Member]</t>
  </si>
  <si>
    <t>Redeemable Convertible Preferred Shares - Series E Convertible Redeemable Preferred Shares - Additional Information (Detail)</t>
  </si>
  <si>
    <t>Jun. 24, 2014USD ($)$ / sharesshares</t>
  </si>
  <si>
    <t>Apr. 24, 2014USD ($)itemshares</t>
  </si>
  <si>
    <t>Mar. 05, 2014USD ($)$ / sharesshares</t>
  </si>
  <si>
    <t>Jun. 04, 2014$ / sharesshares</t>
  </si>
  <si>
    <t>Dec. 31, 2015USD ($)$ / sharesshares</t>
  </si>
  <si>
    <t>Aug. 31, 2013USD ($)</t>
  </si>
  <si>
    <t>Incremental benefits</t>
  </si>
  <si>
    <t>Fair value of warrant liability</t>
  </si>
  <si>
    <t>First Two Investors [Member]</t>
  </si>
  <si>
    <t>Total consideration</t>
  </si>
  <si>
    <t>Third Investor [Member]</t>
  </si>
  <si>
    <t>Unvested restricted stock [Member]</t>
  </si>
  <si>
    <t>Number of shares imposed transfer restrictions | shares</t>
  </si>
  <si>
    <t>Unvested options [Member]</t>
  </si>
  <si>
    <t>Vested options [Member]</t>
  </si>
  <si>
    <t>Shares subscribed | shares</t>
  </si>
  <si>
    <t>Initial fair value of subscription rights</t>
  </si>
  <si>
    <t>Fair value of subscription rights</t>
  </si>
  <si>
    <t>Total consideration from issuance of Series E preferred shares and warrants</t>
  </si>
  <si>
    <t>Preferred stock, shares issued | shares</t>
  </si>
  <si>
    <t>Preferred stock issued price | $ / shares</t>
  </si>
  <si>
    <t>Warrants to purchase preferred shares | shares</t>
  </si>
  <si>
    <t>Warrants exercise price | $ / shares</t>
  </si>
  <si>
    <t>Percentage of issue price</t>
  </si>
  <si>
    <t>Converted into common share | shares</t>
  </si>
  <si>
    <t>Interest rate for delayed period</t>
  </si>
  <si>
    <t>Initial conversion price | $ / shares</t>
  </si>
  <si>
    <t>Adjusted conversion price | $ / shares</t>
  </si>
  <si>
    <t>Shares held by investors | shares</t>
  </si>
  <si>
    <t>Unamortized beneficial conversion feature for preferred shares anti-diluted</t>
  </si>
  <si>
    <t>Series E Preferred Shares [Member] | Subscription Rights [Member]</t>
  </si>
  <si>
    <t>Right to purchase additional number of preferred shares by investor | shares</t>
  </si>
  <si>
    <t>Series E Tranche 1 Investor [Member]</t>
  </si>
  <si>
    <t>Series E Tranche 1 Investor [Member] | Subscription Rights [Member]</t>
  </si>
  <si>
    <t>Preferred stock, price per share repurchased | $ / shares</t>
  </si>
  <si>
    <t>Amount of beneficial conversion feature</t>
  </si>
  <si>
    <t>Common stock fair value per share | $ / shares</t>
  </si>
  <si>
    <t>Series E Tranche 1 Preferred Shares [Member] | Convertible Redeemable Preferred Shares [Member]</t>
  </si>
  <si>
    <t>Series E Tranche 1 Investor Options [Member]</t>
  </si>
  <si>
    <t>Valuation based on subscription price</t>
  </si>
  <si>
    <t>Percentage of approval for transfer of preferred shares</t>
  </si>
  <si>
    <t>75.00%</t>
  </si>
  <si>
    <t>Valuation of transfer restriction</t>
  </si>
  <si>
    <t>Percentage increase in valuation</t>
  </si>
  <si>
    <t>200.00%</t>
  </si>
  <si>
    <t>Series E Tranche 2 Investor [Member]</t>
  </si>
  <si>
    <t>Number of investors | item</t>
  </si>
  <si>
    <t>Number of investors exercised the Subscription Rights | item</t>
  </si>
  <si>
    <t>Series E Tranche 2 Preferred Shares [Member]</t>
  </si>
  <si>
    <t>Series E Tranche 2 Preferred Shares [Member] | First Two Investors [Member]</t>
  </si>
  <si>
    <t>Series E Tranche 2 Preferred Shares [Member] | Third Investor [Member]</t>
  </si>
  <si>
    <t>Convertible Preferred Shares - Additional Information (Detail) - USD ($) $ / shares in Units, $ in Thousands</t>
  </si>
  <si>
    <t>Nov. 30, 2014</t>
  </si>
  <si>
    <t>Jan. 31, 2014</t>
  </si>
  <si>
    <t>Apr. 30, 2011</t>
  </si>
  <si>
    <t>Threshold removed, amount</t>
  </si>
  <si>
    <t>Common shares issued</t>
  </si>
  <si>
    <t>Conversion after anti-dilution</t>
  </si>
  <si>
    <t>Series A [Member]</t>
  </si>
  <si>
    <t>Beneficial conversion feature for preferred shares</t>
  </si>
  <si>
    <t>Preferred shares at purchase price per common share</t>
  </si>
  <si>
    <t>Purchase option exercise period</t>
  </si>
  <si>
    <t>12 months</t>
  </si>
  <si>
    <t>Conversion , description</t>
  </si>
  <si>
    <t>Upon issuance of Series D preferred shares in January 2012 as discussed in note 13, the Company adjusted the Series C conversion price from USD 5.24 4.14 12 4.607</t>
  </si>
  <si>
    <t>Preferred shares outstanding</t>
  </si>
  <si>
    <t>Series C [Member] | Anti-dilution clause 1 [Member]</t>
  </si>
  <si>
    <t>Upon issuance of Series E preferred shares in March and April 2014, the Company adjusted the Series C conversion price from USD 4.14 3.64 3.64 3.63 114,565 one</t>
  </si>
  <si>
    <t>Series C [Member] | Anti-dilution clause 2 [Member]</t>
  </si>
  <si>
    <t>Upon the completion of the IPO on 24 June 2014, the Company adjusted the Series C conversion price from USD 4.14 3.89 3.63 3.45 5,613,699 1 114,565 2</t>
  </si>
  <si>
    <t>Series C [Member] | Series C Investor 1 [Member]</t>
  </si>
  <si>
    <t>Shares held by investors</t>
  </si>
  <si>
    <t>Series C [Member] | Series C Investor 2 [Member]</t>
  </si>
  <si>
    <t>Common shares - Additional Information (Detail) - $ / shares</t>
  </si>
  <si>
    <t>Nov. 30, 2013</t>
  </si>
  <si>
    <t>Common stock voting rights, description</t>
  </si>
  <si>
    <t>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t>
  </si>
  <si>
    <t>Repurchase of shares - Additional Information (Detail) - USD ($)</t>
  </si>
  <si>
    <t>Dec. 30, 2015</t>
  </si>
  <si>
    <t>Sep. 30, 2015</t>
  </si>
  <si>
    <t>Apr. 07, 2015</t>
  </si>
  <si>
    <t>Mar. 31, 2015</t>
  </si>
  <si>
    <t>Jan. 31, 2016</t>
  </si>
  <si>
    <t>Jan. 27, 2016</t>
  </si>
  <si>
    <t>Equity, Class of Treasury Stock [Line Items]</t>
  </si>
  <si>
    <t>Share repurchase program, 2014 [Member]</t>
  </si>
  <si>
    <t>Total Number of ADS Purchased</t>
  </si>
  <si>
    <t>Average Price Paid Per Share</t>
  </si>
  <si>
    <t>Total Number of ADSs Purchased as Part of the Publicly Announced Plan</t>
  </si>
  <si>
    <t>Approximate Dollar Value of ADSs that May Yet Be Purchased Under the Plan</t>
  </si>
  <si>
    <t>Share Repurchase Program, 2016 [Member] | Subsequent Event [Member]</t>
  </si>
  <si>
    <t>In December 2014, our board of directors authorized a share repurchase program, or the Repurchase Program, whereby our company may repurchase up to US$20 million of our common shares or ADSs from December 22, 2014 to December 31, 2015. The share repurchases may be made in accordance with applicable laws and regulations through open market transactions, privately negotiated transactions or other legally permissible means as determined by our management, including through Rule 10b5-1 share repurchase plans. We publicly announced the Repurchase Program on December 22, 2014.</t>
  </si>
  <si>
    <t>Due to the expiration of the Repurchase Program, such amount is no longer available for repurchase after December 31, 2015.</t>
  </si>
  <si>
    <t>Non-controlling interest - Additional Information (Detail) - Xunlei Games Development (Shenzhen) Co., Ltd. [Member] ¥ in Thousands, $ in Thousands</t>
  </si>
  <si>
    <t>Feb. 28, 2010USD ($)</t>
  </si>
  <si>
    <t>Feb. 28, 2010CNY (¥)</t>
  </si>
  <si>
    <t>Noncontrolling Interest [Line Items]</t>
  </si>
  <si>
    <t>Percentage of equity interest owned by parent</t>
  </si>
  <si>
    <t>Minority interest owned by shareholder, percent</t>
  </si>
  <si>
    <t>30.00%</t>
  </si>
  <si>
    <t>Minority interest owned by shareholder, amount</t>
  </si>
  <si>
    <t>Share-based compensation - Additional Information (Detail) - USD ($) $ in Thousands</t>
  </si>
  <si>
    <t>Dec. 01, 2014</t>
  </si>
  <si>
    <t>Sep. 05, 2014</t>
  </si>
  <si>
    <t>Jun. 11, 2014</t>
  </si>
  <si>
    <t>Dec. 31, 2011</t>
  </si>
  <si>
    <t>Share-based Compensation Arrangement by Share-based Payment Award [Line Items]</t>
  </si>
  <si>
    <t>Incremental share-based compensation to be recognized</t>
  </si>
  <si>
    <t>Share options cancelled</t>
  </si>
  <si>
    <t>Total fair value, share options vested</t>
  </si>
  <si>
    <t>Unrecognized share-based compensation costs</t>
  </si>
  <si>
    <t>Weighted-average vesting period expected to be recognized</t>
  </si>
  <si>
    <t>4 years 11 days</t>
  </si>
  <si>
    <t>2 years 10 months 2 days</t>
  </si>
  <si>
    <t>Restricted shares expected to vest</t>
  </si>
  <si>
    <t>Leading Advice Holdings Limited [Member]</t>
  </si>
  <si>
    <t>Restricted shares [Member]</t>
  </si>
  <si>
    <t>Restricted shares granted</t>
  </si>
  <si>
    <t>Business acquisition date</t>
  </si>
  <si>
    <t>Sep. 5,
		2014</t>
  </si>
  <si>
    <t>Replacement award attributable to pre-combination service</t>
  </si>
  <si>
    <t>Replacement award attributable to post-combination service</t>
  </si>
  <si>
    <t>Stock option vesting period, description</t>
  </si>
  <si>
    <t>Stock options granted to employees and officers vest over a four-year schedule as stated below: (1) One-fourth of the options shall be vested upon the first anniversary of the grant date; (2) The remaining three quarters of the options shall be vested on monthly basis over the next thirty-six months. ( 1/48 of options shall be vested per month subsequently)</t>
  </si>
  <si>
    <t>Number of shares available for grant</t>
  </si>
  <si>
    <t>Extended maturity date of share options</t>
  </si>
  <si>
    <t>Jun. 11,
		2015</t>
  </si>
  <si>
    <t>Lock-up period for shares from IPO closing date</t>
  </si>
  <si>
    <t>6 months</t>
  </si>
  <si>
    <t>2010 share incentive plan [Member] | Employee and officers [Member]</t>
  </si>
  <si>
    <t>Stock option vesting period</t>
  </si>
  <si>
    <t>2010 share incentive plan [Member] | Directors [Member]</t>
  </si>
  <si>
    <t>32 months</t>
  </si>
  <si>
    <t>2010 share incentive plan [Member] | Employees [Member]</t>
  </si>
  <si>
    <t>Estimated forfeiture rate</t>
  </si>
  <si>
    <t>2010 share incentive plan [Member] | Directors and advisers [Member]</t>
  </si>
  <si>
    <t>2010 share incentive plan [Member] | Restricted shares [Member]</t>
  </si>
  <si>
    <t>2010 share incentive plan [Member] | Minimum [Member]</t>
  </si>
  <si>
    <t>Stock option term</t>
  </si>
  <si>
    <t>2010 share incentive plan [Member] | Maximum [Member]</t>
  </si>
  <si>
    <t>4 years 6 months</t>
  </si>
  <si>
    <t>Restricted stock granted</t>
  </si>
  <si>
    <t>Unrecognized compensation expense relating to the restricted shares</t>
  </si>
  <si>
    <t>2013 Plan [Member] | Non-employees [Member]</t>
  </si>
  <si>
    <t>Restricted shares issued to non-employees</t>
  </si>
  <si>
    <t>2013 Plan [Member] | Restricted shares [Member]</t>
  </si>
  <si>
    <t>2013 Plan [Member] | Restricted shares [Member] | Tranche One [Member]</t>
  </si>
  <si>
    <t>one-fourth of the restricted shares shall be vested upon the first, second, third, and fourth anniversary of the grant date, respectively.</t>
  </si>
  <si>
    <t>2013 Plan [Member] | Restricted shares [Member] | Tranche Two [Member]</t>
  </si>
  <si>
    <t>one-fifth of the restricted shares shall be vested upon the first, second, third, fourth and fifth anniversary of the grant date, respectively.</t>
  </si>
  <si>
    <t>2013 Plan [Member] | Restricted shares [Member] | Tranche Five [Member]</t>
  </si>
  <si>
    <t>(i) One-fourth of the restricted shares shall vest on the earlier of (i) the first anniversary of the grant date, or (ii) upon a QIPO; and (ii) the remainder three quarters of the restricted shares shall vest in equal instalments on a monthly basis over a thirty-six month vesting period afterwards.</t>
  </si>
  <si>
    <t>2014 Plan [Member] | Non-employees [Member]</t>
  </si>
  <si>
    <t>2014 Plan [Member] | Restricted shares [Member]</t>
  </si>
  <si>
    <t>2014 Plan [Member] | Restricted shares [Member] | Certain Officers and Employees [Member]</t>
  </si>
  <si>
    <t>2014 Plan [Member] | Restricted shares [Member] | Tranche One [Member] | Certain Officers and Employees [Member]</t>
  </si>
  <si>
    <t>5,270,500 five</t>
  </si>
  <si>
    <t>2014 Plan [Member] | Restricted shares [Member] | Tranche Two [Member] | Certain Officers and Employees [Member]</t>
  </si>
  <si>
    <t>The remaining 1,350,000 four</t>
  </si>
  <si>
    <t>Share-based compensation - Summary of Stock Option Activity (Detail) - USD ($) $ / shares in Units, $ in Thousands</t>
  </si>
  <si>
    <t>Number of share options, Outstanding, Beginning balance</t>
  </si>
  <si>
    <t>Number of share options, Granted</t>
  </si>
  <si>
    <t>Number of share options, Forfeited</t>
  </si>
  <si>
    <t>Number of share options, Expired</t>
  </si>
  <si>
    <t>Number of share options, Converted to restricted shares</t>
  </si>
  <si>
    <t>Number of share options, Exercised</t>
  </si>
  <si>
    <t>Number of share options, Outstanding, Ending balance</t>
  </si>
  <si>
    <t>Number of share options, Vested and expected to vest, Ending balance</t>
  </si>
  <si>
    <t>Number of share options, Exercisable, Ending balance</t>
  </si>
  <si>
    <t>Weighted average exercise price, Beginning balance</t>
  </si>
  <si>
    <t>Weighted average exercise price, Granted</t>
  </si>
  <si>
    <t>Weighted average exercise price, Forfeited</t>
  </si>
  <si>
    <t>Weighted average exercise price, Expired</t>
  </si>
  <si>
    <t>Weighted average exercise price, Converted to restricted shares</t>
  </si>
  <si>
    <t>Weighted average exercise price, Exercised</t>
  </si>
  <si>
    <t>Weighted average exercise price, Ending balance</t>
  </si>
  <si>
    <t>Weighted average exercise price, Vested and expected to vest at end of period</t>
  </si>
  <si>
    <t>Weighted average exercise price, Exercisable at end of period</t>
  </si>
  <si>
    <t>Weighted-average grant date fair value, Granted</t>
  </si>
  <si>
    <t>Weighted-average grant date fair value, Vested and expected to vest, Ending balance</t>
  </si>
  <si>
    <t>Weighted-average grant date fair value, Exercisable, Ending balance</t>
  </si>
  <si>
    <t>Weighted-average remaining contractual life, Ending balance</t>
  </si>
  <si>
    <t>4 years 5 months 16 days</t>
  </si>
  <si>
    <t>1 year 11 months 12 days</t>
  </si>
  <si>
    <t>2 years 11 days</t>
  </si>
  <si>
    <t>2 years 9 months 25 days</t>
  </si>
  <si>
    <t>Weighted-average remaining contractual life, Vested and expected to vest, Ending balance</t>
  </si>
  <si>
    <t>4 years 7 months 13 days</t>
  </si>
  <si>
    <t>1 year 10 months 13 days</t>
  </si>
  <si>
    <t>1 year 10 months 20 days</t>
  </si>
  <si>
    <t>Weighted-average remaining contractual life, Exercisable, Ending balance</t>
  </si>
  <si>
    <t>1 year 5 months 26 days</t>
  </si>
  <si>
    <t>1 year 8 months 1 day</t>
  </si>
  <si>
    <t>Aggregate intrinsic value, Outstanding, Beginning balance</t>
  </si>
  <si>
    <t>Aggregate intrinsic value, Outstanding, Ending balance</t>
  </si>
  <si>
    <t>Aggregate intrinsic value, Vested and expected to vest, Ending balance</t>
  </si>
  <si>
    <t>Aggregate intrinsic value, Exercisable, Ending balance</t>
  </si>
  <si>
    <t>Share-based compensation - Summary of Restricted Shares Activities (Detail) - $ / shares</t>
  </si>
  <si>
    <t>Number of restricted shares, Converted from share options</t>
  </si>
  <si>
    <t>Number of restricted shares, Unvested, beginning balance</t>
  </si>
  <si>
    <t>Number of restricted shares, Vested</t>
  </si>
  <si>
    <t>Number of restricted shares, Forfeited</t>
  </si>
  <si>
    <t>Number of restricted shares, Unvested, Ending balance</t>
  </si>
  <si>
    <t>Number of restricted shares, Vested and expected to vest, Ending balance</t>
  </si>
  <si>
    <t>Weighted-Average Grant-Date Fair Value, Converted from share options</t>
  </si>
  <si>
    <t>Number of restricted shares, Granted</t>
  </si>
  <si>
    <t>Weighted-Average Grant Date Fair Value, Granted</t>
  </si>
  <si>
    <t>Share-based compensation - Schedule of Fair Values of Stock Options Granted (Detail)</t>
  </si>
  <si>
    <t>Risk-free interest rate, Minimum</t>
  </si>
  <si>
    <t>0.77%</t>
  </si>
  <si>
    <t>Risk-free interest rate, Maximum</t>
  </si>
  <si>
    <t>1.76%</t>
  </si>
  <si>
    <t>Volatility rate, Minimum</t>
  </si>
  <si>
    <t>40.07%</t>
  </si>
  <si>
    <t>43.80%</t>
  </si>
  <si>
    <t>Volatility rate, Maximum</t>
  </si>
  <si>
    <t>43.30%</t>
  </si>
  <si>
    <t>51.30%</t>
  </si>
  <si>
    <t>Expected term (in years)</t>
  </si>
  <si>
    <t>4 years 6 months 29 days</t>
  </si>
  <si>
    <t>4 years 25 days</t>
  </si>
  <si>
    <t>4 years 1 month 17 days</t>
  </si>
  <si>
    <t>5 years 6 months 25 days</t>
  </si>
  <si>
    <t>Share-based compensation - Schedule of Recognized Compensation Costs (Detail) - USD ($) $ in Thousands</t>
  </si>
  <si>
    <t>Share-based Compensation Arrangement by Share-based Payment Award, Compensation Cost [Line Items]</t>
  </si>
  <si>
    <t>Total compensation costs</t>
  </si>
  <si>
    <t>Basic and Diluted Net income / (loss) Per Share (Schedule of Basic and Diluted Net income / (loss) Per Share) (Detail) - USD ($) $ / shares in Units, $ in Thousands</t>
  </si>
  <si>
    <t>2 Months Ended</t>
  </si>
  <si>
    <t>Numerator:</t>
  </si>
  <si>
    <t>Acceleration of amortization of beneficial conversion feature of Series E upon initial public offering</t>
  </si>
  <si>
    <t>Numerator of basic net income/(loss) per share from continuing operations</t>
  </si>
  <si>
    <t>Numerator of basic net loss per share from discontinued operations</t>
  </si>
  <si>
    <t>Dilutive effect of warrant</t>
  </si>
  <si>
    <t>Numerator for diluted income/(loss) per share from continuing operations</t>
  </si>
  <si>
    <t>Numerator for diluted loss per share from discontinued operations</t>
  </si>
  <si>
    <t>Denominator:</t>
  </si>
  <si>
    <t>Denominator for basic net income/(loss) per share-weighted average shares outstanding</t>
  </si>
  <si>
    <t>Dilutive effect of warrants</t>
  </si>
  <si>
    <t>Dilutive effect of share options and restricted shares</t>
  </si>
  <si>
    <t>Denominator for diluted net income/(loss) per share</t>
  </si>
  <si>
    <t>Basic net income/(loss) per share from continuing operations</t>
  </si>
  <si>
    <t>Basic net loss per share from discontinued operations</t>
  </si>
  <si>
    <t>Diluted net income/(loss) per share from continuing operations</t>
  </si>
  <si>
    <t>Diluted net loss per share from discontinued operations</t>
  </si>
  <si>
    <t>Basic and diluted net income / (loss) per share (Schedule of Anti-dilutive Shares Excluded from Computation of Diluted Net Income per Common Share) (Detail) - shares</t>
  </si>
  <si>
    <t>Stock options and restricted shares [Member]</t>
  </si>
  <si>
    <t>Antidilutive Securities Excluded from Computation of Earnings Per Share [Line Items]</t>
  </si>
  <si>
    <t>Anti-dilutive shares excluded from computation of diluted net income per common share</t>
  </si>
  <si>
    <t>Preferred shares [Member]</t>
  </si>
  <si>
    <t>Related Party Transactions - Schedule of Relationship Between Related Parties with their Groups (Detail)</t>
  </si>
  <si>
    <t>Schedule of Other Related Party Transactions [Line Items]</t>
  </si>
  <si>
    <t>Related parties relationship</t>
  </si>
  <si>
    <t>Equity investment of the Group</t>
  </si>
  <si>
    <t>Hao Cheng [Member]</t>
  </si>
  <si>
    <t>Co-founder and shareholder of the Group</t>
  </si>
  <si>
    <t>Chuan Wang [Member]</t>
  </si>
  <si>
    <t>Director of the Company</t>
  </si>
  <si>
    <t>Shenglong Zou [Member]</t>
  </si>
  <si>
    <t>Beijing Millet technology Co., LTD ("Beijing Xiaomi") [Member]</t>
  </si>
  <si>
    <t>Company owned by a shareholder of the Group</t>
  </si>
  <si>
    <t>Company owned by a Co-founder and shareholder of the Group</t>
  </si>
  <si>
    <t>Vantage Point Global Limited [Member]</t>
  </si>
  <si>
    <t>Shareholder of the Company</t>
  </si>
  <si>
    <t>Aiden &amp; Jasmine Limited [Member]</t>
  </si>
  <si>
    <t>Kingsoft Corporation Limited [Member]</t>
  </si>
  <si>
    <t>Related Party Transactions - Schedule of Significant Related Party Transactions (Detail) - USD ($) $ in Thousands</t>
  </si>
  <si>
    <t>Advertisement revenue</t>
  </si>
  <si>
    <t>Game sharing costs paid and payable to Zhuhai Qianyou</t>
  </si>
  <si>
    <t>Advance to related party</t>
  </si>
  <si>
    <t>Repayment from related party</t>
  </si>
  <si>
    <t>Beijing Millet Technology Co., LTD [Member]</t>
  </si>
  <si>
    <t>Technology service revenue related party</t>
  </si>
  <si>
    <t>Accrued to related party</t>
  </si>
  <si>
    <t>Related Party Transactions - Additional Information (Detail) - USD ($) $ in Thousands</t>
  </si>
  <si>
    <t>Interest on withheld tax price</t>
  </si>
  <si>
    <t>Aiden &amp; Jasmine Limited [Member] | Treasury stock [Member]</t>
  </si>
  <si>
    <t>Shares repurchased</t>
  </si>
  <si>
    <t>Shares repurchased, value</t>
  </si>
  <si>
    <t>Interest on withheld tax</t>
  </si>
  <si>
    <t>Vantage Point Global Limited [Member] | Treasury stock [Member]</t>
  </si>
  <si>
    <t>Related Party Transactions - Schedule of Amount Due to from Related Party (Detail) - USD ($) $ in Thousands</t>
  </si>
  <si>
    <t>Accounts payable to related party</t>
  </si>
  <si>
    <t>Long-term payable to related party</t>
  </si>
  <si>
    <t>Accounts and other receivable from related party</t>
  </si>
  <si>
    <t>Taxation - Additional Information (Detail) - USD ($) $ in Thousands</t>
  </si>
  <si>
    <t>Apr. 14, 2008</t>
  </si>
  <si>
    <t>Mar. 16, 2007</t>
  </si>
  <si>
    <t>Dec. 31, 2010</t>
  </si>
  <si>
    <t>Dec. 31, 2009</t>
  </si>
  <si>
    <t>Dec. 31, 2008</t>
  </si>
  <si>
    <t>Income Tax [Line Items]</t>
  </si>
  <si>
    <t>Effective income tax rate</t>
  </si>
  <si>
    <t>Tax rate percent</t>
  </si>
  <si>
    <t>Research and development expense percentage</t>
  </si>
  <si>
    <t>150.00%</t>
  </si>
  <si>
    <t>Preferential tax rate</t>
  </si>
  <si>
    <t>Undistributed earnings of foreign subsidiaries</t>
  </si>
  <si>
    <t>Foreign withholding taxes</t>
  </si>
  <si>
    <t>PRC Enterprise [Member]</t>
  </si>
  <si>
    <t>25.00%</t>
  </si>
  <si>
    <t>Accrued income tax</t>
  </si>
  <si>
    <t>Shenzhen Xunlei [Member]</t>
  </si>
  <si>
    <t>Income tax holiday description</t>
  </si>
  <si>
    <t>Shenzhen Xunlei has been claiming such Super Deduction in ascertaining its tax assessable profits from 2009 onwards. In addition, approved by the relevant local tax authority in July 2010, Shenzhen Xunlei was recognized as an enterprise engaged in software development activities, accordingly, it is entitled to a tax holiday of 2-year Exemption and 3-year 50% Reduction from 2010 onwards.</t>
  </si>
  <si>
    <t>Shenzhen Onething [Member]</t>
  </si>
  <si>
    <t>New Enterprise Income Tax Rate [Member]</t>
  </si>
  <si>
    <t>Income tax transitional period</t>
  </si>
  <si>
    <t>Favorable statutory tax rate</t>
  </si>
  <si>
    <t>New Enterprise Income Tax Rate [Member] | Subsidiaries And VIE's Subsidiaries [Member]</t>
  </si>
  <si>
    <t>Enterprise Income Tax Rate [Member]</t>
  </si>
  <si>
    <t>As approved by the local tax authority, Giganology Shenzhen was further exempt from EIT for two years commencing from its first year of profitable operation after offsetting prior years' tax losses, followed by a 50% reduction for the next three years (2-year Exemption and 3-year 50% Reduction) as a software enterprise. The first year of profit operation of Giganology Shenzhen was 2006. According to new EIT Law, Giganology Shenzhen could still enjoy the tax holidays which were grandfathered by the New EIT Law.</t>
  </si>
  <si>
    <t>Shenzhen Special Economic Zone [Member]</t>
  </si>
  <si>
    <t>Transitional income tax rates</t>
  </si>
  <si>
    <t>24.00%</t>
  </si>
  <si>
    <t>22.00%</t>
  </si>
  <si>
    <t>18.00%</t>
  </si>
  <si>
    <t>Taxation - Schedule of Current and Deferred Portions of Income Tax Expense (Detail) - USD ($) $ in Thousands</t>
  </si>
  <si>
    <t>Current income tax expenses</t>
  </si>
  <si>
    <t>Deferred income tax benefits</t>
  </si>
  <si>
    <t>Income tax expense/ (benefit)</t>
  </si>
  <si>
    <t>Taxation - Summary of Aggregate Amount and Per Share Effect of Tax Holiday (Detail) - USD ($) $ / shares in Units, $ in Thousands</t>
  </si>
  <si>
    <t>Aggregate dollar effect</t>
  </si>
  <si>
    <t>Per share effect-basic</t>
  </si>
  <si>
    <t>Per share effect-diluted</t>
  </si>
  <si>
    <t>Taxation - Reconciliation of Total Tax (Benefit) Expense (Detail) - USD ($) $ in Thousands</t>
  </si>
  <si>
    <t>Income tax expense / (benefit) at PRC statutory rate (based on statutory tax rate applicable to enterprises in Shenzhen, China)</t>
  </si>
  <si>
    <t>Effects of differences in tax rates in different jurisdictions applicable to entities of the Group outside of the PRC</t>
  </si>
  <si>
    <t>Non-deductible expenses</t>
  </si>
  <si>
    <t>Effect of Super Deduction available to Shenzhen Xunlei</t>
  </si>
  <si>
    <t>Effect of tax holiday</t>
  </si>
  <si>
    <t>Change in valuation allowance of deferred tax assets</t>
  </si>
  <si>
    <t>Effect on deferred tax assets due to change in tax rates</t>
  </si>
  <si>
    <t>Outside basis difference arising from VIE and its subsidiaries in the PRC</t>
  </si>
  <si>
    <t>Expiration of tax loss</t>
  </si>
  <si>
    <t>Taxation - Summary of Changes in Deferred Tax Asset and Liability Balances (Detail) - USD ($) $ in Thousands</t>
  </si>
  <si>
    <t>Deferred tax assets, current portion:</t>
  </si>
  <si>
    <t>Net operating loss carried forward</t>
  </si>
  <si>
    <t>Amortization of intangible assets arising from intragroup transactions</t>
  </si>
  <si>
    <t>Impairment of long-term equity investment</t>
  </si>
  <si>
    <t>Allowance for advance to suppliers</t>
  </si>
  <si>
    <t>Valuation allowance</t>
  </si>
  <si>
    <t>Deferred tax assets, current portion, net</t>
  </si>
  <si>
    <t>Deferred tax assets, non-current portion:</t>
  </si>
  <si>
    <t>Deferred tax assets, non-current portion, net</t>
  </si>
  <si>
    <t>Deferred tax liability, non-current portion:</t>
  </si>
  <si>
    <t>Outside basis difference</t>
  </si>
  <si>
    <t>Impairment of online game licenses</t>
  </si>
  <si>
    <t>Taxation - Summary of Changes in Deferred Tax Asset and Liability Balances (Parenthetical) (Detail) $ in Thousands, ¥ in Millions</t>
  </si>
  <si>
    <t>Net operating tax loss carryforwards</t>
  </si>
  <si>
    <t>Deferred tax liabilities</t>
  </si>
  <si>
    <t>Capitalized software sold at market valuation | ¥</t>
  </si>
  <si>
    <t>Taxation - Summary of Net Operating Loss Carryforwards (Detail) $ in Thousands</t>
  </si>
  <si>
    <t>Net operating tax loss carryforwards [Line Items]</t>
  </si>
  <si>
    <t>2016 [Member]</t>
  </si>
  <si>
    <t>2017 [Member]</t>
  </si>
  <si>
    <t>2018 [Member]</t>
  </si>
  <si>
    <t>2019 [Member]</t>
  </si>
  <si>
    <t>2020 and thereafter [Member]</t>
  </si>
  <si>
    <t>Taxation - Schedule of Movement of Valuation Allowance (Detail) - USD ($) $ in Thousands</t>
  </si>
  <si>
    <t>Fair Value Measurements - Schedule of Financial Instruments Measured at Fair Value (Detail) - USD ($) $ in Thousands</t>
  </si>
  <si>
    <t>Fair Value Of Assets And Liabilities Measured On Non Recurring Basis [Line Items]</t>
  </si>
  <si>
    <t>Fair value measurements, Short term investments</t>
  </si>
  <si>
    <t>Fair value measurements, Total</t>
  </si>
  <si>
    <t>Time deposits [Member]</t>
  </si>
  <si>
    <t>Fair value measurements, Cash equivalent, time deposits with original maturities less than three months</t>
  </si>
  <si>
    <t>Significant other observable inputs (Level 2) [Member]</t>
  </si>
  <si>
    <t>Significant other observable inputs (Level 2) [Member] | Time deposits [Member]</t>
  </si>
  <si>
    <t>Significant other observable inputs (Level 2) [Member] | Investments in financial instruments [Member]</t>
  </si>
  <si>
    <t>Other Income, Net - Schedule of Other Income, Net (Detail) - USD ($) $ in Thousands</t>
  </si>
  <si>
    <t>Subsidy income</t>
  </si>
  <si>
    <t>Fair value changes of warrants liabilities</t>
  </si>
  <si>
    <t>Investment income from short-term investments</t>
  </si>
  <si>
    <t>Dilution gains arising from deemed disposal of investment (Note 11)</t>
  </si>
  <si>
    <t>Investment loss impairment of long-term investment</t>
  </si>
  <si>
    <t>Exchange losses</t>
  </si>
  <si>
    <t>Settlement income</t>
  </si>
  <si>
    <t>Commitments and Contingencies - Additional Information (Detail) ¥ in Thousands, $ in Thousands</t>
  </si>
  <si>
    <t>Apr. 21, 2016item</t>
  </si>
  <si>
    <t>Loss Contingencies [Line Items]</t>
  </si>
  <si>
    <t>Scenario, Forecast [Member] | Copyright infringement [Member]</t>
  </si>
  <si>
    <t>Number of lawsuits pending | item</t>
  </si>
  <si>
    <t>Pending Litigation [Member]</t>
  </si>
  <si>
    <t>Aggregate amount of claimed damages</t>
  </si>
  <si>
    <t>Pending Litigation [Member] | Scenario, Forecast [Member]</t>
  </si>
  <si>
    <t>MPAA, and six major U.S. entertainment content providers [Member]</t>
  </si>
  <si>
    <t>Total lease expenses</t>
  </si>
  <si>
    <t>Total lease expenses for continuing operations</t>
  </si>
  <si>
    <t>Total lease expenses for discontinued operations</t>
  </si>
  <si>
    <t>Irrevocable purchase obligations</t>
  </si>
  <si>
    <t>Commitments and Contingencies - Future Minimum Payments under Non-Cancellable Leases (Detail) $ in Thousands</t>
  </si>
  <si>
    <t>Operating Leased Assets [Line Items]</t>
  </si>
  <si>
    <t>Future minimum payments, Total</t>
  </si>
  <si>
    <t>Certain Risks and Concentration - Additional Information (Detail) $ in Thousands</t>
  </si>
  <si>
    <t>Dec. 31, 2013Customer</t>
  </si>
  <si>
    <t>Concentration Risk [Line Items]</t>
  </si>
  <si>
    <t>Maximum foreign ownership in internet information provider or other value-added telecommunication service provider's business allowed under PRC laws and regulations</t>
  </si>
  <si>
    <t>Retained earnings and distributable reserves</t>
  </si>
  <si>
    <t>Number of top customers accounted for net revenues | Customer</t>
  </si>
  <si>
    <t>Net revenues [Member] | Customer concentration risk [Member]</t>
  </si>
  <si>
    <t>Percentage of net revenues accounted from customers</t>
  </si>
  <si>
    <t>26.00%</t>
  </si>
  <si>
    <t>16.00%</t>
  </si>
  <si>
    <t>14.00%</t>
  </si>
  <si>
    <t>operating contract term</t>
  </si>
  <si>
    <t>Variable Interest Entity, Primary Beneficiary [Member]</t>
  </si>
  <si>
    <t>Variable Interest Entity, Not Primary Beneficiary [Member]</t>
  </si>
  <si>
    <t>Certain Risks and Concentration - Schedule of Consolidated Financial Information of VIEs and VIE's Subsidiaries - Balance sheet (Detail) - USD ($) $ in Thousands</t>
  </si>
  <si>
    <t>Other long-term prepayments</t>
  </si>
  <si>
    <t>Due to a related party</t>
  </si>
  <si>
    <t>Held for sale liabilities</t>
  </si>
  <si>
    <t>Deferred revenue and income, non-current portion</t>
  </si>
  <si>
    <t>Equity method investments</t>
  </si>
  <si>
    <t>Total non-current assets</t>
  </si>
  <si>
    <t>Total non-current liabilities</t>
  </si>
  <si>
    <t>Certain Risks and Concentration - Schedule of Consolidated Financial Information of VIEs and VIE's Subsidiaries - Income Statement (Detail) - USD ($) $ in Thousands</t>
  </si>
  <si>
    <t>Net revenue from continuing operations</t>
  </si>
  <si>
    <t>Net income / (loss) attributable to Xunlei Limited</t>
  </si>
  <si>
    <t>Certain Risks and Concentration - Schedule of Consolidated Financial Information of VIEs and VIE's Subsidiaries - Cash Flow (Detail) - USD ($) $ in Thousands</t>
  </si>
  <si>
    <t>Net cash provided by operating activities</t>
  </si>
  <si>
    <t>Net cash (used in) / generated from investing activities</t>
  </si>
  <si>
    <t>Net cash provided by financing activities</t>
  </si>
  <si>
    <t>Net increase in cash and cash equivalents</t>
  </si>
  <si>
    <t>Subsequent Events - Additional Information (Detail) - USD ($) $ in Thousands</t>
  </si>
  <si>
    <t>Mar. 31, 2016</t>
  </si>
  <si>
    <t>Subsequent Event [Line Items]</t>
  </si>
  <si>
    <t>Consideration paid</t>
  </si>
  <si>
    <t>Scenario, Forecast [Member] | Restricted shares [Member]</t>
  </si>
  <si>
    <t>Subsequent Event [Member] | Shanghai Lexiang Technologies Co., Ltd (Lexiang) [Member]</t>
  </si>
  <si>
    <t>Equity interests acquired</t>
  </si>
  <si>
    <t>Subsequent Event [Member] | Share Repurchase Program, 2016 [Member]</t>
  </si>
  <si>
    <t>Restricted Net Assets - Additional Information (Detail) - USD ($) $ in Thousands</t>
  </si>
  <si>
    <t>Restriction on transfer of net assets</t>
  </si>
  <si>
    <t>Additional information: condensed financial statements of the Company - Schedule of Condensed Balance Sheets (Detail) - USD ($) $ in Thousands</t>
  </si>
  <si>
    <t>Shareholders' equity</t>
  </si>
  <si>
    <t>Treasury shares 30,274,602 shares as at December 31, 2014 and 29,558,094 shares as at December 31, 2015</t>
  </si>
  <si>
    <t>Xunlei Limited [Member]</t>
  </si>
  <si>
    <t>Due from subsidiaries and consolidated VIEs</t>
  </si>
  <si>
    <t>Investments in subsidiaries and consolidated VIEs</t>
  </si>
  <si>
    <t>Warrants liabilities</t>
  </si>
  <si>
    <t>Other shareholders' equity</t>
  </si>
  <si>
    <t>Additional information: condensed financial statements of the Company - Schedule of Condensed Balance Sheets (Parenthetical) (Detail) - shares</t>
  </si>
  <si>
    <t>Consolidated Balance Sheet Statements Captions [Line Items]</t>
  </si>
  <si>
    <t>Additional information: condensed financial statements of the Company - Schedule of Condensed Statements of Operations (Detail) - USD ($) $ in Thousands</t>
  </si>
  <si>
    <t>Condensed Income Statements, Captions [Line Items]</t>
  </si>
  <si>
    <t>Revenues</t>
  </si>
  <si>
    <t>Income tax</t>
  </si>
  <si>
    <t>Net income attributable to the non-controlling interest</t>
  </si>
  <si>
    <t>Income / (loss) from subsidiaries and consolidated VIEs</t>
  </si>
  <si>
    <t>Additional information: condensed financial statements of the Company - Schedule of Condensed Statement of Cash Flows (Detail) - USD ($) $ in Thousands</t>
  </si>
  <si>
    <t>Net cash (used in) / generated from financing activities</t>
  </si>
  <si>
    <t>Net (decrease) / increase in cash and cash equivalents</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_);_(&quot;¥ &quot;(#,##0)" numFmtId="168"/>
    <numFmt formatCode="_(&quot;HKD &quot;#,##0_);_(&quot;HKD &quot;(#,##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510593</v>
      </c>
    </row>
    <row r="12" spans="1:2">
      <c s="4" r="A12" t="s">
        <v>18</v>
      </c>
      <c s="4" r="B12" t="s">
        <v>19</v>
      </c>
    </row>
    <row r="13" spans="1:2">
      <c s="4" r="A13" t="s">
        <v>20</v>
      </c>
      <c s="4" r="B13" t="s">
        <v>21</v>
      </c>
    </row>
    <row r="14" spans="1:2">
      <c s="4" r="A14" t="s">
        <v>22</v>
      </c>
      <c s="4" r="B14" t="s">
        <v>23</v>
      </c>
    </row>
    <row r="15" spans="1:2">
      <c s="4" r="A15" t="s">
        <v>24</v>
      </c>
      <c s="4" r="B15" t="s">
        <v>25</v>
      </c>
    </row>
    <row r="16" spans="1:2">
      <c s="4" r="A16" t="s">
        <v>26</v>
      </c>
      <c s="6" r="B16" t="n">
        <v>339319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1</v>
      </c>
      <c s="2" r="B1" t="s">
        <v>1</v>
      </c>
    </row>
    <row r="2" spans="1:2">
      <c s="2" r="B2" t="s">
        <v>28</v>
      </c>
    </row>
    <row r="3" spans="1:2">
      <c s="3" r="A3" t="s">
        <v>317</v>
      </c>
    </row>
    <row r="4" spans="1:2">
      <c s="4" r="A4" t="s">
        <v>31</v>
      </c>
      <c s="4" r="B4" t="s">
        <v>3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8</v>
      </c>
      <c s="2" r="B1" t="s">
        <v>1</v>
      </c>
    </row>
    <row r="2" spans="1:4">
      <c s="2" r="B2" t="s">
        <v>28</v>
      </c>
      <c s="2" r="C2" t="s">
        <v>29</v>
      </c>
      <c s="2" r="D2" t="s">
        <v>91</v>
      </c>
    </row>
    <row r="3" spans="1:4">
      <c s="3" r="A3" t="s">
        <v>1079</v>
      </c>
    </row>
    <row r="4" spans="1:4">
      <c s="4" r="A4" t="s">
        <v>1080</v>
      </c>
      <c s="7" r="B4" t="n">
        <v>-1287</v>
      </c>
      <c s="7" r="C4" t="n">
        <v>-59082</v>
      </c>
    </row>
    <row r="5" spans="1:4">
      <c s="4" r="A5" t="s">
        <v>146</v>
      </c>
    </row>
    <row r="6" spans="1:4">
      <c s="3" r="A6" t="s">
        <v>1079</v>
      </c>
    </row>
    <row r="7" spans="1:4">
      <c s="4" r="A7" t="s">
        <v>1081</v>
      </c>
      <c s="6" r="C7" t="n">
        <v>470759</v>
      </c>
    </row>
    <row r="8" spans="1:4">
      <c s="4" r="A8" t="s">
        <v>1082</v>
      </c>
    </row>
    <row r="9" spans="1:4">
      <c s="3" r="A9" t="s">
        <v>1079</v>
      </c>
    </row>
    <row r="10" spans="1:4">
      <c s="4" r="A10" t="s">
        <v>1083</v>
      </c>
      <c s="7" r="B10" t="n">
        <v>52377</v>
      </c>
    </row>
    <row r="11" spans="1:4">
      <c s="4" r="A11" t="s">
        <v>133</v>
      </c>
    </row>
    <row r="12" spans="1:4">
      <c s="3" r="A12" t="s">
        <v>1079</v>
      </c>
    </row>
    <row r="13" spans="1:4">
      <c s="4" r="A13" t="s">
        <v>1084</v>
      </c>
      <c s="4" r="B13" t="s">
        <v>35</v>
      </c>
      <c s="6" r="C13" t="n">
        <v>1870</v>
      </c>
      <c s="7" r="D13" t="n">
        <v>4300</v>
      </c>
    </row>
    <row r="14" spans="1:4">
      <c s="4" r="A14" t="s">
        <v>1085</v>
      </c>
      <c s="4" r="B14" t="s">
        <v>35</v>
      </c>
      <c s="7" r="C14" t="n">
        <v>-1870</v>
      </c>
      <c s="6" r="D14" t="n">
        <v>-4300</v>
      </c>
    </row>
    <row r="15" spans="1:4">
      <c s="4" r="A15" t="s">
        <v>1086</v>
      </c>
    </row>
    <row r="16" spans="1:4">
      <c s="3" r="A16" t="s">
        <v>1079</v>
      </c>
    </row>
    <row r="17" spans="1:4">
      <c s="4" r="A17" t="s">
        <v>1087</v>
      </c>
      <c s="4" r="B17" t="s">
        <v>35</v>
      </c>
    </row>
    <row r="18" spans="1:4">
      <c s="4" r="A18" t="s">
        <v>1088</v>
      </c>
      <c s="7" r="B18" t="n">
        <v>275314</v>
      </c>
    </row>
    <row r="19" spans="1:4">
      <c s="4" r="A19" t="s">
        <v>1089</v>
      </c>
      <c s="6" r="B19" t="n">
        <v>28568</v>
      </c>
    </row>
    <row r="20" spans="1:4">
      <c s="4" r="A20" t="s">
        <v>1083</v>
      </c>
      <c s="6" r="B20" t="n">
        <v>-53486</v>
      </c>
    </row>
    <row r="21" spans="1:4">
      <c s="4" r="A21" t="s">
        <v>1090</v>
      </c>
      <c s="6" r="B21" t="n">
        <v>4139</v>
      </c>
    </row>
    <row r="22" spans="1:4">
      <c s="4" r="A22" t="s">
        <v>1085</v>
      </c>
      <c s="6" r="B22" t="n">
        <v>12754</v>
      </c>
    </row>
    <row r="23" spans="1:4">
      <c s="4" r="A23" t="s">
        <v>1091</v>
      </c>
      <c s="6" r="B23" t="n">
        <v>49346</v>
      </c>
    </row>
    <row r="24" spans="1:4">
      <c s="4" r="A24" t="s">
        <v>1081</v>
      </c>
      <c s="7" r="B24" t="n">
        <v>-344031</v>
      </c>
    </row>
    <row r="25" spans="1:4">
      <c s="4" r="A25" t="s">
        <v>1092</v>
      </c>
      <c s="4" r="B25" t="s">
        <v>35</v>
      </c>
      <c s="4" r="C25" t="s">
        <v>35</v>
      </c>
    </row>
    <row r="26" spans="1:4">
      <c s="4" r="A26" t="s">
        <v>1093</v>
      </c>
    </row>
    <row r="27" spans="1:4">
      <c s="3" r="A27" t="s">
        <v>1079</v>
      </c>
    </row>
    <row r="28" spans="1:4">
      <c s="4" r="A28" t="s">
        <v>1094</v>
      </c>
      <c s="7" r="B28" t="n">
        <v>27396</v>
      </c>
    </row>
    <row r="29" spans="1:4">
      <c s="4" r="A29" t="s">
        <v>1023</v>
      </c>
    </row>
    <row r="30" spans="1:4">
      <c s="3" r="A30" t="s">
        <v>1079</v>
      </c>
    </row>
    <row r="31" spans="1:4">
      <c s="4" r="A31" t="s">
        <v>1087</v>
      </c>
      <c s="4" r="B31" t="s">
        <v>35</v>
      </c>
      <c s="7" r="C31" t="n">
        <v>40290</v>
      </c>
      <c s="7" r="D31" t="n">
        <v>35990</v>
      </c>
    </row>
    <row r="32" spans="1:4">
      <c s="4" r="A32" t="s">
        <v>1094</v>
      </c>
      <c s="6" r="C32" t="n">
        <v>279</v>
      </c>
      <c s="4" r="D32" t="s">
        <v>35</v>
      </c>
    </row>
    <row r="33" spans="1:4">
      <c s="4" r="A33" t="s">
        <v>1084</v>
      </c>
      <c s="6" r="C33" t="n">
        <v>1870</v>
      </c>
      <c s="7" r="D33" t="n">
        <v>4300</v>
      </c>
    </row>
    <row r="34" spans="1:4">
      <c s="4" r="A34" t="s">
        <v>1080</v>
      </c>
      <c s="7" r="C34" t="n">
        <v>-15003</v>
      </c>
      <c s="4" r="D34" t="s">
        <v>35</v>
      </c>
    </row>
    <row r="35" spans="1:4">
      <c s="4" r="A35" t="s">
        <v>1092</v>
      </c>
      <c s="4" r="C35" t="s">
        <v>35</v>
      </c>
      <c s="7" r="D35" t="n">
        <v>40290</v>
      </c>
    </row>
    <row r="36" spans="1:4">
      <c s="4" r="A36" t="s">
        <v>1095</v>
      </c>
    </row>
    <row r="37" spans="1:4">
      <c s="3" r="A37" t="s">
        <v>1079</v>
      </c>
    </row>
    <row r="38" spans="1:4">
      <c s="4" r="A38" t="s">
        <v>1094</v>
      </c>
      <c s="7" r="C38" t="n">
        <v>4008</v>
      </c>
      <c s="4" r="D38" t="s">
        <v>35</v>
      </c>
    </row>
    <row r="39" spans="1:4">
      <c s="4" r="A39" t="s">
        <v>1081</v>
      </c>
      <c s="7" r="C39" t="n">
        <v>-314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0"/>
    <col customWidth="1" max="6" min="6" width="37"/>
    <col customWidth="1" max="7" min="7" width="21"/>
    <col customWidth="1" max="8" min="8" width="21"/>
    <col customWidth="1" max="9" min="9" width="21"/>
  </cols>
  <sheetData>
    <row r="1" spans="1:9">
      <c s="1" r="A1" t="s">
        <v>1096</v>
      </c>
      <c s="2" r="B1" t="s">
        <v>1097</v>
      </c>
      <c s="2" r="C1" t="s">
        <v>1098</v>
      </c>
      <c s="2" r="D1" t="s">
        <v>1099</v>
      </c>
      <c s="2" r="E1" t="s">
        <v>1100</v>
      </c>
      <c s="2" r="F1" t="s">
        <v>1101</v>
      </c>
      <c s="2" r="G1" t="s">
        <v>584</v>
      </c>
      <c s="2" r="H1" t="s">
        <v>585</v>
      </c>
      <c s="2" r="I1" t="s">
        <v>1102</v>
      </c>
    </row>
    <row r="2" spans="1:9">
      <c s="3" r="A2" t="s">
        <v>989</v>
      </c>
    </row>
    <row r="3" spans="1:9">
      <c s="4" r="A3" t="s">
        <v>1103</v>
      </c>
      <c s="7" r="F3" t="n">
        <v>0</v>
      </c>
    </row>
    <row r="4" spans="1:9">
      <c s="4" r="A4" t="s">
        <v>1104</v>
      </c>
      <c s="7" r="G4" t="n">
        <v>-8054000</v>
      </c>
      <c s="7" r="H4" t="n">
        <v>-1531000</v>
      </c>
    </row>
    <row r="5" spans="1:9">
      <c s="4" r="A5" t="s">
        <v>1105</v>
      </c>
    </row>
    <row r="6" spans="1:9">
      <c s="3" r="A6" t="s">
        <v>989</v>
      </c>
    </row>
    <row r="7" spans="1:9">
      <c s="4" r="A7" t="s">
        <v>1106</v>
      </c>
      <c s="7" r="C7" t="n">
        <v>100000000</v>
      </c>
    </row>
    <row r="8" spans="1:9">
      <c s="4" r="A8" t="s">
        <v>1107</v>
      </c>
    </row>
    <row r="9" spans="1:9">
      <c s="3" r="A9" t="s">
        <v>989</v>
      </c>
    </row>
    <row r="10" spans="1:9">
      <c s="4" r="A10" t="s">
        <v>1106</v>
      </c>
      <c s="6" r="C10" t="n">
        <v>10000000</v>
      </c>
    </row>
    <row r="11" spans="1:9">
      <c s="4" r="A11" t="s">
        <v>1108</v>
      </c>
    </row>
    <row r="12" spans="1:9">
      <c s="3" r="A12" t="s">
        <v>989</v>
      </c>
    </row>
    <row r="13" spans="1:9">
      <c s="4" r="A13" t="s">
        <v>1109</v>
      </c>
      <c s="6" r="F13" t="n">
        <v>3394564</v>
      </c>
    </row>
    <row r="14" spans="1:9">
      <c s="4" r="A14" t="s">
        <v>1110</v>
      </c>
    </row>
    <row r="15" spans="1:9">
      <c s="3" r="A15" t="s">
        <v>989</v>
      </c>
    </row>
    <row r="16" spans="1:9">
      <c s="4" r="A16" t="s">
        <v>1109</v>
      </c>
      <c s="6" r="F16" t="n">
        <v>180000</v>
      </c>
    </row>
    <row r="17" spans="1:9">
      <c s="4" r="A17" t="s">
        <v>1111</v>
      </c>
    </row>
    <row r="18" spans="1:9">
      <c s="3" r="A18" t="s">
        <v>989</v>
      </c>
    </row>
    <row r="19" spans="1:9">
      <c s="4" r="A19" t="s">
        <v>1109</v>
      </c>
      <c s="6" r="F19" t="n">
        <v>180000</v>
      </c>
    </row>
    <row r="20" spans="1:9">
      <c s="4" r="A20" t="s">
        <v>147</v>
      </c>
    </row>
    <row r="21" spans="1:9">
      <c s="3" r="A21" t="s">
        <v>989</v>
      </c>
    </row>
    <row r="22" spans="1:9">
      <c s="4" r="A22" t="s">
        <v>1112</v>
      </c>
      <c s="6" r="F22" t="n">
        <v>39934162</v>
      </c>
    </row>
    <row r="23" spans="1:9">
      <c s="4" r="A23" t="s">
        <v>499</v>
      </c>
    </row>
    <row r="24" spans="1:9">
      <c s="3" r="A24" t="s">
        <v>989</v>
      </c>
    </row>
    <row r="25" spans="1:9">
      <c s="4" r="A25" t="s">
        <v>1113</v>
      </c>
      <c s="6" r="C25" t="n">
        <v>28208000</v>
      </c>
    </row>
    <row r="26" spans="1:9">
      <c s="4" r="A26" t="s">
        <v>1114</v>
      </c>
      <c s="7" r="C26" t="n">
        <v>29223000</v>
      </c>
    </row>
    <row r="27" spans="1:9">
      <c s="4" r="A27" t="s">
        <v>138</v>
      </c>
    </row>
    <row r="28" spans="1:9">
      <c s="3" r="A28" t="s">
        <v>989</v>
      </c>
    </row>
    <row r="29" spans="1:9">
      <c s="4" r="A29" t="s">
        <v>1115</v>
      </c>
      <c s="7" r="D29" t="n">
        <v>200000000</v>
      </c>
    </row>
    <row r="30" spans="1:9">
      <c s="4" r="A30" t="s">
        <v>1116</v>
      </c>
      <c s="6" r="D30" t="n">
        <v>70975491</v>
      </c>
    </row>
    <row r="31" spans="1:9">
      <c s="4" r="A31" t="s">
        <v>1117</v>
      </c>
      <c s="9" r="D31" t="n">
        <v>2.82</v>
      </c>
    </row>
    <row r="32" spans="1:9">
      <c s="4" r="A32" t="s">
        <v>1118</v>
      </c>
      <c s="6" r="D32" t="n">
        <v>3406824</v>
      </c>
    </row>
    <row r="33" spans="1:9">
      <c s="4" r="A33" t="s">
        <v>1119</v>
      </c>
      <c s="9" r="D33" t="n">
        <v>2.82</v>
      </c>
    </row>
    <row r="34" spans="1:9">
      <c s="4" r="A34" t="s">
        <v>1120</v>
      </c>
      <c s="4" r="F34" t="s">
        <v>637</v>
      </c>
    </row>
    <row r="35" spans="1:9">
      <c s="4" r="A35" t="s">
        <v>1121</v>
      </c>
      <c s="6" r="F35" t="n">
        <v>129166667</v>
      </c>
    </row>
    <row r="36" spans="1:9">
      <c s="4" r="A36" t="s">
        <v>1122</v>
      </c>
      <c s="4" r="F36" t="s">
        <v>692</v>
      </c>
    </row>
    <row r="37" spans="1:9">
      <c s="4" r="A37" t="s">
        <v>1123</v>
      </c>
      <c s="9" r="B37" t="n">
        <v>2.82</v>
      </c>
    </row>
    <row r="38" spans="1:9">
      <c s="4" r="A38" t="s">
        <v>1124</v>
      </c>
      <c s="12" r="B38" t="n">
        <v>2.4</v>
      </c>
    </row>
    <row r="39" spans="1:9">
      <c s="4" r="A39" t="s">
        <v>1016</v>
      </c>
      <c s="7" r="F39" t="n">
        <v>2819000</v>
      </c>
    </row>
    <row r="40" spans="1:9">
      <c s="4" r="A40" t="s">
        <v>1104</v>
      </c>
      <c s="7" r="B40" t="n">
        <v>6381000</v>
      </c>
    </row>
    <row r="41" spans="1:9">
      <c s="4" r="A41" t="s">
        <v>233</v>
      </c>
      <c s="6" r="F41" t="n">
        <v>27396000</v>
      </c>
    </row>
    <row r="42" spans="1:9">
      <c s="4" r="A42" t="s">
        <v>1125</v>
      </c>
      <c s="6" r="B42" t="n">
        <v>110014440</v>
      </c>
    </row>
    <row r="43" spans="1:9">
      <c s="4" r="A43" t="s">
        <v>1126</v>
      </c>
      <c s="7" r="F43" t="n">
        <v>49346000</v>
      </c>
    </row>
    <row r="44" spans="1:9">
      <c s="4" r="A44" t="s">
        <v>502</v>
      </c>
    </row>
    <row r="45" spans="1:9">
      <c s="3" r="A45" t="s">
        <v>989</v>
      </c>
    </row>
    <row r="46" spans="1:9">
      <c s="4" r="A46" t="s">
        <v>1121</v>
      </c>
      <c s="6" r="F46" t="n">
        <v>1</v>
      </c>
    </row>
    <row r="47" spans="1:9">
      <c s="4" r="A47" t="s">
        <v>1127</v>
      </c>
    </row>
    <row r="48" spans="1:9">
      <c s="3" r="A48" t="s">
        <v>989</v>
      </c>
    </row>
    <row r="49" spans="1:9">
      <c s="4" r="A49" t="s">
        <v>1119</v>
      </c>
      <c s="9" r="F49" t="n">
        <v>2.82</v>
      </c>
    </row>
    <row r="50" spans="1:9">
      <c s="4" r="A50" t="s">
        <v>1128</v>
      </c>
      <c s="6" r="F50" t="n">
        <v>35487746</v>
      </c>
    </row>
    <row r="51" spans="1:9">
      <c s="4" r="A51" t="s">
        <v>1129</v>
      </c>
    </row>
    <row r="52" spans="1:9">
      <c s="3" r="A52" t="s">
        <v>989</v>
      </c>
    </row>
    <row r="53" spans="1:9">
      <c s="4" r="A53" t="s">
        <v>1118</v>
      </c>
      <c s="6" r="D53" t="n">
        <v>17743873</v>
      </c>
    </row>
    <row r="54" spans="1:9">
      <c s="4" r="A54" t="s">
        <v>1119</v>
      </c>
      <c s="9" r="D54" t="n">
        <v>2.82</v>
      </c>
    </row>
    <row r="55" spans="1:9">
      <c s="4" r="A55" t="s">
        <v>1130</v>
      </c>
    </row>
    <row r="56" spans="1:9">
      <c s="3" r="A56" t="s">
        <v>989</v>
      </c>
    </row>
    <row r="57" spans="1:9">
      <c s="4" r="A57" t="s">
        <v>1112</v>
      </c>
      <c s="6" r="E57" t="n">
        <v>35487746</v>
      </c>
    </row>
    <row r="58" spans="1:9">
      <c s="4" r="A58" t="s">
        <v>1131</v>
      </c>
      <c s="9" r="E58" t="n">
        <v>2.28</v>
      </c>
    </row>
    <row r="59" spans="1:9">
      <c s="4" r="A59" t="s">
        <v>1082</v>
      </c>
    </row>
    <row r="60" spans="1:9">
      <c s="3" r="A60" t="s">
        <v>989</v>
      </c>
    </row>
    <row r="61" spans="1:9">
      <c s="4" r="A61" t="s">
        <v>1132</v>
      </c>
      <c s="7" r="F61" t="n">
        <v>52377000</v>
      </c>
    </row>
    <row r="62" spans="1:9">
      <c s="4" r="A62" t="s">
        <v>1133</v>
      </c>
      <c s="9" r="F62" t="n">
        <v>3.05</v>
      </c>
    </row>
    <row r="63" spans="1:9">
      <c s="4" r="A63" t="s">
        <v>1123</v>
      </c>
      <c s="13" r="F63" t="n">
        <v>2.82</v>
      </c>
    </row>
    <row r="64" spans="1:9">
      <c s="4" r="A64" t="s">
        <v>1124</v>
      </c>
      <c s="9" r="F64" t="n">
        <v>2.31</v>
      </c>
    </row>
    <row r="65" spans="1:9">
      <c s="4" r="A65" t="s">
        <v>1134</v>
      </c>
    </row>
    <row r="66" spans="1:9">
      <c s="3" r="A66" t="s">
        <v>989</v>
      </c>
    </row>
    <row r="67" spans="1:9">
      <c s="4" r="A67" t="s">
        <v>1132</v>
      </c>
      <c s="7" r="F67" t="n">
        <v>-53486000</v>
      </c>
    </row>
    <row r="68" spans="1:9">
      <c s="4" r="A68" t="s">
        <v>1135</v>
      </c>
    </row>
    <row r="69" spans="1:9">
      <c s="3" r="A69" t="s">
        <v>989</v>
      </c>
    </row>
    <row r="70" spans="1:9">
      <c s="4" r="A70" t="s">
        <v>1136</v>
      </c>
      <c s="7" r="D70" t="n">
        <v>30000000000</v>
      </c>
      <c s="7" r="F70" t="n">
        <v>10000000000</v>
      </c>
      <c s="7" r="I70" t="n">
        <v>10000000000</v>
      </c>
    </row>
    <row r="71" spans="1:9">
      <c s="4" r="A71" t="s">
        <v>1137</v>
      </c>
      <c s="4" r="F71" t="s">
        <v>1138</v>
      </c>
    </row>
    <row r="72" spans="1:9">
      <c s="4" r="A72" t="s">
        <v>1139</v>
      </c>
      <c s="7" r="F72" t="n">
        <v>43300000</v>
      </c>
    </row>
    <row r="73" spans="1:9">
      <c s="4" r="A73" t="s">
        <v>1140</v>
      </c>
      <c s="4" r="F73" t="s">
        <v>1141</v>
      </c>
    </row>
    <row r="74" spans="1:9">
      <c s="4" r="A74" t="s">
        <v>509</v>
      </c>
    </row>
    <row r="75" spans="1:9">
      <c s="3" r="A75" t="s">
        <v>989</v>
      </c>
    </row>
    <row r="76" spans="1:9">
      <c s="4" r="A76" t="s">
        <v>1016</v>
      </c>
      <c s="7" r="F76" t="n">
        <v>6477000</v>
      </c>
    </row>
    <row r="77" spans="1:9">
      <c s="4" r="A77" t="s">
        <v>1131</v>
      </c>
      <c s="9" r="E77" t="n">
        <v>2.82</v>
      </c>
    </row>
    <row r="78" spans="1:9">
      <c s="4" r="A78" t="s">
        <v>1104</v>
      </c>
      <c s="4" r="B78" t="s">
        <v>35</v>
      </c>
    </row>
    <row r="79" spans="1:9">
      <c s="4" r="A79" t="s">
        <v>1142</v>
      </c>
    </row>
    <row r="80" spans="1:9">
      <c s="3" r="A80" t="s">
        <v>989</v>
      </c>
    </row>
    <row r="81" spans="1:9">
      <c s="4" r="A81" t="s">
        <v>1143</v>
      </c>
      <c s="6" r="C81" t="n">
        <v>2</v>
      </c>
    </row>
    <row r="82" spans="1:9">
      <c s="4" r="A82" t="s">
        <v>1144</v>
      </c>
      <c s="6" r="C82" t="n">
        <v>3</v>
      </c>
    </row>
    <row r="83" spans="1:9">
      <c s="4" r="A83" t="s">
        <v>1145</v>
      </c>
    </row>
    <row r="84" spans="1:9">
      <c s="3" r="A84" t="s">
        <v>989</v>
      </c>
    </row>
    <row r="85" spans="1:9">
      <c s="4" r="A85" t="s">
        <v>1112</v>
      </c>
      <c s="6" r="C85" t="n">
        <v>39037382</v>
      </c>
    </row>
    <row r="86" spans="1:9">
      <c s="4" r="A86" t="s">
        <v>1106</v>
      </c>
      <c s="7" r="C86" t="n">
        <v>110000</v>
      </c>
    </row>
    <row r="87" spans="1:9">
      <c s="4" r="A87" t="s">
        <v>1104</v>
      </c>
      <c s="6" r="C87" t="n">
        <v>29223000</v>
      </c>
    </row>
    <row r="88" spans="1:9">
      <c s="4" r="A88" t="s">
        <v>1146</v>
      </c>
    </row>
    <row r="89" spans="1:9">
      <c s="3" r="A89" t="s">
        <v>989</v>
      </c>
    </row>
    <row r="90" spans="1:9">
      <c s="4" r="A90" t="s">
        <v>1106</v>
      </c>
      <c s="6" r="C90" t="n">
        <v>100000000</v>
      </c>
    </row>
    <row r="91" spans="1:9">
      <c s="4" r="A91" t="s">
        <v>233</v>
      </c>
      <c s="6" r="C91" t="n">
        <v>1109000</v>
      </c>
    </row>
    <row r="92" spans="1:9">
      <c s="4" r="A92" t="s">
        <v>1147</v>
      </c>
    </row>
    <row r="93" spans="1:9">
      <c s="3" r="A93" t="s">
        <v>989</v>
      </c>
    </row>
    <row r="94" spans="1:9">
      <c s="4" r="A94" t="s">
        <v>1106</v>
      </c>
      <c s="6" r="C94" t="n">
        <v>10000000</v>
      </c>
    </row>
    <row r="95" spans="1:9">
      <c s="4" r="A95" t="s">
        <v>233</v>
      </c>
      <c s="7" r="C95"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148</v>
      </c>
      <c s="2" r="B1" t="s">
        <v>924</v>
      </c>
      <c s="2" r="C1" t="s">
        <v>1</v>
      </c>
    </row>
    <row r="2" spans="1:11">
      <c s="2" r="B2" t="s">
        <v>1149</v>
      </c>
      <c s="2" r="C2" t="s">
        <v>28</v>
      </c>
      <c s="2" r="D2" t="s">
        <v>675</v>
      </c>
      <c s="2" r="E2" t="s">
        <v>29</v>
      </c>
      <c s="2" r="F2" t="s">
        <v>982</v>
      </c>
      <c s="2" r="G2" t="s">
        <v>986</v>
      </c>
      <c s="2" r="H2" t="s">
        <v>987</v>
      </c>
      <c s="2" r="I2" t="s">
        <v>1150</v>
      </c>
      <c s="2" r="J2" t="s">
        <v>985</v>
      </c>
      <c s="2" r="K2" t="s">
        <v>1151</v>
      </c>
    </row>
    <row r="3" spans="1:11">
      <c s="3" r="A3" t="s">
        <v>989</v>
      </c>
    </row>
    <row r="4" spans="1:11">
      <c s="4" r="A4" t="s">
        <v>1152</v>
      </c>
      <c s="7" r="K4" t="n">
        <v>50000</v>
      </c>
    </row>
    <row r="5" spans="1:11">
      <c s="4" r="A5" t="s">
        <v>68</v>
      </c>
      <c s="7" r="C5" t="n">
        <v>458270</v>
      </c>
      <c s="7" r="E5" t="n">
        <v>446202</v>
      </c>
    </row>
    <row r="6" spans="1:11">
      <c s="4" r="A6" t="s">
        <v>1153</v>
      </c>
      <c s="6" r="B6" t="n">
        <v>10000000</v>
      </c>
    </row>
    <row r="7" spans="1:11">
      <c s="4" r="A7" t="s">
        <v>1154</v>
      </c>
      <c s="9" r="C7" t="n">
        <v>5.13</v>
      </c>
    </row>
    <row r="8" spans="1:11">
      <c s="4" r="A8" t="s">
        <v>702</v>
      </c>
    </row>
    <row r="9" spans="1:11">
      <c s="3" r="A9" t="s">
        <v>989</v>
      </c>
    </row>
    <row r="10" spans="1:11">
      <c s="4" r="A10" t="s">
        <v>994</v>
      </c>
      <c s="4" r="C10" t="s">
        <v>995</v>
      </c>
    </row>
    <row r="11" spans="1:11">
      <c s="4" r="A11" t="s">
        <v>704</v>
      </c>
    </row>
    <row r="12" spans="1:11">
      <c s="3" r="A12" t="s">
        <v>989</v>
      </c>
    </row>
    <row r="13" spans="1:11">
      <c s="4" r="A13" t="s">
        <v>994</v>
      </c>
      <c s="4" r="C13" t="s">
        <v>996</v>
      </c>
    </row>
    <row r="14" spans="1:11">
      <c s="4" r="A14" t="s">
        <v>1155</v>
      </c>
    </row>
    <row r="15" spans="1:11">
      <c s="3" r="A15" t="s">
        <v>989</v>
      </c>
    </row>
    <row r="16" spans="1:11">
      <c s="4" r="A16" t="s">
        <v>1156</v>
      </c>
      <c s="7" r="C16" t="n">
        <v>54</v>
      </c>
    </row>
    <row r="17" spans="1:11">
      <c s="4" r="A17" t="s">
        <v>142</v>
      </c>
    </row>
    <row r="18" spans="1:11">
      <c s="3" r="A18" t="s">
        <v>989</v>
      </c>
    </row>
    <row r="19" spans="1:11">
      <c s="4" r="A19" t="s">
        <v>1006</v>
      </c>
      <c s="7" r="D19" t="n">
        <v>286</v>
      </c>
    </row>
    <row r="20" spans="1:11">
      <c s="4" r="A20" t="s">
        <v>1002</v>
      </c>
      <c s="9" r="J20" t="n">
        <v>5.24</v>
      </c>
    </row>
    <row r="21" spans="1:11">
      <c s="4" r="A21" t="s">
        <v>1003</v>
      </c>
      <c s="13" r="J21" t="n">
        <v>4.14</v>
      </c>
    </row>
    <row r="22" spans="1:11">
      <c s="4" r="A22" t="s">
        <v>1157</v>
      </c>
      <c s="14" r="J22" t="n">
        <v>4.607</v>
      </c>
    </row>
    <row r="23" spans="1:11">
      <c s="4" r="A23" t="s">
        <v>1158</v>
      </c>
      <c s="4" r="C23" t="s">
        <v>1159</v>
      </c>
    </row>
    <row r="24" spans="1:11">
      <c s="4" r="A24" t="s">
        <v>1160</v>
      </c>
      <c s="4" r="C24" t="s">
        <v>1161</v>
      </c>
    </row>
    <row r="25" spans="1:11">
      <c s="4" r="A25" t="s">
        <v>1001</v>
      </c>
      <c s="6" r="C25" t="n">
        <v>7248293</v>
      </c>
    </row>
    <row r="26" spans="1:11">
      <c s="4" r="A26" t="s">
        <v>1162</v>
      </c>
      <c s="6" r="C26" t="n">
        <v>5728264</v>
      </c>
    </row>
    <row r="27" spans="1:11">
      <c s="4" r="A27" t="s">
        <v>68</v>
      </c>
      <c s="7" r="C27" t="n">
        <v>2905</v>
      </c>
    </row>
    <row r="28" spans="1:11">
      <c s="4" r="A28" t="s">
        <v>1153</v>
      </c>
      <c s="6" r="C28" t="n">
        <v>96024567</v>
      </c>
    </row>
    <row r="29" spans="1:11">
      <c s="4" r="A29" t="s">
        <v>1163</v>
      </c>
    </row>
    <row r="30" spans="1:11">
      <c s="3" r="A30" t="s">
        <v>989</v>
      </c>
    </row>
    <row r="31" spans="1:11">
      <c s="4" r="A31" t="s">
        <v>1006</v>
      </c>
      <c s="7" r="C31" t="n">
        <v>58</v>
      </c>
    </row>
    <row r="32" spans="1:11">
      <c s="4" r="A32" t="s">
        <v>1160</v>
      </c>
      <c s="4" r="C32" t="s">
        <v>1164</v>
      </c>
    </row>
    <row r="33" spans="1:11">
      <c s="4" r="A33" t="s">
        <v>1001</v>
      </c>
      <c s="6" r="C33" t="n">
        <v>165236</v>
      </c>
    </row>
    <row r="34" spans="1:11">
      <c s="4" r="A34" t="s">
        <v>1162</v>
      </c>
      <c s="6" r="C34" t="n">
        <v>114565</v>
      </c>
    </row>
    <row r="35" spans="1:11">
      <c s="4" r="A35" t="s">
        <v>1165</v>
      </c>
    </row>
    <row r="36" spans="1:11">
      <c s="3" r="A36" t="s">
        <v>989</v>
      </c>
    </row>
    <row r="37" spans="1:11">
      <c s="4" r="A37" t="s">
        <v>1006</v>
      </c>
      <c s="7" r="C37" t="n">
        <v>1403</v>
      </c>
    </row>
    <row r="38" spans="1:11">
      <c s="4" r="A38" t="s">
        <v>1160</v>
      </c>
      <c s="4" r="C38" t="s">
        <v>1166</v>
      </c>
    </row>
    <row r="39" spans="1:11">
      <c s="4" r="A39" t="s">
        <v>1001</v>
      </c>
      <c s="6" r="C39" t="n">
        <v>7724419</v>
      </c>
    </row>
    <row r="40" spans="1:11">
      <c s="4" r="A40" t="s">
        <v>1167</v>
      </c>
    </row>
    <row r="41" spans="1:11">
      <c s="3" r="A41" t="s">
        <v>989</v>
      </c>
    </row>
    <row r="42" spans="1:11">
      <c s="4" r="A42" t="s">
        <v>1002</v>
      </c>
      <c s="9" r="F42" t="n">
        <v>4.14</v>
      </c>
      <c s="9" r="I42" t="n">
        <v>4.14</v>
      </c>
    </row>
    <row r="43" spans="1:11">
      <c s="4" r="A43" t="s">
        <v>1003</v>
      </c>
      <c s="9" r="F43" t="n">
        <v>3.89</v>
      </c>
    </row>
    <row r="44" spans="1:11">
      <c s="4" r="A44" t="s">
        <v>1154</v>
      </c>
      <c s="9" r="I44" t="n">
        <v>2.81</v>
      </c>
    </row>
    <row r="45" spans="1:11">
      <c s="4" r="A45" t="s">
        <v>1168</v>
      </c>
      <c s="6" r="F45" t="n">
        <v>5613699</v>
      </c>
      <c s="6" r="I45" t="n">
        <v>5613699</v>
      </c>
    </row>
    <row r="46" spans="1:11">
      <c s="4" r="A46" t="s">
        <v>1169</v>
      </c>
    </row>
    <row r="47" spans="1:11">
      <c s="3" r="A47" t="s">
        <v>989</v>
      </c>
    </row>
    <row r="48" spans="1:11">
      <c s="4" r="A48" t="s">
        <v>1002</v>
      </c>
      <c s="9" r="F48" t="n">
        <v>3.63</v>
      </c>
      <c s="9" r="G48" t="n">
        <v>3.64</v>
      </c>
      <c s="9" r="H48" t="n">
        <v>4.14</v>
      </c>
    </row>
    <row r="49" spans="1:11">
      <c s="4" r="A49" t="s">
        <v>1003</v>
      </c>
      <c s="9" r="F49" t="n">
        <v>3.45</v>
      </c>
      <c s="9" r="G49" t="n">
        <v>3.63</v>
      </c>
      <c s="9" r="H49" t="n">
        <v>3.64</v>
      </c>
    </row>
    <row r="50" spans="1:11">
      <c s="4" r="A50" t="s">
        <v>1168</v>
      </c>
      <c s="6" r="F50" t="n">
        <v>114565</v>
      </c>
      <c s="6" r="G50" t="n">
        <v>114565</v>
      </c>
      <c s="6" r="H50" t="n">
        <v>11456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s>
  <sheetData>
    <row r="1" spans="1:5">
      <c s="1" r="A1" t="s">
        <v>1170</v>
      </c>
      <c s="2" r="B1" t="s">
        <v>1</v>
      </c>
    </row>
    <row r="2" spans="1:5">
      <c s="2" r="B2" t="s">
        <v>28</v>
      </c>
      <c s="2" r="C2" t="s">
        <v>29</v>
      </c>
      <c s="2" r="D2" t="s">
        <v>986</v>
      </c>
      <c s="2" r="E2" t="s">
        <v>1171</v>
      </c>
    </row>
    <row r="3" spans="1:5">
      <c s="3" r="A3" t="s">
        <v>348</v>
      </c>
    </row>
    <row r="4" spans="1:5">
      <c s="4" r="A4" t="s">
        <v>86</v>
      </c>
      <c s="6" r="B4" t="n">
        <v>1000000000</v>
      </c>
      <c s="6" r="C4" t="n">
        <v>1000000000</v>
      </c>
    </row>
    <row r="5" spans="1:5">
      <c s="4" r="A5" t="s">
        <v>85</v>
      </c>
      <c s="8" r="B5" t="n">
        <v>0.00025</v>
      </c>
      <c s="8" r="C5" t="n">
        <v>0.00025</v>
      </c>
      <c s="8" r="D5" t="n">
        <v>0.00025</v>
      </c>
      <c s="8" r="E5" t="n">
        <v>0.00025</v>
      </c>
    </row>
    <row r="6" spans="1:5">
      <c s="4" r="A6" t="s">
        <v>88</v>
      </c>
      <c s="6" r="B6" t="n">
        <v>339319115</v>
      </c>
      <c s="6" r="C6" t="n">
        <v>327611487</v>
      </c>
    </row>
    <row r="7" spans="1:5">
      <c s="4" r="A7" t="s">
        <v>1172</v>
      </c>
      <c s="4" r="B7" t="s">
        <v>117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r="1" spans="1:11">
      <c s="1" r="A1" t="s">
        <v>1174</v>
      </c>
      <c s="2" r="C1" t="s">
        <v>1175</v>
      </c>
      <c s="2" r="D1" t="s">
        <v>1176</v>
      </c>
      <c s="2" r="E1" t="s">
        <v>1177</v>
      </c>
      <c s="2" r="F1" t="s">
        <v>1178</v>
      </c>
      <c s="2" r="G1" t="s">
        <v>60</v>
      </c>
      <c s="2" r="H1" t="s">
        <v>28</v>
      </c>
      <c s="2" r="I1" t="s">
        <v>1179</v>
      </c>
      <c s="2" r="J1" t="s">
        <v>1180</v>
      </c>
      <c s="2" r="K1" t="s">
        <v>29</v>
      </c>
    </row>
    <row r="2" spans="1:11">
      <c s="3" r="A2" t="s">
        <v>1181</v>
      </c>
      <c r="F2" t="n"/>
    </row>
    <row r="3" spans="1:11">
      <c s="4" r="A3" t="s">
        <v>835</v>
      </c>
      <c r="F3" t="n"/>
      <c s="7" r="H3" t="n">
        <v>20000000</v>
      </c>
      <c s="7" r="K3" t="n">
        <v>20000000</v>
      </c>
    </row>
    <row r="4" spans="1:11">
      <c s="4" r="A4" t="s">
        <v>1182</v>
      </c>
      <c r="F4" t="n"/>
    </row>
    <row r="5" spans="1:11">
      <c s="3" r="A5" t="s">
        <v>1181</v>
      </c>
      <c r="F5" t="n"/>
    </row>
    <row r="6" spans="1:11">
      <c s="4" r="A6" t="s">
        <v>1183</v>
      </c>
      <c s="6" r="C6" t="n">
        <v>16876</v>
      </c>
      <c s="6" r="D6" t="n">
        <v>2940</v>
      </c>
      <c s="6" r="E6" t="n">
        <v>1000</v>
      </c>
      <c s="6" r="F6" t="n">
        <v>192803</v>
      </c>
      <c s="6" r="H6" t="n">
        <v>213619</v>
      </c>
    </row>
    <row r="7" spans="1:11">
      <c s="4" r="A7" t="s">
        <v>1184</v>
      </c>
      <c s="9" r="C7" t="n">
        <v>6.94</v>
      </c>
      <c s="9" r="D7" t="n">
        <v>7.13</v>
      </c>
      <c s="9" r="E7" t="n">
        <v>6.65</v>
      </c>
      <c s="9" r="F7" t="n">
        <v>6.44</v>
      </c>
      <c s="4" r="H7" t="s">
        <v>35</v>
      </c>
    </row>
    <row r="8" spans="1:11">
      <c s="4" r="A8" t="s">
        <v>1185</v>
      </c>
      <c s="6" r="C8" t="n">
        <v>16876</v>
      </c>
      <c s="6" r="D8" t="n">
        <v>2940</v>
      </c>
      <c s="6" r="E8" t="n">
        <v>1000</v>
      </c>
      <c s="6" r="F8" t="n">
        <v>192803</v>
      </c>
      <c s="6" r="H8" t="n">
        <v>213619</v>
      </c>
    </row>
    <row r="9" spans="1:11">
      <c s="4" r="A9" t="s">
        <v>1186</v>
      </c>
      <c s="4" r="B9" t="s">
        <v>811</v>
      </c>
      <c s="7" r="C9" t="n">
        <v>2793899</v>
      </c>
      <c s="7" r="D9" t="n">
        <v>2810775</v>
      </c>
      <c s="7" r="E9" t="n">
        <v>2813715</v>
      </c>
      <c s="7" r="F9" t="n">
        <v>2814715</v>
      </c>
      <c s="7" r="H9" t="n">
        <v>2793899</v>
      </c>
    </row>
    <row r="10" spans="1:11">
      <c s="4" r="A10" t="s">
        <v>835</v>
      </c>
      <c r="F10" t="n"/>
      <c s="7" r="K10" t="n">
        <v>20000000</v>
      </c>
    </row>
    <row r="11" spans="1:11">
      <c s="4" r="A11" t="s">
        <v>1187</v>
      </c>
      <c r="F11" t="n"/>
    </row>
    <row r="12" spans="1:11">
      <c s="3" r="A12" t="s">
        <v>1181</v>
      </c>
      <c r="F12" t="n"/>
    </row>
    <row r="13" spans="1:11">
      <c s="4" r="A13" t="s">
        <v>835</v>
      </c>
      <c r="F13" t="n"/>
      <c s="7" r="I13" t="n">
        <v>20000000</v>
      </c>
      <c s="7" r="J13" t="n">
        <v>20000000</v>
      </c>
    </row>
    <row r="14" spans="1:11">
      <c r="A14" t="n"/>
    </row>
    <row r="15" spans="1:11">
      <c s="4" r="A15" t="s">
        <v>60</v>
      </c>
      <c s="4" r="B15" t="s">
        <v>1188</v>
      </c>
    </row>
    <row r="16" spans="1:11">
      <c s="4" r="A16" t="s">
        <v>811</v>
      </c>
      <c s="4" r="B16" t="s">
        <v>1189</v>
      </c>
    </row>
  </sheetData>
  <mergeCells count="16">
    <mergeCell ref="A1:B1"/>
    <mergeCell ref="F2:G2"/>
    <mergeCell ref="F3:G3"/>
    <mergeCell ref="F4:G4"/>
    <mergeCell ref="F5:G5"/>
    <mergeCell ref="F6:G6"/>
    <mergeCell ref="F7:G7"/>
    <mergeCell ref="F8:G8"/>
    <mergeCell ref="F9:G9"/>
    <mergeCell ref="F10:G10"/>
    <mergeCell ref="F11:G11"/>
    <mergeCell ref="F12:G12"/>
    <mergeCell ref="F13:G13"/>
    <mergeCell ref="A14:J14"/>
    <mergeCell ref="B15:J15"/>
    <mergeCell ref="B16:J1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190</v>
      </c>
      <c s="2" r="B1" t="s">
        <v>1191</v>
      </c>
      <c s="2" r="C1" t="s">
        <v>1192</v>
      </c>
    </row>
    <row r="2" spans="1:3">
      <c s="3" r="A2" t="s">
        <v>1193</v>
      </c>
    </row>
    <row r="3" spans="1:3">
      <c s="4" r="A3" t="s">
        <v>1194</v>
      </c>
      <c s="4" r="B3" t="s">
        <v>658</v>
      </c>
      <c s="4" r="C3" t="s">
        <v>658</v>
      </c>
    </row>
    <row r="4" spans="1:3">
      <c s="4" r="A4" t="s">
        <v>1195</v>
      </c>
      <c s="4" r="B4" t="s">
        <v>1196</v>
      </c>
      <c s="4" r="C4" t="s">
        <v>1196</v>
      </c>
    </row>
    <row r="5" spans="1:3">
      <c s="4" r="A5" t="s">
        <v>1197</v>
      </c>
      <c s="7" r="B5" t="n">
        <v>439</v>
      </c>
      <c s="10" r="C5" t="n">
        <v>3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80"/>
    <col customWidth="1" max="9" min="9" width="25"/>
    <col customWidth="1" max="10" min="10" width="14"/>
    <col customWidth="1" max="11" min="11" width="14"/>
  </cols>
  <sheetData>
    <row r="1" spans="1:11">
      <c s="1" r="A1" t="s">
        <v>1198</v>
      </c>
      <c s="2" r="B1" t="s">
        <v>1199</v>
      </c>
      <c s="2" r="C1" t="s">
        <v>1200</v>
      </c>
      <c s="2" r="D1" t="s">
        <v>1201</v>
      </c>
      <c s="2" r="E1" t="s">
        <v>1149</v>
      </c>
      <c s="2" r="F1" t="s">
        <v>986</v>
      </c>
      <c s="2" r="G1" t="s">
        <v>1171</v>
      </c>
      <c s="2" r="H1" t="s">
        <v>28</v>
      </c>
      <c s="2" r="I1" t="s">
        <v>29</v>
      </c>
      <c s="2" r="J1" t="s">
        <v>91</v>
      </c>
      <c s="2" r="K1" t="s">
        <v>1202</v>
      </c>
    </row>
    <row r="2" spans="1:11">
      <c s="3" r="A2" t="s">
        <v>1203</v>
      </c>
    </row>
    <row r="3" spans="1:11">
      <c s="4" r="A3" t="s">
        <v>1204</v>
      </c>
      <c s="7" r="B3" t="n">
        <v>2214</v>
      </c>
    </row>
    <row r="4" spans="1:11">
      <c s="4" r="A4" t="s">
        <v>1205</v>
      </c>
      <c s="6" r="B4" t="n">
        <v>3776711</v>
      </c>
      <c s="6" r="H4" t="n">
        <v>80000</v>
      </c>
      <c s="6" r="I4" t="n">
        <v>3776711</v>
      </c>
    </row>
    <row r="5" spans="1:11">
      <c s="4" r="A5" t="s">
        <v>1153</v>
      </c>
      <c s="6" r="E5" t="n">
        <v>10000000</v>
      </c>
    </row>
    <row r="6" spans="1:11">
      <c s="4" r="A6" t="s">
        <v>1206</v>
      </c>
      <c s="7" r="H6" t="n">
        <v>6297</v>
      </c>
      <c s="7" r="I6" t="n">
        <v>7923</v>
      </c>
    </row>
    <row r="7" spans="1:11">
      <c s="4" r="A7" t="s">
        <v>1207</v>
      </c>
      <c s="7" r="H7" t="n">
        <v>1147</v>
      </c>
      <c s="7" r="I7" t="n">
        <v>1462</v>
      </c>
    </row>
    <row r="8" spans="1:11">
      <c s="4" r="A8" t="s">
        <v>1208</v>
      </c>
      <c s="4" r="H8" t="s">
        <v>1209</v>
      </c>
      <c s="4" r="I8" t="s">
        <v>1210</v>
      </c>
    </row>
    <row r="9" spans="1:11">
      <c s="4" r="A9" t="s">
        <v>1211</v>
      </c>
      <c s="6" r="H9" t="n">
        <v>1008645</v>
      </c>
      <c s="6" r="I9" t="n">
        <v>9642307</v>
      </c>
      <c s="6" r="J9" t="n">
        <v>20701286</v>
      </c>
    </row>
    <row r="10" spans="1:11">
      <c s="4" r="A10" t="s">
        <v>1212</v>
      </c>
    </row>
    <row r="11" spans="1:11">
      <c s="3" r="A11" t="s">
        <v>1203</v>
      </c>
    </row>
    <row r="12" spans="1:11">
      <c s="4" r="A12" t="s">
        <v>1153</v>
      </c>
      <c s="6" r="F12" t="n">
        <v>14195412</v>
      </c>
      <c s="6" r="G12" t="n">
        <v>9073732</v>
      </c>
    </row>
    <row r="13" spans="1:11">
      <c s="4" r="A13" t="s">
        <v>1213</v>
      </c>
    </row>
    <row r="14" spans="1:11">
      <c s="3" r="A14" t="s">
        <v>1203</v>
      </c>
    </row>
    <row r="15" spans="1:11">
      <c s="4" r="A15" t="s">
        <v>1214</v>
      </c>
      <c s="6" r="B15" t="n">
        <v>1505787</v>
      </c>
    </row>
    <row r="16" spans="1:11">
      <c s="4" r="A16" t="s">
        <v>143</v>
      </c>
    </row>
    <row r="17" spans="1:11">
      <c s="3" r="A17" t="s">
        <v>1203</v>
      </c>
    </row>
    <row r="18" spans="1:11">
      <c s="4" r="A18" t="s">
        <v>1215</v>
      </c>
      <c s="4" r="H18" t="s">
        <v>1216</v>
      </c>
    </row>
    <row r="19" spans="1:11">
      <c s="4" r="A19" t="s">
        <v>1217</v>
      </c>
      <c s="7" r="C19" t="n">
        <v>303</v>
      </c>
    </row>
    <row r="20" spans="1:11">
      <c s="4" r="A20" t="s">
        <v>1218</v>
      </c>
      <c s="7" r="C20" t="n">
        <v>44</v>
      </c>
    </row>
    <row r="21" spans="1:11">
      <c s="4" r="A21" t="s">
        <v>526</v>
      </c>
    </row>
    <row r="22" spans="1:11">
      <c s="3" r="A22" t="s">
        <v>1203</v>
      </c>
    </row>
    <row r="23" spans="1:11">
      <c s="4" r="A23" t="s">
        <v>1219</v>
      </c>
      <c s="4" r="H23" t="s">
        <v>1220</v>
      </c>
    </row>
    <row r="24" spans="1:11">
      <c s="4" r="A24" t="s">
        <v>1221</v>
      </c>
      <c s="6" r="H24" t="n">
        <v>5847465</v>
      </c>
    </row>
    <row r="25" spans="1:11">
      <c s="4" r="A25" t="s">
        <v>1222</v>
      </c>
      <c s="4" r="H25" t="s">
        <v>1223</v>
      </c>
    </row>
    <row r="26" spans="1:11">
      <c s="4" r="A26" t="s">
        <v>1224</v>
      </c>
      <c s="4" r="H26" t="s">
        <v>1225</v>
      </c>
    </row>
    <row r="27" spans="1:11">
      <c s="4" r="A27" t="s">
        <v>1204</v>
      </c>
      <c s="7" r="D27" t="n">
        <v>768</v>
      </c>
    </row>
    <row r="28" spans="1:11">
      <c s="4" r="A28" t="s">
        <v>1226</v>
      </c>
    </row>
    <row r="29" spans="1:11">
      <c s="3" r="A29" t="s">
        <v>1203</v>
      </c>
    </row>
    <row r="30" spans="1:11">
      <c s="4" r="A30" t="s">
        <v>1227</v>
      </c>
      <c s="4" r="H30" t="s">
        <v>873</v>
      </c>
    </row>
    <row r="31" spans="1:11">
      <c s="4" r="A31" t="s">
        <v>1228</v>
      </c>
    </row>
    <row r="32" spans="1:11">
      <c s="3" r="A32" t="s">
        <v>1203</v>
      </c>
    </row>
    <row r="33" spans="1:11">
      <c s="4" r="A33" t="s">
        <v>1227</v>
      </c>
      <c s="4" r="H33" t="s">
        <v>1229</v>
      </c>
    </row>
    <row r="34" spans="1:11">
      <c s="4" r="A34" t="s">
        <v>1230</v>
      </c>
    </row>
    <row r="35" spans="1:11">
      <c s="3" r="A35" t="s">
        <v>1203</v>
      </c>
    </row>
    <row r="36" spans="1:11">
      <c s="4" r="A36" t="s">
        <v>1231</v>
      </c>
      <c s="4" r="H36" t="s">
        <v>601</v>
      </c>
    </row>
    <row r="37" spans="1:11">
      <c s="4" r="A37" t="s">
        <v>1232</v>
      </c>
    </row>
    <row r="38" spans="1:11">
      <c s="3" r="A38" t="s">
        <v>1203</v>
      </c>
    </row>
    <row r="39" spans="1:11">
      <c s="4" r="A39" t="s">
        <v>1231</v>
      </c>
      <c s="4" r="H39" t="s">
        <v>35</v>
      </c>
    </row>
    <row r="40" spans="1:11">
      <c s="4" r="A40" t="s">
        <v>1233</v>
      </c>
    </row>
    <row r="41" spans="1:11">
      <c s="3" r="A41" t="s">
        <v>1203</v>
      </c>
    </row>
    <row r="42" spans="1:11">
      <c s="4" r="A42" t="s">
        <v>1214</v>
      </c>
      <c s="6" r="H42" t="n">
        <v>80000</v>
      </c>
      <c s="6" r="I42" t="n">
        <v>1505787</v>
      </c>
    </row>
    <row r="43" spans="1:11">
      <c s="4" r="A43" t="s">
        <v>1234</v>
      </c>
    </row>
    <row r="44" spans="1:11">
      <c s="3" r="A44" t="s">
        <v>1203</v>
      </c>
    </row>
    <row r="45" spans="1:11">
      <c s="4" r="A45" t="s">
        <v>1235</v>
      </c>
      <c s="4" r="H45" t="s">
        <v>872</v>
      </c>
    </row>
    <row r="46" spans="1:11">
      <c s="4" r="A46" t="s">
        <v>1227</v>
      </c>
      <c s="4" r="B46" t="s">
        <v>616</v>
      </c>
    </row>
    <row r="47" spans="1:11">
      <c s="4" r="A47" t="s">
        <v>1236</v>
      </c>
    </row>
    <row r="48" spans="1:11">
      <c s="3" r="A48" t="s">
        <v>1203</v>
      </c>
    </row>
    <row r="49" spans="1:11">
      <c s="4" r="A49" t="s">
        <v>1235</v>
      </c>
      <c s="4" r="H49" t="s">
        <v>590</v>
      </c>
    </row>
    <row r="50" spans="1:11">
      <c s="4" r="A50" t="s">
        <v>1227</v>
      </c>
      <c s="4" r="B50" t="s">
        <v>1237</v>
      </c>
    </row>
    <row r="51" spans="1:11">
      <c s="4" r="A51" t="s">
        <v>1221</v>
      </c>
      <c s="6" r="K51" t="n">
        <v>26822828</v>
      </c>
    </row>
    <row r="52" spans="1:11">
      <c s="4" r="A52" t="s">
        <v>523</v>
      </c>
    </row>
    <row r="53" spans="1:11">
      <c s="3" r="A53" t="s">
        <v>1203</v>
      </c>
    </row>
    <row r="54" spans="1:11">
      <c s="4" r="A54" t="s">
        <v>1238</v>
      </c>
      <c s="6" r="H54" t="n">
        <v>7987435</v>
      </c>
    </row>
    <row r="55" spans="1:11">
      <c s="4" r="A55" t="s">
        <v>1239</v>
      </c>
      <c s="7" r="H55" t="n">
        <v>13866</v>
      </c>
    </row>
    <row r="56" spans="1:11">
      <c s="4" r="A56" t="s">
        <v>1240</v>
      </c>
    </row>
    <row r="57" spans="1:11">
      <c s="3" r="A57" t="s">
        <v>1203</v>
      </c>
    </row>
    <row r="58" spans="1:11">
      <c s="4" r="A58" t="s">
        <v>1241</v>
      </c>
      <c s="6" r="H58" t="n">
        <v>0</v>
      </c>
    </row>
    <row r="59" spans="1:11">
      <c s="4" r="A59" t="s">
        <v>1242</v>
      </c>
    </row>
    <row r="60" spans="1:11">
      <c s="3" r="A60" t="s">
        <v>1203</v>
      </c>
    </row>
    <row r="61" spans="1:11">
      <c s="4" r="A61" t="s">
        <v>1221</v>
      </c>
      <c s="6" r="H61" t="n">
        <v>9073732</v>
      </c>
    </row>
    <row r="62" spans="1:11">
      <c s="4" r="A62" t="s">
        <v>1238</v>
      </c>
      <c s="6" r="I62" t="n">
        <v>4233558</v>
      </c>
    </row>
    <row r="63" spans="1:11">
      <c s="4" r="A63" t="s">
        <v>1243</v>
      </c>
    </row>
    <row r="64" spans="1:11">
      <c s="3" r="A64" t="s">
        <v>1203</v>
      </c>
    </row>
    <row r="65" spans="1:11">
      <c s="4" r="A65" t="s">
        <v>1227</v>
      </c>
      <c s="4" r="H65" t="s">
        <v>873</v>
      </c>
    </row>
    <row r="66" spans="1:11">
      <c s="4" r="A66" t="s">
        <v>1219</v>
      </c>
      <c s="4" r="H66" t="s">
        <v>1244</v>
      </c>
    </row>
    <row r="67" spans="1:11">
      <c s="4" r="A67" t="s">
        <v>1211</v>
      </c>
      <c s="6" r="H67" t="n">
        <v>6209809</v>
      </c>
    </row>
    <row r="68" spans="1:11">
      <c s="4" r="A68" t="s">
        <v>1245</v>
      </c>
    </row>
    <row r="69" spans="1:11">
      <c s="3" r="A69" t="s">
        <v>1203</v>
      </c>
    </row>
    <row r="70" spans="1:11">
      <c s="4" r="A70" t="s">
        <v>1227</v>
      </c>
      <c s="4" r="H70" t="s">
        <v>711</v>
      </c>
    </row>
    <row r="71" spans="1:11">
      <c s="4" r="A71" t="s">
        <v>1219</v>
      </c>
      <c s="4" r="H71" t="s">
        <v>1246</v>
      </c>
    </row>
    <row r="72" spans="1:11">
      <c s="4" r="A72" t="s">
        <v>1211</v>
      </c>
      <c s="6" r="H72" t="n">
        <v>1037894</v>
      </c>
    </row>
    <row r="73" spans="1:11">
      <c s="4" r="A73" t="s">
        <v>1247</v>
      </c>
    </row>
    <row r="74" spans="1:11">
      <c s="3" r="A74" t="s">
        <v>1203</v>
      </c>
    </row>
    <row r="75" spans="1:11">
      <c s="4" r="A75" t="s">
        <v>1227</v>
      </c>
      <c s="4" r="H75" t="s">
        <v>709</v>
      </c>
    </row>
    <row r="76" spans="1:11">
      <c s="4" r="A76" t="s">
        <v>1219</v>
      </c>
      <c s="4" r="H76" t="s">
        <v>1248</v>
      </c>
    </row>
    <row r="77" spans="1:11">
      <c s="4" r="A77" t="s">
        <v>1211</v>
      </c>
      <c s="6" r="H77" t="n">
        <v>649732</v>
      </c>
    </row>
    <row r="78" spans="1:11">
      <c s="4" r="A78" t="s">
        <v>528</v>
      </c>
    </row>
    <row r="79" spans="1:11">
      <c s="3" r="A79" t="s">
        <v>1203</v>
      </c>
    </row>
    <row r="80" spans="1:11">
      <c s="4" r="A80" t="s">
        <v>1221</v>
      </c>
      <c s="6" r="F80" t="n">
        <v>14195412</v>
      </c>
    </row>
    <row r="81" spans="1:11">
      <c s="4" r="A81" t="s">
        <v>1239</v>
      </c>
      <c s="7" r="H81" t="n">
        <v>9683</v>
      </c>
    </row>
    <row r="82" spans="1:11">
      <c s="4" r="A82" t="s">
        <v>1249</v>
      </c>
    </row>
    <row r="83" spans="1:11">
      <c s="3" r="A83" t="s">
        <v>1203</v>
      </c>
    </row>
    <row r="84" spans="1:11">
      <c s="4" r="A84" t="s">
        <v>1241</v>
      </c>
      <c s="6" r="H84" t="n">
        <v>0</v>
      </c>
    </row>
    <row r="85" spans="1:11">
      <c s="4" r="A85" t="s">
        <v>1250</v>
      </c>
    </row>
    <row r="86" spans="1:11">
      <c s="3" r="A86" t="s">
        <v>1203</v>
      </c>
    </row>
    <row r="87" spans="1:11">
      <c s="4" r="A87" t="s">
        <v>1238</v>
      </c>
      <c s="6" r="H87" t="n">
        <v>3890500</v>
      </c>
      <c s="6" r="I87" t="n">
        <v>3896500</v>
      </c>
    </row>
    <row r="88" spans="1:11">
      <c s="4" r="A88" t="s">
        <v>1251</v>
      </c>
    </row>
    <row r="89" spans="1:11">
      <c s="3" r="A89" t="s">
        <v>1203</v>
      </c>
    </row>
    <row r="90" spans="1:11">
      <c s="4" r="A90" t="s">
        <v>1238</v>
      </c>
      <c s="6" r="H90" t="n">
        <v>6620500</v>
      </c>
    </row>
    <row r="91" spans="1:11">
      <c s="4" r="A91" t="s">
        <v>1252</v>
      </c>
    </row>
    <row r="92" spans="1:11">
      <c s="3" r="A92" t="s">
        <v>1203</v>
      </c>
    </row>
    <row r="93" spans="1:11">
      <c s="4" r="A93" t="s">
        <v>1227</v>
      </c>
      <c s="4" r="H93" t="s">
        <v>711</v>
      </c>
    </row>
    <row r="94" spans="1:11">
      <c s="4" r="A94" t="s">
        <v>1219</v>
      </c>
      <c s="4" r="H94" t="s">
        <v>1253</v>
      </c>
    </row>
    <row r="95" spans="1:11">
      <c s="4" r="A95" t="s">
        <v>1211</v>
      </c>
      <c s="6" r="H95" t="n">
        <v>5270500</v>
      </c>
    </row>
    <row r="96" spans="1:11">
      <c s="4" r="A96" t="s">
        <v>1254</v>
      </c>
    </row>
    <row r="97" spans="1:11">
      <c s="3" r="A97" t="s">
        <v>1203</v>
      </c>
    </row>
    <row r="98" spans="1:11">
      <c s="4" r="A98" t="s">
        <v>1227</v>
      </c>
      <c s="4" r="H98" t="s">
        <v>873</v>
      </c>
    </row>
    <row r="99" spans="1:11">
      <c s="4" r="A99" t="s">
        <v>1219</v>
      </c>
      <c s="4" r="H99" t="s">
        <v>1255</v>
      </c>
    </row>
    <row r="100" spans="1:11">
      <c s="4" r="A100" t="s">
        <v>1211</v>
      </c>
      <c s="6" r="H100" t="n">
        <v>135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 customWidth="1" max="6" min="6" width="25"/>
  </cols>
  <sheetData>
    <row r="1" spans="1:6">
      <c s="1" r="A1" t="s">
        <v>1256</v>
      </c>
      <c s="2" r="B1" t="s">
        <v>1199</v>
      </c>
      <c s="2" r="C1" t="s">
        <v>28</v>
      </c>
      <c s="2" r="D1" t="s">
        <v>29</v>
      </c>
      <c s="2" r="E1" t="s">
        <v>91</v>
      </c>
      <c s="2" r="F1" t="s">
        <v>675</v>
      </c>
    </row>
    <row r="2" spans="1:6">
      <c s="3" r="A2" t="s">
        <v>354</v>
      </c>
    </row>
    <row r="3" spans="1:6">
      <c s="4" r="A3" t="s">
        <v>1257</v>
      </c>
      <c s="6" r="C3" t="n">
        <v>9940285</v>
      </c>
      <c s="6" r="D3" t="n">
        <v>20972776</v>
      </c>
      <c s="6" r="E3" t="n">
        <v>20222662</v>
      </c>
    </row>
    <row r="4" spans="1:6">
      <c s="4" r="A4" t="s">
        <v>1258</v>
      </c>
      <c s="6" r="C4" t="n">
        <v>561705</v>
      </c>
      <c s="6" r="D4" t="n">
        <v>1566381</v>
      </c>
      <c s="6" r="E4" t="n">
        <v>1076761</v>
      </c>
    </row>
    <row r="5" spans="1:6">
      <c s="4" r="A5" t="s">
        <v>1259</v>
      </c>
      <c s="6" r="C5" t="n">
        <v>-1494922</v>
      </c>
      <c s="6" r="D5" t="n">
        <v>-371989</v>
      </c>
      <c s="6" r="E5" t="n">
        <v>-326647</v>
      </c>
    </row>
    <row r="6" spans="1:6">
      <c s="4" r="A6" t="s">
        <v>1260</v>
      </c>
      <c s="6" r="C6" t="n">
        <v>-3606304</v>
      </c>
      <c s="6" r="D6" t="n">
        <v>-1116531</v>
      </c>
    </row>
    <row r="7" spans="1:6">
      <c s="4" r="A7" t="s">
        <v>1261</v>
      </c>
      <c s="6" r="B7" t="n">
        <v>-3776711</v>
      </c>
      <c s="6" r="C7" t="n">
        <v>-80000</v>
      </c>
      <c s="6" r="D7" t="n">
        <v>-3776711</v>
      </c>
    </row>
    <row r="8" spans="1:6">
      <c s="4" r="A8" t="s">
        <v>1262</v>
      </c>
      <c s="6" r="C8" t="n">
        <v>-3189944</v>
      </c>
      <c s="6" r="D8" t="n">
        <v>-7333641</v>
      </c>
    </row>
    <row r="9" spans="1:6">
      <c s="4" r="A9" t="s">
        <v>1263</v>
      </c>
      <c s="6" r="C9" t="n">
        <v>2130820</v>
      </c>
      <c s="6" r="D9" t="n">
        <v>9940285</v>
      </c>
      <c s="6" r="E9" t="n">
        <v>20972776</v>
      </c>
      <c s="6" r="F9" t="n">
        <v>20222662</v>
      </c>
    </row>
    <row r="10" spans="1:6">
      <c s="4" r="A10" t="s">
        <v>1264</v>
      </c>
      <c s="6" r="C10" t="n">
        <v>1008645</v>
      </c>
      <c s="6" r="D10" t="n">
        <v>9642307</v>
      </c>
      <c s="6" r="E10" t="n">
        <v>20701286</v>
      </c>
    </row>
    <row r="11" spans="1:6">
      <c s="4" r="A11" t="s">
        <v>1265</v>
      </c>
      <c s="6" r="C11" t="n">
        <v>1430870</v>
      </c>
      <c s="6" r="D11" t="n">
        <v>9129958</v>
      </c>
      <c s="6" r="E11" t="n">
        <v>19382156</v>
      </c>
    </row>
    <row r="12" spans="1:6">
      <c s="4" r="A12" t="s">
        <v>1266</v>
      </c>
      <c s="9" r="C12" t="n">
        <v>1.88</v>
      </c>
      <c s="9" r="D12" t="n">
        <v>1.37</v>
      </c>
      <c s="9" r="E12" t="n">
        <v>1.3</v>
      </c>
    </row>
    <row r="13" spans="1:6">
      <c s="4" r="A13" t="s">
        <v>1267</v>
      </c>
      <c s="13" r="C13" t="n">
        <v>0.88</v>
      </c>
      <c s="13" r="D13" t="n">
        <v>3.23</v>
      </c>
      <c s="13" r="E13" t="n">
        <v>3.33</v>
      </c>
    </row>
    <row r="14" spans="1:6">
      <c s="4" r="A14" t="s">
        <v>1268</v>
      </c>
      <c s="13" r="C14" t="n">
        <v>3.22</v>
      </c>
      <c s="13" r="D14" t="n">
        <v>3.96</v>
      </c>
      <c s="13" r="E14" t="n">
        <v>3.32</v>
      </c>
    </row>
    <row r="15" spans="1:6">
      <c s="4" r="A15" t="s">
        <v>1269</v>
      </c>
      <c s="13" r="C15" t="n">
        <v>1.78</v>
      </c>
      <c s="13" r="D15" t="n">
        <v>0.26</v>
      </c>
    </row>
    <row r="16" spans="1:6">
      <c s="4" r="A16" t="s">
        <v>1270</v>
      </c>
      <c s="13" r="C16" t="n">
        <v>2.4</v>
      </c>
      <c s="13" r="D16" t="n">
        <v>3.14</v>
      </c>
    </row>
    <row r="17" spans="1:6">
      <c s="4" r="A17" t="s">
        <v>1271</v>
      </c>
      <c s="13" r="C17" t="n">
        <v>0.25</v>
      </c>
      <c s="13" r="D17" t="n">
        <v>0.18</v>
      </c>
    </row>
    <row r="18" spans="1:6">
      <c s="4" r="A18" t="s">
        <v>1272</v>
      </c>
      <c s="13" r="C18" t="n">
        <v>2.13</v>
      </c>
      <c s="13" r="D18" t="n">
        <v>1.88</v>
      </c>
      <c s="13" r="E18" t="n">
        <v>1.37</v>
      </c>
      <c s="9" r="F18" t="n">
        <v>1.3</v>
      </c>
    </row>
    <row r="19" spans="1:6">
      <c s="4" r="A19" t="s">
        <v>1273</v>
      </c>
      <c s="13" r="C19" t="n">
        <v>1.76</v>
      </c>
      <c s="13" r="D19" t="n">
        <v>1.86</v>
      </c>
      <c s="13" r="E19" t="n">
        <v>1.32</v>
      </c>
    </row>
    <row r="20" spans="1:6">
      <c s="4" r="A20" t="s">
        <v>1274</v>
      </c>
      <c s="13" r="C20" t="n">
        <v>2.16</v>
      </c>
      <c s="13" r="D20" t="n">
        <v>1.81</v>
      </c>
      <c s="13" r="E20" t="n">
        <v>1.17</v>
      </c>
    </row>
    <row r="21" spans="1:6">
      <c s="4" r="A21" t="s">
        <v>1275</v>
      </c>
      <c s="13" r="C21" t="n">
        <v>0.76</v>
      </c>
      <c s="13" r="D21" t="n">
        <v>1.01</v>
      </c>
      <c s="13" r="E21" t="n">
        <v>1.27</v>
      </c>
    </row>
    <row r="22" spans="1:6">
      <c s="4" r="A22" t="s">
        <v>1276</v>
      </c>
      <c s="13" r="C22" t="n">
        <v>0.73</v>
      </c>
      <c s="13" r="D22" t="n">
        <v>0.49</v>
      </c>
      <c s="13" r="E22" t="n">
        <v>0.4</v>
      </c>
    </row>
    <row r="23" spans="1:6">
      <c s="4" r="A23" t="s">
        <v>1277</v>
      </c>
      <c s="9" r="C23" t="n">
        <v>0.86</v>
      </c>
      <c s="9" r="D23" t="n">
        <v>0.41</v>
      </c>
      <c s="9" r="E23" t="n">
        <v>0.31</v>
      </c>
    </row>
    <row r="24" spans="1:6">
      <c s="4" r="A24" t="s">
        <v>1278</v>
      </c>
      <c s="4" r="C24" t="s">
        <v>1279</v>
      </c>
      <c s="4" r="D24" t="s">
        <v>1280</v>
      </c>
      <c s="4" r="E24" t="s">
        <v>1281</v>
      </c>
      <c s="4" r="F24" t="s">
        <v>1282</v>
      </c>
    </row>
    <row r="25" spans="1:6">
      <c s="4" r="A25" t="s">
        <v>1283</v>
      </c>
      <c s="4" r="C25" t="s">
        <v>1284</v>
      </c>
      <c s="4" r="D25" t="s">
        <v>1285</v>
      </c>
      <c s="4" r="E25" t="s">
        <v>1286</v>
      </c>
    </row>
    <row r="26" spans="1:6">
      <c s="4" r="A26" t="s">
        <v>1287</v>
      </c>
      <c s="4" r="C26" t="s">
        <v>1209</v>
      </c>
      <c s="4" r="D26" t="s">
        <v>1288</v>
      </c>
      <c s="4" r="E26" t="s">
        <v>1289</v>
      </c>
    </row>
    <row r="27" spans="1:6">
      <c s="4" r="A27" t="s">
        <v>1290</v>
      </c>
      <c s="7" r="C27" t="n">
        <v>3067</v>
      </c>
      <c s="7" r="D27" t="n">
        <v>39420</v>
      </c>
      <c s="7" r="E27" t="n">
        <v>40788</v>
      </c>
    </row>
    <row r="28" spans="1:6">
      <c s="4" r="A28" t="s">
        <v>1291</v>
      </c>
      <c s="6" r="C28" t="n">
        <v>556</v>
      </c>
      <c s="6" r="D28" t="n">
        <v>3067</v>
      </c>
      <c s="6" r="E28" t="n">
        <v>39420</v>
      </c>
      <c s="7" r="F28" t="n">
        <v>40788</v>
      </c>
    </row>
    <row r="29" spans="1:6">
      <c s="4" r="A29" t="s">
        <v>1292</v>
      </c>
      <c s="6" r="C29" t="n">
        <v>464</v>
      </c>
      <c s="6" r="D29" t="n">
        <v>3057</v>
      </c>
      <c s="6" r="E29" t="n">
        <v>41014</v>
      </c>
    </row>
    <row r="30" spans="1:6">
      <c s="4" r="A30" t="s">
        <v>1293</v>
      </c>
      <c s="7" r="C30" t="n">
        <v>406</v>
      </c>
      <c s="7" r="D30" t="n">
        <v>3042</v>
      </c>
      <c s="7" r="E30" t="n">
        <v>4077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94</v>
      </c>
      <c s="2" r="B1" t="s">
        <v>1199</v>
      </c>
      <c s="2" r="C1" t="s">
        <v>28</v>
      </c>
      <c s="2" r="D1" t="s">
        <v>29</v>
      </c>
    </row>
    <row r="2" spans="1:4">
      <c s="4" r="A2" t="s">
        <v>1213</v>
      </c>
    </row>
    <row r="3" spans="1:4">
      <c s="3" r="A3" t="s">
        <v>1203</v>
      </c>
    </row>
    <row r="4" spans="1:4">
      <c s="4" r="A4" t="s">
        <v>1295</v>
      </c>
      <c s="6" r="B4" t="n">
        <v>1505787</v>
      </c>
    </row>
    <row r="5" spans="1:4">
      <c s="4" r="A5" t="s">
        <v>1233</v>
      </c>
    </row>
    <row r="6" spans="1:4">
      <c s="3" r="A6" t="s">
        <v>1203</v>
      </c>
    </row>
    <row r="7" spans="1:4">
      <c s="4" r="A7" t="s">
        <v>1296</v>
      </c>
      <c s="6" r="C7" t="n">
        <v>1505787</v>
      </c>
      <c s="4" r="D7" t="s">
        <v>35</v>
      </c>
    </row>
    <row r="8" spans="1:4">
      <c s="4" r="A8" t="s">
        <v>1295</v>
      </c>
      <c s="6" r="C8" t="n">
        <v>80000</v>
      </c>
      <c s="6" r="D8" t="n">
        <v>1505787</v>
      </c>
    </row>
    <row r="9" spans="1:4">
      <c s="4" r="A9" t="s">
        <v>1297</v>
      </c>
      <c s="6" r="C9" t="n">
        <v>-390560</v>
      </c>
      <c s="4" r="D9" t="s">
        <v>35</v>
      </c>
    </row>
    <row r="10" spans="1:4">
      <c s="4" r="A10" t="s">
        <v>1298</v>
      </c>
      <c s="6" r="C10" t="n">
        <v>-763010</v>
      </c>
      <c s="4" r="D10" t="s">
        <v>35</v>
      </c>
    </row>
    <row r="11" spans="1:4">
      <c s="4" r="A11" t="s">
        <v>1299</v>
      </c>
      <c s="6" r="C11" t="n">
        <v>432217</v>
      </c>
      <c s="6" r="D11" t="n">
        <v>1505787</v>
      </c>
    </row>
    <row r="12" spans="1:4">
      <c s="4" r="A12" t="s">
        <v>1300</v>
      </c>
      <c s="6" r="C12" t="n">
        <v>367384</v>
      </c>
    </row>
    <row r="13" spans="1:4">
      <c s="4" r="A13" t="s">
        <v>1301</v>
      </c>
      <c s="9" r="C13" t="n">
        <v>1.71</v>
      </c>
      <c s="9" r="D13" t="n">
        <v>1.71</v>
      </c>
    </row>
    <row r="14" spans="1:4">
      <c s="4" r="A14" t="s">
        <v>523</v>
      </c>
    </row>
    <row r="15" spans="1:4">
      <c s="3" r="A15" t="s">
        <v>1203</v>
      </c>
    </row>
    <row r="16" spans="1:4">
      <c s="4" r="A16" t="s">
        <v>1302</v>
      </c>
      <c s="6" r="C16" t="n">
        <v>7987435</v>
      </c>
    </row>
    <row r="17" spans="1:4">
      <c s="4" r="A17" t="s">
        <v>1242</v>
      </c>
    </row>
    <row r="18" spans="1:4">
      <c s="3" r="A18" t="s">
        <v>1203</v>
      </c>
    </row>
    <row r="19" spans="1:4">
      <c s="4" r="A19" t="s">
        <v>1296</v>
      </c>
      <c s="6" r="C19" t="n">
        <v>7200778</v>
      </c>
      <c s="6" r="D19" t="n">
        <v>8095238</v>
      </c>
    </row>
    <row r="20" spans="1:4">
      <c s="4" r="A20" t="s">
        <v>1302</v>
      </c>
      <c s="6" r="D20" t="n">
        <v>4233558</v>
      </c>
    </row>
    <row r="21" spans="1:4">
      <c s="4" r="A21" t="s">
        <v>1297</v>
      </c>
      <c s="6" r="C21" t="n">
        <v>-2627815</v>
      </c>
      <c s="6" r="D21" t="n">
        <v>-1563222</v>
      </c>
    </row>
    <row r="22" spans="1:4">
      <c s="4" r="A22" t="s">
        <v>1298</v>
      </c>
      <c s="6" r="C22" t="n">
        <v>-776565</v>
      </c>
      <c s="6" r="D22" t="n">
        <v>-3564796</v>
      </c>
    </row>
    <row r="23" spans="1:4">
      <c s="4" r="A23" t="s">
        <v>1299</v>
      </c>
      <c s="6" r="C23" t="n">
        <v>3796398</v>
      </c>
      <c s="6" r="D23" t="n">
        <v>7200778</v>
      </c>
    </row>
    <row r="24" spans="1:4">
      <c s="4" r="A24" t="s">
        <v>1300</v>
      </c>
      <c s="6" r="C24" t="n">
        <v>3226939</v>
      </c>
    </row>
    <row r="25" spans="1:4">
      <c s="4" r="A25" t="s">
        <v>1303</v>
      </c>
      <c s="9" r="D25" t="n">
        <v>2.89</v>
      </c>
    </row>
    <row r="26" spans="1:4">
      <c s="4" r="A26" t="s">
        <v>1250</v>
      </c>
    </row>
    <row r="27" spans="1:4">
      <c s="3" r="A27" t="s">
        <v>1203</v>
      </c>
    </row>
    <row r="28" spans="1:4">
      <c s="4" r="A28" t="s">
        <v>1296</v>
      </c>
      <c s="6" r="C28" t="n">
        <v>3896500</v>
      </c>
      <c s="4" r="D28" t="s">
        <v>35</v>
      </c>
    </row>
    <row r="29" spans="1:4">
      <c s="4" r="A29" t="s">
        <v>1302</v>
      </c>
      <c s="6" r="C29" t="n">
        <v>3890500</v>
      </c>
      <c s="6" r="D29" t="n">
        <v>3896500</v>
      </c>
    </row>
    <row r="30" spans="1:4">
      <c s="4" r="A30" t="s">
        <v>1297</v>
      </c>
      <c s="6" r="C30" t="n">
        <v>-859100</v>
      </c>
    </row>
    <row r="31" spans="1:4">
      <c s="4" r="A31" t="s">
        <v>1298</v>
      </c>
      <c s="6" r="C31" t="n">
        <v>-1166500</v>
      </c>
    </row>
    <row r="32" spans="1:4">
      <c s="4" r="A32" t="s">
        <v>1299</v>
      </c>
      <c s="6" r="C32" t="n">
        <v>5761400</v>
      </c>
      <c s="6" r="D32" t="n">
        <v>3896500</v>
      </c>
    </row>
    <row r="33" spans="1:4">
      <c s="4" r="A33" t="s">
        <v>1300</v>
      </c>
      <c s="6" r="C33" t="n">
        <v>4897100</v>
      </c>
    </row>
    <row r="34" spans="1:4">
      <c s="4" r="A34" t="s">
        <v>1303</v>
      </c>
      <c s="9" r="C34" t="n">
        <v>1.53</v>
      </c>
      <c s="9" r="D34" t="n">
        <v>1.7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304</v>
      </c>
      <c s="2" r="B1" t="s">
        <v>1</v>
      </c>
    </row>
    <row r="2" spans="1:4">
      <c s="2" r="B2" t="s">
        <v>28</v>
      </c>
      <c s="2" r="C2" t="s">
        <v>29</v>
      </c>
      <c s="2" r="D2" t="s">
        <v>91</v>
      </c>
    </row>
    <row r="3" spans="1:4">
      <c s="3" r="A3" t="s">
        <v>1203</v>
      </c>
    </row>
    <row r="4" spans="1:4">
      <c s="4" r="A4" t="s">
        <v>1305</v>
      </c>
      <c s="4" r="B4" t="s">
        <v>1306</v>
      </c>
      <c s="4" r="C4" t="s">
        <v>1306</v>
      </c>
      <c s="4" r="D4" t="s">
        <v>1306</v>
      </c>
    </row>
    <row r="5" spans="1:4">
      <c s="4" r="A5" t="s">
        <v>1307</v>
      </c>
      <c s="4" r="B5" t="s">
        <v>1308</v>
      </c>
      <c s="4" r="C5" t="s">
        <v>1308</v>
      </c>
      <c s="4" r="D5" t="s">
        <v>1308</v>
      </c>
    </row>
    <row r="6" spans="1:4">
      <c s="4" r="A6" t="s">
        <v>1043</v>
      </c>
      <c s="4" r="C6" t="s">
        <v>35</v>
      </c>
      <c s="4" r="D6" t="s">
        <v>35</v>
      </c>
    </row>
    <row r="7" spans="1:4">
      <c s="4" r="A7" t="s">
        <v>1309</v>
      </c>
      <c s="4" r="B7" t="s">
        <v>1310</v>
      </c>
      <c s="4" r="C7" t="s">
        <v>1310</v>
      </c>
      <c s="4" r="D7" t="s">
        <v>1311</v>
      </c>
    </row>
    <row r="8" spans="1:4">
      <c s="4" r="A8" t="s">
        <v>1312</v>
      </c>
      <c s="4" r="B8" t="s">
        <v>1313</v>
      </c>
      <c s="4" r="C8" t="s">
        <v>1313</v>
      </c>
      <c s="4" r="D8" t="s">
        <v>1314</v>
      </c>
    </row>
    <row r="9" spans="1:4">
      <c s="4" r="A9" t="s">
        <v>1315</v>
      </c>
      <c s="4" r="D9" t="s">
        <v>1316</v>
      </c>
    </row>
    <row r="10" spans="1:4">
      <c s="4" r="A10" t="s">
        <v>702</v>
      </c>
    </row>
    <row r="11" spans="1:4">
      <c s="3" r="A11" t="s">
        <v>1203</v>
      </c>
    </row>
    <row r="12" spans="1:4">
      <c s="4" r="A12" t="s">
        <v>1315</v>
      </c>
      <c s="4" r="B12" t="s">
        <v>1317</v>
      </c>
      <c s="4" r="C12" t="s">
        <v>1318</v>
      </c>
    </row>
    <row r="13" spans="1:4">
      <c s="4" r="A13" t="s">
        <v>704</v>
      </c>
    </row>
    <row r="14" spans="1:4">
      <c s="3" r="A14" t="s">
        <v>1203</v>
      </c>
    </row>
    <row r="15" spans="1:4">
      <c s="4" r="A15" t="s">
        <v>1315</v>
      </c>
      <c s="4" r="B15" t="s">
        <v>1319</v>
      </c>
      <c s="4" r="C15" t="s">
        <v>13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2</v>
      </c>
      <c s="2" r="B1" t="s">
        <v>1</v>
      </c>
    </row>
    <row r="2" spans="1:2">
      <c s="2" r="B2" t="s">
        <v>28</v>
      </c>
    </row>
    <row r="3" spans="1:2">
      <c s="3" r="A3" t="s">
        <v>319</v>
      </c>
    </row>
    <row r="4" spans="1:2">
      <c s="4" r="A4" t="s">
        <v>32</v>
      </c>
      <c s="4" r="B4" t="s">
        <v>3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0</v>
      </c>
      <c s="2" r="B1" t="s">
        <v>1</v>
      </c>
    </row>
    <row r="2" spans="1:4">
      <c s="2" r="B2" t="s">
        <v>28</v>
      </c>
      <c s="2" r="C2" t="s">
        <v>29</v>
      </c>
      <c s="2" r="D2" t="s">
        <v>91</v>
      </c>
    </row>
    <row r="3" spans="1:4">
      <c s="3" r="A3" t="s">
        <v>1321</v>
      </c>
    </row>
    <row r="4" spans="1:4">
      <c s="4" r="A4" t="s">
        <v>1322</v>
      </c>
      <c s="7" r="B4" t="n">
        <v>9728</v>
      </c>
      <c s="7" r="C4" t="n">
        <v>7644</v>
      </c>
      <c s="7" r="D4" t="n">
        <v>2096</v>
      </c>
    </row>
    <row r="5" spans="1:4">
      <c s="4" r="A5" t="s">
        <v>845</v>
      </c>
    </row>
    <row r="6" spans="1:4">
      <c s="3" r="A6" t="s">
        <v>1321</v>
      </c>
    </row>
    <row r="7" spans="1:4">
      <c s="4" r="A7" t="s">
        <v>1322</v>
      </c>
      <c s="6" r="B7" t="n">
        <v>131</v>
      </c>
      <c s="6" r="C7" t="n">
        <v>66</v>
      </c>
      <c s="6" r="D7" t="n">
        <v>43</v>
      </c>
    </row>
    <row r="8" spans="1:4">
      <c s="4" r="A8" t="s">
        <v>844</v>
      </c>
    </row>
    <row r="9" spans="1:4">
      <c s="3" r="A9" t="s">
        <v>1321</v>
      </c>
    </row>
    <row r="10" spans="1:4">
      <c s="4" r="A10" t="s">
        <v>1322</v>
      </c>
      <c s="6" r="B10" t="n">
        <v>6701</v>
      </c>
      <c s="6" r="C10" t="n">
        <v>6407</v>
      </c>
      <c s="6" r="D10" t="n">
        <v>1080</v>
      </c>
    </row>
    <row r="11" spans="1:4">
      <c s="4" r="A11" t="s">
        <v>864</v>
      </c>
    </row>
    <row r="12" spans="1:4">
      <c s="3" r="A12" t="s">
        <v>1321</v>
      </c>
    </row>
    <row r="13" spans="1:4">
      <c s="4" r="A13" t="s">
        <v>1322</v>
      </c>
      <c s="7" r="B13" t="n">
        <v>2896</v>
      </c>
      <c s="7" r="C13" t="n">
        <v>1171</v>
      </c>
      <c s="7" r="D13" t="n">
        <v>9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23</v>
      </c>
      <c s="2" r="B1" t="s">
        <v>1324</v>
      </c>
      <c s="2" r="C1" t="s">
        <v>1</v>
      </c>
    </row>
    <row r="2" spans="1:5">
      <c s="2" r="B2" t="s">
        <v>986</v>
      </c>
      <c s="2" r="C2" t="s">
        <v>28</v>
      </c>
      <c s="2" r="D2" t="s">
        <v>29</v>
      </c>
      <c s="2" r="E2" t="s">
        <v>91</v>
      </c>
    </row>
    <row r="3" spans="1:5">
      <c s="3" r="A3" t="s">
        <v>1325</v>
      </c>
    </row>
    <row r="4" spans="1:5">
      <c s="4" r="A4" t="s">
        <v>109</v>
      </c>
      <c s="7" r="C4" t="n">
        <v>-2370</v>
      </c>
      <c s="7" r="D4" t="n">
        <v>28269</v>
      </c>
      <c s="7" r="E4" t="n">
        <v>22951</v>
      </c>
    </row>
    <row r="5" spans="1:5">
      <c s="4" r="A5" t="s">
        <v>113</v>
      </c>
      <c s="6" r="C5" t="n">
        <v>-12096</v>
      </c>
      <c s="6" r="D5" t="n">
        <v>-18407</v>
      </c>
      <c s="6" r="E5" t="n">
        <v>-12572</v>
      </c>
    </row>
    <row r="6" spans="1:5">
      <c s="4" r="A6" t="s">
        <v>114</v>
      </c>
      <c s="6" r="C6" t="n">
        <v>-14466</v>
      </c>
      <c s="6" r="D6" t="n">
        <v>9862</v>
      </c>
      <c s="6" r="E6" t="n">
        <v>10379</v>
      </c>
    </row>
    <row r="7" spans="1:5">
      <c s="4" r="A7" t="s">
        <v>115</v>
      </c>
      <c s="6" r="C7" t="n">
        <v>-1299</v>
      </c>
      <c s="6" r="D7" t="n">
        <v>-950</v>
      </c>
      <c s="6" r="E7" t="n">
        <v>-283</v>
      </c>
    </row>
    <row r="8" spans="1:5">
      <c s="4" r="A8" t="s">
        <v>116</v>
      </c>
      <c s="7" r="C8" t="n">
        <v>-13167</v>
      </c>
      <c s="6" r="D8" t="n">
        <v>10812</v>
      </c>
      <c s="7" r="E8" t="n">
        <v>10662</v>
      </c>
    </row>
    <row r="9" spans="1:5">
      <c s="4" r="A9" t="s">
        <v>120</v>
      </c>
      <c s="4" r="C9" t="s">
        <v>35</v>
      </c>
      <c s="6" r="D9" t="n">
        <v>-14926</v>
      </c>
      <c s="4" r="E9" t="s">
        <v>35</v>
      </c>
    </row>
    <row r="10" spans="1:5">
      <c s="4" r="A10" t="s">
        <v>1326</v>
      </c>
      <c s="4" r="C10" t="s">
        <v>35</v>
      </c>
      <c s="6" r="D10" t="n">
        <v>-49346</v>
      </c>
      <c s="4" r="E10" t="s">
        <v>35</v>
      </c>
    </row>
    <row r="11" spans="1:5">
      <c s="4" r="A11" t="s">
        <v>1094</v>
      </c>
      <c s="4" r="C11" t="s">
        <v>35</v>
      </c>
      <c s="7" r="D11" t="n">
        <v>-32807</v>
      </c>
      <c s="4" r="E11" t="s">
        <v>35</v>
      </c>
    </row>
    <row r="12" spans="1:5">
      <c s="4" r="A12" t="s">
        <v>118</v>
      </c>
      <c s="4" r="C12" t="s">
        <v>35</v>
      </c>
      <c s="4" r="D12" t="s">
        <v>35</v>
      </c>
      <c s="7" r="E12" t="n">
        <v>-4094</v>
      </c>
    </row>
    <row r="13" spans="1:5">
      <c s="4" r="A13" t="s">
        <v>122</v>
      </c>
      <c s="7" r="C13" t="n">
        <v>-13167</v>
      </c>
      <c s="7" r="D13" t="n">
        <v>-105366</v>
      </c>
      <c s="6" r="E13" t="n">
        <v>2268</v>
      </c>
    </row>
    <row r="14" spans="1:5">
      <c s="4" r="A14" t="s">
        <v>1327</v>
      </c>
      <c s="6" r="C14" t="n">
        <v>-1071</v>
      </c>
      <c s="6" r="D14" t="n">
        <v>-86959</v>
      </c>
      <c s="6" r="E14" t="n">
        <v>14840</v>
      </c>
    </row>
    <row r="15" spans="1:5">
      <c s="4" r="A15" t="s">
        <v>1328</v>
      </c>
      <c s="7" r="C15" t="n">
        <v>-12096</v>
      </c>
      <c s="7" r="D15" t="n">
        <v>-18407</v>
      </c>
      <c s="6" r="E15" t="n">
        <v>-12572</v>
      </c>
    </row>
    <row r="16" spans="1:5">
      <c s="4" r="A16" t="s">
        <v>1329</v>
      </c>
      <c s="4" r="C16" t="s">
        <v>35</v>
      </c>
      <c s="4" r="D16" t="s">
        <v>35</v>
      </c>
      <c s="6" r="E16" t="n">
        <v>-1531</v>
      </c>
    </row>
    <row r="17" spans="1:5">
      <c s="4" r="A17" t="s">
        <v>1330</v>
      </c>
      <c s="7" r="C17" t="n">
        <v>-1071</v>
      </c>
      <c s="7" r="D17" t="n">
        <v>-86959</v>
      </c>
      <c s="6" r="E17" t="n">
        <v>13309</v>
      </c>
    </row>
    <row r="18" spans="1:5">
      <c s="4" r="A18" t="s">
        <v>1331</v>
      </c>
      <c s="7" r="C18" t="n">
        <v>-12096</v>
      </c>
      <c s="7" r="D18" t="n">
        <v>-18407</v>
      </c>
      <c s="7" r="E18" t="n">
        <v>-12572</v>
      </c>
    </row>
    <row r="19" spans="1:5">
      <c s="3" r="A19" t="s">
        <v>1332</v>
      </c>
    </row>
    <row r="20" spans="1:5">
      <c s="4" r="A20" t="s">
        <v>1333</v>
      </c>
      <c s="6" r="C20" t="n">
        <v>335987595</v>
      </c>
      <c s="6" r="D20" t="n">
        <v>194711227</v>
      </c>
      <c s="6" r="E20" t="n">
        <v>61447372</v>
      </c>
    </row>
    <row r="21" spans="1:5">
      <c s="4" r="A21" t="s">
        <v>1334</v>
      </c>
      <c s="4" r="C21" t="s">
        <v>35</v>
      </c>
      <c s="4" r="D21" t="s">
        <v>35</v>
      </c>
      <c s="6" r="E21" t="n">
        <v>2218935</v>
      </c>
    </row>
    <row r="22" spans="1:5">
      <c s="4" r="A22" t="s">
        <v>1335</v>
      </c>
      <c s="4" r="C22" t="s">
        <v>35</v>
      </c>
      <c s="4" r="D22" t="s">
        <v>35</v>
      </c>
      <c s="6" r="E22" t="n">
        <v>12399591</v>
      </c>
    </row>
    <row r="23" spans="1:5">
      <c s="4" r="A23" t="s">
        <v>1336</v>
      </c>
      <c s="6" r="C23" t="n">
        <v>335987595</v>
      </c>
      <c s="6" r="D23" t="n">
        <v>194711227</v>
      </c>
      <c s="6" r="E23" t="n">
        <v>76065898</v>
      </c>
    </row>
    <row r="24" spans="1:5">
      <c s="4" r="A24" t="s">
        <v>1337</v>
      </c>
      <c s="7" r="C24" t="n">
        <v>0</v>
      </c>
      <c s="9" r="D24" t="n">
        <v>-0.45</v>
      </c>
      <c s="9" r="E24" t="n">
        <v>0.24</v>
      </c>
    </row>
    <row r="25" spans="1:5">
      <c s="4" r="A25" t="s">
        <v>1338</v>
      </c>
      <c s="13" r="C25" t="n">
        <v>-0.04</v>
      </c>
      <c s="13" r="D25" t="n">
        <v>-0.09</v>
      </c>
      <c s="13" r="E25" t="n">
        <v>-0.2</v>
      </c>
    </row>
    <row r="26" spans="1:5">
      <c s="4" r="A26" t="s">
        <v>1339</v>
      </c>
      <c s="6" r="C26" t="n">
        <v>0</v>
      </c>
      <c s="13" r="D26" t="n">
        <v>-0.45</v>
      </c>
      <c s="13" r="E26" t="n">
        <v>0.18</v>
      </c>
    </row>
    <row r="27" spans="1:5">
      <c s="4" r="A27" t="s">
        <v>1340</v>
      </c>
      <c s="9" r="C27" t="n">
        <v>-0.04</v>
      </c>
      <c s="9" r="D27" t="n">
        <v>-0.09</v>
      </c>
      <c s="9" r="E27" t="n">
        <v>-0.17</v>
      </c>
    </row>
    <row r="28" spans="1:5">
      <c s="4" r="A28" t="s">
        <v>133</v>
      </c>
    </row>
    <row r="29" spans="1:5">
      <c s="3" r="A29" t="s">
        <v>1325</v>
      </c>
    </row>
    <row r="30" spans="1:5">
      <c s="4" r="A30" t="s">
        <v>135</v>
      </c>
      <c s="4" r="C30" t="s">
        <v>35</v>
      </c>
      <c s="7" r="D30" t="n">
        <v>-1870</v>
      </c>
      <c s="7" r="E30" t="n">
        <v>-4300</v>
      </c>
    </row>
    <row r="31" spans="1:5">
      <c s="4" r="A31" t="s">
        <v>137</v>
      </c>
      <c s="7" r="B31" t="n">
        <v>0</v>
      </c>
    </row>
    <row r="32" spans="1:5">
      <c s="4" r="A32" t="s">
        <v>304</v>
      </c>
      <c s="4" r="C32" t="s">
        <v>35</v>
      </c>
      <c s="6" r="D32" t="n">
        <v>-279</v>
      </c>
      <c s="4" r="E32" t="s">
        <v>35</v>
      </c>
    </row>
    <row r="33" spans="1:5">
      <c s="4" r="A33" t="s">
        <v>136</v>
      </c>
    </row>
    <row r="34" spans="1:5">
      <c s="3" r="A34" t="s">
        <v>1325</v>
      </c>
    </row>
    <row r="35" spans="1:5">
      <c s="4" r="A35" t="s">
        <v>137</v>
      </c>
      <c s="4" r="C35" t="s">
        <v>35</v>
      </c>
      <c s="6" r="D35" t="n">
        <v>-57</v>
      </c>
      <c s="4" r="E35" t="s">
        <v>35</v>
      </c>
    </row>
    <row r="36" spans="1:5">
      <c s="4" r="A36" t="s">
        <v>138</v>
      </c>
    </row>
    <row r="37" spans="1:5">
      <c s="3" r="A37" t="s">
        <v>1325</v>
      </c>
    </row>
    <row r="38" spans="1:5">
      <c s="4" r="A38" t="s">
        <v>135</v>
      </c>
      <c s="4" r="C38" t="s">
        <v>35</v>
      </c>
      <c s="6" r="D38" t="n">
        <v>-12754</v>
      </c>
      <c s="4" r="E38" t="s">
        <v>35</v>
      </c>
    </row>
    <row r="39" spans="1:5">
      <c s="4" r="A39" t="s">
        <v>139</v>
      </c>
      <c s="4" r="C39" t="s">
        <v>35</v>
      </c>
      <c s="6" r="D39" t="n">
        <v>-4139</v>
      </c>
      <c s="4" r="E39" t="s">
        <v>35</v>
      </c>
    </row>
    <row r="40" spans="1:5">
      <c s="4" r="A40" t="s">
        <v>1326</v>
      </c>
      <c s="4" r="C40" t="s">
        <v>35</v>
      </c>
      <c s="7" r="D40" t="n">
        <v>-49346</v>
      </c>
      <c s="4" r="E40" t="s">
        <v>35</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1</v>
      </c>
      <c s="2" r="B1" t="s">
        <v>1</v>
      </c>
    </row>
    <row r="2" spans="1:4">
      <c s="2" r="B2" t="s">
        <v>28</v>
      </c>
      <c s="2" r="C2" t="s">
        <v>29</v>
      </c>
      <c s="2" r="D2" t="s">
        <v>91</v>
      </c>
    </row>
    <row r="3" spans="1:4">
      <c s="4" r="A3" t="s">
        <v>1342</v>
      </c>
    </row>
    <row r="4" spans="1:4">
      <c s="3" r="A4" t="s">
        <v>1343</v>
      </c>
    </row>
    <row r="5" spans="1:4">
      <c s="4" r="A5" t="s">
        <v>1344</v>
      </c>
      <c s="6" r="B5" t="n">
        <v>1673342</v>
      </c>
      <c s="6" r="C5" t="n">
        <v>9041434</v>
      </c>
      <c s="6" r="D5" t="n">
        <v>2513017</v>
      </c>
    </row>
    <row r="6" spans="1:4">
      <c s="4" r="A6" t="s">
        <v>1345</v>
      </c>
    </row>
    <row r="7" spans="1:4">
      <c s="3" r="A7" t="s">
        <v>1343</v>
      </c>
    </row>
    <row r="8" spans="1:4">
      <c s="4" r="A8" t="s">
        <v>1344</v>
      </c>
      <c s="4" r="B8" t="s">
        <v>35</v>
      </c>
      <c s="6" r="C8" t="n">
        <v>93213683</v>
      </c>
      <c s="6" r="D8" t="n">
        <v>1109535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9"/>
  </cols>
  <sheetData>
    <row r="1" spans="1:2">
      <c s="1" r="A1" t="s">
        <v>1346</v>
      </c>
      <c s="2" r="B1" t="s">
        <v>1</v>
      </c>
    </row>
    <row r="2" spans="1:2">
      <c s="2" r="B2" t="s">
        <v>28</v>
      </c>
    </row>
    <row r="3" spans="1:2">
      <c s="4" r="A3" t="s">
        <v>898</v>
      </c>
    </row>
    <row r="4" spans="1:2">
      <c s="3" r="A4" t="s">
        <v>1347</v>
      </c>
    </row>
    <row r="5" spans="1:2">
      <c s="4" r="A5" t="s">
        <v>1348</v>
      </c>
      <c s="4" r="B5" t="s">
        <v>1349</v>
      </c>
    </row>
    <row r="6" spans="1:2">
      <c s="4" r="A6" t="s">
        <v>1350</v>
      </c>
    </row>
    <row r="7" spans="1:2">
      <c s="3" r="A7" t="s">
        <v>1347</v>
      </c>
    </row>
    <row r="8" spans="1:2">
      <c s="4" r="A8" t="s">
        <v>1348</v>
      </c>
      <c s="4" r="B8" t="s">
        <v>1351</v>
      </c>
    </row>
    <row r="9" spans="1:2">
      <c s="4" r="A9" t="s">
        <v>1352</v>
      </c>
    </row>
    <row r="10" spans="1:2">
      <c s="3" r="A10" t="s">
        <v>1347</v>
      </c>
    </row>
    <row r="11" spans="1:2">
      <c s="4" r="A11" t="s">
        <v>1348</v>
      </c>
      <c s="4" r="B11" t="s">
        <v>1353</v>
      </c>
    </row>
    <row r="12" spans="1:2">
      <c s="4" r="A12" t="s">
        <v>1354</v>
      </c>
    </row>
    <row r="13" spans="1:2">
      <c s="3" r="A13" t="s">
        <v>1347</v>
      </c>
    </row>
    <row r="14" spans="1:2">
      <c s="4" r="A14" t="s">
        <v>1348</v>
      </c>
      <c s="4" r="B14" t="s">
        <v>1351</v>
      </c>
    </row>
    <row r="15" spans="1:2">
      <c s="4" r="A15" t="s">
        <v>1355</v>
      </c>
    </row>
    <row r="16" spans="1:2">
      <c s="3" r="A16" t="s">
        <v>1347</v>
      </c>
    </row>
    <row r="17" spans="1:2">
      <c s="4" r="A17" t="s">
        <v>1348</v>
      </c>
      <c s="4" r="B17" t="s">
        <v>1356</v>
      </c>
    </row>
    <row r="18" spans="1:2">
      <c s="4" r="A18" t="s">
        <v>1212</v>
      </c>
    </row>
    <row r="19" spans="1:2">
      <c s="3" r="A19" t="s">
        <v>1347</v>
      </c>
    </row>
    <row r="20" spans="1:2">
      <c s="4" r="A20" t="s">
        <v>1348</v>
      </c>
      <c s="4" r="B20" t="s">
        <v>1357</v>
      </c>
    </row>
    <row r="21" spans="1:2">
      <c s="4" r="A21" t="s">
        <v>1358</v>
      </c>
    </row>
    <row r="22" spans="1:2">
      <c s="3" r="A22" t="s">
        <v>1347</v>
      </c>
    </row>
    <row r="23" spans="1:2">
      <c s="4" r="A23" t="s">
        <v>1348</v>
      </c>
      <c s="4" r="B23" t="s">
        <v>1359</v>
      </c>
    </row>
    <row r="24" spans="1:2">
      <c s="4" r="A24" t="s">
        <v>1360</v>
      </c>
    </row>
    <row r="25" spans="1:2">
      <c s="3" r="A25" t="s">
        <v>1347</v>
      </c>
    </row>
    <row r="26" spans="1:2">
      <c s="4" r="A26" t="s">
        <v>1348</v>
      </c>
      <c s="4" r="B26" t="s">
        <v>1359</v>
      </c>
    </row>
    <row r="27" spans="1:2">
      <c s="4" r="A27" t="s">
        <v>1361</v>
      </c>
    </row>
    <row r="28" spans="1:2">
      <c s="3" r="A28" t="s">
        <v>1347</v>
      </c>
    </row>
    <row r="29" spans="1:2">
      <c s="4" r="A29" t="s">
        <v>1348</v>
      </c>
      <c s="4" r="B29" t="s">
        <v>13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2</v>
      </c>
      <c s="2" r="B1" t="s">
        <v>1</v>
      </c>
    </row>
    <row r="2" spans="1:4">
      <c s="2" r="B2" t="s">
        <v>28</v>
      </c>
      <c s="2" r="C2" t="s">
        <v>29</v>
      </c>
      <c s="2" r="D2" t="s">
        <v>91</v>
      </c>
    </row>
    <row r="3" spans="1:4">
      <c s="3" r="A3" t="s">
        <v>1347</v>
      </c>
    </row>
    <row r="4" spans="1:4">
      <c s="4" r="A4" t="s">
        <v>1363</v>
      </c>
      <c s="7" r="B4" t="n">
        <v>4802</v>
      </c>
      <c s="7" r="C4" t="n">
        <v>5834</v>
      </c>
      <c s="7" r="D4" t="n">
        <v>2951</v>
      </c>
    </row>
    <row r="5" spans="1:4">
      <c s="4" r="A5" t="s">
        <v>898</v>
      </c>
    </row>
    <row r="6" spans="1:4">
      <c s="3" r="A6" t="s">
        <v>1347</v>
      </c>
    </row>
    <row r="7" spans="1:4">
      <c s="4" r="A7" t="s">
        <v>1364</v>
      </c>
      <c s="7" r="B7" t="n">
        <v>127</v>
      </c>
      <c s="7" r="C7" t="n">
        <v>402</v>
      </c>
      <c s="6" r="D7" t="n">
        <v>1760</v>
      </c>
    </row>
    <row r="8" spans="1:4">
      <c s="4" r="A8" t="s">
        <v>1350</v>
      </c>
    </row>
    <row r="9" spans="1:4">
      <c s="3" r="A9" t="s">
        <v>1347</v>
      </c>
    </row>
    <row r="10" spans="1:4">
      <c s="4" r="A10" t="s">
        <v>1365</v>
      </c>
      <c s="4" r="B10" t="s">
        <v>35</v>
      </c>
      <c s="4" r="C10" t="s">
        <v>35</v>
      </c>
      <c s="7" r="D10" t="n">
        <v>85</v>
      </c>
    </row>
    <row r="11" spans="1:4">
      <c s="4" r="A11" t="s">
        <v>1366</v>
      </c>
      <c s="4" r="B11" t="s">
        <v>35</v>
      </c>
      <c s="7" r="C11" t="n">
        <v>85</v>
      </c>
      <c s="4" r="D11" t="s">
        <v>35</v>
      </c>
    </row>
    <row r="12" spans="1:4">
      <c s="4" r="A12" t="s">
        <v>1367</v>
      </c>
    </row>
    <row r="13" spans="1:4">
      <c s="3" r="A13" t="s">
        <v>1347</v>
      </c>
    </row>
    <row r="14" spans="1:4">
      <c s="4" r="A14" t="s">
        <v>1368</v>
      </c>
      <c s="7" r="B14" t="n">
        <v>344</v>
      </c>
      <c s="6" r="C14" t="n">
        <v>303</v>
      </c>
      <c s="4" r="D14" t="s">
        <v>35</v>
      </c>
    </row>
    <row r="15" spans="1:4">
      <c s="4" r="A15" t="s">
        <v>1363</v>
      </c>
      <c s="4" r="B15" t="s">
        <v>35</v>
      </c>
      <c s="6" r="C15" t="n">
        <v>871</v>
      </c>
      <c s="4" r="D15" t="s">
        <v>35</v>
      </c>
    </row>
    <row r="16" spans="1:4">
      <c s="4" r="A16" t="s">
        <v>1354</v>
      </c>
    </row>
    <row r="17" spans="1:4">
      <c s="3" r="A17" t="s">
        <v>1347</v>
      </c>
    </row>
    <row r="18" spans="1:4">
      <c s="4" r="A18" t="s">
        <v>1365</v>
      </c>
      <c s="4" r="B18" t="s">
        <v>35</v>
      </c>
      <c s="6" r="C18" t="n">
        <v>10</v>
      </c>
      <c s="4" r="D18" t="s">
        <v>35</v>
      </c>
    </row>
    <row r="19" spans="1:4">
      <c s="4" r="A19" t="s">
        <v>1352</v>
      </c>
    </row>
    <row r="20" spans="1:4">
      <c s="3" r="A20" t="s">
        <v>1347</v>
      </c>
    </row>
    <row r="21" spans="1:4">
      <c s="4" r="A21" t="s">
        <v>1365</v>
      </c>
      <c s="4" r="B21" t="s">
        <v>35</v>
      </c>
      <c s="6" r="C21" t="n">
        <v>7</v>
      </c>
      <c s="4" r="D21" t="s">
        <v>35</v>
      </c>
    </row>
    <row r="22" spans="1:4">
      <c s="4" r="A22" t="s">
        <v>1360</v>
      </c>
    </row>
    <row r="23" spans="1:4">
      <c s="3" r="A23" t="s">
        <v>1347</v>
      </c>
    </row>
    <row r="24" spans="1:4">
      <c s="4" r="A24" t="s">
        <v>1369</v>
      </c>
      <c s="7" r="B24" t="n">
        <v>54</v>
      </c>
      <c s="6" r="C24" t="n">
        <v>1125</v>
      </c>
      <c s="4" r="D24" t="s">
        <v>35</v>
      </c>
    </row>
    <row r="25" spans="1:4">
      <c s="4" r="A25" t="s">
        <v>1358</v>
      </c>
    </row>
    <row r="26" spans="1:4">
      <c s="3" r="A26" t="s">
        <v>1347</v>
      </c>
    </row>
    <row r="27" spans="1:4">
      <c s="4" r="A27" t="s">
        <v>1369</v>
      </c>
      <c s="7" r="B27" t="n">
        <v>146</v>
      </c>
      <c s="7" r="C27" t="n">
        <v>3012</v>
      </c>
      <c s="4" r="D27" t="s">
        <v>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1370</v>
      </c>
      <c s="2" r="B1" t="s">
        <v>924</v>
      </c>
      <c s="2" r="E1" t="s">
        <v>1</v>
      </c>
    </row>
    <row r="2" spans="1:7">
      <c s="2" r="B2" t="s">
        <v>1149</v>
      </c>
      <c s="2" r="C2" t="s">
        <v>986</v>
      </c>
      <c s="2" r="D2" t="s">
        <v>1171</v>
      </c>
      <c s="2" r="E2" t="s">
        <v>28</v>
      </c>
      <c s="2" r="F2" t="s">
        <v>29</v>
      </c>
      <c s="2" r="G2" t="s">
        <v>91</v>
      </c>
    </row>
    <row r="3" spans="1:7">
      <c s="3" r="A3" t="s">
        <v>1347</v>
      </c>
    </row>
    <row r="4" spans="1:7">
      <c s="4" r="A4" t="s">
        <v>1153</v>
      </c>
      <c s="6" r="B4" t="n">
        <v>10000000</v>
      </c>
    </row>
    <row r="5" spans="1:7">
      <c s="4" r="A5" t="s">
        <v>155</v>
      </c>
    </row>
    <row r="6" spans="1:7">
      <c s="3" r="A6" t="s">
        <v>1347</v>
      </c>
    </row>
    <row r="7" spans="1:7">
      <c s="4" r="A7" t="s">
        <v>1153</v>
      </c>
      <c s="6" r="F7" t="n">
        <v>24195412</v>
      </c>
      <c s="6" r="G7" t="n">
        <v>9073732</v>
      </c>
    </row>
    <row r="8" spans="1:7">
      <c s="4" r="A8" t="s">
        <v>1371</v>
      </c>
      <c s="4" r="E8" t="s">
        <v>721</v>
      </c>
    </row>
    <row r="9" spans="1:7">
      <c s="4" r="A9" t="s">
        <v>1212</v>
      </c>
    </row>
    <row r="10" spans="1:7">
      <c s="3" r="A10" t="s">
        <v>1347</v>
      </c>
    </row>
    <row r="11" spans="1:7">
      <c s="4" r="A11" t="s">
        <v>1153</v>
      </c>
      <c s="6" r="C11" t="n">
        <v>14195412</v>
      </c>
      <c s="6" r="D11" t="n">
        <v>9073732</v>
      </c>
    </row>
    <row r="12" spans="1:7">
      <c s="4" r="A12" t="s">
        <v>1372</v>
      </c>
    </row>
    <row r="13" spans="1:7">
      <c s="3" r="A13" t="s">
        <v>1347</v>
      </c>
    </row>
    <row r="14" spans="1:7">
      <c s="4" r="A14" t="s">
        <v>1373</v>
      </c>
      <c s="6" r="F14" t="n">
        <v>3860733</v>
      </c>
    </row>
    <row r="15" spans="1:7">
      <c s="4" r="A15" t="s">
        <v>1374</v>
      </c>
      <c s="7" r="F15" t="n">
        <v>10879</v>
      </c>
    </row>
    <row r="16" spans="1:7">
      <c s="4" r="A16" t="s">
        <v>1375</v>
      </c>
      <c s="7" r="F16" t="n">
        <v>37</v>
      </c>
    </row>
    <row r="17" spans="1:7">
      <c s="4" r="A17" t="s">
        <v>1376</v>
      </c>
    </row>
    <row r="18" spans="1:7">
      <c s="3" r="A18" t="s">
        <v>1347</v>
      </c>
    </row>
    <row r="19" spans="1:7">
      <c s="4" r="A19" t="s">
        <v>1373</v>
      </c>
      <c s="6" r="F19" t="n">
        <v>10334679</v>
      </c>
    </row>
    <row r="20" spans="1:7">
      <c s="4" r="A20" t="s">
        <v>1374</v>
      </c>
      <c s="7" r="F20" t="n">
        <v>29121</v>
      </c>
    </row>
    <row r="21" spans="1:7">
      <c s="4" r="A21" t="s">
        <v>1375</v>
      </c>
      <c s="7" r="F21" t="n">
        <v>100</v>
      </c>
    </row>
  </sheetData>
  <mergeCells count="3">
    <mergeCell ref="A1:A2"/>
    <mergeCell ref="B1:D1"/>
    <mergeCell ref="E1:G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77</v>
      </c>
      <c s="2" r="B1" t="s">
        <v>28</v>
      </c>
      <c s="2" r="C1" t="s">
        <v>29</v>
      </c>
      <c s="2" r="D1" t="s">
        <v>91</v>
      </c>
    </row>
    <row r="2" spans="1:4">
      <c s="3" r="A2" t="s">
        <v>1347</v>
      </c>
    </row>
    <row r="3" spans="1:4">
      <c s="4" r="A3" t="s">
        <v>1378</v>
      </c>
      <c s="7" r="B3" t="n">
        <v>38</v>
      </c>
      <c s="7" r="C3" t="n">
        <v>84</v>
      </c>
    </row>
    <row r="4" spans="1:4">
      <c s="4" r="A4" t="s">
        <v>1379</v>
      </c>
      <c s="6" r="B4" t="n">
        <v>4337</v>
      </c>
      <c s="6" r="C4" t="n">
        <v>4137</v>
      </c>
    </row>
    <row r="5" spans="1:4">
      <c s="4" r="A5" t="s">
        <v>1380</v>
      </c>
      <c s="6" r="B5" t="n">
        <v>45</v>
      </c>
      <c s="6" r="C5" t="n">
        <v>22</v>
      </c>
    </row>
    <row r="6" spans="1:4">
      <c s="4" r="A6" t="s">
        <v>898</v>
      </c>
    </row>
    <row r="7" spans="1:4">
      <c s="3" r="A7" t="s">
        <v>1347</v>
      </c>
    </row>
    <row r="8" spans="1:4">
      <c s="4" r="A8" t="s">
        <v>1378</v>
      </c>
      <c s="6" r="B8" t="n">
        <v>38</v>
      </c>
      <c s="6" r="C8" t="n">
        <v>84</v>
      </c>
      <c s="7" r="D8" t="n">
        <v>225</v>
      </c>
    </row>
    <row r="9" spans="1:4">
      <c s="4" r="A9" t="s">
        <v>1360</v>
      </c>
    </row>
    <row r="10" spans="1:4">
      <c s="3" r="A10" t="s">
        <v>1347</v>
      </c>
    </row>
    <row r="11" spans="1:4">
      <c s="4" r="A11" t="s">
        <v>1379</v>
      </c>
      <c s="6" r="B11" t="n">
        <v>1179</v>
      </c>
      <c s="6" r="C11" t="n">
        <v>1125</v>
      </c>
      <c s="4" r="D11" t="s">
        <v>35</v>
      </c>
    </row>
    <row r="12" spans="1:4">
      <c s="4" r="A12" t="s">
        <v>1358</v>
      </c>
    </row>
    <row r="13" spans="1:4">
      <c s="3" r="A13" t="s">
        <v>1347</v>
      </c>
    </row>
    <row r="14" spans="1:4">
      <c s="4" r="A14" t="s">
        <v>1379</v>
      </c>
      <c s="6" r="B14" t="n">
        <v>3158</v>
      </c>
      <c s="6" r="C14" t="n">
        <v>3012</v>
      </c>
      <c s="4" r="D14" t="s">
        <v>35</v>
      </c>
    </row>
    <row r="15" spans="1:4">
      <c s="4" r="A15" t="s">
        <v>1367</v>
      </c>
    </row>
    <row r="16" spans="1:4">
      <c s="3" r="A16" t="s">
        <v>1347</v>
      </c>
    </row>
    <row r="17" spans="1:4">
      <c s="4" r="A17" t="s">
        <v>1380</v>
      </c>
      <c s="7" r="B17" t="n">
        <v>30</v>
      </c>
      <c s="7" r="C17" t="n">
        <v>5</v>
      </c>
      <c s="4" r="D17" t="s">
        <v>35</v>
      </c>
    </row>
    <row r="18" spans="1:4">
      <c s="4" r="A18" t="s">
        <v>1350</v>
      </c>
    </row>
    <row r="19" spans="1:4">
      <c s="3" r="A19" t="s">
        <v>1347</v>
      </c>
    </row>
    <row r="20" spans="1:4">
      <c s="4" r="A20" t="s">
        <v>1380</v>
      </c>
      <c s="4" r="B20" t="s">
        <v>35</v>
      </c>
      <c s="4" r="C20" t="s">
        <v>35</v>
      </c>
      <c s="7" r="D20" t="n">
        <v>85</v>
      </c>
    </row>
    <row r="21" spans="1:4">
      <c s="4" r="A21" t="s">
        <v>1354</v>
      </c>
    </row>
    <row r="22" spans="1:4">
      <c s="3" r="A22" t="s">
        <v>1347</v>
      </c>
    </row>
    <row r="23" spans="1:4">
      <c s="4" r="A23" t="s">
        <v>1380</v>
      </c>
      <c s="7" r="B23" t="n">
        <v>9</v>
      </c>
      <c s="7" r="C23" t="n">
        <v>10</v>
      </c>
      <c s="4" r="D23" t="s">
        <v>35</v>
      </c>
    </row>
    <row r="24" spans="1:4">
      <c s="4" r="A24" t="s">
        <v>1352</v>
      </c>
    </row>
    <row r="25" spans="1:4">
      <c s="3" r="A25" t="s">
        <v>1347</v>
      </c>
    </row>
    <row r="26" spans="1:4">
      <c s="4" r="A26" t="s">
        <v>1380</v>
      </c>
      <c s="7" r="B26" t="n">
        <v>6</v>
      </c>
      <c s="7" r="C26" t="n">
        <v>7</v>
      </c>
      <c s="4" r="D26" t="s">
        <v>3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381</v>
      </c>
      <c s="2" r="B1" t="s">
        <v>1382</v>
      </c>
      <c s="2" r="C1" t="s">
        <v>1383</v>
      </c>
      <c s="2" r="D1" t="s">
        <v>28</v>
      </c>
      <c s="2" r="E1" t="s">
        <v>29</v>
      </c>
      <c s="2" r="F1" t="s">
        <v>91</v>
      </c>
      <c s="2" r="G1" t="s">
        <v>675</v>
      </c>
      <c s="2" r="H1" t="s">
        <v>1202</v>
      </c>
      <c s="2" r="I1" t="s">
        <v>1384</v>
      </c>
      <c s="2" r="J1" t="s">
        <v>1385</v>
      </c>
      <c s="2" r="K1" t="s">
        <v>1386</v>
      </c>
    </row>
    <row r="2" spans="1:11">
      <c s="3" r="A2" t="s">
        <v>1387</v>
      </c>
    </row>
    <row r="3" spans="1:11">
      <c s="4" r="A3" t="s">
        <v>1388</v>
      </c>
      <c s="4" r="D3" t="s">
        <v>692</v>
      </c>
      <c s="4" r="E3" t="s">
        <v>699</v>
      </c>
      <c s="4" r="F3" t="s">
        <v>699</v>
      </c>
    </row>
    <row r="4" spans="1:11">
      <c s="4" r="A4" t="s">
        <v>1389</v>
      </c>
      <c s="4" r="D4" t="s">
        <v>692</v>
      </c>
    </row>
    <row r="5" spans="1:11">
      <c s="4" r="A5" t="s">
        <v>1390</v>
      </c>
      <c s="4" r="D5" t="s">
        <v>1391</v>
      </c>
    </row>
    <row r="6" spans="1:11">
      <c s="4" r="A6" t="s">
        <v>1392</v>
      </c>
      <c s="4" r="D6" t="s">
        <v>699</v>
      </c>
      <c s="4" r="E6" t="s">
        <v>699</v>
      </c>
      <c s="4" r="F6" t="s">
        <v>699</v>
      </c>
    </row>
    <row r="7" spans="1:11">
      <c s="4" r="A7" t="s">
        <v>1393</v>
      </c>
      <c s="7" r="D7" t="n">
        <v>34313</v>
      </c>
      <c s="7" r="E7" t="n">
        <v>38393</v>
      </c>
    </row>
    <row r="8" spans="1:11">
      <c s="4" r="A8" t="s">
        <v>1394</v>
      </c>
      <c s="7" r="D8" t="n">
        <v>3431</v>
      </c>
      <c s="7" r="E8" t="n">
        <v>3839</v>
      </c>
    </row>
    <row r="9" spans="1:11">
      <c s="4" r="A9" t="s">
        <v>1395</v>
      </c>
    </row>
    <row r="10" spans="1:11">
      <c s="3" r="A10" t="s">
        <v>1387</v>
      </c>
    </row>
    <row r="11" spans="1:11">
      <c s="4" r="A11" t="s">
        <v>1388</v>
      </c>
      <c s="4" r="D11" t="s">
        <v>1396</v>
      </c>
    </row>
    <row r="12" spans="1:11">
      <c s="4" r="A12" t="s">
        <v>1397</v>
      </c>
      <c s="7" r="D12" t="n">
        <v>0</v>
      </c>
    </row>
    <row r="13" spans="1:11">
      <c s="4" r="A13" t="s">
        <v>1398</v>
      </c>
    </row>
    <row r="14" spans="1:11">
      <c s="3" r="A14" t="s">
        <v>1387</v>
      </c>
    </row>
    <row r="15" spans="1:11">
      <c s="4" r="A15" t="s">
        <v>1399</v>
      </c>
      <c s="4" r="D15" t="s">
        <v>1400</v>
      </c>
    </row>
    <row r="16" spans="1:11">
      <c s="4" r="A16" t="s">
        <v>1401</v>
      </c>
    </row>
    <row r="17" spans="1:11">
      <c s="3" r="A17" t="s">
        <v>1387</v>
      </c>
    </row>
    <row r="18" spans="1:11">
      <c s="4" r="A18" t="s">
        <v>1388</v>
      </c>
      <c s="4" r="D18" t="s">
        <v>692</v>
      </c>
    </row>
    <row r="19" spans="1:11">
      <c s="4" r="A19" t="s">
        <v>1392</v>
      </c>
      <c s="4" r="D19" t="s">
        <v>692</v>
      </c>
    </row>
    <row r="20" spans="1:11">
      <c s="4" r="A20" t="s">
        <v>1402</v>
      </c>
    </row>
    <row r="21" spans="1:11">
      <c s="3" r="A21" t="s">
        <v>1387</v>
      </c>
    </row>
    <row r="22" spans="1:11">
      <c s="4" r="A22" t="s">
        <v>1388</v>
      </c>
      <c s="4" r="C22" t="s">
        <v>1396</v>
      </c>
    </row>
    <row r="23" spans="1:11">
      <c s="4" r="A23" t="s">
        <v>1403</v>
      </c>
      <c s="4" r="C23" t="s">
        <v>711</v>
      </c>
    </row>
    <row r="24" spans="1:11">
      <c s="4" r="A24" t="s">
        <v>1404</v>
      </c>
      <c s="4" r="B24" t="s">
        <v>692</v>
      </c>
    </row>
    <row r="25" spans="1:11">
      <c s="4" r="A25" t="s">
        <v>1405</v>
      </c>
    </row>
    <row r="26" spans="1:11">
      <c s="3" r="A26" t="s">
        <v>1387</v>
      </c>
    </row>
    <row r="27" spans="1:11">
      <c s="4" r="A27" t="s">
        <v>1388</v>
      </c>
      <c s="4" r="D27" t="s">
        <v>1396</v>
      </c>
    </row>
    <row r="28" spans="1:11">
      <c s="4" r="A28" t="s">
        <v>1406</v>
      </c>
    </row>
    <row r="29" spans="1:11">
      <c s="3" r="A29" t="s">
        <v>1387</v>
      </c>
    </row>
    <row r="30" spans="1:11">
      <c s="4" r="A30" t="s">
        <v>1388</v>
      </c>
      <c s="4" r="D30" t="s">
        <v>692</v>
      </c>
    </row>
    <row r="31" spans="1:11">
      <c s="4" r="A31" t="s">
        <v>1399</v>
      </c>
      <c s="4" r="D31" t="s">
        <v>1407</v>
      </c>
    </row>
    <row r="32" spans="1:11">
      <c s="4" r="A32" t="s">
        <v>1408</v>
      </c>
    </row>
    <row r="33" spans="1:11">
      <c s="3" r="A33" t="s">
        <v>1387</v>
      </c>
    </row>
    <row r="34" spans="1:11">
      <c s="4" r="A34" t="s">
        <v>1409</v>
      </c>
      <c s="4" r="G34" t="s">
        <v>1396</v>
      </c>
      <c s="4" r="H34" t="s">
        <v>1410</v>
      </c>
      <c s="4" r="I34" t="s">
        <v>1411</v>
      </c>
      <c s="4" r="J34" t="s">
        <v>601</v>
      </c>
      <c s="4" r="K34" t="s">
        <v>1412</v>
      </c>
    </row>
    <row r="35" spans="1:11">
      <c s="4" r="A35" t="s">
        <v>605</v>
      </c>
    </row>
    <row r="36" spans="1:11">
      <c s="3" r="A36" t="s">
        <v>1387</v>
      </c>
    </row>
    <row r="37" spans="1:11">
      <c s="4" r="A37" t="s">
        <v>1388</v>
      </c>
      <c s="4" r="D37" t="s">
        <v>1396</v>
      </c>
      <c s="4" r="E37" t="s">
        <v>1396</v>
      </c>
      <c s="4" r="F37" t="s">
        <v>139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3</v>
      </c>
      <c s="2" r="B1" t="s">
        <v>1</v>
      </c>
    </row>
    <row r="2" spans="1:4">
      <c s="2" r="B2" t="s">
        <v>28</v>
      </c>
      <c s="2" r="C2" t="s">
        <v>29</v>
      </c>
      <c s="2" r="D2" t="s">
        <v>91</v>
      </c>
    </row>
    <row r="3" spans="1:4">
      <c s="3" r="A3" t="s">
        <v>364</v>
      </c>
    </row>
    <row r="4" spans="1:4">
      <c s="4" r="A4" t="s">
        <v>1414</v>
      </c>
      <c s="7" r="B4" t="n">
        <v>289</v>
      </c>
      <c s="7" r="C4" t="n">
        <v>397</v>
      </c>
      <c s="7" r="D4" t="n">
        <v>175</v>
      </c>
    </row>
    <row r="5" spans="1:4">
      <c s="4" r="A5" t="s">
        <v>1415</v>
      </c>
      <c s="6" r="B5" t="n">
        <v>-1175</v>
      </c>
      <c s="6" r="C5" t="n">
        <v>66</v>
      </c>
      <c s="6" r="D5" t="n">
        <v>385</v>
      </c>
    </row>
    <row r="6" spans="1:4">
      <c s="4" r="A6" t="s">
        <v>1416</v>
      </c>
      <c s="7" r="B6" t="n">
        <v>-886</v>
      </c>
      <c s="7" r="C6" t="n">
        <v>463</v>
      </c>
      <c s="7" r="D6" t="n">
        <v>56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7</v>
      </c>
      <c s="2" r="B1" t="s">
        <v>1</v>
      </c>
    </row>
    <row r="2" spans="1:4">
      <c s="2" r="B2" t="s">
        <v>28</v>
      </c>
      <c s="2" r="C2" t="s">
        <v>29</v>
      </c>
      <c s="2" r="D2" t="s">
        <v>91</v>
      </c>
    </row>
    <row r="3" spans="1:4">
      <c s="3" r="A3" t="s">
        <v>364</v>
      </c>
    </row>
    <row r="4" spans="1:4">
      <c s="4" r="A4" t="s">
        <v>1418</v>
      </c>
      <c s="7" r="B4" t="n">
        <v>-830</v>
      </c>
      <c s="7" r="C4" t="n">
        <v>2784</v>
      </c>
      <c s="7" r="D4" t="n">
        <v>4638</v>
      </c>
    </row>
    <row r="5" spans="1:4">
      <c s="4" r="A5" t="s">
        <v>1419</v>
      </c>
      <c s="7" r="B5" t="n">
        <v>0</v>
      </c>
      <c s="9" r="C5" t="n">
        <v>0.01</v>
      </c>
      <c s="9" r="D5" t="n">
        <v>0.08</v>
      </c>
    </row>
    <row r="6" spans="1:4">
      <c s="4" r="A6" t="s">
        <v>1420</v>
      </c>
      <c s="7" r="B6" t="n">
        <v>0</v>
      </c>
      <c s="9" r="C6" t="n">
        <v>0.01</v>
      </c>
      <c s="9" r="D6" t="n">
        <v>0.0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3</v>
      </c>
      <c s="2" r="B1" t="s">
        <v>1</v>
      </c>
    </row>
    <row r="2" spans="1:2">
      <c s="2" r="B2" t="s">
        <v>28</v>
      </c>
    </row>
    <row r="3" spans="1:2">
      <c s="3" r="A3" t="s">
        <v>321</v>
      </c>
    </row>
    <row r="4" spans="1:2">
      <c s="4" r="A4" t="s">
        <v>33</v>
      </c>
      <c s="4" r="B4" t="s">
        <v>3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1</v>
      </c>
      <c s="2" r="B1" t="s">
        <v>1</v>
      </c>
    </row>
    <row r="2" spans="1:4">
      <c s="2" r="B2" t="s">
        <v>28</v>
      </c>
      <c s="2" r="C2" t="s">
        <v>29</v>
      </c>
      <c s="2" r="D2" t="s">
        <v>91</v>
      </c>
    </row>
    <row r="3" spans="1:4">
      <c s="3" r="A3" t="s">
        <v>787</v>
      </c>
    </row>
    <row r="4" spans="1:4">
      <c s="4" r="A4" t="s">
        <v>1422</v>
      </c>
      <c s="7" r="B4" t="n">
        <v>-438</v>
      </c>
      <c s="7" r="C4" t="n">
        <v>7211</v>
      </c>
      <c s="7" r="D4" t="n">
        <v>5878</v>
      </c>
    </row>
    <row r="5" spans="1:4">
      <c s="4" r="A5" t="s">
        <v>1423</v>
      </c>
      <c s="6" r="B5" t="n">
        <v>2400</v>
      </c>
      <c s="6" r="C5" t="n">
        <v>-838</v>
      </c>
      <c s="6" r="D5" t="n">
        <v>667</v>
      </c>
    </row>
    <row r="6" spans="1:4">
      <c s="4" r="A6" t="s">
        <v>1424</v>
      </c>
      <c s="7" r="B6" t="n">
        <v>14</v>
      </c>
      <c s="6" r="C6" t="n">
        <v>714</v>
      </c>
      <c s="6" r="D6" t="n">
        <v>102</v>
      </c>
    </row>
    <row r="7" spans="1:4">
      <c s="4" r="A7" t="s">
        <v>1425</v>
      </c>
      <c s="4" r="B7" t="s">
        <v>35</v>
      </c>
      <c s="6" r="C7" t="n">
        <v>-1365</v>
      </c>
      <c s="6" r="D7" t="n">
        <v>-1763</v>
      </c>
    </row>
    <row r="8" spans="1:4">
      <c s="4" r="A8" t="s">
        <v>1426</v>
      </c>
      <c s="7" r="B8" t="n">
        <v>-369</v>
      </c>
      <c s="6" r="C8" t="n">
        <v>-4613</v>
      </c>
      <c s="7" r="D8" t="n">
        <v>-5270</v>
      </c>
    </row>
    <row r="9" spans="1:4">
      <c s="4" r="A9" t="s">
        <v>1427</v>
      </c>
      <c s="6" r="B9" t="n">
        <v>4750</v>
      </c>
      <c s="6" r="C9" t="n">
        <v>291</v>
      </c>
      <c s="4" r="D9" t="s">
        <v>35</v>
      </c>
    </row>
    <row r="10" spans="1:4">
      <c s="4" r="A10" t="s">
        <v>1428</v>
      </c>
      <c s="6" r="B10" t="n">
        <v>-8</v>
      </c>
      <c s="6" r="C10" t="n">
        <v>-103</v>
      </c>
      <c s="7" r="D10" t="n">
        <v>1764</v>
      </c>
    </row>
    <row r="11" spans="1:4">
      <c s="4" r="A11" t="s">
        <v>1429</v>
      </c>
      <c s="6" r="B11" t="n">
        <v>-2174</v>
      </c>
      <c s="6" r="C11" t="n">
        <v>478</v>
      </c>
      <c s="6" r="D11" t="n">
        <v>713</v>
      </c>
    </row>
    <row r="12" spans="1:4">
      <c s="4" r="A12" t="s">
        <v>1430</v>
      </c>
      <c s="6" r="B12" t="n">
        <v>290</v>
      </c>
      <c s="6" r="C12" t="n">
        <v>51</v>
      </c>
      <c s="6" r="D12" t="n">
        <v>31</v>
      </c>
    </row>
    <row r="13" spans="1:4">
      <c s="4" r="A13" t="s">
        <v>822</v>
      </c>
      <c s="6" r="B13" t="n">
        <v>-5351</v>
      </c>
      <c s="6" r="C13" t="n">
        <v>-1363</v>
      </c>
      <c s="6" r="D13" t="n">
        <v>-1562</v>
      </c>
    </row>
    <row r="14" spans="1:4">
      <c s="4" r="A14" t="s">
        <v>1416</v>
      </c>
      <c s="7" r="B14" t="n">
        <v>-886</v>
      </c>
      <c s="7" r="C14" t="n">
        <v>463</v>
      </c>
      <c s="7" r="D14" t="n">
        <v>56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31</v>
      </c>
      <c s="2" r="B1" t="s">
        <v>28</v>
      </c>
      <c s="2" r="C1" t="s">
        <v>29</v>
      </c>
    </row>
    <row r="2" spans="1:3">
      <c s="3" r="A2" t="s">
        <v>1432</v>
      </c>
    </row>
    <row r="3" spans="1:3">
      <c s="4" r="A3" t="s">
        <v>1433</v>
      </c>
      <c s="7" r="B3" t="n">
        <v>417</v>
      </c>
      <c s="7" r="C3" t="n">
        <v>315</v>
      </c>
    </row>
    <row r="4" spans="1:3">
      <c s="4" r="A4" t="s">
        <v>1434</v>
      </c>
      <c s="6" r="B4" t="n">
        <v>95</v>
      </c>
      <c s="7" r="C4" t="n">
        <v>69</v>
      </c>
    </row>
    <row r="5" spans="1:3">
      <c s="4" r="A5" t="s">
        <v>1435</v>
      </c>
      <c s="6" r="B5" t="n">
        <v>115</v>
      </c>
      <c s="4" r="C5" t="s">
        <v>35</v>
      </c>
    </row>
    <row r="6" spans="1:3">
      <c s="4" r="A6" t="s">
        <v>1436</v>
      </c>
      <c s="6" r="B6" t="n">
        <v>120</v>
      </c>
      <c s="4" r="C6" t="s">
        <v>35</v>
      </c>
    </row>
    <row r="7" spans="1:3">
      <c s="4" r="A7" t="s">
        <v>1437</v>
      </c>
      <c s="6" r="B7" t="n">
        <v>-81</v>
      </c>
      <c s="4" r="C7" t="s">
        <v>35</v>
      </c>
    </row>
    <row r="8" spans="1:3">
      <c s="4" r="A8" t="s">
        <v>1438</v>
      </c>
      <c s="6" r="B8" t="n">
        <v>689</v>
      </c>
      <c s="7" r="C8" t="n">
        <v>2091</v>
      </c>
    </row>
    <row r="9" spans="1:3">
      <c s="3" r="A9" t="s">
        <v>1439</v>
      </c>
    </row>
    <row r="10" spans="1:3">
      <c s="4" r="A10" t="s">
        <v>1433</v>
      </c>
      <c s="7" r="B10" t="n">
        <v>13016</v>
      </c>
      <c s="6" r="C10" t="n">
        <v>6103</v>
      </c>
    </row>
    <row r="11" spans="1:3">
      <c s="4" r="A11" t="s">
        <v>249</v>
      </c>
      <c s="4" r="B11" t="s">
        <v>35</v>
      </c>
      <c s="6" r="C11" t="n">
        <v>796</v>
      </c>
    </row>
    <row r="12" spans="1:3">
      <c s="4" r="A12" t="s">
        <v>1434</v>
      </c>
      <c s="7" r="B12" t="n">
        <v>54</v>
      </c>
      <c s="6" r="C12" t="n">
        <v>105</v>
      </c>
    </row>
    <row r="13" spans="1:3">
      <c s="4" r="A13" t="s">
        <v>1437</v>
      </c>
      <c s="6" r="B13" t="n">
        <v>-4477</v>
      </c>
      <c s="6" r="C13" t="n">
        <v>-291</v>
      </c>
    </row>
    <row r="14" spans="1:3">
      <c s="4" r="A14" t="s">
        <v>1440</v>
      </c>
      <c s="6" r="B14" t="n">
        <v>8593</v>
      </c>
      <c s="6" r="C14" t="n">
        <v>10862</v>
      </c>
    </row>
    <row r="15" spans="1:3">
      <c s="3" r="A15" t="s">
        <v>1441</v>
      </c>
    </row>
    <row r="16" spans="1:3">
      <c s="4" r="A16" t="s">
        <v>1442</v>
      </c>
      <c s="7" r="B16" t="n">
        <v>-6378</v>
      </c>
      <c s="6" r="C16" t="n">
        <v>-8552</v>
      </c>
    </row>
    <row r="17" spans="1:3">
      <c s="4" r="A17" t="s">
        <v>706</v>
      </c>
    </row>
    <row r="18" spans="1:3">
      <c s="3" r="A18" t="s">
        <v>1432</v>
      </c>
    </row>
    <row r="19" spans="1:3">
      <c s="4" r="A19" t="s">
        <v>1434</v>
      </c>
      <c s="4" r="B19" t="s">
        <v>35</v>
      </c>
      <c s="6" r="C19" t="n">
        <v>1675</v>
      </c>
    </row>
    <row r="20" spans="1:3">
      <c s="3" r="A20" t="s">
        <v>1439</v>
      </c>
    </row>
    <row r="21" spans="1:3">
      <c s="4" r="A21" t="s">
        <v>1434</v>
      </c>
      <c s="4" r="B21" t="s">
        <v>35</v>
      </c>
      <c s="6" r="C21" t="n">
        <v>4133</v>
      </c>
    </row>
    <row r="22" spans="1:3">
      <c s="4" r="A22" t="s">
        <v>707</v>
      </c>
    </row>
    <row r="23" spans="1:3">
      <c s="3" r="A23" t="s">
        <v>1432</v>
      </c>
    </row>
    <row r="24" spans="1:3">
      <c s="4" r="A24" t="s">
        <v>1443</v>
      </c>
      <c s="7" r="B24" t="n">
        <v>23</v>
      </c>
      <c s="6" r="C24" t="n">
        <v>32</v>
      </c>
    </row>
    <row r="25" spans="1:3">
      <c s="3" r="A25" t="s">
        <v>1439</v>
      </c>
    </row>
    <row r="26" spans="1:3">
      <c s="4" r="A26" t="s">
        <v>1443</v>
      </c>
      <c s="4" r="B26" t="s">
        <v>35</v>
      </c>
      <c s="7" r="C26" t="n">
        <v>1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44</v>
      </c>
      <c s="2" r="B1" t="s">
        <v>582</v>
      </c>
      <c s="2" r="C1" t="s">
        <v>767</v>
      </c>
      <c s="2" r="D1" t="s">
        <v>584</v>
      </c>
    </row>
    <row r="2" spans="1:4">
      <c s="3" r="A2" t="s">
        <v>1387</v>
      </c>
    </row>
    <row r="3" spans="1:4">
      <c s="4" r="A3" t="s">
        <v>1445</v>
      </c>
      <c s="7" r="B3" t="n">
        <v>53161</v>
      </c>
    </row>
    <row r="4" spans="1:4">
      <c s="4" r="A4" t="s">
        <v>1446</v>
      </c>
      <c s="7" r="B4" t="n">
        <v>25512</v>
      </c>
      <c s="7" r="D4" t="n">
        <v>34210</v>
      </c>
    </row>
    <row r="5" spans="1:4">
      <c s="4" r="A5" t="s">
        <v>1398</v>
      </c>
    </row>
    <row r="6" spans="1:4">
      <c s="3" r="A6" t="s">
        <v>1387</v>
      </c>
    </row>
    <row r="7" spans="1:4">
      <c s="4" r="A7" t="s">
        <v>1447</v>
      </c>
      <c s="10" r="C7" t="n">
        <v>4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1"/>
  </cols>
  <sheetData>
    <row r="1" spans="1:2">
      <c s="1" r="A1" t="s">
        <v>1448</v>
      </c>
      <c s="2" r="B1" t="s">
        <v>582</v>
      </c>
    </row>
    <row r="2" spans="1:2">
      <c s="3" r="A2" t="s">
        <v>1449</v>
      </c>
    </row>
    <row r="3" spans="1:2">
      <c s="4" r="A3" t="s">
        <v>1445</v>
      </c>
      <c s="7" r="B3" t="n">
        <v>53161</v>
      </c>
    </row>
    <row r="4" spans="1:2">
      <c s="4" r="A4" t="s">
        <v>1450</v>
      </c>
    </row>
    <row r="5" spans="1:2">
      <c s="3" r="A5" t="s">
        <v>1449</v>
      </c>
    </row>
    <row r="6" spans="1:2">
      <c s="4" r="A6" t="s">
        <v>1445</v>
      </c>
      <c s="6" r="B6" t="n">
        <v>1398</v>
      </c>
    </row>
    <row r="7" spans="1:2">
      <c s="4" r="A7" t="s">
        <v>1451</v>
      </c>
    </row>
    <row r="8" spans="1:2">
      <c s="3" r="A8" t="s">
        <v>1449</v>
      </c>
    </row>
    <row r="9" spans="1:2">
      <c s="4" r="A9" t="s">
        <v>1445</v>
      </c>
      <c s="6" r="B9" t="n">
        <v>889</v>
      </c>
    </row>
    <row r="10" spans="1:2">
      <c s="4" r="A10" t="s">
        <v>1452</v>
      </c>
    </row>
    <row r="11" spans="1:2">
      <c s="3" r="A11" t="s">
        <v>1449</v>
      </c>
    </row>
    <row r="12" spans="1:2">
      <c s="4" r="A12" t="s">
        <v>1445</v>
      </c>
      <c s="6" r="B12" t="n">
        <v>6191</v>
      </c>
    </row>
    <row r="13" spans="1:2">
      <c s="4" r="A13" t="s">
        <v>1453</v>
      </c>
    </row>
    <row r="14" spans="1:2">
      <c s="3" r="A14" t="s">
        <v>1449</v>
      </c>
    </row>
    <row r="15" spans="1:2">
      <c s="4" r="A15" t="s">
        <v>1445</v>
      </c>
      <c s="6" r="B15" t="n">
        <v>3647</v>
      </c>
    </row>
    <row r="16" spans="1:2">
      <c s="4" r="A16" t="s">
        <v>1454</v>
      </c>
    </row>
    <row r="17" spans="1:2">
      <c s="3" r="A17" t="s">
        <v>1449</v>
      </c>
    </row>
    <row r="18" spans="1:2">
      <c s="4" r="A18" t="s">
        <v>1445</v>
      </c>
      <c s="7" r="B18" t="n">
        <v>4103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5</v>
      </c>
      <c s="2" r="B1" t="s">
        <v>1</v>
      </c>
    </row>
    <row r="2" spans="1:4">
      <c s="2" r="B2" t="s">
        <v>28</v>
      </c>
      <c s="2" r="C2" t="s">
        <v>29</v>
      </c>
      <c s="2" r="D2" t="s">
        <v>91</v>
      </c>
    </row>
    <row r="3" spans="1:4">
      <c s="3" r="A3" t="s">
        <v>364</v>
      </c>
    </row>
    <row r="4" spans="1:4">
      <c s="4" r="A4" t="s">
        <v>1087</v>
      </c>
      <c s="7" r="B4" t="n">
        <v>-291</v>
      </c>
      <c s="4" r="C4" t="s">
        <v>35</v>
      </c>
      <c s="7" r="D4" t="n">
        <v>-43</v>
      </c>
    </row>
    <row r="5" spans="1:4">
      <c s="4" r="A5" t="s">
        <v>801</v>
      </c>
      <c s="7" r="B5" t="n">
        <v>-4268</v>
      </c>
      <c s="7" r="C5" t="n">
        <v>-291</v>
      </c>
      <c s="4" r="D5" t="s">
        <v>35</v>
      </c>
    </row>
    <row r="6" spans="1:4">
      <c s="4" r="A6" t="s">
        <v>803</v>
      </c>
      <c s="4" r="B6" t="s">
        <v>35</v>
      </c>
      <c s="4" r="C6" t="s">
        <v>35</v>
      </c>
      <c s="7" r="D6" t="n">
        <v>43</v>
      </c>
    </row>
    <row r="7" spans="1:4">
      <c s="4" r="A7" t="s">
        <v>1092</v>
      </c>
      <c s="7" r="B7" t="n">
        <v>-4559</v>
      </c>
      <c s="7" r="C7" t="n">
        <v>-291</v>
      </c>
      <c s="4" r="D7" t="s">
        <v>3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56</v>
      </c>
      <c s="2" r="B1" t="s">
        <v>28</v>
      </c>
      <c s="2" r="C1" t="s">
        <v>29</v>
      </c>
    </row>
    <row r="2" spans="1:3">
      <c s="3" r="A2" t="s">
        <v>1457</v>
      </c>
    </row>
    <row r="3" spans="1:3">
      <c s="4" r="A3" t="s">
        <v>1458</v>
      </c>
      <c s="7" r="B3" t="n">
        <v>70328</v>
      </c>
      <c s="7" r="C3" t="n">
        <v>29427</v>
      </c>
    </row>
    <row r="4" spans="1:3">
      <c s="4" r="A4" t="s">
        <v>1459</v>
      </c>
      <c s="6" r="B4" t="n">
        <v>384685</v>
      </c>
      <c s="6" r="C4" t="n">
        <v>60544</v>
      </c>
    </row>
    <row r="5" spans="1:3">
      <c s="4" r="A5" t="s">
        <v>1460</v>
      </c>
    </row>
    <row r="6" spans="1:3">
      <c s="3" r="A6" t="s">
        <v>1457</v>
      </c>
    </row>
    <row r="7" spans="1:3">
      <c s="4" r="A7" t="s">
        <v>1461</v>
      </c>
      <c s="6" r="B7" t="n">
        <v>314357</v>
      </c>
      <c s="6" r="C7" t="n">
        <v>31117</v>
      </c>
    </row>
    <row r="8" spans="1:3">
      <c s="4" r="A8" t="s">
        <v>781</v>
      </c>
    </row>
    <row r="9" spans="1:3">
      <c s="3" r="A9" t="s">
        <v>1457</v>
      </c>
    </row>
    <row r="10" spans="1:3">
      <c s="4" r="A10" t="s">
        <v>1458</v>
      </c>
      <c s="6" r="B10" t="n">
        <v>70328</v>
      </c>
      <c s="6" r="C10" t="n">
        <v>29427</v>
      </c>
    </row>
    <row r="11" spans="1:3">
      <c s="4" r="A11" t="s">
        <v>1462</v>
      </c>
    </row>
    <row r="12" spans="1:3">
      <c s="3" r="A12" t="s">
        <v>1457</v>
      </c>
    </row>
    <row r="13" spans="1:3">
      <c s="4" r="A13" t="s">
        <v>1459</v>
      </c>
      <c s="6" r="B13" t="n">
        <v>384685</v>
      </c>
      <c s="6" r="C13" t="n">
        <v>60544</v>
      </c>
    </row>
    <row r="14" spans="1:3">
      <c s="4" r="A14" t="s">
        <v>1463</v>
      </c>
    </row>
    <row r="15" spans="1:3">
      <c s="3" r="A15" t="s">
        <v>1457</v>
      </c>
    </row>
    <row r="16" spans="1:3">
      <c s="4" r="A16" t="s">
        <v>1461</v>
      </c>
      <c s="6" r="B16" t="n">
        <v>314357</v>
      </c>
      <c s="6" r="C16" t="n">
        <v>31117</v>
      </c>
    </row>
    <row r="17" spans="1:3">
      <c s="4" r="A17" t="s">
        <v>1464</v>
      </c>
    </row>
    <row r="18" spans="1:3">
      <c s="3" r="A18" t="s">
        <v>1457</v>
      </c>
    </row>
    <row r="19" spans="1:3">
      <c s="4" r="A19" t="s">
        <v>1458</v>
      </c>
      <c s="7" r="B19" t="n">
        <v>70328</v>
      </c>
      <c s="7" r="C19" t="n">
        <v>2942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s="1" r="A1" t="s">
        <v>1465</v>
      </c>
      <c s="2" r="B1" t="s">
        <v>1</v>
      </c>
    </row>
    <row r="2" spans="1:6">
      <c s="2" r="B2" t="s">
        <v>28</v>
      </c>
      <c s="2" r="D2" t="s">
        <v>29</v>
      </c>
      <c s="2" r="F2" t="s">
        <v>91</v>
      </c>
    </row>
    <row r="3" spans="1:6">
      <c s="3" r="A3" t="s">
        <v>369</v>
      </c>
    </row>
    <row r="4" spans="1:6">
      <c s="4" r="A4" t="s">
        <v>1466</v>
      </c>
      <c s="7" r="B4" t="n">
        <v>1902</v>
      </c>
      <c s="7" r="D4" t="n">
        <v>2236</v>
      </c>
      <c s="7" r="F4" t="n">
        <v>1393</v>
      </c>
    </row>
    <row r="5" spans="1:6">
      <c s="4" r="A5" t="s">
        <v>1467</v>
      </c>
      <c s="4" r="B5" t="s">
        <v>35</v>
      </c>
      <c s="6" r="D5" t="n">
        <v>8054</v>
      </c>
      <c s="6" r="F5" t="n">
        <v>1531</v>
      </c>
    </row>
    <row r="6" spans="1:6">
      <c s="4" r="A6" t="s">
        <v>1468</v>
      </c>
      <c s="7" r="B6" t="n">
        <v>3666</v>
      </c>
      <c s="6" r="D6" t="n">
        <v>3471</v>
      </c>
      <c s="7" r="F6" t="n">
        <v>1847</v>
      </c>
    </row>
    <row r="7" spans="1:6">
      <c s="4" r="A7" t="s">
        <v>1469</v>
      </c>
      <c s="6" r="B7" t="n">
        <v>702</v>
      </c>
      <c s="4" r="C7" t="s">
        <v>886</v>
      </c>
      <c s="7" r="D7" t="n">
        <v>449</v>
      </c>
      <c s="4" r="E7" t="s">
        <v>886</v>
      </c>
      <c s="4" r="F7" t="s">
        <v>35</v>
      </c>
    </row>
    <row r="8" spans="1:6">
      <c s="4" r="A8" t="s">
        <v>1470</v>
      </c>
      <c s="6" r="B8" t="n">
        <v>-802</v>
      </c>
      <c s="4" r="D8" t="s">
        <v>35</v>
      </c>
      <c s="4" r="F8" t="s">
        <v>35</v>
      </c>
    </row>
    <row r="9" spans="1:6">
      <c s="4" r="A9" t="s">
        <v>1471</v>
      </c>
      <c s="6" r="B9" t="n">
        <v>-2771</v>
      </c>
      <c s="7" r="D9" t="n">
        <v>-176</v>
      </c>
      <c s="7" r="F9" t="n">
        <v>-252</v>
      </c>
    </row>
    <row r="10" spans="1:6">
      <c s="4" r="A10" t="s">
        <v>1472</v>
      </c>
      <c s="6" r="B10" t="n">
        <v>755</v>
      </c>
      <c s="6" r="D10" t="n">
        <v>489</v>
      </c>
      <c s="6" r="F10" t="n">
        <v>249</v>
      </c>
    </row>
    <row r="11" spans="1:6">
      <c s="4" r="A11" t="s">
        <v>822</v>
      </c>
      <c s="6" r="B11" t="n">
        <v>175</v>
      </c>
      <c s="6" r="D11" t="n">
        <v>-557</v>
      </c>
      <c s="6" r="F11" t="n">
        <v>-89</v>
      </c>
    </row>
    <row r="12" spans="1:6">
      <c s="4" r="A12" t="s">
        <v>105</v>
      </c>
      <c s="7" r="B12" t="n">
        <v>3627</v>
      </c>
      <c s="7" r="D12" t="n">
        <v>13966</v>
      </c>
      <c s="7" r="F12" t="n">
        <v>4679</v>
      </c>
    </row>
    <row r="13" spans="1:6">
      <c r="A13" t="n"/>
    </row>
    <row r="14" spans="1:6">
      <c s="4" r="A14" t="s">
        <v>60</v>
      </c>
      <c s="4" r="B14" t="s">
        <v>893</v>
      </c>
    </row>
    <row r="15" spans="1:6">
      <c s="4" r="A15" t="s">
        <v>811</v>
      </c>
      <c s="4" r="B15" t="s">
        <v>894</v>
      </c>
    </row>
  </sheetData>
  <mergeCells count="7">
    <mergeCell ref="A1:A2"/>
    <mergeCell ref="B1:F1"/>
    <mergeCell ref="B2:C2"/>
    <mergeCell ref="D2:E2"/>
    <mergeCell ref="A13:F13"/>
    <mergeCell ref="B14:F14"/>
    <mergeCell ref="B15:F15"/>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s>
  <sheetData>
    <row r="1" spans="1:6">
      <c s="1" r="A1" t="s">
        <v>1473</v>
      </c>
      <c s="2" r="B1" t="s">
        <v>1</v>
      </c>
    </row>
    <row r="2" spans="1:6">
      <c s="2" r="B2" t="s">
        <v>582</v>
      </c>
      <c s="2" r="C2" t="s">
        <v>767</v>
      </c>
      <c s="2" r="D2" t="s">
        <v>584</v>
      </c>
      <c s="2" r="E2" t="s">
        <v>585</v>
      </c>
      <c s="2" r="F2" t="s">
        <v>1474</v>
      </c>
    </row>
    <row r="3" spans="1:6">
      <c s="3" r="A3" t="s">
        <v>1475</v>
      </c>
    </row>
    <row r="4" spans="1:6">
      <c s="4" r="A4" t="s">
        <v>967</v>
      </c>
      <c s="7" r="B4" t="n">
        <v>3307</v>
      </c>
      <c s="7" r="D4" t="n">
        <v>1073</v>
      </c>
      <c s="7" r="E4" t="n">
        <v>263</v>
      </c>
    </row>
    <row r="5" spans="1:6">
      <c s="4" r="A5" t="s">
        <v>967</v>
      </c>
      <c s="6" r="B5" t="n">
        <v>2601</v>
      </c>
      <c s="6" r="D5" t="n">
        <v>451</v>
      </c>
    </row>
    <row r="6" spans="1:6">
      <c s="4" r="A6" t="s">
        <v>1476</v>
      </c>
    </row>
    <row r="7" spans="1:6">
      <c s="3" r="A7" t="s">
        <v>1475</v>
      </c>
    </row>
    <row r="8" spans="1:6">
      <c s="4" r="A8" t="s">
        <v>1477</v>
      </c>
      <c s="6" r="F8" t="n">
        <v>53</v>
      </c>
    </row>
    <row r="9" spans="1:6">
      <c s="4" r="A9" t="s">
        <v>1478</v>
      </c>
    </row>
    <row r="10" spans="1:6">
      <c s="3" r="A10" t="s">
        <v>1475</v>
      </c>
    </row>
    <row r="11" spans="1:6">
      <c s="4" r="A11" t="s">
        <v>1479</v>
      </c>
      <c s="6" r="B11" t="n">
        <v>1070</v>
      </c>
      <c s="10" r="C11" t="n">
        <v>6960</v>
      </c>
    </row>
    <row r="12" spans="1:6">
      <c s="4" r="A12" t="s">
        <v>1480</v>
      </c>
    </row>
    <row r="13" spans="1:6">
      <c s="3" r="A13" t="s">
        <v>1475</v>
      </c>
    </row>
    <row r="14" spans="1:6">
      <c s="4" r="A14" t="s">
        <v>1477</v>
      </c>
      <c s="6" r="F14" t="n">
        <v>65</v>
      </c>
    </row>
    <row r="15" spans="1:6">
      <c s="4" r="A15" t="s">
        <v>1481</v>
      </c>
    </row>
    <row r="16" spans="1:6">
      <c s="3" r="A16" t="s">
        <v>1475</v>
      </c>
    </row>
    <row r="17" spans="1:6">
      <c s="4" r="A17" t="s">
        <v>1479</v>
      </c>
      <c s="6" r="B17" t="n">
        <v>1370</v>
      </c>
      <c s="10" r="C17" t="n">
        <v>8400</v>
      </c>
    </row>
    <row r="18" spans="1:6">
      <c s="4" r="A18" t="s">
        <v>562</v>
      </c>
    </row>
    <row r="19" spans="1:6">
      <c s="3" r="A19" t="s">
        <v>1475</v>
      </c>
    </row>
    <row r="20" spans="1:6">
      <c s="4" r="A20" t="s">
        <v>1482</v>
      </c>
      <c s="6" r="B20" t="n">
        <v>2751</v>
      </c>
      <c s="6" r="D20" t="n">
        <v>3068</v>
      </c>
      <c s="6" r="E20" t="n">
        <v>2786</v>
      </c>
    </row>
    <row r="21" spans="1:6">
      <c s="4" r="A21" t="s">
        <v>565</v>
      </c>
    </row>
    <row r="22" spans="1:6">
      <c s="3" r="A22" t="s">
        <v>1475</v>
      </c>
    </row>
    <row r="23" spans="1:6">
      <c s="4" r="A23" t="s">
        <v>1483</v>
      </c>
      <c s="6" r="B23" t="n">
        <v>37218</v>
      </c>
      <c s="6" r="D23" t="n">
        <v>33545</v>
      </c>
      <c s="6" r="E23" t="n">
        <v>28174</v>
      </c>
    </row>
    <row r="24" spans="1:6">
      <c s="4" r="A24" t="s">
        <v>1484</v>
      </c>
      <c s="7" r="B24" t="n">
        <v>2983</v>
      </c>
      <c s="7" r="D24" t="n">
        <v>6828</v>
      </c>
      <c s="7" r="E24" t="n">
        <v>7279</v>
      </c>
    </row>
    <row r="25" spans="1:6">
      <c s="4" r="A25" t="s">
        <v>706</v>
      </c>
    </row>
    <row r="26" spans="1:6">
      <c s="3" r="A26" t="s">
        <v>1475</v>
      </c>
    </row>
    <row r="27" spans="1:6">
      <c s="4" r="A27" t="s">
        <v>1485</v>
      </c>
      <c s="4" r="B27" t="s">
        <v>35</v>
      </c>
    </row>
    <row r="28" spans="1:6">
      <c s="4" r="A28" t="s">
        <v>707</v>
      </c>
    </row>
    <row r="29" spans="1:6">
      <c s="3" r="A29" t="s">
        <v>1475</v>
      </c>
    </row>
    <row r="30" spans="1:6">
      <c s="4" r="A30" t="s">
        <v>1485</v>
      </c>
      <c s="7" r="B30" t="n">
        <v>5844</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486</v>
      </c>
      <c s="2" r="B1" t="s">
        <v>582</v>
      </c>
    </row>
    <row r="2" spans="1:2">
      <c s="4" r="A2" t="s">
        <v>562</v>
      </c>
    </row>
    <row r="3" spans="1:2">
      <c s="3" r="A3" t="s">
        <v>1487</v>
      </c>
    </row>
    <row r="4" spans="1:2">
      <c s="6" r="A4" t="n">
        <v>2016</v>
      </c>
      <c s="7" r="B4" t="n">
        <v>751</v>
      </c>
    </row>
    <row r="5" spans="1:2">
      <c s="6" r="A5" t="n">
        <v>2017</v>
      </c>
      <c s="7" r="B5" t="n">
        <v>174</v>
      </c>
    </row>
    <row r="6" spans="1:2">
      <c s="6" r="A6" t="n">
        <v>2018</v>
      </c>
      <c s="4" r="B6" t="s">
        <v>35</v>
      </c>
    </row>
    <row r="7" spans="1:2">
      <c s="4" r="A7" t="s">
        <v>1488</v>
      </c>
      <c s="7" r="B7" t="n">
        <v>925</v>
      </c>
    </row>
    <row r="8" spans="1:2">
      <c s="4" r="A8" t="s">
        <v>565</v>
      </c>
    </row>
    <row r="9" spans="1:2">
      <c s="3" r="A9" t="s">
        <v>1487</v>
      </c>
    </row>
    <row r="10" spans="1:2">
      <c s="6" r="A10" t="n">
        <v>2016</v>
      </c>
      <c s="6" r="B10" t="n">
        <v>15715</v>
      </c>
    </row>
    <row r="11" spans="1:2">
      <c s="6" r="A11" t="n">
        <v>2017</v>
      </c>
      <c s="6" r="B11" t="n">
        <v>9965</v>
      </c>
    </row>
    <row r="12" spans="1:2">
      <c s="4" r="A12" t="s">
        <v>1488</v>
      </c>
      <c s="7" r="B12" t="n">
        <v>2568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s="1" r="A1" t="s">
        <v>1489</v>
      </c>
      <c s="2" r="B1" t="s">
        <v>1</v>
      </c>
    </row>
    <row r="2" spans="1:4">
      <c s="2" r="B2" t="s">
        <v>790</v>
      </c>
      <c s="2" r="C2" t="s">
        <v>791</v>
      </c>
      <c s="2" r="D2" t="s">
        <v>1490</v>
      </c>
    </row>
    <row r="3" spans="1:4">
      <c s="3" r="A3" t="s">
        <v>1491</v>
      </c>
    </row>
    <row r="4" spans="1:4">
      <c s="4" r="A4" t="s">
        <v>1492</v>
      </c>
      <c s="4" r="B4" t="s">
        <v>679</v>
      </c>
    </row>
    <row r="5" spans="1:4">
      <c s="4" r="A5" t="s">
        <v>1493</v>
      </c>
      <c s="7" r="B5" t="n">
        <v>-12593</v>
      </c>
      <c s="7" r="C5" t="n">
        <v>574</v>
      </c>
    </row>
    <row r="6" spans="1:4">
      <c s="4" r="A6" t="s">
        <v>1494</v>
      </c>
      <c s="6" r="B6" t="n">
        <v>10</v>
      </c>
      <c s="6" r="C6" t="n">
        <v>10</v>
      </c>
      <c s="6" r="D6" t="n">
        <v>10</v>
      </c>
    </row>
    <row r="7" spans="1:4">
      <c s="4" r="A7" t="s">
        <v>1495</v>
      </c>
    </row>
    <row r="8" spans="1:4">
      <c s="3" r="A8" t="s">
        <v>1491</v>
      </c>
    </row>
    <row r="9" spans="1:4">
      <c s="4" r="A9" t="s">
        <v>1496</v>
      </c>
      <c s="4" r="B9" t="s">
        <v>1497</v>
      </c>
      <c s="4" r="C9" t="s">
        <v>1498</v>
      </c>
      <c s="4" r="D9" t="s">
        <v>1499</v>
      </c>
    </row>
    <row r="10" spans="1:4">
      <c s="4" r="A10" t="s">
        <v>630</v>
      </c>
    </row>
    <row r="11" spans="1:4">
      <c s="3" r="A11" t="s">
        <v>1491</v>
      </c>
    </row>
    <row r="12" spans="1:4">
      <c s="4" r="A12" t="s">
        <v>1500</v>
      </c>
      <c s="4" r="B12" t="s">
        <v>590</v>
      </c>
    </row>
    <row r="13" spans="1:4">
      <c s="4" r="A13" t="s">
        <v>1501</v>
      </c>
    </row>
    <row r="14" spans="1:4">
      <c s="3" r="A14" t="s">
        <v>1491</v>
      </c>
    </row>
    <row r="15" spans="1:4">
      <c s="4" r="A15" t="s">
        <v>1493</v>
      </c>
      <c s="7" r="B15" t="n">
        <v>25512</v>
      </c>
    </row>
    <row r="16" spans="1:4">
      <c s="4" r="A16" t="s">
        <v>1502</v>
      </c>
    </row>
    <row r="17" spans="1:4">
      <c s="3" r="A17" t="s">
        <v>1491</v>
      </c>
    </row>
    <row r="18" spans="1:4">
      <c s="4" r="A18" t="s">
        <v>1493</v>
      </c>
      <c s="7" r="C18" t="n">
        <v>342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3</v>
      </c>
      <c s="2" r="B1" t="s">
        <v>1</v>
      </c>
    </row>
    <row r="2" spans="1:2">
      <c s="2" r="B2" t="s">
        <v>28</v>
      </c>
    </row>
    <row r="3" spans="1:2">
      <c s="3" r="A3" t="s">
        <v>323</v>
      </c>
    </row>
    <row r="4" spans="1:2">
      <c s="4" r="A4" t="s">
        <v>263</v>
      </c>
      <c s="4" r="B4" t="s">
        <v>3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503</v>
      </c>
      <c s="2" r="C1" t="s">
        <v>28</v>
      </c>
      <c s="2" r="D1" t="s">
        <v>29</v>
      </c>
      <c s="2" r="E1" t="s">
        <v>91</v>
      </c>
      <c s="2" r="F1" t="s">
        <v>675</v>
      </c>
    </row>
    <row r="2" spans="1:6">
      <c s="3" r="A2" t="s">
        <v>30</v>
      </c>
    </row>
    <row r="3" spans="1:6">
      <c s="4" r="A3" t="s">
        <v>31</v>
      </c>
      <c s="7" r="C3" t="n">
        <v>361777</v>
      </c>
      <c s="7" r="D3" t="n">
        <v>404275</v>
      </c>
      <c s="7" r="E3" t="n">
        <v>93906</v>
      </c>
      <c s="7" r="F3" t="n">
        <v>81906</v>
      </c>
    </row>
    <row r="4" spans="1:6">
      <c s="4" r="A4" t="s">
        <v>32</v>
      </c>
      <c s="6" r="C4" t="n">
        <v>70328</v>
      </c>
      <c s="6" r="D4" t="n">
        <v>29427</v>
      </c>
    </row>
    <row r="5" spans="1:6">
      <c s="4" r="A5" t="s">
        <v>33</v>
      </c>
      <c s="6" r="C5" t="n">
        <v>11266</v>
      </c>
      <c s="6" r="D5" t="n">
        <v>5180</v>
      </c>
    </row>
    <row r="6" spans="1:6">
      <c s="4" r="A6" t="s">
        <v>37</v>
      </c>
      <c s="6" r="C6" t="n">
        <v>45</v>
      </c>
      <c s="6" r="D6" t="n">
        <v>22</v>
      </c>
    </row>
    <row r="7" spans="1:6">
      <c s="4" r="A7" t="s">
        <v>36</v>
      </c>
      <c s="6" r="C7" t="n">
        <v>689</v>
      </c>
      <c s="7" r="D7" t="n">
        <v>2091</v>
      </c>
    </row>
    <row r="8" spans="1:6">
      <c s="4" r="A8" t="s">
        <v>34</v>
      </c>
      <c s="6" r="C8" t="n">
        <v>480</v>
      </c>
      <c s="4" r="D8" t="s">
        <v>35</v>
      </c>
    </row>
    <row r="9" spans="1:6">
      <c s="4" r="A9" t="s">
        <v>38</v>
      </c>
      <c s="7" r="C9" t="n">
        <v>13068</v>
      </c>
      <c s="7" r="D9" t="n">
        <v>13890</v>
      </c>
    </row>
    <row r="10" spans="1:6">
      <c s="4" r="A10" t="s">
        <v>39</v>
      </c>
      <c s="4" r="C10" t="s">
        <v>35</v>
      </c>
      <c s="6" r="D10" t="n">
        <v>47045</v>
      </c>
    </row>
    <row r="11" spans="1:6">
      <c s="4" r="A11" t="s">
        <v>40</v>
      </c>
      <c s="7" r="C11" t="n">
        <v>457653</v>
      </c>
      <c s="6" r="D11" t="n">
        <v>501930</v>
      </c>
    </row>
    <row r="12" spans="1:6">
      <c s="3" r="A12" t="s">
        <v>41</v>
      </c>
    </row>
    <row r="13" spans="1:6">
      <c s="4" r="A13" t="s">
        <v>36</v>
      </c>
      <c s="6" r="C13" t="n">
        <v>8593</v>
      </c>
      <c s="6" r="D13" t="n">
        <v>10862</v>
      </c>
    </row>
    <row r="14" spans="1:6">
      <c s="4" r="A14" t="s">
        <v>43</v>
      </c>
      <c s="6" r="C14" t="n">
        <v>18036</v>
      </c>
      <c s="7" r="D14" t="n">
        <v>16408</v>
      </c>
    </row>
    <row r="15" spans="1:6">
      <c s="4" r="A15" t="s">
        <v>840</v>
      </c>
      <c s="6" r="C15" t="n">
        <v>14</v>
      </c>
      <c s="4" r="D15" t="s">
        <v>35</v>
      </c>
    </row>
    <row r="16" spans="1:6">
      <c s="4" r="A16" t="s">
        <v>44</v>
      </c>
      <c s="6" r="C16" t="n">
        <v>13433</v>
      </c>
      <c s="7" r="D16" t="n">
        <v>15100</v>
      </c>
    </row>
    <row r="17" spans="1:6">
      <c s="4" r="A17" t="s">
        <v>45</v>
      </c>
      <c s="7" r="C17" t="n">
        <v>21896</v>
      </c>
      <c s="6" r="D17" t="n">
        <v>23237</v>
      </c>
    </row>
    <row r="18" spans="1:6">
      <c s="4" r="A18" t="s">
        <v>46</v>
      </c>
      <c s="4" r="C18" t="s">
        <v>35</v>
      </c>
      <c s="6" r="D18" t="n">
        <v>1532</v>
      </c>
    </row>
    <row r="19" spans="1:6">
      <c s="4" r="A19" t="s">
        <v>1504</v>
      </c>
      <c s="7" r="C19" t="n">
        <v>7431</v>
      </c>
      <c s="6" r="D19" t="n">
        <v>5795</v>
      </c>
    </row>
    <row r="20" spans="1:6">
      <c s="4" r="A20" t="s">
        <v>48</v>
      </c>
      <c s="6" r="C20" t="n">
        <v>538361</v>
      </c>
      <c s="6" r="D20" t="n">
        <v>580362</v>
      </c>
    </row>
    <row r="21" spans="1:6">
      <c s="3" r="A21" t="s">
        <v>49</v>
      </c>
    </row>
    <row r="22" spans="1:6">
      <c s="4" r="A22" t="s">
        <v>755</v>
      </c>
      <c s="6" r="C22" t="n">
        <v>21736</v>
      </c>
      <c s="6" r="D22" t="n">
        <v>14937</v>
      </c>
    </row>
    <row r="23" spans="1:6">
      <c s="4" r="A23" t="s">
        <v>1505</v>
      </c>
      <c s="6" r="C23" t="n">
        <v>38</v>
      </c>
      <c s="6" r="D23" t="n">
        <v>84</v>
      </c>
    </row>
    <row r="24" spans="1:6">
      <c s="4" r="A24" t="s">
        <v>948</v>
      </c>
      <c s="6" r="C24" t="n">
        <v>25113</v>
      </c>
      <c s="6" r="D24" t="n">
        <v>27745</v>
      </c>
    </row>
    <row r="25" spans="1:6">
      <c s="4" r="A25" t="s">
        <v>268</v>
      </c>
      <c s="7" r="C25" t="n">
        <v>27379</v>
      </c>
      <c s="6" r="D25" t="n">
        <v>30333</v>
      </c>
    </row>
    <row r="26" spans="1:6">
      <c s="4" r="A26" t="s">
        <v>1506</v>
      </c>
      <c s="4" r="C26" t="s">
        <v>35</v>
      </c>
      <c s="6" r="D26" t="n">
        <v>27367</v>
      </c>
    </row>
    <row r="27" spans="1:6">
      <c s="4" r="A27" t="s">
        <v>57</v>
      </c>
      <c s="7" r="C27" t="n">
        <v>76736</v>
      </c>
      <c s="6" r="D27" t="n">
        <v>103020</v>
      </c>
    </row>
    <row r="28" spans="1:6">
      <c s="3" r="A28" t="s">
        <v>58</v>
      </c>
    </row>
    <row r="29" spans="1:6">
      <c s="4" r="A29" t="s">
        <v>1507</v>
      </c>
      <c s="4" r="B29" t="s">
        <v>60</v>
      </c>
      <c s="6" r="C29" t="n">
        <v>5383</v>
      </c>
      <c s="6" r="D29" t="n">
        <v>6825</v>
      </c>
    </row>
    <row r="30" spans="1:6">
      <c s="4" r="A30" t="s">
        <v>64</v>
      </c>
      <c s="6" r="C30" t="n">
        <v>93680</v>
      </c>
      <c s="6" r="D30" t="n">
        <v>123341</v>
      </c>
    </row>
    <row r="31" spans="1:6">
      <c s="4" r="A31" t="s">
        <v>1501</v>
      </c>
    </row>
    <row r="32" spans="1:6">
      <c s="3" r="A32" t="s">
        <v>30</v>
      </c>
    </row>
    <row r="33" spans="1:6">
      <c s="4" r="A33" t="s">
        <v>31</v>
      </c>
      <c s="6" r="C33" t="n">
        <v>32461</v>
      </c>
      <c s="6" r="D33" t="n">
        <v>43849</v>
      </c>
    </row>
    <row r="34" spans="1:6">
      <c s="4" r="A34" t="s">
        <v>32</v>
      </c>
      <c s="6" r="C34" t="n">
        <v>69522</v>
      </c>
      <c s="6" r="D34" t="n">
        <v>28575</v>
      </c>
    </row>
    <row r="35" spans="1:6">
      <c s="4" r="A35" t="s">
        <v>33</v>
      </c>
      <c s="6" r="C35" t="n">
        <v>11573</v>
      </c>
      <c s="6" r="D35" t="n">
        <v>5508</v>
      </c>
    </row>
    <row r="36" spans="1:6">
      <c s="4" r="A36" t="s">
        <v>37</v>
      </c>
      <c s="6" r="C36" t="n">
        <v>30</v>
      </c>
      <c s="6" r="D36" t="n">
        <v>6</v>
      </c>
    </row>
    <row r="37" spans="1:6">
      <c s="4" r="A37" t="s">
        <v>36</v>
      </c>
      <c s="6" r="C37" t="n">
        <v>351</v>
      </c>
      <c s="6" r="D37" t="n">
        <v>1358</v>
      </c>
    </row>
    <row r="38" spans="1:6">
      <c s="4" r="A38" t="s">
        <v>34</v>
      </c>
      <c s="6" r="C38" t="n">
        <v>480</v>
      </c>
    </row>
    <row r="39" spans="1:6">
      <c s="4" r="A39" t="s">
        <v>38</v>
      </c>
      <c s="7" r="C39" t="n">
        <v>31659</v>
      </c>
      <c s="6" r="D39" t="n">
        <v>10147</v>
      </c>
    </row>
    <row r="40" spans="1:6">
      <c s="4" r="A40" t="s">
        <v>39</v>
      </c>
      <c s="4" r="C40" t="s">
        <v>35</v>
      </c>
      <c s="6" r="D40" t="n">
        <v>46325</v>
      </c>
    </row>
    <row r="41" spans="1:6">
      <c s="4" r="A41" t="s">
        <v>40</v>
      </c>
      <c s="7" r="C41" t="n">
        <v>146076</v>
      </c>
      <c s="6" r="D41" t="n">
        <v>135768</v>
      </c>
    </row>
    <row r="42" spans="1:6">
      <c s="3" r="A42" t="s">
        <v>41</v>
      </c>
    </row>
    <row r="43" spans="1:6">
      <c s="4" r="A43" t="s">
        <v>1508</v>
      </c>
      <c s="6" r="C43" t="n">
        <v>9884</v>
      </c>
      <c s="6" r="D43" t="n">
        <v>5498</v>
      </c>
    </row>
    <row r="44" spans="1:6">
      <c s="4" r="A44" t="s">
        <v>36</v>
      </c>
      <c s="6" r="C44" t="n">
        <v>6791</v>
      </c>
      <c s="6" r="D44" t="n">
        <v>8262</v>
      </c>
    </row>
    <row r="45" spans="1:6">
      <c s="4" r="A45" t="s">
        <v>43</v>
      </c>
      <c s="6" r="C45" t="n">
        <v>17991</v>
      </c>
      <c s="7" r="D45" t="n">
        <v>16370</v>
      </c>
    </row>
    <row r="46" spans="1:6">
      <c s="4" r="A46" t="s">
        <v>840</v>
      </c>
      <c s="6" r="C46" t="n">
        <v>14</v>
      </c>
      <c s="4" r="D46" t="s">
        <v>35</v>
      </c>
    </row>
    <row r="47" spans="1:6">
      <c s="4" r="A47" t="s">
        <v>44</v>
      </c>
      <c s="6" r="C47" t="n">
        <v>14297</v>
      </c>
      <c s="7" r="D47" t="n">
        <v>16635</v>
      </c>
    </row>
    <row r="48" spans="1:6">
      <c s="4" r="A48" t="s">
        <v>45</v>
      </c>
      <c s="7" r="C48" t="n">
        <v>21896</v>
      </c>
      <c s="6" r="D48" t="n">
        <v>23237</v>
      </c>
    </row>
    <row r="49" spans="1:6">
      <c s="4" r="A49" t="s">
        <v>46</v>
      </c>
      <c s="4" r="C49" t="s">
        <v>35</v>
      </c>
      <c s="6" r="D49" t="n">
        <v>1239</v>
      </c>
    </row>
    <row r="50" spans="1:6">
      <c s="4" r="A50" t="s">
        <v>1504</v>
      </c>
      <c s="7" r="C50" t="n">
        <v>7430</v>
      </c>
      <c s="6" r="D50" t="n">
        <v>5795</v>
      </c>
    </row>
    <row r="51" spans="1:6">
      <c s="4" r="A51" t="s">
        <v>1509</v>
      </c>
      <c s="6" r="C51" t="n">
        <v>78303</v>
      </c>
      <c s="6" r="D51" t="n">
        <v>77076</v>
      </c>
    </row>
    <row r="52" spans="1:6">
      <c s="4" r="A52" t="s">
        <v>48</v>
      </c>
      <c s="6" r="C52" t="n">
        <v>224379</v>
      </c>
      <c s="6" r="D52" t="n">
        <v>212844</v>
      </c>
    </row>
    <row r="53" spans="1:6">
      <c s="3" r="A53" t="s">
        <v>49</v>
      </c>
    </row>
    <row r="54" spans="1:6">
      <c s="4" r="A54" t="s">
        <v>755</v>
      </c>
      <c s="6" r="C54" t="n">
        <v>33262</v>
      </c>
      <c s="6" r="D54" t="n">
        <v>24504</v>
      </c>
    </row>
    <row r="55" spans="1:6">
      <c s="4" r="A55" t="s">
        <v>1505</v>
      </c>
      <c s="6" r="C55" t="n">
        <v>38</v>
      </c>
      <c s="6" r="D55" t="n">
        <v>84</v>
      </c>
    </row>
    <row r="56" spans="1:6">
      <c s="4" r="A56" t="s">
        <v>948</v>
      </c>
      <c s="6" r="C56" t="n">
        <v>24902</v>
      </c>
      <c s="6" r="D56" t="n">
        <v>27534</v>
      </c>
    </row>
    <row r="57" spans="1:6">
      <c s="4" r="A57" t="s">
        <v>267</v>
      </c>
      <c s="6" r="C57" t="n">
        <v>2407</v>
      </c>
      <c s="6" r="D57" t="n">
        <v>2554</v>
      </c>
    </row>
    <row r="58" spans="1:6">
      <c s="4" r="A58" t="s">
        <v>268</v>
      </c>
      <c s="7" r="C58" t="n">
        <v>131312</v>
      </c>
      <c s="6" r="D58" t="n">
        <v>85701</v>
      </c>
    </row>
    <row r="59" spans="1:6">
      <c s="4" r="A59" t="s">
        <v>1506</v>
      </c>
      <c s="4" r="C59" t="s">
        <v>35</v>
      </c>
      <c s="6" r="D59" t="n">
        <v>26438</v>
      </c>
    </row>
    <row r="60" spans="1:6">
      <c s="4" r="A60" t="s">
        <v>57</v>
      </c>
      <c s="7" r="C60" t="n">
        <v>191921</v>
      </c>
      <c s="6" r="D60" t="n">
        <v>166815</v>
      </c>
    </row>
    <row r="61" spans="1:6">
      <c s="3" r="A61" t="s">
        <v>58</v>
      </c>
    </row>
    <row r="62" spans="1:6">
      <c s="4" r="A62" t="s">
        <v>1507</v>
      </c>
      <c s="6" r="C62" t="n">
        <v>4751</v>
      </c>
      <c s="6" r="D62" t="n">
        <v>6452</v>
      </c>
    </row>
    <row r="63" spans="1:6">
      <c s="4" r="A63" t="s">
        <v>1510</v>
      </c>
      <c s="6" r="C63" t="n">
        <v>4751</v>
      </c>
      <c s="6" r="D63" t="n">
        <v>6452</v>
      </c>
    </row>
    <row r="64" spans="1:6">
      <c s="4" r="A64" t="s">
        <v>64</v>
      </c>
      <c s="7" r="C64" t="n">
        <v>196672</v>
      </c>
      <c s="7" r="D64" t="n">
        <v>173267</v>
      </c>
    </row>
    <row r="65" spans="1:6">
      <c r="A65" t="n"/>
    </row>
    <row r="66" spans="1:6">
      <c s="4" r="A66" t="s">
        <v>60</v>
      </c>
      <c s="4" r="B66" t="s">
        <v>76</v>
      </c>
    </row>
  </sheetData>
  <mergeCells count="3">
    <mergeCell ref="A1:B1"/>
    <mergeCell ref="A65:E65"/>
    <mergeCell ref="B66:E66"/>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1</v>
      </c>
      <c s="2" r="B1" t="s">
        <v>1</v>
      </c>
    </row>
    <row r="2" spans="1:4">
      <c s="2" r="B2" t="s">
        <v>28</v>
      </c>
      <c s="2" r="C2" t="s">
        <v>29</v>
      </c>
      <c s="2" r="D2" t="s">
        <v>91</v>
      </c>
    </row>
    <row r="3" spans="1:4">
      <c s="4" r="A3" t="s">
        <v>1512</v>
      </c>
      <c s="7" r="B3" t="n">
        <v>129635</v>
      </c>
      <c s="7" r="C3" t="n">
        <v>133934</v>
      </c>
      <c s="7" r="D3" t="n">
        <v>118127</v>
      </c>
    </row>
    <row r="4" spans="1:4">
      <c s="4" r="A4" t="s">
        <v>1513</v>
      </c>
      <c s="6" r="B4" t="n">
        <v>-13167</v>
      </c>
      <c s="6" r="C4" t="n">
        <v>10812</v>
      </c>
      <c s="6" r="D4" t="n">
        <v>10662</v>
      </c>
    </row>
    <row r="5" spans="1:4">
      <c s="4" r="A5" t="s">
        <v>1501</v>
      </c>
    </row>
    <row r="6" spans="1:4">
      <c s="4" r="A6" t="s">
        <v>1512</v>
      </c>
      <c s="6" r="B6" t="n">
        <v>129198</v>
      </c>
      <c s="6" r="C6" t="n">
        <v>132515</v>
      </c>
      <c s="6" r="D6" t="n">
        <v>116381</v>
      </c>
    </row>
    <row r="7" spans="1:4">
      <c s="4" r="A7" t="s">
        <v>1513</v>
      </c>
      <c s="7" r="B7" t="n">
        <v>-6408</v>
      </c>
      <c s="7" r="C7" t="n">
        <v>12677</v>
      </c>
      <c s="7" r="D7" t="n">
        <v>1394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4</v>
      </c>
      <c s="2" r="B1" t="s">
        <v>1</v>
      </c>
    </row>
    <row r="2" spans="1:4">
      <c s="2" r="B2" t="s">
        <v>28</v>
      </c>
      <c s="2" r="C2" t="s">
        <v>29</v>
      </c>
      <c s="2" r="D2" t="s">
        <v>91</v>
      </c>
    </row>
    <row r="3" spans="1:4">
      <c s="4" r="A3" t="s">
        <v>1515</v>
      </c>
      <c s="7" r="B3" t="n">
        <v>13764</v>
      </c>
      <c s="7" r="C3" t="n">
        <v>48202</v>
      </c>
      <c s="7" r="D3" t="n">
        <v>85533</v>
      </c>
    </row>
    <row r="4" spans="1:4">
      <c s="4" r="A4" t="s">
        <v>1516</v>
      </c>
      <c s="6" r="B4" t="n">
        <v>-54982</v>
      </c>
      <c s="6" r="C4" t="n">
        <v>-70546</v>
      </c>
      <c s="6" r="D4" t="n">
        <v>-78352</v>
      </c>
    </row>
    <row r="5" spans="1:4">
      <c s="4" r="A5" t="s">
        <v>1517</v>
      </c>
      <c s="6" r="B5" t="n">
        <v>5030</v>
      </c>
      <c s="6" r="C5" t="n">
        <v>333268</v>
      </c>
      <c s="6" r="D5" t="n">
        <v>2487</v>
      </c>
    </row>
    <row r="6" spans="1:4">
      <c s="4" r="A6" t="s">
        <v>1518</v>
      </c>
      <c s="6" r="B6" t="n">
        <v>-36188</v>
      </c>
      <c s="6" r="C6" t="n">
        <v>310924</v>
      </c>
      <c s="6" r="D6" t="n">
        <v>9668</v>
      </c>
    </row>
    <row r="7" spans="1:4">
      <c s="4" r="A7" t="s">
        <v>1501</v>
      </c>
    </row>
    <row r="8" spans="1:4">
      <c s="4" r="A8" t="s">
        <v>1515</v>
      </c>
      <c s="6" r="B8" t="n">
        <v>41723</v>
      </c>
      <c s="6" r="C8" t="n">
        <v>70822</v>
      </c>
      <c s="6" r="D8" t="n">
        <v>92580</v>
      </c>
    </row>
    <row r="9" spans="1:4">
      <c s="4" r="A9" t="s">
        <v>1516</v>
      </c>
      <c s="6" r="B9" t="n">
        <v>-51721</v>
      </c>
      <c s="6" r="C9" t="n">
        <v>-78335</v>
      </c>
      <c s="6" r="D9" t="n">
        <v>-66243</v>
      </c>
    </row>
    <row r="10" spans="1:4">
      <c s="4" r="A10" t="s">
        <v>1517</v>
      </c>
      <c s="6" r="B10" t="n">
        <v>1055</v>
      </c>
      <c s="6" r="C10" t="n">
        <v>856</v>
      </c>
      <c s="6" r="D10" t="n">
        <v>2487</v>
      </c>
    </row>
    <row r="11" spans="1:4">
      <c s="4" r="A11" t="s">
        <v>1518</v>
      </c>
      <c s="7" r="B11" t="n">
        <v>-8943</v>
      </c>
      <c s="7" r="C11" t="n">
        <v>-6657</v>
      </c>
      <c s="7" r="D11" t="n">
        <v>2882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1519</v>
      </c>
      <c s="2" r="B1" t="s">
        <v>924</v>
      </c>
      <c s="2" r="C1" t="s">
        <v>1</v>
      </c>
    </row>
    <row r="2" spans="1:7">
      <c s="2" r="B2" t="s">
        <v>1520</v>
      </c>
      <c s="2" r="C2" t="s">
        <v>29</v>
      </c>
      <c s="2" r="D2" t="s">
        <v>91</v>
      </c>
      <c s="2" r="E2" t="s">
        <v>1179</v>
      </c>
      <c s="2" r="F2" t="s">
        <v>1180</v>
      </c>
      <c s="2" r="G2" t="s">
        <v>28</v>
      </c>
    </row>
    <row r="3" spans="1:7">
      <c s="3" r="A3" t="s">
        <v>1521</v>
      </c>
    </row>
    <row r="4" spans="1:7">
      <c s="4" r="A4" t="s">
        <v>835</v>
      </c>
      <c s="7" r="C4" t="n">
        <v>20000</v>
      </c>
      <c s="7" r="G4" t="n">
        <v>20000</v>
      </c>
    </row>
    <row r="5" spans="1:7">
      <c s="4" r="A5" t="s">
        <v>1522</v>
      </c>
      <c s="7" r="C5" t="n">
        <v>33000</v>
      </c>
      <c s="4" r="D5" t="s">
        <v>35</v>
      </c>
    </row>
    <row r="6" spans="1:7">
      <c s="4" r="A6" t="s">
        <v>1523</v>
      </c>
    </row>
    <row r="7" spans="1:7">
      <c s="3" r="A7" t="s">
        <v>1521</v>
      </c>
    </row>
    <row r="8" spans="1:7">
      <c s="4" r="A8" t="s">
        <v>1238</v>
      </c>
      <c s="6" r="B8" t="n">
        <v>1018500</v>
      </c>
    </row>
    <row r="9" spans="1:7">
      <c s="4" r="A9" t="s">
        <v>1524</v>
      </c>
    </row>
    <row r="10" spans="1:7">
      <c s="3" r="A10" t="s">
        <v>1521</v>
      </c>
    </row>
    <row r="11" spans="1:7">
      <c s="4" r="A11" t="s">
        <v>1522</v>
      </c>
      <c s="7" r="B11" t="n">
        <v>12700</v>
      </c>
    </row>
    <row r="12" spans="1:7">
      <c s="4" r="A12" t="s">
        <v>1525</v>
      </c>
      <c s="4" r="B12" t="s">
        <v>699</v>
      </c>
    </row>
    <row r="13" spans="1:7">
      <c s="4" r="A13" t="s">
        <v>1526</v>
      </c>
    </row>
    <row r="14" spans="1:7">
      <c s="3" r="A14" t="s">
        <v>1521</v>
      </c>
    </row>
    <row r="15" spans="1:7">
      <c s="4" r="A15" t="s">
        <v>835</v>
      </c>
      <c s="7" r="E15" t="n">
        <v>20000</v>
      </c>
      <c s="7" r="F15" t="n">
        <v>2000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27</v>
      </c>
      <c s="2" r="B1" t="s">
        <v>28</v>
      </c>
      <c s="2" r="C1" t="s">
        <v>29</v>
      </c>
    </row>
    <row r="2" spans="1:3">
      <c s="3" r="A2" t="s">
        <v>380</v>
      </c>
    </row>
    <row r="3" spans="1:3">
      <c s="4" r="A3" t="s">
        <v>1528</v>
      </c>
      <c s="7" r="B3" t="n">
        <v>117728</v>
      </c>
      <c s="7" r="C3" t="n">
        <v>5976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529</v>
      </c>
      <c s="2" r="C1" t="s">
        <v>28</v>
      </c>
      <c s="2" r="D1" t="s">
        <v>29</v>
      </c>
      <c s="2" r="E1" t="s">
        <v>91</v>
      </c>
      <c s="2" r="F1" t="s">
        <v>675</v>
      </c>
    </row>
    <row r="2" spans="1:6">
      <c s="3" r="A2" t="s">
        <v>30</v>
      </c>
    </row>
    <row r="3" spans="1:6">
      <c s="4" r="A3" t="s">
        <v>31</v>
      </c>
      <c s="7" r="C3" t="n">
        <v>361777</v>
      </c>
      <c s="7" r="D3" t="n">
        <v>404275</v>
      </c>
      <c s="7" r="E3" t="n">
        <v>93906</v>
      </c>
      <c s="7" r="F3" t="n">
        <v>81906</v>
      </c>
    </row>
    <row r="4" spans="1:6">
      <c s="4" r="A4" t="s">
        <v>38</v>
      </c>
      <c s="6" r="C4" t="n">
        <v>13068</v>
      </c>
      <c s="6" r="D4" t="n">
        <v>13890</v>
      </c>
    </row>
    <row r="5" spans="1:6">
      <c s="4" r="A5" t="s">
        <v>40</v>
      </c>
      <c s="6" r="C5" t="n">
        <v>457653</v>
      </c>
      <c s="6" r="D5" t="n">
        <v>501930</v>
      </c>
    </row>
    <row r="6" spans="1:6">
      <c s="3" r="A6" t="s">
        <v>41</v>
      </c>
    </row>
    <row r="7" spans="1:6">
      <c s="4" r="A7" t="s">
        <v>44</v>
      </c>
      <c s="6" r="C7" t="n">
        <v>13433</v>
      </c>
      <c s="6" r="D7" t="n">
        <v>15100</v>
      </c>
    </row>
    <row r="8" spans="1:6">
      <c s="4" r="A8" t="s">
        <v>48</v>
      </c>
      <c s="6" r="C8" t="n">
        <v>538361</v>
      </c>
      <c s="6" r="D8" t="n">
        <v>580362</v>
      </c>
    </row>
    <row r="9" spans="1:6">
      <c s="3" r="A9" t="s">
        <v>49</v>
      </c>
    </row>
    <row r="10" spans="1:6">
      <c s="4" r="A10" t="s">
        <v>265</v>
      </c>
      <c s="6" r="C10" t="n">
        <v>21736</v>
      </c>
      <c s="6" r="D10" t="n">
        <v>14937</v>
      </c>
    </row>
    <row r="11" spans="1:6">
      <c s="4" r="A11" t="s">
        <v>948</v>
      </c>
      <c s="6" r="C11" t="n">
        <v>25113</v>
      </c>
      <c s="6" r="D11" t="n">
        <v>27745</v>
      </c>
    </row>
    <row r="12" spans="1:6">
      <c s="4" r="A12" t="s">
        <v>57</v>
      </c>
      <c s="6" r="C12" t="n">
        <v>76736</v>
      </c>
      <c s="6" r="D12" t="n">
        <v>103020</v>
      </c>
    </row>
    <row r="13" spans="1:6">
      <c s="3" r="A13" t="s">
        <v>58</v>
      </c>
    </row>
    <row r="14" spans="1:6">
      <c s="4" r="A14" t="s">
        <v>959</v>
      </c>
      <c s="4" r="B14" t="s">
        <v>60</v>
      </c>
      <c s="6" r="C14" t="n">
        <v>5383</v>
      </c>
      <c s="6" r="D14" t="n">
        <v>6825</v>
      </c>
    </row>
    <row r="15" spans="1:6">
      <c s="4" r="A15" t="s">
        <v>62</v>
      </c>
      <c s="6" r="C15" t="n">
        <v>4337</v>
      </c>
      <c s="6" r="D15" t="n">
        <v>4137</v>
      </c>
    </row>
    <row r="16" spans="1:6">
      <c s="4" r="A16" t="s">
        <v>63</v>
      </c>
      <c s="6" r="C16" t="n">
        <v>846</v>
      </c>
      <c s="6" r="D16" t="n">
        <v>807</v>
      </c>
    </row>
    <row r="17" spans="1:6">
      <c s="4" r="A17" t="s">
        <v>64</v>
      </c>
      <c s="7" r="C17" t="n">
        <v>93680</v>
      </c>
      <c s="7" r="D17" t="n">
        <v>123341</v>
      </c>
    </row>
    <row r="18" spans="1:6">
      <c s="4" r="A18" t="s">
        <v>65</v>
      </c>
      <c s="4" r="C18" t="s">
        <v>35</v>
      </c>
      <c s="4" r="D18" t="s">
        <v>35</v>
      </c>
    </row>
    <row r="19" spans="1:6">
      <c s="3" r="A19" t="s">
        <v>1530</v>
      </c>
    </row>
    <row r="20" spans="1:6">
      <c s="4" r="A20" t="s">
        <v>347</v>
      </c>
      <c s="7" r="C20" t="n">
        <v>85</v>
      </c>
      <c s="7" r="D20" t="n">
        <v>82</v>
      </c>
    </row>
    <row r="21" spans="1:6">
      <c s="4" r="A21" t="s">
        <v>1531</v>
      </c>
      <c s="6" r="C21" t="n">
        <v>7</v>
      </c>
      <c s="6" r="D21" t="n">
        <v>7</v>
      </c>
    </row>
    <row r="22" spans="1:6">
      <c s="4" r="A22" t="s">
        <v>73</v>
      </c>
      <c s="6" r="C22" t="n">
        <v>446749</v>
      </c>
      <c s="6" r="D22" t="n">
        <v>457891</v>
      </c>
      <c s="6" r="E22" t="n">
        <v>79194</v>
      </c>
      <c s="6" r="F22" t="n">
        <v>67968</v>
      </c>
    </row>
    <row r="23" spans="1:6">
      <c s="4" r="A23" t="s">
        <v>75</v>
      </c>
      <c s="6" r="C23" t="n">
        <v>538361</v>
      </c>
      <c s="6" r="D23" t="n">
        <v>580362</v>
      </c>
    </row>
    <row r="24" spans="1:6">
      <c s="4" r="A24" t="s">
        <v>1532</v>
      </c>
    </row>
    <row r="25" spans="1:6">
      <c s="3" r="A25" t="s">
        <v>30</v>
      </c>
    </row>
    <row r="26" spans="1:6">
      <c s="4" r="A26" t="s">
        <v>31</v>
      </c>
      <c s="6" r="C26" t="n">
        <v>292175</v>
      </c>
      <c s="6" r="D26" t="n">
        <v>309457</v>
      </c>
      <c s="7" r="E26" t="n">
        <v>28863</v>
      </c>
      <c s="7" r="F26" t="n">
        <v>30240</v>
      </c>
    </row>
    <row r="27" spans="1:6">
      <c s="4" r="A27" t="s">
        <v>1533</v>
      </c>
      <c s="6" r="C27" t="n">
        <v>92864</v>
      </c>
      <c s="6" r="D27" t="n">
        <v>67397</v>
      </c>
    </row>
    <row r="28" spans="1:6">
      <c s="4" r="A28" t="s">
        <v>38</v>
      </c>
      <c s="6" r="C28" t="n">
        <v>1090</v>
      </c>
      <c s="6" r="D28" t="n">
        <v>6709</v>
      </c>
    </row>
    <row r="29" spans="1:6">
      <c s="4" r="A29" t="s">
        <v>40</v>
      </c>
      <c s="7" r="C29" t="n">
        <v>386129</v>
      </c>
      <c s="6" r="D29" t="n">
        <v>383563</v>
      </c>
    </row>
    <row r="30" spans="1:6">
      <c s="3" r="A30" t="s">
        <v>41</v>
      </c>
    </row>
    <row r="31" spans="1:6">
      <c s="4" r="A31" t="s">
        <v>44</v>
      </c>
      <c s="4" r="C31" t="s">
        <v>35</v>
      </c>
      <c s="6" r="D31" t="n">
        <v>394</v>
      </c>
    </row>
    <row r="32" spans="1:6">
      <c s="4" r="A32" t="s">
        <v>1534</v>
      </c>
      <c s="7" r="C32" t="n">
        <v>68481</v>
      </c>
      <c s="6" r="D32" t="n">
        <v>82360</v>
      </c>
    </row>
    <row r="33" spans="1:6">
      <c s="4" r="A33" t="s">
        <v>48</v>
      </c>
      <c s="6" r="C33" t="n">
        <v>454610</v>
      </c>
      <c s="6" r="D33" t="n">
        <v>466317</v>
      </c>
    </row>
    <row r="34" spans="1:6">
      <c s="3" r="A34" t="s">
        <v>49</v>
      </c>
    </row>
    <row r="35" spans="1:6">
      <c s="4" r="A35" t="s">
        <v>265</v>
      </c>
      <c s="6" r="C35" t="n">
        <v>101</v>
      </c>
      <c s="6" r="D35" t="n">
        <v>101</v>
      </c>
    </row>
    <row r="36" spans="1:6">
      <c s="4" r="A36" t="s">
        <v>948</v>
      </c>
      <c s="6" r="C36" t="n">
        <v>211</v>
      </c>
      <c s="6" r="D36" t="n">
        <v>211</v>
      </c>
    </row>
    <row r="37" spans="1:6">
      <c s="4" r="A37" t="s">
        <v>268</v>
      </c>
      <c s="6" r="C37" t="n">
        <v>1735</v>
      </c>
      <c s="6" r="D37" t="n">
        <v>2328</v>
      </c>
    </row>
    <row r="38" spans="1:6">
      <c s="4" r="A38" t="s">
        <v>57</v>
      </c>
      <c s="6" r="C38" t="n">
        <v>2047</v>
      </c>
      <c s="6" r="D38" t="n">
        <v>2640</v>
      </c>
    </row>
    <row r="39" spans="1:6">
      <c s="3" r="A39" t="s">
        <v>58</v>
      </c>
    </row>
    <row r="40" spans="1:6">
      <c s="4" r="A40" t="s">
        <v>959</v>
      </c>
      <c s="7" r="C40" t="n">
        <v>632</v>
      </c>
      <c s="7" r="D40" t="n">
        <v>842</v>
      </c>
    </row>
    <row r="41" spans="1:6">
      <c s="4" r="A41" t="s">
        <v>1535</v>
      </c>
      <c s="4" r="C41" t="s">
        <v>35</v>
      </c>
      <c s="4" r="D41" t="s">
        <v>35</v>
      </c>
    </row>
    <row r="42" spans="1:6">
      <c s="4" r="A42" t="s">
        <v>62</v>
      </c>
      <c s="7" r="C42" t="n">
        <v>4337</v>
      </c>
      <c s="7" r="D42" t="n">
        <v>4137</v>
      </c>
    </row>
    <row r="43" spans="1:6">
      <c s="4" r="A43" t="s">
        <v>63</v>
      </c>
      <c s="6" r="C43" t="n">
        <v>845</v>
      </c>
      <c s="6" r="D43" t="n">
        <v>807</v>
      </c>
    </row>
    <row r="44" spans="1:6">
      <c s="4" r="A44" t="s">
        <v>64</v>
      </c>
      <c s="7" r="C44" t="n">
        <v>7861</v>
      </c>
      <c s="7" r="D44" t="n">
        <v>8426</v>
      </c>
    </row>
    <row r="45" spans="1:6">
      <c s="4" r="A45" t="s">
        <v>65</v>
      </c>
      <c s="4" r="C45" t="s">
        <v>35</v>
      </c>
      <c s="4" r="D45" t="s">
        <v>35</v>
      </c>
    </row>
    <row r="46" spans="1:6">
      <c s="3" r="A46" t="s">
        <v>1530</v>
      </c>
    </row>
    <row r="47" spans="1:6">
      <c s="4" r="A47" t="s">
        <v>347</v>
      </c>
      <c s="7" r="C47" t="n">
        <v>85</v>
      </c>
      <c s="7" r="D47" t="n">
        <v>82</v>
      </c>
    </row>
    <row r="48" spans="1:6">
      <c s="4" r="A48" t="s">
        <v>1531</v>
      </c>
      <c s="6" r="C48" t="n">
        <v>7</v>
      </c>
      <c s="6" r="D48" t="n">
        <v>7</v>
      </c>
    </row>
    <row r="49" spans="1:6">
      <c s="4" r="A49" t="s">
        <v>1536</v>
      </c>
      <c s="6" r="C49" t="n">
        <v>446657</v>
      </c>
      <c s="6" r="D49" t="n">
        <v>457802</v>
      </c>
    </row>
    <row r="50" spans="1:6">
      <c s="4" r="A50" t="s">
        <v>73</v>
      </c>
      <c s="6" r="C50" t="n">
        <v>446749</v>
      </c>
      <c s="6" r="D50" t="n">
        <v>457891</v>
      </c>
    </row>
    <row r="51" spans="1:6">
      <c s="4" r="A51" t="s">
        <v>75</v>
      </c>
      <c s="7" r="C51" t="n">
        <v>454610</v>
      </c>
      <c s="7" r="D51" t="n">
        <v>466317</v>
      </c>
    </row>
    <row r="52" spans="1:6">
      <c r="A52" t="n"/>
    </row>
    <row r="53" spans="1:6">
      <c s="4" r="A53" t="s">
        <v>60</v>
      </c>
      <c s="4" r="B53" t="s">
        <v>76</v>
      </c>
    </row>
  </sheetData>
  <mergeCells count="3">
    <mergeCell ref="A1:B1"/>
    <mergeCell ref="A52:E52"/>
    <mergeCell ref="B53:E53"/>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37</v>
      </c>
      <c s="2" r="B1" t="s">
        <v>28</v>
      </c>
      <c s="2" r="C1" t="s">
        <v>29</v>
      </c>
    </row>
    <row r="2" spans="1:3">
      <c s="3" r="A2" t="s">
        <v>1538</v>
      </c>
    </row>
    <row r="3" spans="1:3">
      <c s="4" r="A3" t="s">
        <v>89</v>
      </c>
      <c s="6" r="B3" t="n">
        <v>29558094</v>
      </c>
      <c s="6" r="C3" t="n">
        <v>30274602</v>
      </c>
    </row>
    <row r="4" spans="1:3">
      <c s="4" r="A4" t="s">
        <v>1532</v>
      </c>
    </row>
    <row r="5" spans="1:3">
      <c s="3" r="A5" t="s">
        <v>1538</v>
      </c>
    </row>
    <row r="6" spans="1:3">
      <c s="4" r="A6" t="s">
        <v>89</v>
      </c>
      <c s="6" r="B6" t="n">
        <v>29558094</v>
      </c>
      <c s="6" r="C6" t="n">
        <v>30274602</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9</v>
      </c>
      <c s="2" r="B1" t="s">
        <v>1</v>
      </c>
    </row>
    <row r="2" spans="1:4">
      <c s="2" r="B2" t="s">
        <v>28</v>
      </c>
      <c s="2" r="C2" t="s">
        <v>29</v>
      </c>
      <c s="2" r="D2" t="s">
        <v>91</v>
      </c>
    </row>
    <row r="3" spans="1:4">
      <c s="3" r="A3" t="s">
        <v>1540</v>
      </c>
    </row>
    <row r="4" spans="1:4">
      <c s="4" r="A4" t="s">
        <v>1541</v>
      </c>
      <c s="7" r="B4" t="n">
        <v>129635</v>
      </c>
      <c s="7" r="C4" t="n">
        <v>133934</v>
      </c>
      <c s="7" r="D4" t="n">
        <v>118127</v>
      </c>
    </row>
    <row r="5" spans="1:4">
      <c s="4" r="A5" t="s">
        <v>95</v>
      </c>
      <c s="6" r="B5" t="n">
        <v>-60034</v>
      </c>
      <c s="6" r="C5" t="n">
        <v>-55755</v>
      </c>
      <c s="6" r="D5" t="n">
        <v>-50258</v>
      </c>
    </row>
    <row r="6" spans="1:4">
      <c s="4" r="A6" t="s">
        <v>96</v>
      </c>
      <c s="6" r="B6" t="n">
        <v>69601</v>
      </c>
      <c s="6" r="C6" t="n">
        <v>78179</v>
      </c>
      <c s="6" r="D6" t="n">
        <v>67869</v>
      </c>
    </row>
    <row r="7" spans="1:4">
      <c s="3" r="A7" t="s">
        <v>97</v>
      </c>
    </row>
    <row r="8" spans="1:4">
      <c s="4" r="A8" t="s">
        <v>98</v>
      </c>
      <c s="6" r="B8" t="n">
        <v>-38250</v>
      </c>
      <c s="6" r="C8" t="n">
        <v>-29252</v>
      </c>
      <c s="6" r="D8" t="n">
        <v>-21740</v>
      </c>
    </row>
    <row r="9" spans="1:4">
      <c s="4" r="A9" t="s">
        <v>99</v>
      </c>
      <c s="6" r="B9" t="n">
        <v>-15042</v>
      </c>
      <c s="6" r="C9" t="n">
        <v>-13527</v>
      </c>
      <c s="6" r="D9" t="n">
        <v>-9848</v>
      </c>
    </row>
    <row r="10" spans="1:4">
      <c s="4" r="A10" t="s">
        <v>100</v>
      </c>
      <c s="6" r="B10" t="n">
        <v>-28774</v>
      </c>
      <c s="6" r="C10" t="n">
        <v>-26945</v>
      </c>
      <c s="6" r="D10" t="n">
        <v>-18663</v>
      </c>
    </row>
    <row r="11" spans="1:4">
      <c s="4" r="A11" t="s">
        <v>101</v>
      </c>
      <c s="6" r="B11" t="n">
        <v>-82066</v>
      </c>
      <c s="6" r="C11" t="n">
        <v>-69724</v>
      </c>
      <c s="6" r="D11" t="n">
        <v>-50251</v>
      </c>
    </row>
    <row r="12" spans="1:4">
      <c s="4" r="A12" t="s">
        <v>102</v>
      </c>
      <c s="6" r="B12" t="n">
        <v>-12465</v>
      </c>
      <c s="6" r="C12" t="n">
        <v>8455</v>
      </c>
      <c s="6" r="D12" t="n">
        <v>17618</v>
      </c>
    </row>
    <row r="13" spans="1:4">
      <c s="4" r="A13" t="s">
        <v>103</v>
      </c>
      <c s="6" r="B13" t="n">
        <v>5833</v>
      </c>
      <c s="6" r="C13" t="n">
        <v>6733</v>
      </c>
      <c s="7" r="D13" t="n">
        <v>1189</v>
      </c>
    </row>
    <row r="14" spans="1:4">
      <c s="4" r="A14" t="s">
        <v>104</v>
      </c>
      <c s="6" r="B14" t="n">
        <v>-239</v>
      </c>
      <c s="6" r="C14" t="n">
        <v>-163</v>
      </c>
      <c s="4" r="D14" t="s">
        <v>35</v>
      </c>
    </row>
    <row r="15" spans="1:4">
      <c s="4" r="A15" t="s">
        <v>105</v>
      </c>
      <c s="6" r="B15" t="n">
        <v>3627</v>
      </c>
      <c s="6" r="C15" t="n">
        <v>13966</v>
      </c>
      <c s="7" r="D15" t="n">
        <v>4679</v>
      </c>
    </row>
    <row r="16" spans="1:4">
      <c s="4" r="A16" t="s">
        <v>107</v>
      </c>
      <c s="6" r="B16" t="n">
        <v>-3256</v>
      </c>
      <c s="6" r="C16" t="n">
        <v>28732</v>
      </c>
      <c s="6" r="D16" t="n">
        <v>23511</v>
      </c>
    </row>
    <row r="17" spans="1:4">
      <c s="4" r="A17" t="s">
        <v>1542</v>
      </c>
      <c s="6" r="B17" t="n">
        <v>886</v>
      </c>
      <c s="6" r="C17" t="n">
        <v>-463</v>
      </c>
      <c s="6" r="D17" t="n">
        <v>-560</v>
      </c>
    </row>
    <row r="18" spans="1:4">
      <c s="4" r="A18" t="s">
        <v>220</v>
      </c>
      <c s="6" r="B18" t="n">
        <v>-14466</v>
      </c>
      <c s="6" r="C18" t="n">
        <v>9862</v>
      </c>
      <c s="6" r="D18" t="n">
        <v>10379</v>
      </c>
    </row>
    <row r="19" spans="1:4">
      <c s="4" r="A19" t="s">
        <v>1543</v>
      </c>
      <c s="6" r="B19" t="n">
        <v>-1299</v>
      </c>
      <c s="6" r="C19" t="n">
        <v>-950</v>
      </c>
      <c s="6" r="D19" t="n">
        <v>-283</v>
      </c>
    </row>
    <row r="20" spans="1:4">
      <c s="4" r="A20" t="s">
        <v>122</v>
      </c>
      <c s="7" r="B20" t="n">
        <v>-13167</v>
      </c>
      <c s="7" r="C20" t="n">
        <v>-105366</v>
      </c>
      <c s="7" r="D20" t="n">
        <v>2268</v>
      </c>
    </row>
    <row r="21" spans="1:4">
      <c s="4" r="A21" t="s">
        <v>1532</v>
      </c>
    </row>
    <row r="22" spans="1:4">
      <c s="3" r="A22" t="s">
        <v>1540</v>
      </c>
    </row>
    <row r="23" spans="1:4">
      <c s="4" r="A23" t="s">
        <v>1541</v>
      </c>
      <c s="4" r="B23" t="s">
        <v>35</v>
      </c>
      <c s="4" r="C23" t="s">
        <v>35</v>
      </c>
      <c s="4" r="D23" t="s">
        <v>35</v>
      </c>
    </row>
    <row r="24" spans="1:4">
      <c s="4" r="A24" t="s">
        <v>95</v>
      </c>
      <c s="7" r="B24" t="n">
        <v>-131</v>
      </c>
      <c s="7" r="C24" t="n">
        <v>-1673</v>
      </c>
      <c s="7" r="D24" t="n">
        <v>-2264</v>
      </c>
    </row>
    <row r="25" spans="1:4">
      <c s="4" r="A25" t="s">
        <v>96</v>
      </c>
      <c s="7" r="B25" t="n">
        <v>-131</v>
      </c>
      <c s="7" r="C25" t="n">
        <v>-1673</v>
      </c>
      <c s="7" r="D25" t="n">
        <v>-2264</v>
      </c>
    </row>
    <row r="26" spans="1:4">
      <c s="3" r="A26" t="s">
        <v>97</v>
      </c>
    </row>
    <row r="27" spans="1:4">
      <c s="4" r="A27" t="s">
        <v>98</v>
      </c>
      <c s="4" r="B27" t="s">
        <v>35</v>
      </c>
      <c s="4" r="C27" t="s">
        <v>35</v>
      </c>
      <c s="4" r="D27" t="s">
        <v>35</v>
      </c>
    </row>
    <row r="28" spans="1:4">
      <c s="4" r="A28" t="s">
        <v>99</v>
      </c>
      <c s="4" r="B28" t="s">
        <v>35</v>
      </c>
      <c s="4" r="C28" t="s">
        <v>35</v>
      </c>
      <c s="7" r="D28" t="n">
        <v>-241</v>
      </c>
    </row>
    <row r="29" spans="1:4">
      <c s="4" r="A29" t="s">
        <v>100</v>
      </c>
      <c s="7" r="B29" t="n">
        <v>-1314</v>
      </c>
      <c s="7" r="C29" t="n">
        <v>-996</v>
      </c>
      <c s="6" r="D29" t="n">
        <v>-972</v>
      </c>
    </row>
    <row r="30" spans="1:4">
      <c s="4" r="A30" t="s">
        <v>101</v>
      </c>
      <c s="6" r="B30" t="n">
        <v>-1314</v>
      </c>
      <c s="6" r="C30" t="n">
        <v>-996</v>
      </c>
      <c s="6" r="D30" t="n">
        <v>-1213</v>
      </c>
    </row>
    <row r="31" spans="1:4">
      <c s="4" r="A31" t="s">
        <v>102</v>
      </c>
      <c s="6" r="B31" t="n">
        <v>-1445</v>
      </c>
      <c s="6" r="C31" t="n">
        <v>-2669</v>
      </c>
      <c s="6" r="D31" t="n">
        <v>-3477</v>
      </c>
    </row>
    <row r="32" spans="1:4">
      <c s="4" r="A32" t="s">
        <v>103</v>
      </c>
      <c s="6" r="B32" t="n">
        <v>5318</v>
      </c>
      <c s="6" r="C32" t="n">
        <v>6171</v>
      </c>
      <c s="7" r="D32" t="n">
        <v>706</v>
      </c>
    </row>
    <row r="33" spans="1:4">
      <c s="4" r="A33" t="s">
        <v>104</v>
      </c>
      <c s="6" r="B33" t="n">
        <v>-239</v>
      </c>
      <c s="6" r="C33" t="n">
        <v>-163</v>
      </c>
      <c s="4" r="D33" t="s">
        <v>35</v>
      </c>
    </row>
    <row r="34" spans="1:4">
      <c s="4" r="A34" t="s">
        <v>105</v>
      </c>
      <c s="6" r="B34" t="n">
        <v>-3261</v>
      </c>
      <c s="6" r="C34" t="n">
        <v>7602</v>
      </c>
      <c s="7" r="D34" t="n">
        <v>1651</v>
      </c>
    </row>
    <row r="35" spans="1:4">
      <c s="4" r="A35" t="s">
        <v>1544</v>
      </c>
      <c s="6" r="B35" t="n">
        <v>-13540</v>
      </c>
      <c s="6" r="C35" t="n">
        <v>-129</v>
      </c>
      <c s="6" r="D35" t="n">
        <v>11782</v>
      </c>
    </row>
    <row r="36" spans="1:4">
      <c s="4" r="A36" t="s">
        <v>107</v>
      </c>
      <c s="7" r="B36" t="n">
        <v>-13167</v>
      </c>
      <c s="7" r="C36" t="n">
        <v>10812</v>
      </c>
      <c s="7" r="D36" t="n">
        <v>10662</v>
      </c>
    </row>
    <row r="37" spans="1:4">
      <c s="4" r="A37" t="s">
        <v>1542</v>
      </c>
      <c s="4" r="B37" t="s">
        <v>35</v>
      </c>
      <c s="4" r="C37" t="s">
        <v>35</v>
      </c>
      <c s="4" r="D37" t="s">
        <v>35</v>
      </c>
    </row>
    <row r="38" spans="1:4">
      <c s="4" r="A38" t="s">
        <v>220</v>
      </c>
      <c s="7" r="B38" t="n">
        <v>-13167</v>
      </c>
      <c s="7" r="C38" t="n">
        <v>10812</v>
      </c>
      <c s="7" r="D38" t="n">
        <v>10662</v>
      </c>
    </row>
    <row r="39" spans="1:4">
      <c s="4" r="A39" t="s">
        <v>1543</v>
      </c>
      <c s="4" r="B39" t="s">
        <v>35</v>
      </c>
      <c s="4" r="C39" t="s">
        <v>35</v>
      </c>
      <c s="4" r="D39" t="s">
        <v>35</v>
      </c>
    </row>
    <row r="40" spans="1:4">
      <c s="4" r="A40" t="s">
        <v>122</v>
      </c>
      <c s="7" r="B40" t="n">
        <v>-13167</v>
      </c>
      <c s="7" r="C40" t="n">
        <v>10812</v>
      </c>
      <c s="7" r="D40" t="n">
        <v>1066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5</v>
      </c>
      <c s="2" r="B1" t="s">
        <v>1</v>
      </c>
    </row>
    <row r="2" spans="1:4">
      <c s="2" r="B2" t="s">
        <v>28</v>
      </c>
      <c s="2" r="C2" t="s">
        <v>29</v>
      </c>
      <c s="2" r="D2" t="s">
        <v>91</v>
      </c>
    </row>
    <row r="3" spans="1:4">
      <c s="3" r="A3" t="s">
        <v>245</v>
      </c>
    </row>
    <row r="4" spans="1:4">
      <c s="4" r="A4" t="s">
        <v>759</v>
      </c>
      <c s="7" r="B4" t="n">
        <v>13764</v>
      </c>
      <c s="7" r="C4" t="n">
        <v>48202</v>
      </c>
      <c s="7" r="D4" t="n">
        <v>85533</v>
      </c>
    </row>
    <row r="5" spans="1:4">
      <c s="3" r="A5" t="s">
        <v>270</v>
      </c>
    </row>
    <row r="6" spans="1:4">
      <c s="4" r="A6" t="s">
        <v>1516</v>
      </c>
      <c s="6" r="B6" t="n">
        <v>-54982</v>
      </c>
      <c s="6" r="C6" t="n">
        <v>-70546</v>
      </c>
      <c s="6" r="D6" t="n">
        <v>-78352</v>
      </c>
    </row>
    <row r="7" spans="1:4">
      <c s="3" r="A7" t="s">
        <v>282</v>
      </c>
    </row>
    <row r="8" spans="1:4">
      <c s="4" r="A8" t="s">
        <v>1546</v>
      </c>
      <c s="6" r="B8" t="n">
        <v>5030</v>
      </c>
      <c s="6" r="C8" t="n">
        <v>333268</v>
      </c>
      <c s="6" r="D8" t="n">
        <v>2487</v>
      </c>
    </row>
    <row r="9" spans="1:4">
      <c s="4" r="A9" t="s">
        <v>1547</v>
      </c>
      <c s="6" r="B9" t="n">
        <v>-36188</v>
      </c>
      <c s="6" r="C9" t="n">
        <v>310924</v>
      </c>
      <c s="6" r="D9" t="n">
        <v>9668</v>
      </c>
    </row>
    <row r="10" spans="1:4">
      <c s="4" r="A10" t="s">
        <v>291</v>
      </c>
      <c s="6" r="B10" t="n">
        <v>404275</v>
      </c>
      <c s="6" r="C10" t="n">
        <v>93906</v>
      </c>
      <c s="6" r="D10" t="n">
        <v>81906</v>
      </c>
    </row>
    <row r="11" spans="1:4">
      <c s="4" r="A11" t="s">
        <v>292</v>
      </c>
      <c s="6" r="B11" t="n">
        <v>-6310</v>
      </c>
      <c s="6" r="C11" t="n">
        <v>-555</v>
      </c>
      <c s="6" r="D11" t="n">
        <v>2332</v>
      </c>
    </row>
    <row r="12" spans="1:4">
      <c s="4" r="A12" t="s">
        <v>293</v>
      </c>
      <c s="6" r="B12" t="n">
        <v>361777</v>
      </c>
      <c s="6" r="C12" t="n">
        <v>404275</v>
      </c>
      <c s="6" r="D12" t="n">
        <v>93906</v>
      </c>
    </row>
    <row r="13" spans="1:4">
      <c s="4" r="A13" t="s">
        <v>1532</v>
      </c>
    </row>
    <row r="14" spans="1:4">
      <c s="3" r="A14" t="s">
        <v>245</v>
      </c>
    </row>
    <row r="15" spans="1:4">
      <c s="4" r="A15" t="s">
        <v>759</v>
      </c>
      <c s="6" r="B15" t="n">
        <v>-26069</v>
      </c>
      <c s="6" r="C15" t="n">
        <v>-41485</v>
      </c>
      <c s="6" r="D15" t="n">
        <v>4708</v>
      </c>
    </row>
    <row r="16" spans="1:4">
      <c s="3" r="A16" t="s">
        <v>270</v>
      </c>
    </row>
    <row r="17" spans="1:4">
      <c s="4" r="A17" t="s">
        <v>1516</v>
      </c>
      <c s="6" r="B17" t="n">
        <v>3812</v>
      </c>
      <c s="6" r="C17" t="n">
        <v>-10333</v>
      </c>
      <c s="6" r="D17" t="n">
        <v>-3843</v>
      </c>
    </row>
    <row r="18" spans="1:4">
      <c s="3" r="A18" t="s">
        <v>282</v>
      </c>
    </row>
    <row r="19" spans="1:4">
      <c s="4" r="A19" t="s">
        <v>1546</v>
      </c>
      <c s="6" r="B19" t="n">
        <v>4975</v>
      </c>
      <c s="6" r="C19" t="n">
        <v>332412</v>
      </c>
      <c s="6" r="D19" t="n">
        <v>-2242</v>
      </c>
    </row>
    <row r="20" spans="1:4">
      <c s="4" r="A20" t="s">
        <v>1547</v>
      </c>
      <c s="6" r="B20" t="n">
        <v>-17282</v>
      </c>
      <c s="6" r="C20" t="n">
        <v>280594</v>
      </c>
      <c s="6" r="D20" t="n">
        <v>-1377</v>
      </c>
    </row>
    <row r="21" spans="1:4">
      <c s="4" r="A21" t="s">
        <v>291</v>
      </c>
      <c s="7" r="B21" t="n">
        <v>309457</v>
      </c>
      <c s="7" r="C21" t="n">
        <v>28863</v>
      </c>
      <c s="7" r="D21" t="n">
        <v>30240</v>
      </c>
    </row>
    <row r="22" spans="1:4">
      <c s="4" r="A22" t="s">
        <v>292</v>
      </c>
      <c s="4" r="B22" t="s">
        <v>35</v>
      </c>
      <c s="4" r="C22" t="s">
        <v>35</v>
      </c>
      <c s="4" r="D22" t="s">
        <v>35</v>
      </c>
    </row>
    <row r="23" spans="1:4">
      <c s="4" r="A23" t="s">
        <v>293</v>
      </c>
      <c s="7" r="B23" t="n">
        <v>292175</v>
      </c>
      <c s="7" r="C23" t="n">
        <v>309457</v>
      </c>
      <c s="7" r="D23" t="n">
        <v>2886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25</v>
      </c>
      <c s="2" r="B1" t="s">
        <v>1</v>
      </c>
    </row>
    <row r="2" spans="1:2">
      <c s="2" r="B2" t="s">
        <v>28</v>
      </c>
    </row>
    <row r="3" spans="1:2">
      <c s="3" r="A3" t="s">
        <v>326</v>
      </c>
    </row>
    <row r="4" spans="1:2">
      <c s="4" r="A4" t="s">
        <v>325</v>
      </c>
      <c s="4" r="B4" t="s">
        <v>3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44</v>
      </c>
      <c s="2" r="B1" t="s">
        <v>1</v>
      </c>
    </row>
    <row r="2" spans="1:2">
      <c s="2" r="B2" t="s">
        <v>28</v>
      </c>
    </row>
    <row r="3" spans="1:2">
      <c s="3" r="A3" t="s">
        <v>328</v>
      </c>
    </row>
    <row r="4" spans="1:2">
      <c s="4" r="A4" t="s">
        <v>44</v>
      </c>
      <c s="4" r="B4"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4</v>
      </c>
      <c s="2" r="B1" t="s">
        <v>1</v>
      </c>
    </row>
    <row r="2" spans="1:2">
      <c s="2" r="B2" t="s">
        <v>28</v>
      </c>
    </row>
    <row r="3" spans="1:2">
      <c s="3" r="A3" t="s">
        <v>330</v>
      </c>
    </row>
    <row r="4" spans="1:2">
      <c s="4" r="A4" t="s">
        <v>34</v>
      </c>
      <c s="4" r="B4" t="s">
        <v>3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2</v>
      </c>
      <c s="2" r="B1" t="s">
        <v>1</v>
      </c>
    </row>
    <row r="2" spans="1:2">
      <c s="2" r="B2" t="s">
        <v>28</v>
      </c>
    </row>
    <row r="3" spans="1:2">
      <c s="3" r="A3" t="s">
        <v>332</v>
      </c>
    </row>
    <row r="4" spans="1:2">
      <c s="4" r="A4" t="s">
        <v>42</v>
      </c>
      <c s="4" r="B4" t="s">
        <v>3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34</v>
      </c>
      <c s="2" r="B1" t="s">
        <v>1</v>
      </c>
    </row>
    <row r="2" spans="1:2">
      <c s="2" r="B2" t="s">
        <v>28</v>
      </c>
    </row>
    <row r="3" spans="1:2">
      <c s="3" r="A3" t="s">
        <v>335</v>
      </c>
    </row>
    <row r="4" spans="1:2">
      <c s="4" r="A4" t="s">
        <v>334</v>
      </c>
      <c s="4" r="B4"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8</v>
      </c>
      <c s="2" r="B1" t="s">
        <v>1</v>
      </c>
    </row>
    <row r="2" spans="1:2">
      <c s="2" r="B2" t="s">
        <v>28</v>
      </c>
    </row>
    <row r="3" spans="1:2">
      <c s="3" r="A3" t="s">
        <v>337</v>
      </c>
    </row>
    <row r="4" spans="1:2">
      <c s="4" r="A4" t="s">
        <v>268</v>
      </c>
      <c s="4" r="B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v>
      </c>
      <c s="2" r="C1" t="s">
        <v>28</v>
      </c>
      <c s="2" r="D1" t="s">
        <v>29</v>
      </c>
    </row>
    <row r="2" spans="1:4">
      <c s="3" r="A2" t="s">
        <v>30</v>
      </c>
    </row>
    <row r="3" spans="1:4">
      <c s="4" r="A3" t="s">
        <v>31</v>
      </c>
      <c s="7" r="C3" t="n">
        <v>361777</v>
      </c>
      <c s="7" r="D3" t="n">
        <v>404275</v>
      </c>
    </row>
    <row r="4" spans="1:4">
      <c s="4" r="A4" t="s">
        <v>32</v>
      </c>
      <c s="6" r="C4" t="n">
        <v>70328</v>
      </c>
      <c s="6" r="D4" t="n">
        <v>29427</v>
      </c>
    </row>
    <row r="5" spans="1:4">
      <c s="4" r="A5" t="s">
        <v>33</v>
      </c>
      <c s="6" r="C5" t="n">
        <v>11266</v>
      </c>
      <c s="7" r="D5" t="n">
        <v>5180</v>
      </c>
    </row>
    <row r="6" spans="1:4">
      <c s="4" r="A6" t="s">
        <v>34</v>
      </c>
      <c s="6" r="C6" t="n">
        <v>480</v>
      </c>
      <c s="4" r="D6" t="s">
        <v>35</v>
      </c>
    </row>
    <row r="7" spans="1:4">
      <c s="4" r="A7" t="s">
        <v>36</v>
      </c>
      <c s="6" r="C7" t="n">
        <v>689</v>
      </c>
      <c s="7" r="D7" t="n">
        <v>2091</v>
      </c>
    </row>
    <row r="8" spans="1:4">
      <c s="4" r="A8" t="s">
        <v>37</v>
      </c>
      <c s="6" r="C8" t="n">
        <v>45</v>
      </c>
      <c s="6" r="D8" t="n">
        <v>22</v>
      </c>
    </row>
    <row r="9" spans="1:4">
      <c s="4" r="A9" t="s">
        <v>38</v>
      </c>
      <c s="7" r="C9" t="n">
        <v>13068</v>
      </c>
      <c s="6" r="D9" t="n">
        <v>13890</v>
      </c>
    </row>
    <row r="10" spans="1:4">
      <c s="4" r="A10" t="s">
        <v>39</v>
      </c>
      <c s="4" r="C10" t="s">
        <v>35</v>
      </c>
      <c s="6" r="D10" t="n">
        <v>47045</v>
      </c>
    </row>
    <row r="11" spans="1:4">
      <c s="4" r="A11" t="s">
        <v>40</v>
      </c>
      <c s="7" r="C11" t="n">
        <v>457653</v>
      </c>
      <c s="6" r="D11" t="n">
        <v>501930</v>
      </c>
    </row>
    <row r="12" spans="1:4">
      <c s="3" r="A12" t="s">
        <v>41</v>
      </c>
    </row>
    <row r="13" spans="1:4">
      <c s="4" r="A13" t="s">
        <v>42</v>
      </c>
      <c s="6" r="C13" t="n">
        <v>11319</v>
      </c>
      <c s="6" r="D13" t="n">
        <v>5498</v>
      </c>
    </row>
    <row r="14" spans="1:4">
      <c s="4" r="A14" t="s">
        <v>36</v>
      </c>
      <c s="6" r="C14" t="n">
        <v>8593</v>
      </c>
      <c s="6" r="D14" t="n">
        <v>10862</v>
      </c>
    </row>
    <row r="15" spans="1:4">
      <c s="4" r="A15" t="s">
        <v>43</v>
      </c>
      <c s="6" r="C15" t="n">
        <v>18036</v>
      </c>
      <c s="6" r="D15" t="n">
        <v>16408</v>
      </c>
    </row>
    <row r="16" spans="1:4">
      <c s="4" r="A16" t="s">
        <v>44</v>
      </c>
      <c s="6" r="C16" t="n">
        <v>13433</v>
      </c>
      <c s="6" r="D16" t="n">
        <v>15100</v>
      </c>
    </row>
    <row r="17" spans="1:4">
      <c s="4" r="A17" t="s">
        <v>45</v>
      </c>
      <c s="7" r="C17" t="n">
        <v>21896</v>
      </c>
      <c s="6" r="D17" t="n">
        <v>23237</v>
      </c>
    </row>
    <row r="18" spans="1:4">
      <c s="4" r="A18" t="s">
        <v>46</v>
      </c>
      <c s="4" r="C18" t="s">
        <v>35</v>
      </c>
      <c s="6" r="D18" t="n">
        <v>1532</v>
      </c>
    </row>
    <row r="19" spans="1:4">
      <c s="4" r="A19" t="s">
        <v>47</v>
      </c>
      <c s="7" r="C19" t="n">
        <v>7431</v>
      </c>
      <c s="6" r="D19" t="n">
        <v>5795</v>
      </c>
    </row>
    <row r="20" spans="1:4">
      <c s="4" r="A20" t="s">
        <v>48</v>
      </c>
      <c s="6" r="C20" t="n">
        <v>538361</v>
      </c>
      <c s="6" r="D20" t="n">
        <v>580362</v>
      </c>
    </row>
    <row r="21" spans="1:4">
      <c s="3" r="A21" t="s">
        <v>49</v>
      </c>
    </row>
    <row r="22" spans="1:4">
      <c s="4" r="A22" t="s">
        <v>50</v>
      </c>
      <c s="6" r="C22" t="n">
        <v>21736</v>
      </c>
      <c s="6" r="D22" t="n">
        <v>14937</v>
      </c>
    </row>
    <row r="23" spans="1:4">
      <c s="4" r="A23" t="s">
        <v>51</v>
      </c>
      <c s="6" r="C23" t="n">
        <v>38</v>
      </c>
      <c s="6" r="D23" t="n">
        <v>84</v>
      </c>
    </row>
    <row r="24" spans="1:4">
      <c s="4" r="A24" t="s">
        <v>52</v>
      </c>
      <c s="6" r="C24" t="n">
        <v>25113</v>
      </c>
      <c s="6" r="D24" t="n">
        <v>27745</v>
      </c>
    </row>
    <row r="25" spans="1:4">
      <c s="4" r="A25" t="s">
        <v>53</v>
      </c>
      <c s="6" r="C25" t="n">
        <v>2470</v>
      </c>
      <c s="6" r="D25" t="n">
        <v>2554</v>
      </c>
    </row>
    <row r="26" spans="1:4">
      <c s="4" r="A26" t="s">
        <v>54</v>
      </c>
      <c s="6" r="C26" t="n">
        <v>27379</v>
      </c>
      <c s="6" r="D26" t="n">
        <v>30333</v>
      </c>
    </row>
    <row r="27" spans="1:4">
      <c s="4" r="A27" t="s">
        <v>55</v>
      </c>
      <c s="7" r="C27" t="n">
        <v>76736</v>
      </c>
      <c s="6" r="D27" t="n">
        <v>75653</v>
      </c>
    </row>
    <row r="28" spans="1:4">
      <c s="4" r="A28" t="s">
        <v>56</v>
      </c>
      <c s="4" r="C28" t="s">
        <v>35</v>
      </c>
      <c s="6" r="D28" t="n">
        <v>27367</v>
      </c>
    </row>
    <row r="29" spans="1:4">
      <c s="4" r="A29" t="s">
        <v>57</v>
      </c>
      <c s="7" r="C29" t="n">
        <v>76736</v>
      </c>
      <c s="6" r="D29" t="n">
        <v>103020</v>
      </c>
    </row>
    <row r="30" spans="1:4">
      <c s="3" r="A30" t="s">
        <v>58</v>
      </c>
    </row>
    <row r="31" spans="1:4">
      <c s="4" r="A31" t="s">
        <v>59</v>
      </c>
      <c s="4" r="B31" t="s">
        <v>60</v>
      </c>
      <c s="6" r="C31" t="n">
        <v>5383</v>
      </c>
      <c s="6" r="D31" t="n">
        <v>6825</v>
      </c>
    </row>
    <row r="32" spans="1:4">
      <c s="4" r="A32" t="s">
        <v>61</v>
      </c>
      <c s="6" r="C32" t="n">
        <v>6378</v>
      </c>
      <c s="6" r="D32" t="n">
        <v>8552</v>
      </c>
    </row>
    <row r="33" spans="1:4">
      <c s="4" r="A33" t="s">
        <v>62</v>
      </c>
      <c s="6" r="C33" t="n">
        <v>4337</v>
      </c>
      <c s="6" r="D33" t="n">
        <v>4137</v>
      </c>
    </row>
    <row r="34" spans="1:4">
      <c s="4" r="A34" t="s">
        <v>63</v>
      </c>
      <c s="6" r="C34" t="n">
        <v>846</v>
      </c>
      <c s="6" r="D34" t="n">
        <v>807</v>
      </c>
    </row>
    <row r="35" spans="1:4">
      <c s="4" r="A35" t="s">
        <v>64</v>
      </c>
      <c s="7" r="C35" t="n">
        <v>93680</v>
      </c>
      <c s="7" r="D35" t="n">
        <v>123341</v>
      </c>
    </row>
    <row r="36" spans="1:4">
      <c s="4" r="A36" t="s">
        <v>65</v>
      </c>
      <c s="4" r="C36" t="s">
        <v>35</v>
      </c>
      <c s="4" r="D36" t="s">
        <v>35</v>
      </c>
    </row>
    <row r="37" spans="1:4">
      <c s="3" r="A37" t="s">
        <v>66</v>
      </c>
    </row>
    <row r="38" spans="1:4">
      <c s="4" r="A38" t="s">
        <v>67</v>
      </c>
      <c s="7" r="C38" t="n">
        <v>85</v>
      </c>
      <c s="7" r="D38" t="n">
        <v>82</v>
      </c>
    </row>
    <row r="39" spans="1:4">
      <c s="4" r="A39" t="s">
        <v>68</v>
      </c>
      <c s="6" r="C39" t="n">
        <v>458270</v>
      </c>
      <c s="6" r="D39" t="n">
        <v>446202</v>
      </c>
    </row>
    <row r="40" spans="1:4">
      <c s="4" r="A40" t="s">
        <v>69</v>
      </c>
      <c s="6" r="C40" t="n">
        <v>-4152</v>
      </c>
      <c s="6" r="D40" t="n">
        <v>5894</v>
      </c>
    </row>
    <row r="41" spans="1:4">
      <c s="4" r="A41" t="s">
        <v>70</v>
      </c>
      <c s="6" r="C41" t="n">
        <v>5132</v>
      </c>
      <c s="6" r="D41" t="n">
        <v>5132</v>
      </c>
    </row>
    <row r="42" spans="1:4">
      <c s="4" r="A42" t="s">
        <v>71</v>
      </c>
      <c s="6" r="C42" t="n">
        <v>7</v>
      </c>
      <c s="6" r="D42" t="n">
        <v>7</v>
      </c>
    </row>
    <row r="43" spans="1:4">
      <c s="4" r="A43" t="s">
        <v>72</v>
      </c>
      <c s="6" r="C43" t="n">
        <v>-12593</v>
      </c>
      <c s="6" r="D43" t="n">
        <v>574</v>
      </c>
    </row>
    <row r="44" spans="1:4">
      <c s="4" r="A44" t="s">
        <v>73</v>
      </c>
      <c s="6" r="C44" t="n">
        <v>446749</v>
      </c>
      <c s="6" r="D44" t="n">
        <v>457891</v>
      </c>
    </row>
    <row r="45" spans="1:4">
      <c s="4" r="A45" t="s">
        <v>74</v>
      </c>
      <c s="6" r="C45" t="n">
        <v>-2068</v>
      </c>
      <c s="6" r="D45" t="n">
        <v>-870</v>
      </c>
    </row>
    <row r="46" spans="1:4">
      <c s="4" r="A46" t="s">
        <v>75</v>
      </c>
      <c s="7" r="C46" t="n">
        <v>538361</v>
      </c>
      <c s="7" r="D46" t="n">
        <v>580362</v>
      </c>
    </row>
    <row r="47" spans="1:4">
      <c r="A47" t="n"/>
    </row>
    <row r="48" spans="1:4">
      <c s="4" r="A48" t="s">
        <v>60</v>
      </c>
      <c s="4" r="B48" t="s">
        <v>76</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95</v>
      </c>
      <c s="2" r="B1" t="s">
        <v>1</v>
      </c>
    </row>
    <row r="2" spans="1:2">
      <c s="2" r="B2" t="s">
        <v>28</v>
      </c>
    </row>
    <row r="3" spans="1:2">
      <c s="3" r="A3" t="s">
        <v>339</v>
      </c>
    </row>
    <row r="4" spans="1:2">
      <c s="4" r="A4" t="s">
        <v>95</v>
      </c>
      <c s="4" r="B4" t="s">
        <v>3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41</v>
      </c>
      <c s="2" r="B1" t="s">
        <v>1</v>
      </c>
    </row>
    <row r="2" spans="1:2">
      <c s="2" r="B2" t="s">
        <v>28</v>
      </c>
    </row>
    <row r="3" spans="1:2">
      <c s="3" r="A3" t="s">
        <v>342</v>
      </c>
    </row>
    <row r="4" spans="1:2">
      <c s="4" r="A4" t="s">
        <v>341</v>
      </c>
      <c s="4" r="B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4</v>
      </c>
      <c s="2" r="B1" t="s">
        <v>1</v>
      </c>
    </row>
    <row r="2" spans="1:2">
      <c s="2" r="B2" t="s">
        <v>28</v>
      </c>
    </row>
    <row r="3" spans="1:2">
      <c s="3" r="A3" t="s">
        <v>345</v>
      </c>
    </row>
    <row r="4" spans="1:2">
      <c s="4" r="A4" t="s">
        <v>344</v>
      </c>
      <c s="4" r="B4" t="s">
        <v>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347</v>
      </c>
      <c s="2" r="B1" t="s">
        <v>1</v>
      </c>
    </row>
    <row r="2" spans="1:2">
      <c s="2" r="B2" t="s">
        <v>28</v>
      </c>
    </row>
    <row r="3" spans="1:2">
      <c s="3" r="A3" t="s">
        <v>348</v>
      </c>
    </row>
    <row r="4" spans="1:2">
      <c s="4" r="A4" t="s">
        <v>347</v>
      </c>
      <c s="4" r="B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6</v>
      </c>
      <c s="2" r="B1" t="s">
        <v>1</v>
      </c>
    </row>
    <row r="2" spans="1:2">
      <c s="2" r="B2" t="s">
        <v>28</v>
      </c>
    </row>
    <row r="3" spans="1:2">
      <c s="3" r="A3" t="s">
        <v>350</v>
      </c>
    </row>
    <row r="4" spans="1:2">
      <c s="4" r="A4" t="s">
        <v>226</v>
      </c>
      <c s="4" r="B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74</v>
      </c>
      <c s="2" r="B1" t="s">
        <v>1</v>
      </c>
    </row>
    <row r="2" spans="1:2">
      <c s="2" r="B2" t="s">
        <v>28</v>
      </c>
    </row>
    <row r="3" spans="1:2">
      <c s="3" r="A3" t="s">
        <v>352</v>
      </c>
    </row>
    <row r="4" spans="1:2">
      <c s="4" r="A4" t="s">
        <v>74</v>
      </c>
      <c s="4" r="B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7</v>
      </c>
      <c s="2" r="B1" t="s">
        <v>1</v>
      </c>
    </row>
    <row r="2" spans="1:2">
      <c s="2" r="B2" t="s">
        <v>28</v>
      </c>
    </row>
    <row r="3" spans="1:2">
      <c s="3" r="A3" t="s">
        <v>354</v>
      </c>
    </row>
    <row r="4" spans="1:2">
      <c s="4" r="A4" t="s">
        <v>217</v>
      </c>
      <c s="4" r="B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56</v>
      </c>
      <c s="2" r="B1" t="s">
        <v>1</v>
      </c>
    </row>
    <row r="2" spans="1:2">
      <c s="2" r="B2" t="s">
        <v>28</v>
      </c>
    </row>
    <row r="3" spans="1:2">
      <c s="3" r="A3" t="s">
        <v>357</v>
      </c>
    </row>
    <row r="4" spans="1:2">
      <c s="4" r="A4" t="s">
        <v>358</v>
      </c>
      <c s="4" r="B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60</v>
      </c>
      <c s="2" r="B1" t="s">
        <v>1</v>
      </c>
    </row>
    <row r="2" spans="1:2">
      <c s="2" r="B2" t="s">
        <v>28</v>
      </c>
    </row>
    <row r="3" spans="1:2">
      <c s="3" r="A3" t="s">
        <v>361</v>
      </c>
    </row>
    <row r="4" spans="1:2">
      <c s="4" r="A4" t="s">
        <v>360</v>
      </c>
      <c s="4" r="B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63</v>
      </c>
      <c s="2" r="B1" t="s">
        <v>1</v>
      </c>
    </row>
    <row r="2" spans="1:2">
      <c s="2" r="B2" t="s">
        <v>28</v>
      </c>
    </row>
    <row r="3" spans="1:2">
      <c s="3" r="A3" t="s">
        <v>364</v>
      </c>
    </row>
    <row r="4" spans="1:2">
      <c s="4" r="A4" t="s">
        <v>363</v>
      </c>
      <c s="4" r="B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8</v>
      </c>
      <c s="2" r="C1" t="s">
        <v>29</v>
      </c>
    </row>
    <row r="2" spans="1:3">
      <c s="3" r="A2" t="s">
        <v>78</v>
      </c>
    </row>
    <row r="3" spans="1:3">
      <c s="4" r="A3" t="s">
        <v>79</v>
      </c>
      <c s="7" r="B3" t="n">
        <v>33262</v>
      </c>
      <c s="7" r="C3" t="n">
        <v>24504</v>
      </c>
    </row>
    <row r="4" spans="1:3">
      <c s="4" r="A4" t="s">
        <v>80</v>
      </c>
      <c s="6" r="B4" t="n">
        <v>38</v>
      </c>
      <c s="6" r="C4" t="n">
        <v>84</v>
      </c>
    </row>
    <row r="5" spans="1:3">
      <c s="4" r="A5" t="s">
        <v>81</v>
      </c>
      <c s="6" r="B5" t="n">
        <v>24902</v>
      </c>
      <c s="6" r="C5" t="n">
        <v>27534</v>
      </c>
    </row>
    <row r="6" spans="1:3">
      <c s="4" r="A6" t="s">
        <v>82</v>
      </c>
      <c s="6" r="B6" t="n">
        <v>2407</v>
      </c>
      <c s="6" r="C6" t="n">
        <v>2554</v>
      </c>
    </row>
    <row r="7" spans="1:3">
      <c s="4" r="A7" t="s">
        <v>83</v>
      </c>
      <c s="6" r="B7" t="n">
        <v>131312</v>
      </c>
      <c s="6" r="C7" t="n">
        <v>85701</v>
      </c>
    </row>
    <row r="8" spans="1:3">
      <c s="4" r="A8" t="s">
        <v>84</v>
      </c>
      <c s="7" r="B8" t="n">
        <v>4751</v>
      </c>
      <c s="7" r="C8" t="n">
        <v>6452</v>
      </c>
    </row>
    <row r="9" spans="1:3">
      <c s="4" r="A9" t="s">
        <v>85</v>
      </c>
      <c s="8" r="B9" t="n">
        <v>0.00025</v>
      </c>
      <c s="8" r="C9" t="n">
        <v>0.00025</v>
      </c>
    </row>
    <row r="10" spans="1:3">
      <c s="4" r="A10" t="s">
        <v>86</v>
      </c>
      <c s="6" r="B10" t="n">
        <v>1000000000</v>
      </c>
      <c s="6" r="C10" t="n">
        <v>1000000000</v>
      </c>
    </row>
    <row r="11" spans="1:3">
      <c s="4" r="A11" t="s">
        <v>87</v>
      </c>
      <c s="6" r="B11" t="n">
        <v>368877209</v>
      </c>
      <c s="6" r="C11" t="n">
        <v>357886089</v>
      </c>
    </row>
    <row r="12" spans="1:3">
      <c s="4" r="A12" t="s">
        <v>88</v>
      </c>
      <c s="6" r="B12" t="n">
        <v>339319115</v>
      </c>
      <c s="6" r="C12" t="n">
        <v>327611487</v>
      </c>
    </row>
    <row r="13" spans="1:3">
      <c s="4" r="A13" t="s">
        <v>89</v>
      </c>
      <c s="6" r="B13" t="n">
        <v>29558094</v>
      </c>
      <c s="6" r="C13" t="n">
        <v>30274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66</v>
      </c>
      <c s="2" r="B1" t="s">
        <v>1</v>
      </c>
    </row>
    <row r="2" spans="1:2">
      <c s="2" r="B2" t="s">
        <v>28</v>
      </c>
    </row>
    <row r="3" spans="1:2">
      <c s="3" r="A3" t="s">
        <v>367</v>
      </c>
    </row>
    <row r="4" spans="1:2">
      <c s="4" r="A4" t="s">
        <v>366</v>
      </c>
      <c s="4" r="B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5</v>
      </c>
      <c s="2" r="B1" t="s">
        <v>1</v>
      </c>
    </row>
    <row r="2" spans="1:2">
      <c s="2" r="B2" t="s">
        <v>28</v>
      </c>
    </row>
    <row r="3" spans="1:2">
      <c s="3" r="A3" t="s">
        <v>369</v>
      </c>
    </row>
    <row r="4" spans="1:2">
      <c s="4" r="A4" t="s">
        <v>105</v>
      </c>
      <c s="4" r="B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65</v>
      </c>
      <c s="2" r="B1" t="s">
        <v>1</v>
      </c>
    </row>
    <row r="2" spans="1:2">
      <c s="2" r="B2" t="s">
        <v>28</v>
      </c>
    </row>
    <row r="3" spans="1:2">
      <c s="3" r="A3" t="s">
        <v>371</v>
      </c>
    </row>
    <row r="4" spans="1:2">
      <c s="4" r="A4" t="s">
        <v>65</v>
      </c>
      <c s="4" r="B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73</v>
      </c>
      <c s="2" r="B1" t="s">
        <v>1</v>
      </c>
    </row>
    <row r="2" spans="1:2">
      <c s="2" r="B2" t="s">
        <v>28</v>
      </c>
    </row>
    <row r="3" spans="1:2">
      <c s="3" r="A3" t="s">
        <v>374</v>
      </c>
    </row>
    <row r="4" spans="1:2">
      <c s="4" r="A4" t="s">
        <v>373</v>
      </c>
      <c s="4" r="B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76</v>
      </c>
      <c s="2" r="B1" t="s">
        <v>1</v>
      </c>
    </row>
    <row r="2" spans="1:2">
      <c s="2" r="B2" t="s">
        <v>28</v>
      </c>
    </row>
    <row r="3" spans="1:2">
      <c s="3" r="A3" t="s">
        <v>377</v>
      </c>
    </row>
    <row r="4" spans="1:2">
      <c s="4" r="A4" t="s">
        <v>376</v>
      </c>
      <c s="4" r="B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79</v>
      </c>
      <c s="2" r="B1" t="s">
        <v>1</v>
      </c>
    </row>
    <row r="2" spans="1:2">
      <c s="2" r="B2" t="s">
        <v>28</v>
      </c>
    </row>
    <row r="3" spans="1:2">
      <c s="3" r="A3" t="s">
        <v>380</v>
      </c>
    </row>
    <row r="4" spans="1:2">
      <c s="4" r="A4" t="s">
        <v>379</v>
      </c>
      <c s="4" r="B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8</v>
      </c>
    </row>
    <row r="3" spans="1:2">
      <c s="3" r="A3" t="s">
        <v>383</v>
      </c>
    </row>
    <row r="4" spans="1:2">
      <c s="4" r="A4" t="s">
        <v>382</v>
      </c>
      <c s="4" r="B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r="1" spans="1:2">
      <c s="1" r="A1" t="s">
        <v>385</v>
      </c>
      <c s="2" r="B1" t="s">
        <v>1</v>
      </c>
    </row>
    <row r="2" spans="1:2">
      <c s="2" r="B2" t="s">
        <v>28</v>
      </c>
    </row>
    <row r="3" spans="1:2">
      <c s="3" r="A3" t="s">
        <v>313</v>
      </c>
    </row>
    <row r="4" spans="1:2">
      <c s="4" r="A4" t="s">
        <v>386</v>
      </c>
      <c s="4" r="B4" t="s">
        <v>387</v>
      </c>
    </row>
    <row r="5" spans="1:2">
      <c s="4" r="A5" t="s">
        <v>388</v>
      </c>
      <c s="4" r="B5" t="s">
        <v>389</v>
      </c>
    </row>
    <row r="6" spans="1:2">
      <c s="4" r="A6" t="s">
        <v>110</v>
      </c>
      <c s="4" r="B6" t="s">
        <v>390</v>
      </c>
    </row>
    <row r="7" spans="1:2">
      <c s="4" r="A7" t="s">
        <v>391</v>
      </c>
      <c s="4" r="B7" t="s">
        <v>392</v>
      </c>
    </row>
    <row r="8" spans="1:2">
      <c s="4" r="A8" t="s">
        <v>31</v>
      </c>
      <c s="4" r="B8" t="s">
        <v>393</v>
      </c>
    </row>
    <row r="9" spans="1:2">
      <c s="4" r="A9" t="s">
        <v>32</v>
      </c>
      <c s="4" r="B9" t="s">
        <v>394</v>
      </c>
    </row>
    <row r="10" spans="1:2">
      <c s="4" r="A10" t="s">
        <v>395</v>
      </c>
      <c s="4" r="B10" t="s">
        <v>396</v>
      </c>
    </row>
    <row r="11" spans="1:2">
      <c s="4" r="A11" t="s">
        <v>33</v>
      </c>
      <c s="4" r="B11" t="s">
        <v>397</v>
      </c>
    </row>
    <row r="12" spans="1:2">
      <c s="4" r="A12" t="s">
        <v>34</v>
      </c>
      <c s="4" r="B12" t="s">
        <v>398</v>
      </c>
    </row>
    <row r="13" spans="1:2">
      <c s="4" r="A13" t="s">
        <v>42</v>
      </c>
      <c s="4" r="B13" t="s">
        <v>399</v>
      </c>
    </row>
    <row r="14" spans="1:2">
      <c s="4" r="A14" t="s">
        <v>325</v>
      </c>
      <c s="4" r="B14" t="s">
        <v>400</v>
      </c>
    </row>
    <row r="15" spans="1:2">
      <c s="4" r="A15" t="s">
        <v>45</v>
      </c>
      <c s="4" r="B15" t="s">
        <v>401</v>
      </c>
    </row>
    <row r="16" spans="1:2">
      <c s="4" r="A16" t="s">
        <v>402</v>
      </c>
      <c s="4" r="B16" t="s">
        <v>403</v>
      </c>
    </row>
    <row r="17" spans="1:2">
      <c s="4" r="A17" t="s">
        <v>404</v>
      </c>
      <c s="4" r="B17" t="s">
        <v>405</v>
      </c>
    </row>
    <row r="18" spans="1:2">
      <c s="4" r="A18" t="s">
        <v>406</v>
      </c>
      <c s="4" r="B18" t="s">
        <v>407</v>
      </c>
    </row>
    <row r="19" spans="1:2">
      <c s="4" r="A19" t="s">
        <v>65</v>
      </c>
      <c s="4" r="B19" t="s">
        <v>408</v>
      </c>
    </row>
    <row r="20" spans="1:2">
      <c s="4" r="A20" t="s">
        <v>409</v>
      </c>
      <c s="4" r="B20" t="s">
        <v>410</v>
      </c>
    </row>
    <row r="21" spans="1:2">
      <c s="4" r="A21" t="s">
        <v>411</v>
      </c>
      <c s="4" r="B21" t="s">
        <v>412</v>
      </c>
    </row>
    <row r="22" spans="1:2">
      <c s="4" r="A22" t="s">
        <v>413</v>
      </c>
      <c s="4" r="B22" t="s">
        <v>414</v>
      </c>
    </row>
    <row r="23" spans="1:2">
      <c s="4" r="A23" t="s">
        <v>99</v>
      </c>
      <c s="4" r="B23" t="s">
        <v>415</v>
      </c>
    </row>
    <row r="24" spans="1:2">
      <c s="4" r="A24" t="s">
        <v>100</v>
      </c>
      <c s="4" r="B24" t="s">
        <v>416</v>
      </c>
    </row>
    <row r="25" spans="1:2">
      <c s="4" r="A25" t="s">
        <v>417</v>
      </c>
      <c s="4" r="B25" t="s">
        <v>418</v>
      </c>
    </row>
    <row r="26" spans="1:2">
      <c s="4" r="A26" t="s">
        <v>419</v>
      </c>
      <c s="4" r="B26" t="s">
        <v>420</v>
      </c>
    </row>
    <row r="27" spans="1:2">
      <c s="4" r="A27" t="s">
        <v>421</v>
      </c>
      <c s="4" r="B27" t="s">
        <v>422</v>
      </c>
    </row>
    <row r="28" spans="1:2">
      <c s="4" r="A28" t="s">
        <v>217</v>
      </c>
      <c s="4" r="B28" t="s">
        <v>423</v>
      </c>
    </row>
    <row r="29" spans="1:2">
      <c s="4" r="A29" t="s">
        <v>424</v>
      </c>
      <c s="4" r="B29" t="s">
        <v>425</v>
      </c>
    </row>
    <row r="30" spans="1:2">
      <c s="4" r="A30" t="s">
        <v>426</v>
      </c>
      <c s="4" r="B30" t="s">
        <v>427</v>
      </c>
    </row>
    <row r="31" spans="1:2">
      <c s="4" r="A31" t="s">
        <v>428</v>
      </c>
      <c s="4" r="B31" t="s">
        <v>429</v>
      </c>
    </row>
    <row r="32" spans="1:2">
      <c s="4" r="A32" t="s">
        <v>430</v>
      </c>
      <c s="4" r="B32" t="s">
        <v>431</v>
      </c>
    </row>
    <row r="33" spans="1:2">
      <c s="4" r="A33" t="s">
        <v>432</v>
      </c>
      <c s="4" r="B33" t="s">
        <v>433</v>
      </c>
    </row>
    <row r="34" spans="1:2">
      <c s="4" r="A34" t="s">
        <v>434</v>
      </c>
      <c s="4" r="B34" t="s">
        <v>435</v>
      </c>
    </row>
    <row r="35" spans="1:2">
      <c s="4" r="A35" t="s">
        <v>436</v>
      </c>
      <c s="4" r="B35"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38</v>
      </c>
      <c s="2" r="B1" t="s">
        <v>1</v>
      </c>
    </row>
    <row r="2" spans="1:2">
      <c s="2" r="B2" t="s">
        <v>28</v>
      </c>
    </row>
    <row r="3" spans="1:2">
      <c s="3" r="A3" t="s">
        <v>310</v>
      </c>
    </row>
    <row r="4" spans="1:2">
      <c s="4" r="A4" t="s">
        <v>439</v>
      </c>
      <c s="4" r="B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1</v>
      </c>
      <c s="2" r="B1" t="s">
        <v>1</v>
      </c>
    </row>
    <row r="2" spans="1:2">
      <c s="2" r="B2" t="s">
        <v>28</v>
      </c>
    </row>
    <row r="3" spans="1:2">
      <c s="3" r="A3" t="s">
        <v>313</v>
      </c>
    </row>
    <row r="4" spans="1:2">
      <c s="4" r="A4" t="s">
        <v>442</v>
      </c>
      <c s="4" r="B4" t="s">
        <v>443</v>
      </c>
    </row>
    <row r="5" spans="1:2">
      <c s="4" r="A5" t="s">
        <v>444</v>
      </c>
      <c s="4" r="B5" t="s">
        <v>445</v>
      </c>
    </row>
    <row r="6" spans="1:2">
      <c s="4" r="A6" t="s">
        <v>446</v>
      </c>
      <c s="4" r="B6"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v>
      </c>
      <c s="2" r="B1" t="s">
        <v>1</v>
      </c>
    </row>
    <row r="2" spans="1:4">
      <c s="2" r="B2" t="s">
        <v>28</v>
      </c>
      <c s="2" r="C2" t="s">
        <v>29</v>
      </c>
      <c s="2" r="D2" t="s">
        <v>91</v>
      </c>
    </row>
    <row r="3" spans="1:4">
      <c s="4" r="A3" t="s">
        <v>92</v>
      </c>
      <c s="7" r="B3" t="n">
        <v>129996</v>
      </c>
      <c s="7" r="C3" t="n">
        <v>135812</v>
      </c>
      <c s="7" r="D3" t="n">
        <v>122031</v>
      </c>
    </row>
    <row r="4" spans="1:4">
      <c s="4" r="A4" t="s">
        <v>93</v>
      </c>
      <c s="6" r="B4" t="n">
        <v>-361</v>
      </c>
      <c s="6" r="C4" t="n">
        <v>-1878</v>
      </c>
      <c s="6" r="D4" t="n">
        <v>-3904</v>
      </c>
    </row>
    <row r="5" spans="1:4">
      <c s="4" r="A5" t="s">
        <v>94</v>
      </c>
      <c s="6" r="B5" t="n">
        <v>129635</v>
      </c>
      <c s="6" r="C5" t="n">
        <v>133934</v>
      </c>
      <c s="6" r="D5" t="n">
        <v>118127</v>
      </c>
    </row>
    <row r="6" spans="1:4">
      <c s="4" r="A6" t="s">
        <v>95</v>
      </c>
      <c s="6" r="B6" t="n">
        <v>-60034</v>
      </c>
      <c s="6" r="C6" t="n">
        <v>-55755</v>
      </c>
      <c s="6" r="D6" t="n">
        <v>-50258</v>
      </c>
    </row>
    <row r="7" spans="1:4">
      <c s="4" r="A7" t="s">
        <v>96</v>
      </c>
      <c s="6" r="B7" t="n">
        <v>69601</v>
      </c>
      <c s="6" r="C7" t="n">
        <v>78179</v>
      </c>
      <c s="6" r="D7" t="n">
        <v>67869</v>
      </c>
    </row>
    <row r="8" spans="1:4">
      <c s="3" r="A8" t="s">
        <v>97</v>
      </c>
    </row>
    <row r="9" spans="1:4">
      <c s="4" r="A9" t="s">
        <v>98</v>
      </c>
      <c s="6" r="B9" t="n">
        <v>-38250</v>
      </c>
      <c s="6" r="C9" t="n">
        <v>-29252</v>
      </c>
      <c s="6" r="D9" t="n">
        <v>-21740</v>
      </c>
    </row>
    <row r="10" spans="1:4">
      <c s="4" r="A10" t="s">
        <v>99</v>
      </c>
      <c s="6" r="B10" t="n">
        <v>-15042</v>
      </c>
      <c s="6" r="C10" t="n">
        <v>-13527</v>
      </c>
      <c s="6" r="D10" t="n">
        <v>-9848</v>
      </c>
    </row>
    <row r="11" spans="1:4">
      <c s="4" r="A11" t="s">
        <v>100</v>
      </c>
      <c s="6" r="B11" t="n">
        <v>-28774</v>
      </c>
      <c s="6" r="C11" t="n">
        <v>-26945</v>
      </c>
      <c s="6" r="D11" t="n">
        <v>-18663</v>
      </c>
    </row>
    <row r="12" spans="1:4">
      <c s="4" r="A12" t="s">
        <v>101</v>
      </c>
      <c s="6" r="B12" t="n">
        <v>-82066</v>
      </c>
      <c s="6" r="C12" t="n">
        <v>-69724</v>
      </c>
      <c s="6" r="D12" t="n">
        <v>-50251</v>
      </c>
    </row>
    <row r="13" spans="1:4">
      <c s="4" r="A13" t="s">
        <v>102</v>
      </c>
      <c s="6" r="B13" t="n">
        <v>-12465</v>
      </c>
      <c s="6" r="C13" t="n">
        <v>8455</v>
      </c>
      <c s="6" r="D13" t="n">
        <v>17618</v>
      </c>
    </row>
    <row r="14" spans="1:4">
      <c s="4" r="A14" t="s">
        <v>103</v>
      </c>
      <c s="6" r="B14" t="n">
        <v>5833</v>
      </c>
      <c s="6" r="C14" t="n">
        <v>6733</v>
      </c>
      <c s="7" r="D14" t="n">
        <v>1189</v>
      </c>
    </row>
    <row r="15" spans="1:4">
      <c s="4" r="A15" t="s">
        <v>104</v>
      </c>
      <c s="6" r="B15" t="n">
        <v>-239</v>
      </c>
      <c s="6" r="C15" t="n">
        <v>-163</v>
      </c>
      <c s="4" r="D15" t="s">
        <v>35</v>
      </c>
    </row>
    <row r="16" spans="1:4">
      <c s="4" r="A16" t="s">
        <v>105</v>
      </c>
      <c s="6" r="B16" t="n">
        <v>3627</v>
      </c>
      <c s="6" r="C16" t="n">
        <v>13966</v>
      </c>
      <c s="7" r="D16" t="n">
        <v>4679</v>
      </c>
    </row>
    <row r="17" spans="1:4">
      <c s="4" r="A17" t="s">
        <v>106</v>
      </c>
      <c s="6" r="B17" t="n">
        <v>-12</v>
      </c>
      <c s="6" r="C17" t="n">
        <v>-259</v>
      </c>
      <c s="6" r="D17" t="n">
        <v>25</v>
      </c>
    </row>
    <row r="18" spans="1:4">
      <c s="4" r="A18" t="s">
        <v>107</v>
      </c>
      <c s="6" r="B18" t="n">
        <v>-3256</v>
      </c>
      <c s="6" r="C18" t="n">
        <v>28732</v>
      </c>
      <c s="6" r="D18" t="n">
        <v>23511</v>
      </c>
    </row>
    <row r="19" spans="1:4">
      <c s="4" r="A19" t="s">
        <v>108</v>
      </c>
      <c s="6" r="B19" t="n">
        <v>886</v>
      </c>
      <c s="6" r="C19" t="n">
        <v>-463</v>
      </c>
      <c s="6" r="D19" t="n">
        <v>-560</v>
      </c>
    </row>
    <row r="20" spans="1:4">
      <c s="4" r="A20" t="s">
        <v>109</v>
      </c>
      <c s="6" r="B20" t="n">
        <v>-2370</v>
      </c>
      <c s="6" r="C20" t="n">
        <v>28269</v>
      </c>
      <c s="6" r="D20" t="n">
        <v>22951</v>
      </c>
    </row>
    <row r="21" spans="1:4">
      <c s="3" r="A21" t="s">
        <v>110</v>
      </c>
    </row>
    <row r="22" spans="1:4">
      <c s="4" r="A22" t="s">
        <v>111</v>
      </c>
      <c s="6" r="B22" t="n">
        <v>-10048</v>
      </c>
      <c s="6" r="C22" t="n">
        <v>-20330</v>
      </c>
      <c s="6" r="D22" t="n">
        <v>-13779</v>
      </c>
    </row>
    <row r="23" spans="1:4">
      <c s="4" r="A23" t="s">
        <v>112</v>
      </c>
      <c s="6" r="B23" t="n">
        <v>-2048</v>
      </c>
      <c s="6" r="C23" t="n">
        <v>1923</v>
      </c>
      <c s="6" r="D23" t="n">
        <v>1207</v>
      </c>
    </row>
    <row r="24" spans="1:4">
      <c s="4" r="A24" t="s">
        <v>113</v>
      </c>
      <c s="6" r="B24" t="n">
        <v>-12096</v>
      </c>
      <c s="6" r="C24" t="n">
        <v>-18407</v>
      </c>
      <c s="6" r="D24" t="n">
        <v>-12572</v>
      </c>
    </row>
    <row r="25" spans="1:4">
      <c s="4" r="A25" t="s">
        <v>114</v>
      </c>
      <c s="6" r="B25" t="n">
        <v>-14466</v>
      </c>
      <c s="6" r="C25" t="n">
        <v>9862</v>
      </c>
      <c s="6" r="D25" t="n">
        <v>10379</v>
      </c>
    </row>
    <row r="26" spans="1:4">
      <c s="4" r="A26" t="s">
        <v>115</v>
      </c>
      <c s="6" r="B26" t="n">
        <v>-1299</v>
      </c>
      <c s="6" r="C26" t="n">
        <v>-950</v>
      </c>
      <c s="6" r="D26" t="n">
        <v>-283</v>
      </c>
    </row>
    <row r="27" spans="1:4">
      <c s="4" r="A27" t="s">
        <v>116</v>
      </c>
      <c s="7" r="B27" t="n">
        <v>-13167</v>
      </c>
      <c s="7" r="C27" t="n">
        <v>10812</v>
      </c>
      <c s="6" r="D27" t="n">
        <v>10662</v>
      </c>
    </row>
    <row r="28" spans="1:4">
      <c s="3" r="A28" t="s">
        <v>117</v>
      </c>
    </row>
    <row r="29" spans="1:4">
      <c s="4" r="A29" t="s">
        <v>118</v>
      </c>
      <c s="4" r="B29" t="s">
        <v>35</v>
      </c>
      <c s="4" r="C29" t="s">
        <v>35</v>
      </c>
      <c s="7" r="D29" t="n">
        <v>-4094</v>
      </c>
    </row>
    <row r="30" spans="1:4">
      <c s="4" r="A30" t="s">
        <v>119</v>
      </c>
      <c s="4" r="B30" t="s">
        <v>35</v>
      </c>
      <c s="7" r="C30" t="n">
        <v>-49346</v>
      </c>
      <c s="4" r="D30" t="s">
        <v>35</v>
      </c>
    </row>
    <row r="31" spans="1:4">
      <c s="4" r="A31" t="s">
        <v>120</v>
      </c>
      <c s="4" r="B31" t="s">
        <v>35</v>
      </c>
      <c s="6" r="C31" t="n">
        <v>-14926</v>
      </c>
      <c s="4" r="D31" t="s">
        <v>35</v>
      </c>
    </row>
    <row r="32" spans="1:4">
      <c s="4" r="A32" t="s">
        <v>121</v>
      </c>
      <c s="4" r="B32" t="s">
        <v>35</v>
      </c>
      <c s="6" r="C32" t="n">
        <v>-32807</v>
      </c>
      <c s="4" r="D32" t="s">
        <v>35</v>
      </c>
    </row>
    <row r="33" spans="1:4">
      <c s="4" r="A33" t="s">
        <v>122</v>
      </c>
      <c s="7" r="B33" t="n">
        <v>-13167</v>
      </c>
      <c s="6" r="C33" t="n">
        <v>-105366</v>
      </c>
      <c s="7" r="D33" t="n">
        <v>2268</v>
      </c>
    </row>
    <row r="34" spans="1:4">
      <c s="4" r="A34" t="s">
        <v>114</v>
      </c>
      <c s="6" r="B34" t="n">
        <v>-14466</v>
      </c>
      <c s="6" r="C34" t="n">
        <v>9862</v>
      </c>
      <c s="6" r="D34" t="n">
        <v>10379</v>
      </c>
    </row>
    <row r="35" spans="1:4">
      <c s="4" r="A35" t="s">
        <v>123</v>
      </c>
      <c s="6" r="B35" t="n">
        <v>-9945</v>
      </c>
      <c s="6" r="C35" t="n">
        <v>-114</v>
      </c>
      <c s="6" r="D35" t="n">
        <v>2775</v>
      </c>
    </row>
    <row r="36" spans="1:4">
      <c s="4" r="A36" t="s">
        <v>124</v>
      </c>
      <c s="6" r="B36" t="n">
        <v>-24411</v>
      </c>
      <c s="6" r="C36" t="n">
        <v>9748</v>
      </c>
      <c s="6" r="D36" t="n">
        <v>13154</v>
      </c>
    </row>
    <row r="37" spans="1:4">
      <c s="4" r="A37" t="s">
        <v>125</v>
      </c>
      <c s="6" r="B37" t="n">
        <v>-1198</v>
      </c>
      <c s="6" r="C37" t="n">
        <v>-955</v>
      </c>
      <c s="6" r="D37" t="n">
        <v>-276</v>
      </c>
    </row>
    <row r="38" spans="1:4">
      <c s="4" r="A38" t="s">
        <v>126</v>
      </c>
      <c s="7" r="B38" t="n">
        <v>-23213</v>
      </c>
      <c s="7" r="C38" t="n">
        <v>10703</v>
      </c>
      <c s="7" r="D38" t="n">
        <v>13430</v>
      </c>
    </row>
    <row r="39" spans="1:4">
      <c s="4" r="A39" t="s">
        <v>127</v>
      </c>
      <c s="7" r="B39" t="n">
        <v>0</v>
      </c>
      <c s="9" r="C39" t="n">
        <v>-0.45</v>
      </c>
      <c s="9" r="D39" t="n">
        <v>0.24</v>
      </c>
    </row>
    <row r="40" spans="1:4">
      <c s="4" r="A40" t="s">
        <v>128</v>
      </c>
      <c s="9" r="B40" t="n">
        <v>-0.04</v>
      </c>
      <c s="9" r="C40" t="n">
        <v>-0.09</v>
      </c>
      <c s="9" r="D40" t="n">
        <v>-0.2</v>
      </c>
    </row>
    <row r="41" spans="1:4">
      <c s="4" r="A41" t="s">
        <v>129</v>
      </c>
      <c s="6" r="B41" t="n">
        <v>335987595</v>
      </c>
      <c s="6" r="C41" t="n">
        <v>194711227</v>
      </c>
      <c s="6" r="D41" t="n">
        <v>61447372</v>
      </c>
    </row>
    <row r="42" spans="1:4">
      <c s="4" r="A42" t="s">
        <v>130</v>
      </c>
      <c s="7" r="B42" t="n">
        <v>0</v>
      </c>
      <c s="9" r="C42" t="n">
        <v>-0.45</v>
      </c>
      <c s="9" r="D42" t="n">
        <v>0.18</v>
      </c>
    </row>
    <row r="43" spans="1:4">
      <c s="4" r="A43" t="s">
        <v>131</v>
      </c>
      <c s="9" r="B43" t="n">
        <v>-0.04</v>
      </c>
      <c s="9" r="C43" t="n">
        <v>-0.09</v>
      </c>
      <c s="9" r="D43" t="n">
        <v>-0.17</v>
      </c>
    </row>
    <row r="44" spans="1:4">
      <c s="4" r="A44" t="s">
        <v>132</v>
      </c>
      <c s="6" r="B44" t="n">
        <v>335987595</v>
      </c>
      <c s="6" r="C44" t="n">
        <v>194711227</v>
      </c>
      <c s="6" r="D44" t="n">
        <v>76065898</v>
      </c>
    </row>
    <row r="45" spans="1:4">
      <c s="4" r="A45" t="s">
        <v>133</v>
      </c>
    </row>
    <row r="46" spans="1:4">
      <c s="3" r="A46" t="s">
        <v>117</v>
      </c>
    </row>
    <row r="47" spans="1:4">
      <c s="4" r="A47" t="s">
        <v>134</v>
      </c>
      <c s="4" r="B47" t="s">
        <v>35</v>
      </c>
      <c s="7" r="C47" t="n">
        <v>-279</v>
      </c>
      <c s="4" r="D47" t="s">
        <v>35</v>
      </c>
    </row>
    <row r="48" spans="1:4">
      <c s="4" r="A48" t="s">
        <v>135</v>
      </c>
      <c s="4" r="B48" t="s">
        <v>35</v>
      </c>
      <c s="6" r="C48" t="n">
        <v>-1870</v>
      </c>
      <c s="7" r="D48" t="n">
        <v>-4300</v>
      </c>
    </row>
    <row r="49" spans="1:4">
      <c s="4" r="A49" t="s">
        <v>136</v>
      </c>
    </row>
    <row r="50" spans="1:4">
      <c s="3" r="A50" t="s">
        <v>117</v>
      </c>
    </row>
    <row r="51" spans="1:4">
      <c s="4" r="A51" t="s">
        <v>137</v>
      </c>
      <c s="4" r="B51" t="s">
        <v>35</v>
      </c>
      <c s="6" r="C51" t="n">
        <v>-57</v>
      </c>
      <c s="4" r="D51" t="s">
        <v>35</v>
      </c>
    </row>
    <row r="52" spans="1:4">
      <c s="4" r="A52" t="s">
        <v>138</v>
      </c>
    </row>
    <row r="53" spans="1:4">
      <c s="3" r="A53" t="s">
        <v>117</v>
      </c>
    </row>
    <row r="54" spans="1:4">
      <c s="4" r="A54" t="s">
        <v>135</v>
      </c>
      <c s="4" r="B54" t="s">
        <v>35</v>
      </c>
      <c s="6" r="C54" t="n">
        <v>-12754</v>
      </c>
      <c s="4" r="D54" t="s">
        <v>35</v>
      </c>
    </row>
    <row r="55" spans="1:4">
      <c s="4" r="A55" t="s">
        <v>139</v>
      </c>
      <c s="4" r="B55" t="s">
        <v>35</v>
      </c>
      <c s="6" r="C55" t="n">
        <v>-4139</v>
      </c>
      <c s="4" r="D55" t="s">
        <v>35</v>
      </c>
    </row>
    <row r="56" spans="1:4">
      <c s="4" r="A56" t="s">
        <v>119</v>
      </c>
      <c s="4" r="B56" t="s">
        <v>35</v>
      </c>
      <c s="7" r="C56" t="n">
        <v>-49346</v>
      </c>
      <c s="4" r="D56" t="s">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48</v>
      </c>
      <c s="2" r="B1" t="s">
        <v>1</v>
      </c>
    </row>
    <row r="2" spans="1:2">
      <c s="2" r="B2" t="s">
        <v>28</v>
      </c>
    </row>
    <row r="3" spans="1:2">
      <c s="3" r="A3" t="s">
        <v>315</v>
      </c>
    </row>
    <row r="4" spans="1:2">
      <c s="4" r="A4" t="s">
        <v>449</v>
      </c>
      <c s="4" r="B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451</v>
      </c>
      <c s="2" r="B1" t="s">
        <v>1</v>
      </c>
    </row>
    <row r="2" spans="1:2">
      <c s="2" r="B2" t="s">
        <v>28</v>
      </c>
    </row>
    <row r="3" spans="1:2">
      <c s="3" r="A3" t="s">
        <v>317</v>
      </c>
    </row>
    <row r="4" spans="1:2">
      <c s="4" r="A4" t="s">
        <v>452</v>
      </c>
      <c s="4" r="B4" t="s">
        <v>453</v>
      </c>
    </row>
    <row r="5" spans="1:2">
      <c s="4" r="A5" t="s">
        <v>454</v>
      </c>
      <c s="4" r="B5"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56</v>
      </c>
      <c s="2" r="B1" t="s">
        <v>1</v>
      </c>
    </row>
    <row r="2" spans="1:2">
      <c s="2" r="B2" t="s">
        <v>28</v>
      </c>
    </row>
    <row r="3" spans="1:2">
      <c s="3" r="A3" t="s">
        <v>319</v>
      </c>
    </row>
    <row r="4" spans="1:2">
      <c s="4" r="A4" t="s">
        <v>457</v>
      </c>
      <c s="4" r="B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459</v>
      </c>
      <c s="2" r="B1" t="s">
        <v>1</v>
      </c>
    </row>
    <row r="2" spans="1:2">
      <c s="2" r="B2" t="s">
        <v>28</v>
      </c>
    </row>
    <row r="3" spans="1:2">
      <c s="3" r="A3" t="s">
        <v>321</v>
      </c>
    </row>
    <row r="4" spans="1:2">
      <c s="4" r="A4" t="s">
        <v>460</v>
      </c>
      <c s="4" r="B4" t="s">
        <v>461</v>
      </c>
    </row>
    <row r="5" spans="1:2">
      <c s="4" r="A5" t="s">
        <v>462</v>
      </c>
      <c s="4" r="B5"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64</v>
      </c>
      <c s="2" r="B1" t="s">
        <v>1</v>
      </c>
    </row>
    <row r="2" spans="1:2">
      <c s="2" r="B2" t="s">
        <v>28</v>
      </c>
    </row>
    <row r="3" spans="1:2">
      <c s="3" r="A3" t="s">
        <v>323</v>
      </c>
    </row>
    <row r="4" spans="1:2">
      <c s="4" r="A4" t="s">
        <v>465</v>
      </c>
      <c s="4" r="B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467</v>
      </c>
      <c s="2" r="B1" t="s">
        <v>1</v>
      </c>
    </row>
    <row r="2" spans="1:2">
      <c s="2" r="B2" t="s">
        <v>28</v>
      </c>
    </row>
    <row r="3" spans="1:2">
      <c s="3" r="A3" t="s">
        <v>326</v>
      </c>
    </row>
    <row r="4" spans="1:2">
      <c s="4" r="A4" t="s">
        <v>468</v>
      </c>
      <c s="4" r="B4" t="s">
        <v>469</v>
      </c>
    </row>
    <row r="5" spans="1:2">
      <c s="4" r="A5" t="s">
        <v>470</v>
      </c>
      <c s="4" r="B5"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472</v>
      </c>
      <c s="2" r="B1" t="s">
        <v>1</v>
      </c>
    </row>
    <row r="2" spans="1:2">
      <c s="2" r="B2" t="s">
        <v>28</v>
      </c>
    </row>
    <row r="3" spans="1:2">
      <c s="3" r="A3" t="s">
        <v>328</v>
      </c>
    </row>
    <row r="4" spans="1:2">
      <c s="4" r="A4" t="s">
        <v>473</v>
      </c>
      <c s="4" r="B4" t="s">
        <v>474</v>
      </c>
    </row>
    <row r="5" spans="1:2">
      <c s="4" r="A5" t="s">
        <v>475</v>
      </c>
      <c s="4" r="B5" t="s">
        <v>476</v>
      </c>
    </row>
    <row r="6" spans="1:2">
      <c s="4" r="A6" t="s">
        <v>477</v>
      </c>
      <c s="4" r="B6" t="s">
        <v>478</v>
      </c>
    </row>
    <row r="7" spans="1:2">
      <c s="4" r="A7" t="s">
        <v>479</v>
      </c>
      <c s="4" r="B7"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481</v>
      </c>
      <c s="2" r="B1" t="s">
        <v>1</v>
      </c>
    </row>
    <row r="2" spans="1:2">
      <c s="2" r="B2" t="s">
        <v>28</v>
      </c>
    </row>
    <row r="3" spans="1:2">
      <c s="3" r="A3" t="s">
        <v>330</v>
      </c>
    </row>
    <row r="4" spans="1:2">
      <c s="4" r="A4" t="s">
        <v>482</v>
      </c>
      <c s="4" r="B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484</v>
      </c>
      <c s="2" r="B1" t="s">
        <v>1</v>
      </c>
    </row>
    <row r="2" spans="1:2">
      <c s="2" r="B2" t="s">
        <v>28</v>
      </c>
    </row>
    <row r="3" spans="1:2">
      <c s="3" r="A3" t="s">
        <v>332</v>
      </c>
    </row>
    <row r="4" spans="1:2">
      <c s="4" r="A4" t="s">
        <v>485</v>
      </c>
      <c s="4" r="B4" t="s">
        <v>486</v>
      </c>
    </row>
    <row r="5" spans="1:2">
      <c s="4" r="A5" t="s">
        <v>487</v>
      </c>
      <c s="4" r="B5"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89</v>
      </c>
      <c s="2" r="B1" t="s">
        <v>1</v>
      </c>
    </row>
    <row r="2" spans="1:2">
      <c s="2" r="B2" t="s">
        <v>28</v>
      </c>
    </row>
    <row r="3" spans="1:2">
      <c s="3" r="A3" t="s">
        <v>335</v>
      </c>
    </row>
    <row r="4" spans="1:2">
      <c s="4" r="A4" t="s">
        <v>490</v>
      </c>
      <c s="4" r="B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X65"/>
  <sheetViews>
    <sheetView workbookViewId="0">
      <selection activeCell="A1" sqref="A1"/>
    </sheetView>
  </sheetViews>
  <sheetFormatPr baseColWidth="10" defaultRowHeight="15"/>
  <cols>
    <col customWidth="1" max="1" min="1" width="80"/>
    <col customWidth="1" max="2" min="2" width="10"/>
    <col customWidth="1" max="3" min="3" width="18"/>
    <col customWidth="1" max="4" min="4" width="41"/>
    <col customWidth="1" max="5" min="5" width="28"/>
    <col customWidth="1" max="6" min="6" width="28"/>
    <col customWidth="1" max="7" min="7" width="34"/>
    <col customWidth="1" max="8" min="8" width="35"/>
    <col customWidth="1" max="9" min="9" width="34"/>
    <col customWidth="1" max="10" min="10" width="33"/>
    <col customWidth="1" max="11" min="11" width="23"/>
    <col customWidth="1" max="12" min="12" width="63"/>
    <col customWidth="1" max="13" min="13" width="50"/>
    <col customWidth="1" max="14" min="14" width="50"/>
    <col customWidth="1" max="15" min="15" width="56"/>
    <col customWidth="1" max="16" min="16" width="57"/>
    <col customWidth="1" max="17" min="17" width="56"/>
    <col customWidth="1" max="18" min="18" width="55"/>
    <col customWidth="1" max="19" min="19" width="24"/>
    <col customWidth="1" max="20" min="20" width="64"/>
    <col customWidth="1" max="21" min="21" width="51"/>
    <col customWidth="1" max="22" min="22" width="51"/>
    <col customWidth="1" max="23" min="23" width="57"/>
    <col customWidth="1" max="24" min="24" width="58"/>
    <col customWidth="1" max="25" min="25" width="57"/>
    <col customWidth="1" max="26" min="26" width="56"/>
    <col customWidth="1" max="27" min="27" width="36"/>
    <col customWidth="1" max="28" min="28" width="76"/>
    <col customWidth="1" max="29" min="29" width="63"/>
    <col customWidth="1" max="30" min="30" width="63"/>
    <col customWidth="1" max="31" min="31" width="69"/>
    <col customWidth="1" max="32" min="32" width="70"/>
    <col customWidth="1" max="33" min="33" width="69"/>
    <col customWidth="1" max="34" min="34" width="68"/>
    <col customWidth="1" max="35" min="35" width="27"/>
    <col customWidth="1" max="36" min="36" width="67"/>
    <col customWidth="1" max="37" min="37" width="54"/>
    <col customWidth="1" max="38" min="38" width="54"/>
    <col customWidth="1" max="39" min="39" width="60"/>
    <col customWidth="1" max="40" min="40" width="61"/>
    <col customWidth="1" max="41" min="41" width="60"/>
    <col customWidth="1" max="42" min="42" width="59"/>
    <col customWidth="1" max="43" min="43" width="28"/>
    <col customWidth="1" max="44" min="44" width="68"/>
    <col customWidth="1" max="45" min="45" width="55"/>
    <col customWidth="1" max="46" min="46" width="55"/>
    <col customWidth="1" max="47" min="47" width="61"/>
    <col customWidth="1" max="48" min="48" width="62"/>
    <col customWidth="1" max="49" min="49" width="61"/>
    <col customWidth="1" max="50" min="50" width="60"/>
    <col customWidth="1" max="51" min="51" width="48"/>
    <col customWidth="1" max="52" min="52" width="80"/>
    <col customWidth="1" max="53" min="53" width="75"/>
    <col customWidth="1" max="54" min="54" width="75"/>
    <col customWidth="1" max="55" min="55" width="80"/>
    <col customWidth="1" max="56" min="56" width="80"/>
    <col customWidth="1" max="57" min="57" width="80"/>
    <col customWidth="1" max="58" min="58" width="80"/>
    <col customWidth="1" max="59" min="59" width="34"/>
    <col customWidth="1" max="60" min="60" width="74"/>
    <col customWidth="1" max="61" min="61" width="61"/>
    <col customWidth="1" max="62" min="62" width="61"/>
    <col customWidth="1" max="63" min="63" width="67"/>
    <col customWidth="1" max="64" min="64" width="68"/>
    <col customWidth="1" max="65" min="65" width="67"/>
    <col customWidth="1" max="66" min="66" width="66"/>
    <col customWidth="1" max="67" min="67" width="53"/>
    <col customWidth="1" max="68" min="68" width="70"/>
    <col customWidth="1" max="69" min="69" width="70"/>
    <col customWidth="1" max="70" min="70" width="80"/>
    <col customWidth="1" max="71" min="71" width="70"/>
    <col customWidth="1" max="72" min="72" width="80"/>
    <col customWidth="1" max="73" min="73" width="80"/>
    <col customWidth="1" max="74" min="74" width="80"/>
    <col customWidth="1" max="75" min="75" width="80"/>
    <col customWidth="1" max="76" min="76" width="80"/>
  </cols>
  <sheetData>
    <row r="1" spans="1:76">
      <c s="1" r="A1" t="s">
        <v>140</v>
      </c>
      <c s="2" r="B1" t="s">
        <v>141</v>
      </c>
      <c s="2" r="C1" t="s">
        <v>142</v>
      </c>
      <c s="2" r="D1" t="s">
        <v>143</v>
      </c>
      <c s="2" r="E1" t="s">
        <v>144</v>
      </c>
      <c s="2" r="F1" t="s">
        <v>145</v>
      </c>
      <c s="2" r="G1" t="s">
        <v>133</v>
      </c>
      <c s="2" r="H1" t="s">
        <v>138</v>
      </c>
      <c s="2" r="I1" t="s">
        <v>136</v>
      </c>
      <c s="2" r="J1" t="s">
        <v>146</v>
      </c>
      <c s="2" r="K1" t="s">
        <v>147</v>
      </c>
      <c s="2" r="L1" t="s">
        <v>148</v>
      </c>
      <c s="2" r="M1" t="s">
        <v>149</v>
      </c>
      <c s="2" r="N1" t="s">
        <v>150</v>
      </c>
      <c s="2" r="O1" t="s">
        <v>151</v>
      </c>
      <c s="2" r="P1" t="s">
        <v>152</v>
      </c>
      <c s="2" r="Q1" t="s">
        <v>153</v>
      </c>
      <c s="2" r="R1" t="s">
        <v>154</v>
      </c>
      <c s="2" r="S1" t="s">
        <v>155</v>
      </c>
      <c s="2" r="T1" t="s">
        <v>156</v>
      </c>
      <c s="2" r="U1" t="s">
        <v>157</v>
      </c>
      <c s="2" r="V1" t="s">
        <v>158</v>
      </c>
      <c s="2" r="W1" t="s">
        <v>159</v>
      </c>
      <c s="2" r="X1" t="s">
        <v>160</v>
      </c>
      <c s="2" r="Y1" t="s">
        <v>161</v>
      </c>
      <c s="2" r="Z1" t="s">
        <v>162</v>
      </c>
      <c s="2" r="AA1" t="s">
        <v>163</v>
      </c>
      <c s="2" r="AB1" t="s">
        <v>164</v>
      </c>
      <c s="2" r="AC1" t="s">
        <v>165</v>
      </c>
      <c s="2" r="AD1" t="s">
        <v>166</v>
      </c>
      <c s="2" r="AE1" t="s">
        <v>167</v>
      </c>
      <c s="2" r="AF1" t="s">
        <v>168</v>
      </c>
      <c s="2" r="AG1" t="s">
        <v>169</v>
      </c>
      <c s="2" r="AH1" t="s">
        <v>170</v>
      </c>
      <c s="2" r="AI1" t="s">
        <v>171</v>
      </c>
      <c s="2" r="AJ1" t="s">
        <v>172</v>
      </c>
      <c s="2" r="AK1" t="s">
        <v>173</v>
      </c>
      <c s="2" r="AL1" t="s">
        <v>174</v>
      </c>
      <c s="2" r="AM1" t="s">
        <v>175</v>
      </c>
      <c s="2" r="AN1" t="s">
        <v>176</v>
      </c>
      <c s="2" r="AO1" t="s">
        <v>177</v>
      </c>
      <c s="2" r="AP1" t="s">
        <v>178</v>
      </c>
      <c s="2" r="AQ1" t="s">
        <v>179</v>
      </c>
      <c s="2" r="AR1" t="s">
        <v>180</v>
      </c>
      <c s="2" r="AS1" t="s">
        <v>181</v>
      </c>
      <c s="2" r="AT1" t="s">
        <v>182</v>
      </c>
      <c s="2" r="AU1" t="s">
        <v>183</v>
      </c>
      <c s="2" r="AV1" t="s">
        <v>184</v>
      </c>
      <c s="2" r="AW1" t="s">
        <v>185</v>
      </c>
      <c s="2" r="AX1" t="s">
        <v>186</v>
      </c>
      <c s="2" r="AY1" t="s">
        <v>187</v>
      </c>
      <c s="2" r="AZ1" t="s">
        <v>188</v>
      </c>
      <c s="2" r="BA1" t="s">
        <v>189</v>
      </c>
      <c s="2" r="BB1" t="s">
        <v>190</v>
      </c>
      <c s="2" r="BC1" t="s">
        <v>191</v>
      </c>
      <c s="2" r="BD1" t="s">
        <v>192</v>
      </c>
      <c s="2" r="BE1" t="s">
        <v>193</v>
      </c>
      <c s="2" r="BF1" t="s">
        <v>194</v>
      </c>
      <c s="2" r="BG1" t="s">
        <v>195</v>
      </c>
      <c s="2" r="BH1" t="s">
        <v>196</v>
      </c>
      <c s="2" r="BI1" t="s">
        <v>197</v>
      </c>
      <c s="2" r="BJ1" t="s">
        <v>198</v>
      </c>
      <c s="2" r="BK1" t="s">
        <v>199</v>
      </c>
      <c s="2" r="BL1" t="s">
        <v>200</v>
      </c>
      <c s="2" r="BM1" t="s">
        <v>201</v>
      </c>
      <c s="2" r="BN1" t="s">
        <v>202</v>
      </c>
      <c s="2" r="BO1" t="s">
        <v>203</v>
      </c>
      <c s="2" r="BP1" t="s">
        <v>204</v>
      </c>
      <c s="2" r="BQ1" t="s">
        <v>205</v>
      </c>
      <c s="2" r="BR1" t="s">
        <v>206</v>
      </c>
      <c s="2" r="BS1" t="s">
        <v>207</v>
      </c>
      <c s="2" r="BT1" t="s">
        <v>208</v>
      </c>
      <c s="2" r="BU1" t="s">
        <v>209</v>
      </c>
      <c s="2" r="BV1" t="s">
        <v>210</v>
      </c>
      <c s="2" r="BW1" t="s">
        <v>211</v>
      </c>
      <c s="2" r="BX1" t="s">
        <v>212</v>
      </c>
    </row>
    <row r="2" spans="1:76">
      <c s="4" r="A2" t="s">
        <v>213</v>
      </c>
      <c s="7" r="BP2" t="n">
        <v>1</v>
      </c>
      <c s="7" r="BQ2" t="n">
        <v>8</v>
      </c>
      <c s="7" r="BR2" t="n">
        <v>9</v>
      </c>
      <c s="7" r="BS2" t="n">
        <v>7</v>
      </c>
    </row>
    <row r="3" spans="1:76">
      <c s="4" r="A3" t="s">
        <v>213</v>
      </c>
      <c s="7" r="B3" t="n">
        <v>67968</v>
      </c>
      <c s="7" r="K3" t="n">
        <v>15</v>
      </c>
      <c s="4" r="S3" t="s">
        <v>35</v>
      </c>
      <c s="7" r="AA3" t="n">
        <v>59540</v>
      </c>
      <c s="7" r="AI3" t="n">
        <v>2011</v>
      </c>
      <c s="7" r="AQ3" t="n">
        <v>3142</v>
      </c>
      <c s="7" r="AY3" t="n">
        <v>3235</v>
      </c>
      <c s="7" r="BG3" t="n">
        <v>360</v>
      </c>
    </row>
    <row r="4" spans="1:76">
      <c s="4" r="A4" t="s">
        <v>214</v>
      </c>
      <c s="6" r="BP4" t="n">
        <v>5728264</v>
      </c>
      <c s="6" r="BQ4" t="n">
        <v>30308284</v>
      </c>
      <c s="6" r="BR4" t="n">
        <v>36400000</v>
      </c>
      <c s="6" r="BS4" t="n">
        <v>26416560</v>
      </c>
    </row>
    <row r="5" spans="1:76">
      <c s="4" r="A5" t="s">
        <v>214</v>
      </c>
      <c s="6" r="K5" t="n">
        <v>61447372</v>
      </c>
      <c s="4" r="S5" t="s">
        <v>35</v>
      </c>
    </row>
    <row r="6" spans="1:76">
      <c s="4" r="A6" t="s">
        <v>119</v>
      </c>
      <c s="4" r="B6" t="s">
        <v>35</v>
      </c>
    </row>
    <row r="7" spans="1:76">
      <c s="4" r="A7" t="s">
        <v>121</v>
      </c>
      <c s="4" r="B7" t="s">
        <v>35</v>
      </c>
    </row>
    <row r="8" spans="1:76">
      <c s="4" r="A8" t="s">
        <v>215</v>
      </c>
      <c s="7" r="S8" t="n">
        <v>2</v>
      </c>
      <c s="6" r="AA8" t="n">
        <v>-2</v>
      </c>
      <c s="4" r="AI8" t="s">
        <v>35</v>
      </c>
      <c s="4" r="AQ8" t="s">
        <v>35</v>
      </c>
      <c s="4" r="AY8" t="s">
        <v>35</v>
      </c>
      <c s="4" r="BG8" t="s">
        <v>35</v>
      </c>
      <c s="4" r="BP8" t="s">
        <v>35</v>
      </c>
      <c s="4" r="BQ8" t="s">
        <v>35</v>
      </c>
      <c s="4" r="BR8" t="s">
        <v>35</v>
      </c>
      <c s="4" r="BS8" t="s">
        <v>35</v>
      </c>
    </row>
    <row r="9" spans="1:76">
      <c s="4" r="A9" t="s">
        <v>216</v>
      </c>
      <c s="6" r="S9" t="n">
        <v>9073732</v>
      </c>
      <c s="4" r="BP9" t="s">
        <v>35</v>
      </c>
      <c s="4" r="BQ9" t="s">
        <v>35</v>
      </c>
      <c s="4" r="BR9" t="s">
        <v>35</v>
      </c>
      <c s="4" r="BS9" t="s">
        <v>35</v>
      </c>
    </row>
    <row r="10" spans="1:76">
      <c s="4" r="A10" t="s">
        <v>217</v>
      </c>
      <c s="7" r="B10" t="n">
        <v>2096</v>
      </c>
      <c s="4" r="S10" t="s">
        <v>35</v>
      </c>
      <c s="7" r="AA10" t="n">
        <v>2096</v>
      </c>
      <c s="4" r="AI10" t="s">
        <v>35</v>
      </c>
      <c s="4" r="AQ10" t="s">
        <v>35</v>
      </c>
      <c s="4" r="AY10" t="s">
        <v>35</v>
      </c>
      <c s="4" r="BG10" t="s">
        <v>35</v>
      </c>
      <c s="4" r="BP10" t="s">
        <v>35</v>
      </c>
      <c s="4" r="BQ10" t="s">
        <v>35</v>
      </c>
      <c s="4" r="BR10" t="s">
        <v>35</v>
      </c>
      <c s="4" r="BS10" t="s">
        <v>35</v>
      </c>
    </row>
    <row r="11" spans="1:76">
      <c s="4" r="A11" t="s">
        <v>218</v>
      </c>
      <c s="6" r="B11" t="n">
        <v>-4300</v>
      </c>
      <c s="4" r="K11" t="s">
        <v>35</v>
      </c>
      <c s="4" r="S11" t="s">
        <v>35</v>
      </c>
      <c s="4" r="AA11" t="s">
        <v>35</v>
      </c>
      <c s="7" r="AI11" t="n">
        <v>-4300</v>
      </c>
      <c s="4" r="AQ11" t="s">
        <v>35</v>
      </c>
      <c s="4" r="AY11" t="s">
        <v>35</v>
      </c>
      <c s="4" r="BG11" t="s">
        <v>35</v>
      </c>
    </row>
    <row r="12" spans="1:76">
      <c s="4" r="A12" t="s">
        <v>219</v>
      </c>
      <c s="4" r="S12" t="s">
        <v>35</v>
      </c>
      <c s="4" r="AA12" t="s">
        <v>35</v>
      </c>
      <c s="6" r="AI12" t="n">
        <v>-1336</v>
      </c>
      <c s="7" r="AQ12" t="n">
        <v>1336</v>
      </c>
      <c s="4" r="AY12" t="s">
        <v>35</v>
      </c>
      <c s="4" r="BG12" t="s">
        <v>35</v>
      </c>
      <c s="4" r="BP12" t="s">
        <v>35</v>
      </c>
      <c s="4" r="BQ12" t="s">
        <v>35</v>
      </c>
      <c s="4" r="BR12" t="s">
        <v>35</v>
      </c>
      <c s="4" r="BS12" t="s">
        <v>35</v>
      </c>
    </row>
    <row r="13" spans="1:76">
      <c s="4" r="A13" t="s">
        <v>220</v>
      </c>
      <c s="6" r="B13" t="n">
        <v>10662</v>
      </c>
      <c s="4" r="K13" t="s">
        <v>35</v>
      </c>
      <c s="4" r="S13" t="s">
        <v>35</v>
      </c>
      <c s="4" r="AA13" t="s">
        <v>35</v>
      </c>
      <c s="6" r="AI13" t="n">
        <v>10662</v>
      </c>
      <c s="4" r="AQ13" t="s">
        <v>35</v>
      </c>
      <c s="4" r="AY13" t="s">
        <v>35</v>
      </c>
      <c s="7" r="BG13" t="n">
        <v>-283</v>
      </c>
      <c s="4" r="BQ13" t="s">
        <v>35</v>
      </c>
      <c s="4" r="BR13" t="s">
        <v>35</v>
      </c>
      <c s="4" r="BS13" t="s">
        <v>35</v>
      </c>
      <c s="4" r="BT13" t="s">
        <v>35</v>
      </c>
    </row>
    <row r="14" spans="1:76">
      <c s="4" r="A14" t="s">
        <v>221</v>
      </c>
      <c s="7" r="BP14" t="n">
        <v>1</v>
      </c>
      <c s="7" r="BQ14" t="n">
        <v>8</v>
      </c>
      <c s="7" r="BR14" t="n">
        <v>9</v>
      </c>
      <c s="7" r="BS14" t="n">
        <v>7</v>
      </c>
    </row>
    <row r="15" spans="1:76">
      <c s="4" r="A15" t="s">
        <v>221</v>
      </c>
      <c s="6" r="B15" t="n">
        <v>79194</v>
      </c>
      <c s="7" r="K15" t="n">
        <v>15</v>
      </c>
      <c s="7" r="S15" t="n">
        <v>2</v>
      </c>
      <c s="7" r="AA15" t="n">
        <v>61634</v>
      </c>
      <c s="7" r="AI15" t="n">
        <v>7037</v>
      </c>
      <c s="7" r="AQ15" t="n">
        <v>4478</v>
      </c>
      <c s="7" r="AY15" t="n">
        <v>6003</v>
      </c>
      <c s="6" r="BG15" t="n">
        <v>84</v>
      </c>
    </row>
    <row r="16" spans="1:76">
      <c s="4" r="A16" t="s">
        <v>222</v>
      </c>
      <c s="6" r="BP16" t="n">
        <v>5728264</v>
      </c>
      <c s="6" r="BQ16" t="n">
        <v>30308284</v>
      </c>
      <c s="6" r="BR16" t="n">
        <v>36400000</v>
      </c>
      <c s="6" r="BS16" t="n">
        <v>26416560</v>
      </c>
    </row>
    <row r="17" spans="1:76">
      <c s="4" r="A17" t="s">
        <v>222</v>
      </c>
      <c s="6" r="K17" t="n">
        <v>61447372</v>
      </c>
      <c s="6" r="S17" t="n">
        <v>9073732</v>
      </c>
    </row>
    <row r="18" spans="1:76">
      <c s="4" r="A18" t="s">
        <v>223</v>
      </c>
      <c s="6" r="B18" t="n">
        <v>2768</v>
      </c>
      <c s="4" r="K18" t="s">
        <v>35</v>
      </c>
      <c s="4" r="S18" t="s">
        <v>35</v>
      </c>
      <c s="4" r="AA18" t="s">
        <v>35</v>
      </c>
      <c s="4" r="AI18" t="s">
        <v>35</v>
      </c>
      <c s="4" r="AQ18" t="s">
        <v>35</v>
      </c>
      <c s="7" r="AY18" t="n">
        <v>2768</v>
      </c>
      <c s="7" r="BG18" t="n">
        <v>7</v>
      </c>
      <c s="4" r="BP18" t="s">
        <v>35</v>
      </c>
      <c s="4" r="BQ18" t="s">
        <v>35</v>
      </c>
      <c s="4" r="BR18" t="s">
        <v>35</v>
      </c>
      <c s="4" r="BS18" t="s">
        <v>35</v>
      </c>
    </row>
    <row r="19" spans="1:76">
      <c s="4" r="A19" t="s">
        <v>135</v>
      </c>
      <c s="7" r="G19" t="n">
        <v>-1870</v>
      </c>
      <c s="7" r="H19" t="n">
        <v>-12754</v>
      </c>
      <c s="4" r="O19" t="s">
        <v>35</v>
      </c>
      <c s="4" r="P19" t="s">
        <v>35</v>
      </c>
      <c s="4" r="W19" t="s">
        <v>35</v>
      </c>
      <c s="4" r="X19" t="s">
        <v>35</v>
      </c>
      <c s="7" r="AE19" t="n">
        <v>-717</v>
      </c>
      <c s="7" r="AF19" t="n">
        <v>-10229</v>
      </c>
      <c s="7" r="AM19" t="n">
        <v>-1153</v>
      </c>
      <c s="7" r="AN19" t="n">
        <v>-2525</v>
      </c>
      <c s="4" r="AU19" t="s">
        <v>35</v>
      </c>
      <c s="4" r="AV19" t="s">
        <v>35</v>
      </c>
      <c s="4" r="BC19" t="s">
        <v>35</v>
      </c>
      <c s="4" r="BD19" t="s">
        <v>35</v>
      </c>
      <c s="4" r="BK19" t="s">
        <v>35</v>
      </c>
      <c s="4" r="BL19" t="s">
        <v>35</v>
      </c>
    </row>
    <row r="20" spans="1:76">
      <c s="4" r="A20" t="s">
        <v>224</v>
      </c>
      <c s="7" r="H20" t="n">
        <v>-4139</v>
      </c>
      <c s="4" r="P20" t="s">
        <v>35</v>
      </c>
      <c s="4" r="X20" t="s">
        <v>35</v>
      </c>
      <c s="7" r="AF20" t="n">
        <v>-3206</v>
      </c>
      <c s="7" r="AN20" t="n">
        <v>-933</v>
      </c>
      <c s="4" r="AV20" t="s">
        <v>35</v>
      </c>
      <c s="4" r="BD20" t="s">
        <v>35</v>
      </c>
      <c s="4" r="BL20" t="s">
        <v>35</v>
      </c>
    </row>
    <row r="21" spans="1:76">
      <c s="4" r="A21" t="s">
        <v>225</v>
      </c>
      <c s="7" r="G21" t="n">
        <v>-279</v>
      </c>
      <c s="4" r="O21" t="s">
        <v>35</v>
      </c>
      <c s="4" r="W21" t="s">
        <v>35</v>
      </c>
      <c s="4" r="AE21" t="s">
        <v>35</v>
      </c>
      <c s="7" r="AM21" t="n">
        <v>-279</v>
      </c>
      <c s="4" r="AU21" t="s">
        <v>35</v>
      </c>
      <c s="4" r="BC21" t="s">
        <v>35</v>
      </c>
      <c s="4" r="BK21" t="s">
        <v>35</v>
      </c>
    </row>
    <row r="22" spans="1:76">
      <c s="4" r="A22" t="s">
        <v>137</v>
      </c>
      <c s="4" r="I22" t="s">
        <v>35</v>
      </c>
      <c s="4" r="Q22" t="s">
        <v>35</v>
      </c>
      <c s="4" r="Y22" t="s">
        <v>35</v>
      </c>
      <c s="7" r="AG22" t="n">
        <v>57</v>
      </c>
      <c s="7" r="AO22" t="n">
        <v>-57</v>
      </c>
      <c s="4" r="AW22" t="s">
        <v>35</v>
      </c>
      <c s="4" r="BE22" t="s">
        <v>35</v>
      </c>
      <c s="4" r="BM22" t="s">
        <v>35</v>
      </c>
    </row>
    <row r="23" spans="1:76">
      <c s="4" r="A23" t="s">
        <v>226</v>
      </c>
      <c s="6" r="B23" t="n">
        <v>-59082</v>
      </c>
      <c s="7" r="K23" t="n">
        <v>-4</v>
      </c>
      <c s="4" r="S23" t="s">
        <v>35</v>
      </c>
      <c s="7" r="AA23" t="n">
        <v>-47403</v>
      </c>
      <c s="7" r="AI23" t="n">
        <v>-11674</v>
      </c>
      <c s="4" r="AQ23" t="s">
        <v>35</v>
      </c>
      <c s="4" r="AY23" t="s">
        <v>35</v>
      </c>
      <c s="4" r="BG23" t="s">
        <v>35</v>
      </c>
      <c s="4" r="BP23" t="s">
        <v>35</v>
      </c>
      <c s="7" r="BQ23" t="n">
        <v>-1</v>
      </c>
      <c s="4" r="BR23" t="s">
        <v>35</v>
      </c>
      <c s="4" r="BS23" t="s">
        <v>35</v>
      </c>
    </row>
    <row r="24" spans="1:76">
      <c s="4" r="A24" t="s">
        <v>227</v>
      </c>
      <c s="6" r="K24" t="n">
        <v>-14664637</v>
      </c>
      <c s="4" r="S24" t="s">
        <v>35</v>
      </c>
      <c s="4" r="BP24" t="s">
        <v>35</v>
      </c>
      <c s="6" r="BQ24" t="n">
        <v>-3756065</v>
      </c>
      <c s="6" r="BR24" t="n">
        <v>-591451</v>
      </c>
      <c s="6" r="BS24" t="n">
        <v>-477180</v>
      </c>
    </row>
    <row r="25" spans="1:76">
      <c s="4" r="A25" t="s">
        <v>119</v>
      </c>
      <c s="6" r="B25" t="n">
        <v>-49346</v>
      </c>
      <c s="4" r="K25" t="s">
        <v>35</v>
      </c>
      <c s="4" r="S25" t="s">
        <v>35</v>
      </c>
      <c s="6" r="AA25" t="n">
        <v>-49346</v>
      </c>
      <c s="4" r="AI25" t="s">
        <v>35</v>
      </c>
      <c s="4" r="AQ25" t="s">
        <v>35</v>
      </c>
      <c s="4" r="AY25" t="s">
        <v>35</v>
      </c>
      <c s="4" r="BG25" t="s">
        <v>35</v>
      </c>
    </row>
    <row r="26" spans="1:76">
      <c s="4" r="A26" t="s">
        <v>121</v>
      </c>
      <c s="6" r="B26" t="n">
        <v>-32807</v>
      </c>
      <c s="4" r="K26" t="s">
        <v>35</v>
      </c>
      <c s="4" r="S26" t="s">
        <v>35</v>
      </c>
      <c s="6" r="AA26" t="n">
        <v>-32807</v>
      </c>
      <c s="4" r="AI26" t="s">
        <v>35</v>
      </c>
      <c s="4" r="AQ26" t="s">
        <v>35</v>
      </c>
      <c s="4" r="AY26" t="s">
        <v>35</v>
      </c>
      <c s="4" r="BG26" t="s">
        <v>35</v>
      </c>
    </row>
    <row r="27" spans="1:76">
      <c s="4" r="A27" t="s">
        <v>215</v>
      </c>
      <c s="7" r="J27" t="n">
        <v>470759</v>
      </c>
      <c s="7" r="R27" t="n">
        <v>71</v>
      </c>
      <c s="4" r="Z27" t="s">
        <v>35</v>
      </c>
      <c s="7" r="AH27" t="n">
        <v>470712</v>
      </c>
      <c s="4" r="AP27" t="s">
        <v>35</v>
      </c>
      <c s="4" r="AX27" t="s">
        <v>35</v>
      </c>
      <c s="4" r="BF27" t="s">
        <v>35</v>
      </c>
      <c s="4" r="BN27" t="s">
        <v>35</v>
      </c>
      <c s="4" r="BQ27" t="s">
        <v>35</v>
      </c>
      <c s="7" r="BU27" t="n">
        <v>-1</v>
      </c>
      <c s="7" r="BV27" t="n">
        <v>-7</v>
      </c>
      <c s="7" r="BW27" t="n">
        <v>-9</v>
      </c>
      <c s="7" r="BX27" t="n">
        <v>-7</v>
      </c>
    </row>
    <row r="28" spans="1:76">
      <c s="4" r="A28" t="s">
        <v>216</v>
      </c>
      <c s="6" r="R28" t="n">
        <v>277834210</v>
      </c>
      <c s="4" r="Z28" t="s">
        <v>35</v>
      </c>
      <c s="6" r="BU28" t="n">
        <v>-5728264</v>
      </c>
      <c s="6" r="BV28" t="n">
        <v>-26552219</v>
      </c>
      <c s="6" r="BW28" t="n">
        <v>-35808549</v>
      </c>
      <c s="6" r="BX28" t="n">
        <v>-25939380</v>
      </c>
    </row>
    <row r="29" spans="1:76">
      <c s="4" r="A29" t="s">
        <v>228</v>
      </c>
      <c s="7" r="B29" t="n">
        <v>-4216</v>
      </c>
      <c s="4" r="K29" t="s">
        <v>35</v>
      </c>
      <c s="4" r="S29" t="s">
        <v>35</v>
      </c>
      <c s="6" r="AA29" t="n">
        <v>-4216</v>
      </c>
      <c s="4" r="AI29" t="s">
        <v>35</v>
      </c>
      <c s="4" r="AQ29" t="s">
        <v>35</v>
      </c>
      <c s="4" r="AY29" t="s">
        <v>35</v>
      </c>
      <c s="4" r="BG29" t="s">
        <v>35</v>
      </c>
      <c s="4" r="BQ29" t="s">
        <v>35</v>
      </c>
      <c s="4" r="BR29" t="s">
        <v>35</v>
      </c>
      <c s="4" r="BS29" t="s">
        <v>35</v>
      </c>
    </row>
    <row r="30" spans="1:76">
      <c s="4" r="A30" t="s">
        <v>215</v>
      </c>
      <c s="4" r="B30" t="s">
        <v>35</v>
      </c>
      <c s="4" r="K30" t="s">
        <v>35</v>
      </c>
      <c s="7" r="S30" t="n">
        <v>5</v>
      </c>
      <c s="6" r="AA30" t="n">
        <v>-5</v>
      </c>
      <c s="4" r="AI30" t="s">
        <v>35</v>
      </c>
      <c s="4" r="AQ30" t="s">
        <v>35</v>
      </c>
      <c s="4" r="AY30" t="s">
        <v>35</v>
      </c>
      <c s="4" r="BG30" t="s">
        <v>35</v>
      </c>
      <c s="4" r="BO30" t="s">
        <v>35</v>
      </c>
      <c s="4" r="BP30" t="s">
        <v>35</v>
      </c>
      <c s="4" r="BR30" t="s">
        <v>35</v>
      </c>
    </row>
    <row r="31" spans="1:76">
      <c s="4" r="A31" t="s">
        <v>216</v>
      </c>
      <c s="4" r="K31" t="s">
        <v>35</v>
      </c>
      <c s="6" r="S31" t="n">
        <v>24195412</v>
      </c>
      <c s="4" r="BO31" t="s">
        <v>35</v>
      </c>
      <c s="4" r="BP31" t="s">
        <v>35</v>
      </c>
      <c s="4" r="BQ31" t="s">
        <v>35</v>
      </c>
      <c s="4" r="BR31" t="s">
        <v>35</v>
      </c>
    </row>
    <row r="32" spans="1:76">
      <c s="4" r="A32" t="s">
        <v>229</v>
      </c>
      <c s="7" r="B32" t="n">
        <v>295</v>
      </c>
      <c s="4" r="K32" t="s">
        <v>35</v>
      </c>
      <c s="4" r="S32" t="s">
        <v>35</v>
      </c>
      <c s="6" r="AA32" t="n">
        <v>295</v>
      </c>
      <c s="4" r="AI32" t="s">
        <v>35</v>
      </c>
      <c s="4" r="AQ32" t="s">
        <v>35</v>
      </c>
      <c s="4" r="AY32" t="s">
        <v>35</v>
      </c>
      <c s="4" r="BG32" t="s">
        <v>35</v>
      </c>
      <c s="4" r="BP32" t="s">
        <v>35</v>
      </c>
      <c s="4" r="BQ32" t="s">
        <v>35</v>
      </c>
      <c s="4" r="BR32" t="s">
        <v>35</v>
      </c>
    </row>
    <row r="33" spans="1:76">
      <c s="4" r="A33" t="s">
        <v>230</v>
      </c>
      <c s="6" r="B33" t="n">
        <v>7333641</v>
      </c>
      <c s="6" r="K33" t="n">
        <v>1431320</v>
      </c>
      <c s="6" r="S33" t="n">
        <v>-1431320</v>
      </c>
      <c s="4" r="BQ33" t="s">
        <v>35</v>
      </c>
      <c s="4" r="BR33" t="s">
        <v>35</v>
      </c>
    </row>
    <row r="34" spans="1:76">
      <c s="4" r="A34" t="s">
        <v>231</v>
      </c>
      <c s="6" r="K34" t="n">
        <v>1563222</v>
      </c>
      <c s="6" r="S34" t="n">
        <v>-1563222</v>
      </c>
      <c s="4" r="BP34" t="s">
        <v>35</v>
      </c>
      <c s="4" r="BQ34" t="s">
        <v>35</v>
      </c>
      <c s="4" r="BR34" t="s">
        <v>35</v>
      </c>
      <c s="4" r="BS34" t="s">
        <v>35</v>
      </c>
    </row>
    <row r="35" spans="1:76">
      <c s="4" r="A35" t="s">
        <v>217</v>
      </c>
      <c s="7" r="D35" t="n">
        <v>303</v>
      </c>
      <c s="4" r="L35" t="s">
        <v>35</v>
      </c>
      <c s="4" r="T35" t="s">
        <v>35</v>
      </c>
      <c s="7" r="AB35" t="n">
        <v>303</v>
      </c>
      <c s="4" r="AJ35" t="s">
        <v>35</v>
      </c>
      <c s="4" r="AR35" t="s">
        <v>35</v>
      </c>
      <c s="4" r="AZ35" t="s">
        <v>35</v>
      </c>
      <c s="4" r="BH35" t="s">
        <v>35</v>
      </c>
    </row>
    <row r="36" spans="1:76">
      <c s="4" r="A36" t="s">
        <v>232</v>
      </c>
      <c s="7" r="B36" t="n">
        <v>7644</v>
      </c>
      <c s="4" r="K36" t="s">
        <v>35</v>
      </c>
      <c s="4" r="S36" t="s">
        <v>35</v>
      </c>
      <c s="7" r="AA36" t="n">
        <v>7644</v>
      </c>
      <c s="4" r="AI36" t="s">
        <v>35</v>
      </c>
      <c s="4" r="AQ36" t="s">
        <v>35</v>
      </c>
      <c s="4" r="AY36" t="s">
        <v>35</v>
      </c>
      <c s="4" r="BG36" t="s">
        <v>35</v>
      </c>
      <c s="4" r="BP36" t="s">
        <v>35</v>
      </c>
      <c s="4" r="BQ36" t="s">
        <v>35</v>
      </c>
      <c s="4" r="BR36" t="s">
        <v>35</v>
      </c>
      <c s="4" r="BS36" t="s">
        <v>35</v>
      </c>
    </row>
    <row r="37" spans="1:76">
      <c s="4" r="A37" t="s">
        <v>233</v>
      </c>
      <c s="7" r="E37" t="n">
        <v>52377</v>
      </c>
      <c s="7" r="F37" t="n">
        <v>1109</v>
      </c>
      <c s="4" r="M37" t="s">
        <v>35</v>
      </c>
      <c s="4" r="N37" t="s">
        <v>35</v>
      </c>
      <c s="4" r="U37" t="s">
        <v>35</v>
      </c>
      <c s="4" r="V37" t="s">
        <v>35</v>
      </c>
      <c s="7" r="AC37" t="n">
        <v>52377</v>
      </c>
      <c s="7" r="AD37" t="n">
        <v>1109</v>
      </c>
      <c s="4" r="AK37" t="s">
        <v>35</v>
      </c>
      <c s="4" r="AL37" t="s">
        <v>35</v>
      </c>
      <c s="4" r="AS37" t="s">
        <v>35</v>
      </c>
      <c s="4" r="AT37" t="s">
        <v>35</v>
      </c>
      <c s="4" r="BA37" t="s">
        <v>35</v>
      </c>
      <c s="4" r="BB37" t="s">
        <v>35</v>
      </c>
      <c s="4" r="BI37" t="s">
        <v>35</v>
      </c>
      <c s="4" r="BJ37" t="s">
        <v>35</v>
      </c>
    </row>
    <row r="38" spans="1:76">
      <c s="4" r="A38" t="s">
        <v>219</v>
      </c>
      <c s="4" r="B38" t="s">
        <v>35</v>
      </c>
      <c s="4" r="K38" t="s">
        <v>35</v>
      </c>
      <c s="4" r="S38" t="s">
        <v>35</v>
      </c>
      <c s="4" r="AA38" t="s">
        <v>35</v>
      </c>
      <c s="7" r="AI38" t="n">
        <v>-654</v>
      </c>
      <c s="7" r="AQ38" t="n">
        <v>654</v>
      </c>
      <c s="4" r="AY38" t="s">
        <v>35</v>
      </c>
      <c s="4" r="BG38" t="s">
        <v>35</v>
      </c>
      <c s="4" r="BP38" t="s">
        <v>35</v>
      </c>
      <c s="4" r="BQ38" t="s">
        <v>35</v>
      </c>
      <c s="4" r="BR38" t="s">
        <v>35</v>
      </c>
      <c s="4" r="BS38" t="s">
        <v>35</v>
      </c>
    </row>
    <row r="39" spans="1:76">
      <c s="4" r="A39" t="s">
        <v>220</v>
      </c>
      <c s="7" r="B39" t="n">
        <v>10812</v>
      </c>
      <c s="4" r="K39" t="s">
        <v>35</v>
      </c>
      <c s="4" r="S39" t="s">
        <v>35</v>
      </c>
      <c s="4" r="AA39" t="s">
        <v>35</v>
      </c>
      <c s="6" r="AI39" t="n">
        <v>10812</v>
      </c>
      <c s="4" r="AQ39" t="s">
        <v>35</v>
      </c>
      <c s="4" r="AY39" t="s">
        <v>35</v>
      </c>
      <c s="7" r="BG39" t="n">
        <v>-949</v>
      </c>
      <c s="4" r="BP39" t="s">
        <v>35</v>
      </c>
      <c s="4" r="BQ39" t="s">
        <v>35</v>
      </c>
      <c s="4" r="BR39" t="s">
        <v>35</v>
      </c>
      <c s="4" r="BS39" t="s">
        <v>35</v>
      </c>
    </row>
    <row r="40" spans="1:76">
      <c s="4" r="A40" t="s">
        <v>234</v>
      </c>
      <c s="4" r="BP40" t="s">
        <v>35</v>
      </c>
      <c s="4" r="BQ40" t="s">
        <v>35</v>
      </c>
      <c s="4" r="BR40" t="s">
        <v>35</v>
      </c>
      <c s="4" r="BS40" t="s">
        <v>35</v>
      </c>
    </row>
    <row r="41" spans="1:76">
      <c s="4" r="A41" t="s">
        <v>234</v>
      </c>
      <c s="6" r="B41" t="n">
        <v>457891</v>
      </c>
      <c s="7" r="K41" t="n">
        <v>82</v>
      </c>
      <c s="7" r="S41" t="n">
        <v>7</v>
      </c>
      <c s="7" r="AA41" t="n">
        <v>446202</v>
      </c>
      <c s="7" r="AI41" t="n">
        <v>574</v>
      </c>
      <c s="7" r="AQ41" t="n">
        <v>5132</v>
      </c>
      <c s="7" r="AY41" t="n">
        <v>5894</v>
      </c>
      <c s="6" r="BG41" t="n">
        <v>-870</v>
      </c>
    </row>
    <row r="42" spans="1:76">
      <c s="4" r="A42" t="s">
        <v>235</v>
      </c>
      <c s="4" r="BP42" t="s">
        <v>35</v>
      </c>
      <c s="4" r="BQ42" t="s">
        <v>35</v>
      </c>
      <c s="4" r="BR42" t="s">
        <v>35</v>
      </c>
      <c s="4" r="BS42" t="s">
        <v>35</v>
      </c>
    </row>
    <row r="43" spans="1:76">
      <c s="4" r="A43" t="s">
        <v>235</v>
      </c>
      <c s="6" r="K43" t="n">
        <v>327611487</v>
      </c>
      <c s="6" r="S43" t="n">
        <v>30274602</v>
      </c>
    </row>
    <row r="44" spans="1:76">
      <c s="4" r="A44" t="s">
        <v>223</v>
      </c>
      <c s="6" r="B44" t="n">
        <v>-109</v>
      </c>
      <c s="4" r="K44" t="s">
        <v>35</v>
      </c>
      <c s="4" r="S44" t="s">
        <v>35</v>
      </c>
      <c s="4" r="AA44" t="s">
        <v>35</v>
      </c>
      <c s="4" r="AI44" t="s">
        <v>35</v>
      </c>
      <c s="4" r="AQ44" t="s">
        <v>35</v>
      </c>
      <c s="7" r="AY44" t="n">
        <v>-109</v>
      </c>
      <c s="7" r="BG44" t="n">
        <v>-5</v>
      </c>
      <c s="4" r="BP44" t="s">
        <v>35</v>
      </c>
      <c s="4" r="BQ44" t="s">
        <v>35</v>
      </c>
      <c s="4" r="BR44" t="s">
        <v>35</v>
      </c>
      <c s="4" r="BS44" t="s">
        <v>35</v>
      </c>
    </row>
    <row r="45" spans="1:76">
      <c s="4" r="A45" t="s">
        <v>226</v>
      </c>
      <c s="7" r="B45" t="n">
        <v>-1287</v>
      </c>
      <c s="4" r="K45" t="s">
        <v>35</v>
      </c>
      <c s="4" r="S45" t="s">
        <v>35</v>
      </c>
      <c s="7" r="AA45" t="n">
        <v>-1287</v>
      </c>
      <c s="4" r="AI45" t="s">
        <v>35</v>
      </c>
      <c s="4" r="AQ45" t="s">
        <v>35</v>
      </c>
      <c s="4" r="AY45" t="s">
        <v>35</v>
      </c>
      <c s="4" r="BG45" t="s">
        <v>35</v>
      </c>
      <c s="4" r="BP45" t="s">
        <v>35</v>
      </c>
      <c s="4" r="BQ45" t="s">
        <v>35</v>
      </c>
      <c s="4" r="BR45" t="s">
        <v>35</v>
      </c>
      <c s="4" r="BS45" t="s">
        <v>35</v>
      </c>
    </row>
    <row r="46" spans="1:76">
      <c s="4" r="A46" t="s">
        <v>227</v>
      </c>
      <c s="6" r="K46" t="n">
        <v>-1068095</v>
      </c>
      <c s="6" r="S46" t="n">
        <v>1068095</v>
      </c>
      <c s="4" r="BP46" t="s">
        <v>35</v>
      </c>
      <c s="4" r="BQ46" t="s">
        <v>35</v>
      </c>
      <c s="4" r="BR46" t="s">
        <v>35</v>
      </c>
      <c s="4" r="BS46" t="s">
        <v>35</v>
      </c>
    </row>
    <row r="47" spans="1:76">
      <c s="4" r="A47" t="s">
        <v>119</v>
      </c>
      <c s="4" r="B47" t="s">
        <v>35</v>
      </c>
    </row>
    <row r="48" spans="1:76">
      <c s="4" r="A48" t="s">
        <v>121</v>
      </c>
      <c s="4" r="B48" t="s">
        <v>35</v>
      </c>
    </row>
    <row r="49" spans="1:76">
      <c s="4" r="A49" t="s">
        <v>215</v>
      </c>
      <c s="4" r="K49" t="s">
        <v>35</v>
      </c>
    </row>
    <row r="50" spans="1:76">
      <c s="4" r="A50" t="s">
        <v>216</v>
      </c>
      <c s="6" r="C50" t="n">
        <v>96024567</v>
      </c>
      <c s="4" r="K50" t="s">
        <v>35</v>
      </c>
    </row>
    <row r="51" spans="1:76">
      <c s="4" r="A51" t="s">
        <v>230</v>
      </c>
      <c s="6" r="B51" t="n">
        <v>3189944</v>
      </c>
    </row>
    <row r="52" spans="1:76">
      <c s="4" r="A52" t="s">
        <v>236</v>
      </c>
      <c s="4" r="B52" t="s">
        <v>35</v>
      </c>
      <c s="4" r="K52" t="s">
        <v>35</v>
      </c>
      <c s="7" r="S52" t="n">
        <v>3</v>
      </c>
      <c s="6" r="AA52" t="n">
        <v>-3</v>
      </c>
      <c s="4" r="AI52" t="s">
        <v>35</v>
      </c>
      <c s="4" r="AQ52" t="s">
        <v>35</v>
      </c>
      <c s="4" r="AY52" t="s">
        <v>35</v>
      </c>
      <c s="4" r="BG52" t="s">
        <v>35</v>
      </c>
      <c s="4" r="BP52" t="s">
        <v>35</v>
      </c>
      <c s="4" r="BQ52" t="s">
        <v>35</v>
      </c>
      <c s="4" r="BR52" t="s">
        <v>35</v>
      </c>
      <c s="4" r="BS52" t="s">
        <v>35</v>
      </c>
    </row>
    <row r="53" spans="1:76">
      <c s="4" r="A53" t="s">
        <v>237</v>
      </c>
      <c s="4" r="K53" t="s">
        <v>35</v>
      </c>
      <c s="6" r="S53" t="n">
        <v>10991120</v>
      </c>
      <c s="4" r="BP53" t="s">
        <v>35</v>
      </c>
      <c s="4" r="BQ53" t="s">
        <v>35</v>
      </c>
      <c s="4" r="BR53" t="s">
        <v>35</v>
      </c>
      <c s="4" r="BS53" t="s">
        <v>35</v>
      </c>
    </row>
    <row r="54" spans="1:76">
      <c s="4" r="A54" t="s">
        <v>238</v>
      </c>
      <c s="7" r="B54" t="n">
        <v>3630</v>
      </c>
      <c s="7" r="K54" t="n">
        <v>2</v>
      </c>
      <c s="7" r="S54" t="n">
        <v>-2</v>
      </c>
      <c s="6" r="AA54" t="n">
        <v>3630</v>
      </c>
      <c s="4" r="AI54" t="s">
        <v>35</v>
      </c>
      <c s="4" r="AQ54" t="s">
        <v>35</v>
      </c>
      <c s="4" r="AY54" t="s">
        <v>35</v>
      </c>
      <c s="4" r="BG54" t="s">
        <v>35</v>
      </c>
      <c s="4" r="BP54" t="s">
        <v>35</v>
      </c>
      <c s="4" r="BQ54" t="s">
        <v>35</v>
      </c>
      <c s="4" r="BR54" t="s">
        <v>35</v>
      </c>
      <c s="4" r="BS54" t="s">
        <v>35</v>
      </c>
    </row>
    <row r="55" spans="1:76">
      <c s="4" r="A55" t="s">
        <v>239</v>
      </c>
      <c s="6" r="K55" t="n">
        <v>9092265</v>
      </c>
      <c s="6" r="S55" t="n">
        <v>-9092265</v>
      </c>
      <c s="4" r="BP55" t="s">
        <v>35</v>
      </c>
      <c s="4" r="BQ55" t="s">
        <v>35</v>
      </c>
      <c s="4" r="BR55" t="s">
        <v>35</v>
      </c>
      <c s="4" r="BS55" t="s">
        <v>35</v>
      </c>
    </row>
    <row r="56" spans="1:76">
      <c s="4" r="A56" t="s">
        <v>217</v>
      </c>
      <c s="7" r="B56" t="n">
        <v>9728</v>
      </c>
      <c s="4" r="K56" t="s">
        <v>35</v>
      </c>
      <c s="4" r="S56" t="s">
        <v>35</v>
      </c>
      <c s="7" r="AA56" t="n">
        <v>9728</v>
      </c>
      <c s="4" r="AI56" t="s">
        <v>35</v>
      </c>
      <c s="4" r="AQ56" t="s">
        <v>35</v>
      </c>
      <c s="4" r="AY56" t="s">
        <v>35</v>
      </c>
      <c s="4" r="BG56" t="s">
        <v>35</v>
      </c>
      <c s="4" r="BP56" t="s">
        <v>35</v>
      </c>
      <c s="4" r="BQ56" t="s">
        <v>35</v>
      </c>
      <c s="4" r="BR56" t="s">
        <v>35</v>
      </c>
      <c s="4" r="BS56" t="s">
        <v>35</v>
      </c>
    </row>
    <row r="57" spans="1:76">
      <c s="4" r="A57" t="s">
        <v>219</v>
      </c>
      <c s="4" r="K57" t="s">
        <v>35</v>
      </c>
    </row>
    <row r="58" spans="1:76">
      <c s="4" r="A58" t="s">
        <v>240</v>
      </c>
      <c s="4" r="B58" t="s">
        <v>35</v>
      </c>
      <c s="7" r="K58" t="n">
        <v>1</v>
      </c>
      <c s="7" r="S58" t="n">
        <v>-1</v>
      </c>
      <c s="4" r="AA58" t="s">
        <v>35</v>
      </c>
      <c s="4" r="AI58" t="s">
        <v>35</v>
      </c>
      <c s="4" r="AQ58" t="s">
        <v>35</v>
      </c>
      <c s="4" r="AY58" t="s">
        <v>35</v>
      </c>
      <c s="4" r="BG58" t="s">
        <v>35</v>
      </c>
      <c s="4" r="BP58" t="s">
        <v>35</v>
      </c>
      <c s="4" r="BQ58" t="s">
        <v>35</v>
      </c>
      <c s="4" r="BR58" t="s">
        <v>35</v>
      </c>
      <c s="4" r="BS58" t="s">
        <v>35</v>
      </c>
    </row>
    <row r="59" spans="1:76">
      <c s="4" r="A59" t="s">
        <v>241</v>
      </c>
      <c s="6" r="K59" t="n">
        <v>3683458</v>
      </c>
      <c s="6" r="S59" t="n">
        <v>-3683458</v>
      </c>
      <c s="4" r="BP59" t="s">
        <v>35</v>
      </c>
      <c s="4" r="BQ59" t="s">
        <v>35</v>
      </c>
      <c s="4" r="BR59" t="s">
        <v>35</v>
      </c>
      <c s="4" r="BS59" t="s">
        <v>35</v>
      </c>
    </row>
    <row r="60" spans="1:76">
      <c s="4" r="A60" t="s">
        <v>220</v>
      </c>
      <c s="7" r="B60" t="n">
        <v>-13167</v>
      </c>
      <c s="4" r="K60" t="s">
        <v>35</v>
      </c>
      <c s="4" r="S60" t="s">
        <v>35</v>
      </c>
      <c s="4" r="AA60" t="s">
        <v>35</v>
      </c>
      <c s="7" r="AI60" t="n">
        <v>-13167</v>
      </c>
      <c s="4" r="AQ60" t="s">
        <v>35</v>
      </c>
      <c s="4" r="AY60" t="s">
        <v>35</v>
      </c>
      <c s="7" r="BG60" t="n">
        <v>-1299</v>
      </c>
      <c s="4" r="BP60" t="s">
        <v>35</v>
      </c>
      <c s="4" r="BQ60" t="s">
        <v>35</v>
      </c>
      <c s="4" r="BR60" t="s">
        <v>35</v>
      </c>
      <c s="4" r="BS60" t="s">
        <v>35</v>
      </c>
    </row>
    <row r="61" spans="1:76">
      <c s="4" r="A61" t="s">
        <v>242</v>
      </c>
      <c s="4" r="BP61" t="s">
        <v>35</v>
      </c>
      <c s="4" r="BQ61" t="s">
        <v>35</v>
      </c>
      <c s="4" r="BR61" t="s">
        <v>35</v>
      </c>
      <c s="4" r="BS61" t="s">
        <v>35</v>
      </c>
    </row>
    <row r="62" spans="1:76">
      <c s="4" r="A62" t="s">
        <v>242</v>
      </c>
      <c s="6" r="B62" t="n">
        <v>446749</v>
      </c>
      <c s="7" r="K62" t="n">
        <v>85</v>
      </c>
      <c s="7" r="S62" t="n">
        <v>7</v>
      </c>
      <c s="7" r="AA62" t="n">
        <v>458270</v>
      </c>
      <c s="7" r="AI62" t="n">
        <v>-12593</v>
      </c>
      <c s="7" r="AQ62" t="n">
        <v>5132</v>
      </c>
      <c s="7" r="AY62" t="n">
        <v>-4152</v>
      </c>
    </row>
    <row r="63" spans="1:76">
      <c s="4" r="A63" t="s">
        <v>243</v>
      </c>
      <c s="4" r="BP63" t="s">
        <v>35</v>
      </c>
      <c s="4" r="BQ63" t="s">
        <v>35</v>
      </c>
      <c s="4" r="BR63" t="s">
        <v>35</v>
      </c>
      <c s="4" r="BS63" t="s">
        <v>35</v>
      </c>
    </row>
    <row r="64" spans="1:76">
      <c s="4" r="A64" t="s">
        <v>243</v>
      </c>
      <c s="6" r="K64" t="n">
        <v>339319115</v>
      </c>
      <c s="6" r="S64" t="n">
        <v>29558094</v>
      </c>
      <c s="6" r="BG64" t="n">
        <v>-2068</v>
      </c>
    </row>
    <row r="65" spans="1:76">
      <c s="4" r="A65" t="s">
        <v>223</v>
      </c>
      <c s="7" r="B65" t="n">
        <v>-10046</v>
      </c>
      <c s="4" r="K65" t="s">
        <v>35</v>
      </c>
      <c s="4" r="S65" t="s">
        <v>35</v>
      </c>
      <c s="4" r="AA65" t="s">
        <v>35</v>
      </c>
      <c s="4" r="AI65" t="s">
        <v>35</v>
      </c>
      <c s="4" r="AQ65" t="s">
        <v>35</v>
      </c>
      <c s="7" r="AY65" t="n">
        <v>-10046</v>
      </c>
      <c s="7" r="BG65" t="n">
        <v>101</v>
      </c>
      <c s="4" r="BP65" t="s">
        <v>35</v>
      </c>
      <c s="4" r="BQ65" t="s">
        <v>35</v>
      </c>
      <c s="4" r="BR65" t="s">
        <v>35</v>
      </c>
      <c s="4" r="BS65" t="s">
        <v>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92</v>
      </c>
      <c s="2" r="B1" t="s">
        <v>1</v>
      </c>
    </row>
    <row r="2" spans="1:2">
      <c s="2" r="B2" t="s">
        <v>28</v>
      </c>
    </row>
    <row r="3" spans="1:2">
      <c s="3" r="A3" t="s">
        <v>337</v>
      </c>
    </row>
    <row r="4" spans="1:2">
      <c s="4" r="A4" t="s">
        <v>493</v>
      </c>
      <c s="4" r="B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495</v>
      </c>
      <c s="2" r="B1" t="s">
        <v>1</v>
      </c>
    </row>
    <row r="2" spans="1:2">
      <c s="2" r="B2" t="s">
        <v>28</v>
      </c>
    </row>
    <row r="3" spans="1:2">
      <c s="3" r="A3" t="s">
        <v>339</v>
      </c>
    </row>
    <row r="4" spans="1:2">
      <c s="4" r="A4" t="s">
        <v>496</v>
      </c>
      <c s="4" r="B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98</v>
      </c>
      <c s="2" r="B1" t="s">
        <v>1</v>
      </c>
    </row>
    <row r="2" spans="1:2">
      <c s="2" r="B2" t="s">
        <v>28</v>
      </c>
    </row>
    <row r="3" spans="1:2">
      <c s="4" r="A3" t="s">
        <v>499</v>
      </c>
    </row>
    <row r="4" spans="1:2">
      <c s="4" r="A4" t="s">
        <v>500</v>
      </c>
      <c s="4" r="B4" t="s">
        <v>501</v>
      </c>
    </row>
    <row r="5" spans="1:2">
      <c s="4" r="A5" t="s">
        <v>502</v>
      </c>
    </row>
    <row r="6" spans="1:2">
      <c s="4" r="A6" t="s">
        <v>503</v>
      </c>
      <c s="4" r="B6" t="s">
        <v>504</v>
      </c>
    </row>
    <row r="7" spans="1:2">
      <c s="4" r="A7" t="s">
        <v>505</v>
      </c>
    </row>
    <row r="8" spans="1:2">
      <c s="4" r="A8" t="s">
        <v>503</v>
      </c>
      <c s="4" r="B8" t="s">
        <v>506</v>
      </c>
    </row>
    <row r="9" spans="1:2">
      <c s="4" r="A9" t="s">
        <v>507</v>
      </c>
    </row>
    <row r="10" spans="1:2">
      <c s="4" r="A10" t="s">
        <v>500</v>
      </c>
      <c s="4" r="B10" t="s">
        <v>508</v>
      </c>
    </row>
    <row r="11" spans="1:2">
      <c s="4" r="A11" t="s">
        <v>509</v>
      </c>
    </row>
    <row r="12" spans="1:2">
      <c s="4" r="A12" t="s">
        <v>500</v>
      </c>
      <c s="4" r="B12" t="s">
        <v>510</v>
      </c>
    </row>
    <row r="13" spans="1:2">
      <c s="4" r="A13" t="s">
        <v>511</v>
      </c>
    </row>
    <row r="14" spans="1:2">
      <c s="4" r="A14" t="s">
        <v>500</v>
      </c>
      <c s="4" r="B1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513</v>
      </c>
      <c s="2" r="B1" t="s">
        <v>1</v>
      </c>
    </row>
    <row r="2" spans="1:2">
      <c s="2" r="B2" t="s">
        <v>28</v>
      </c>
    </row>
    <row r="3" spans="1:2">
      <c s="3" r="A3" t="s">
        <v>350</v>
      </c>
    </row>
    <row r="4" spans="1:2">
      <c s="4" r="A4" t="s">
        <v>514</v>
      </c>
      <c s="4" r="B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r="1" spans="1:2">
      <c s="1" r="A1" t="s">
        <v>516</v>
      </c>
      <c s="2" r="B1" t="s">
        <v>1</v>
      </c>
    </row>
    <row r="2" spans="1:2">
      <c s="2" r="B2" t="s">
        <v>28</v>
      </c>
    </row>
    <row r="3" spans="1:2">
      <c s="4" r="A3" t="s">
        <v>517</v>
      </c>
      <c s="4" r="B3" t="s">
        <v>518</v>
      </c>
    </row>
    <row r="4" spans="1:2">
      <c s="4" r="A4" t="s">
        <v>519</v>
      </c>
      <c s="4" r="B4" t="s">
        <v>520</v>
      </c>
    </row>
    <row r="5" spans="1:2">
      <c s="4" r="A5" t="s">
        <v>521</v>
      </c>
      <c s="4" r="B5" t="s">
        <v>522</v>
      </c>
    </row>
    <row r="6" spans="1:2">
      <c s="4" r="A6" t="s">
        <v>523</v>
      </c>
    </row>
    <row r="7" spans="1:2">
      <c s="4" r="A7" t="s">
        <v>524</v>
      </c>
      <c s="4" r="B7" t="s">
        <v>525</v>
      </c>
    </row>
    <row r="8" spans="1:2">
      <c s="4" r="A8" t="s">
        <v>526</v>
      </c>
    </row>
    <row r="9" spans="1:2">
      <c s="4" r="A9" t="s">
        <v>524</v>
      </c>
      <c s="4" r="B9" t="s">
        <v>527</v>
      </c>
    </row>
    <row r="10" spans="1:2">
      <c s="4" r="A10" t="s">
        <v>528</v>
      </c>
    </row>
    <row r="11" spans="1:2">
      <c s="4" r="A11" t="s">
        <v>524</v>
      </c>
      <c s="4" r="B11"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30</v>
      </c>
      <c s="2" r="B1" t="s">
        <v>1</v>
      </c>
    </row>
    <row r="2" spans="1:2">
      <c s="2" r="B2" t="s">
        <v>28</v>
      </c>
    </row>
    <row r="3" spans="1:2">
      <c s="3" r="A3" t="s">
        <v>357</v>
      </c>
    </row>
    <row r="4" spans="1:2">
      <c s="4" r="A4" t="s">
        <v>531</v>
      </c>
      <c s="4" r="B4" t="s">
        <v>532</v>
      </c>
    </row>
    <row r="5" spans="1:2">
      <c s="4" r="A5" t="s">
        <v>533</v>
      </c>
      <c s="4" r="B5"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535</v>
      </c>
      <c s="2" r="B1" t="s">
        <v>1</v>
      </c>
    </row>
    <row r="2" spans="1:2">
      <c s="2" r="B2" t="s">
        <v>28</v>
      </c>
    </row>
    <row r="3" spans="1:2">
      <c s="3" r="A3" t="s">
        <v>361</v>
      </c>
    </row>
    <row r="4" spans="1:2">
      <c s="4" r="A4" t="s">
        <v>536</v>
      </c>
      <c s="4" r="B4" t="s">
        <v>537</v>
      </c>
    </row>
    <row r="5" spans="1:2">
      <c s="4" r="A5" t="s">
        <v>538</v>
      </c>
      <c s="4" r="B5" t="s">
        <v>539</v>
      </c>
    </row>
    <row r="6" spans="1:2">
      <c s="4" r="A6" t="s">
        <v>540</v>
      </c>
      <c s="4" r="B6"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s="1" r="A1" t="s">
        <v>542</v>
      </c>
      <c s="2" r="B1" t="s">
        <v>1</v>
      </c>
    </row>
    <row r="2" spans="1:2">
      <c s="2" r="B2" t="s">
        <v>28</v>
      </c>
    </row>
    <row r="3" spans="1:2">
      <c s="3" r="A3" t="s">
        <v>364</v>
      </c>
    </row>
    <row r="4" spans="1:2">
      <c s="4" r="A4" t="s">
        <v>543</v>
      </c>
      <c s="4" r="B4" t="s">
        <v>544</v>
      </c>
    </row>
    <row r="5" spans="1:2">
      <c s="4" r="A5" t="s">
        <v>545</v>
      </c>
      <c s="4" r="B5" t="s">
        <v>546</v>
      </c>
    </row>
    <row r="6" spans="1:2">
      <c s="4" r="A6" t="s">
        <v>547</v>
      </c>
      <c s="4" r="B6" t="s">
        <v>548</v>
      </c>
    </row>
    <row r="7" spans="1:2">
      <c s="4" r="A7" t="s">
        <v>549</v>
      </c>
      <c s="4" r="B7" t="s">
        <v>550</v>
      </c>
    </row>
    <row r="8" spans="1:2">
      <c s="4" r="A8" t="s">
        <v>551</v>
      </c>
      <c s="4" r="B8" t="s">
        <v>552</v>
      </c>
    </row>
    <row r="9" spans="1:2">
      <c s="4" r="A9" t="s">
        <v>553</v>
      </c>
      <c s="4" r="B9" t="s">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555</v>
      </c>
      <c s="2" r="B1" t="s">
        <v>1</v>
      </c>
    </row>
    <row r="2" spans="1:2">
      <c s="2" r="B2" t="s">
        <v>28</v>
      </c>
    </row>
    <row r="3" spans="1:2">
      <c s="3" r="A3" t="s">
        <v>367</v>
      </c>
    </row>
    <row r="4" spans="1:2">
      <c s="4" r="A4" t="s">
        <v>556</v>
      </c>
      <c s="4" r="B4" t="s">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558</v>
      </c>
      <c s="2" r="B1" t="s">
        <v>1</v>
      </c>
    </row>
    <row r="2" spans="1:2">
      <c s="2" r="B2" t="s">
        <v>28</v>
      </c>
    </row>
    <row r="3" spans="1:2">
      <c s="3" r="A3" t="s">
        <v>369</v>
      </c>
    </row>
    <row r="4" spans="1:2">
      <c s="4" r="A4" t="s">
        <v>559</v>
      </c>
      <c s="4" r="B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44</v>
      </c>
      <c s="2" r="B1" t="s">
        <v>1</v>
      </c>
    </row>
    <row r="2" spans="1:4">
      <c s="2" r="B2" t="s">
        <v>28</v>
      </c>
      <c s="2" r="C2" t="s">
        <v>29</v>
      </c>
      <c s="2" r="D2" t="s">
        <v>91</v>
      </c>
    </row>
    <row r="3" spans="1:4">
      <c s="3" r="A3" t="s">
        <v>245</v>
      </c>
    </row>
    <row r="4" spans="1:4">
      <c s="4" r="A4" t="s">
        <v>114</v>
      </c>
      <c s="7" r="B4" t="n">
        <v>-14466</v>
      </c>
      <c s="7" r="C4" t="n">
        <v>9862</v>
      </c>
      <c s="7" r="D4" t="n">
        <v>10379</v>
      </c>
    </row>
    <row r="5" spans="1:4">
      <c s="3" r="A5" t="s">
        <v>246</v>
      </c>
    </row>
    <row r="6" spans="1:4">
      <c s="4" r="A6" t="s">
        <v>247</v>
      </c>
      <c s="6" r="B6" t="n">
        <v>5646</v>
      </c>
      <c s="6" r="C6" t="n">
        <v>6500</v>
      </c>
      <c s="6" r="D6" t="n">
        <v>5112</v>
      </c>
    </row>
    <row r="7" spans="1:4">
      <c s="4" r="A7" t="s">
        <v>248</v>
      </c>
      <c s="6" r="B7" t="n">
        <v>12149</v>
      </c>
      <c s="6" r="C7" t="n">
        <v>38741</v>
      </c>
      <c s="6" r="D7" t="n">
        <v>38314</v>
      </c>
    </row>
    <row r="8" spans="1:4">
      <c s="4" r="A8" t="s">
        <v>249</v>
      </c>
      <c s="6" r="B8" t="n">
        <v>4</v>
      </c>
      <c s="7" r="C8" t="n">
        <v>1767</v>
      </c>
      <c s="7" r="D8" t="n">
        <v>4921</v>
      </c>
    </row>
    <row r="9" spans="1:4">
      <c s="4" r="A9" t="s">
        <v>250</v>
      </c>
      <c s="6" r="B9" t="n">
        <v>4</v>
      </c>
      <c s="4" r="C9" t="s">
        <v>35</v>
      </c>
      <c s="4" r="D9" t="s">
        <v>35</v>
      </c>
    </row>
    <row r="10" spans="1:4">
      <c s="4" r="A10" t="s">
        <v>251</v>
      </c>
      <c s="6" r="B10" t="n">
        <v>-409</v>
      </c>
      <c s="7" r="C10" t="n">
        <v>-4428</v>
      </c>
      <c s="7" r="D10" t="n">
        <v>-2059</v>
      </c>
    </row>
    <row r="11" spans="1:4">
      <c s="4" r="A11" t="s">
        <v>217</v>
      </c>
      <c s="6" r="B11" t="n">
        <v>9728</v>
      </c>
      <c s="6" r="C11" t="n">
        <v>7644</v>
      </c>
      <c s="6" r="D11" t="n">
        <v>2096</v>
      </c>
    </row>
    <row r="12" spans="1:4">
      <c s="4" r="A12" t="s">
        <v>252</v>
      </c>
      <c s="6" r="C12" t="n">
        <v>-8054</v>
      </c>
      <c s="6" r="D12" t="n">
        <v>-1531</v>
      </c>
    </row>
    <row r="13" spans="1:4">
      <c s="4" r="A13" t="s">
        <v>253</v>
      </c>
      <c s="6" r="B13" t="n">
        <v>12</v>
      </c>
      <c s="6" r="C13" t="n">
        <v>259</v>
      </c>
      <c s="6" r="D13" t="n">
        <v>-25</v>
      </c>
    </row>
    <row r="14" spans="1:4">
      <c s="4" r="A14" t="s">
        <v>254</v>
      </c>
      <c s="6" r="B14" t="n">
        <v>-997</v>
      </c>
      <c s="7" r="C14" t="n">
        <v>-317</v>
      </c>
      <c s="6" r="D14" t="n">
        <v>-356</v>
      </c>
    </row>
    <row r="15" spans="1:4">
      <c s="4" r="A15" t="s">
        <v>255</v>
      </c>
      <c s="4" r="C15" t="s">
        <v>35</v>
      </c>
      <c s="7" r="D15" t="n">
        <v>808</v>
      </c>
    </row>
    <row r="16" spans="1:4">
      <c s="4" r="A16" t="s">
        <v>256</v>
      </c>
      <c s="7" r="C16" t="n">
        <v>405</v>
      </c>
      <c s="4" r="D16" t="s">
        <v>35</v>
      </c>
    </row>
    <row r="17" spans="1:4">
      <c s="4" r="A17" t="s">
        <v>257</v>
      </c>
      <c s="6" r="B17" t="n">
        <v>-702</v>
      </c>
      <c s="6" r="C17" t="n">
        <v>-449</v>
      </c>
      <c s="4" r="D17" t="s">
        <v>35</v>
      </c>
    </row>
    <row r="18" spans="1:4">
      <c s="4" r="A18" t="s">
        <v>258</v>
      </c>
      <c s="6" r="B18" t="n">
        <v>239</v>
      </c>
      <c s="6" r="C18" t="n">
        <v>163</v>
      </c>
      <c s="4" r="D18" t="s">
        <v>35</v>
      </c>
    </row>
    <row r="19" spans="1:4">
      <c s="4" r="A19" t="s">
        <v>259</v>
      </c>
      <c s="6" r="B19" t="n">
        <v>873</v>
      </c>
      <c s="6" r="C19" t="n">
        <v>-1856</v>
      </c>
      <c s="7" r="D19" t="n">
        <v>-822</v>
      </c>
    </row>
    <row r="20" spans="1:4">
      <c s="4" r="A20" t="s">
        <v>260</v>
      </c>
      <c s="6" r="B20" t="n">
        <v>-1969</v>
      </c>
      <c s="6" r="C20" t="n">
        <v>-2059</v>
      </c>
      <c s="6" r="D20" t="n">
        <v>-1284</v>
      </c>
    </row>
    <row r="21" spans="1:4">
      <c s="3" r="A21" t="s">
        <v>261</v>
      </c>
    </row>
    <row r="22" spans="1:4">
      <c s="4" r="A22" t="s">
        <v>262</v>
      </c>
      <c s="6" r="B22" t="n">
        <v>1395</v>
      </c>
      <c s="6" r="C22" t="n">
        <v>4699</v>
      </c>
      <c s="6" r="D22" t="n">
        <v>13655</v>
      </c>
    </row>
    <row r="23" spans="1:4">
      <c s="4" r="A23" t="s">
        <v>263</v>
      </c>
      <c s="6" r="B23" t="n">
        <v>3815</v>
      </c>
      <c s="6" r="C23" t="n">
        <v>-9180</v>
      </c>
      <c s="6" r="D23" t="n">
        <v>-333</v>
      </c>
    </row>
    <row r="24" spans="1:4">
      <c s="4" r="A24" t="s">
        <v>264</v>
      </c>
      <c s="6" r="B24" t="n">
        <v>-70</v>
      </c>
      <c s="6" r="C24" t="n">
        <v>-168</v>
      </c>
      <c s="6" r="D24" t="n">
        <v>-96</v>
      </c>
    </row>
    <row r="25" spans="1:4">
      <c s="4" r="A25" t="s">
        <v>265</v>
      </c>
      <c s="6" r="B25" t="n">
        <v>301</v>
      </c>
      <c s="7" r="C25" t="n">
        <v>2569</v>
      </c>
      <c s="7" r="D25" t="n">
        <v>5924</v>
      </c>
    </row>
    <row r="26" spans="1:4">
      <c s="4" r="A26" t="s">
        <v>34</v>
      </c>
      <c s="6" r="B26" t="n">
        <v>-526</v>
      </c>
      <c s="4" r="C26" t="s">
        <v>35</v>
      </c>
      <c s="4" r="D26" t="s">
        <v>35</v>
      </c>
    </row>
    <row r="27" spans="1:4">
      <c s="4" r="A27" t="s">
        <v>266</v>
      </c>
      <c s="6" r="B27" t="n">
        <v>-294</v>
      </c>
      <c s="7" r="C27" t="n">
        <v>-2643</v>
      </c>
      <c s="7" r="D27" t="n">
        <v>12630</v>
      </c>
    </row>
    <row r="28" spans="1:4">
      <c s="4" r="A28" t="s">
        <v>267</v>
      </c>
      <c s="6" r="B28" t="n">
        <v>153</v>
      </c>
      <c s="6" r="C28" t="n">
        <v>-5</v>
      </c>
      <c s="6" r="D28" t="n">
        <v>116</v>
      </c>
    </row>
    <row r="29" spans="1:4">
      <c s="4" r="A29" t="s">
        <v>268</v>
      </c>
      <c s="6" r="B29" t="n">
        <v>-1122</v>
      </c>
      <c s="6" r="C29" t="n">
        <v>4752</v>
      </c>
      <c s="6" r="D29" t="n">
        <v>-1916</v>
      </c>
    </row>
    <row r="30" spans="1:4">
      <c s="4" r="A30" t="s">
        <v>269</v>
      </c>
      <c s="6" r="B30" t="n">
        <v>13764</v>
      </c>
      <c s="6" r="C30" t="n">
        <v>48202</v>
      </c>
      <c s="6" r="D30" t="n">
        <v>85533</v>
      </c>
    </row>
    <row r="31" spans="1:4">
      <c s="3" r="A31" t="s">
        <v>270</v>
      </c>
    </row>
    <row r="32" spans="1:4">
      <c s="4" r="A32" t="s">
        <v>271</v>
      </c>
      <c s="6" r="B32" t="n">
        <v>-4931</v>
      </c>
      <c s="6" r="C32" t="n">
        <v>-7770</v>
      </c>
      <c s="6" r="D32" t="n">
        <v>-7372</v>
      </c>
    </row>
    <row r="33" spans="1:4">
      <c s="4" r="A33" t="s">
        <v>272</v>
      </c>
      <c s="6" r="B33" t="n">
        <v>-222157</v>
      </c>
      <c s="6" r="C33" t="n">
        <v>-330471</v>
      </c>
      <c s="6" r="D33" t="n">
        <v>-246153</v>
      </c>
    </row>
    <row r="34" spans="1:4">
      <c s="4" r="A34" t="s">
        <v>273</v>
      </c>
      <c s="6" r="B34" t="n">
        <v>175513</v>
      </c>
      <c s="7" r="C34" t="n">
        <v>341792</v>
      </c>
      <c s="7" r="D34" t="n">
        <v>213506</v>
      </c>
    </row>
    <row r="35" spans="1:4">
      <c s="4" r="A35" t="s">
        <v>274</v>
      </c>
      <c s="6" r="B35" t="n">
        <v>25</v>
      </c>
      <c s="4" r="C35" t="s">
        <v>35</v>
      </c>
      <c s="4" r="D35" t="s">
        <v>35</v>
      </c>
    </row>
    <row r="36" spans="1:4">
      <c s="4" r="A36" t="s">
        <v>275</v>
      </c>
      <c s="6" r="B36" t="n">
        <v>16687</v>
      </c>
      <c s="4" r="C36" t="s">
        <v>35</v>
      </c>
      <c s="4" r="D36" t="s">
        <v>35</v>
      </c>
    </row>
    <row r="37" spans="1:4">
      <c s="4" r="A37" t="s">
        <v>276</v>
      </c>
      <c s="6" r="B37" t="n">
        <v>-11894</v>
      </c>
      <c s="7" r="C37" t="n">
        <v>-38056</v>
      </c>
      <c s="7" r="D37" t="n">
        <v>-36005</v>
      </c>
    </row>
    <row r="38" spans="1:4">
      <c s="4" r="A38" t="s">
        <v>277</v>
      </c>
      <c s="6" r="B38" t="n">
        <v>-8330</v>
      </c>
      <c s="6" r="C38" t="n">
        <v>-2359</v>
      </c>
      <c s="7" r="D38" t="n">
        <v>-1390</v>
      </c>
    </row>
    <row r="39" spans="1:4">
      <c s="4" r="A39" t="s">
        <v>278</v>
      </c>
      <c s="6" r="C39" t="n">
        <v>-33000</v>
      </c>
      <c s="4" r="D39" t="s">
        <v>35</v>
      </c>
    </row>
    <row r="40" spans="1:4">
      <c s="4" r="A40" t="s">
        <v>279</v>
      </c>
      <c s="6" r="B40" t="n">
        <v>105</v>
      </c>
      <c s="6" r="C40" t="n">
        <v>-767</v>
      </c>
      <c s="7" r="D40" t="n">
        <v>-856</v>
      </c>
    </row>
    <row r="41" spans="1:4">
      <c s="4" r="A41" t="s">
        <v>280</v>
      </c>
      <c s="6" r="C41" t="n">
        <v>85</v>
      </c>
      <c s="6" r="D41" t="n">
        <v>-82</v>
      </c>
    </row>
    <row r="42" spans="1:4">
      <c s="4" r="A42" t="s">
        <v>281</v>
      </c>
      <c s="6" r="B42" t="n">
        <v>-54982</v>
      </c>
      <c s="6" r="C42" t="n">
        <v>-70546</v>
      </c>
      <c s="7" r="D42" t="n">
        <v>-78352</v>
      </c>
    </row>
    <row r="43" spans="1:4">
      <c s="3" r="A43" t="s">
        <v>282</v>
      </c>
    </row>
    <row r="44" spans="1:4">
      <c s="4" r="A44" t="s">
        <v>226</v>
      </c>
      <c s="7" r="B44" t="n">
        <v>-1287</v>
      </c>
      <c s="6" r="C44" t="n">
        <v>-69303</v>
      </c>
      <c s="4" r="D44" t="s">
        <v>35</v>
      </c>
    </row>
    <row r="45" spans="1:4">
      <c s="4" r="A45" t="s">
        <v>283</v>
      </c>
      <c s="4" r="B45" t="s">
        <v>35</v>
      </c>
      <c s="6" r="C45" t="n">
        <v>93881</v>
      </c>
      <c s="4" r="D45" t="s">
        <v>35</v>
      </c>
    </row>
    <row r="46" spans="1:4">
      <c s="4" r="A46" t="s">
        <v>284</v>
      </c>
      <c s="4" r="B46" t="s">
        <v>35</v>
      </c>
      <c s="6" r="C46" t="n">
        <v>-3504</v>
      </c>
      <c s="4" r="D46" t="s">
        <v>35</v>
      </c>
    </row>
    <row r="47" spans="1:4">
      <c s="4" r="A47" t="s">
        <v>285</v>
      </c>
      <c s="7" r="B47" t="n">
        <v>288</v>
      </c>
      <c s="6" r="C47" t="n">
        <v>-1000</v>
      </c>
      <c s="4" r="D47" t="s">
        <v>35</v>
      </c>
    </row>
    <row r="48" spans="1:4">
      <c s="4" r="A48" t="s">
        <v>286</v>
      </c>
      <c s="6" r="B48" t="n">
        <v>1055</v>
      </c>
      <c s="6" r="C48" t="n">
        <v>856</v>
      </c>
      <c s="7" r="D48" t="n">
        <v>2487</v>
      </c>
    </row>
    <row r="49" spans="1:4">
      <c s="4" r="A49" t="s">
        <v>287</v>
      </c>
      <c s="7" r="B49" t="n">
        <v>4974</v>
      </c>
      <c s="6" r="C49" t="n">
        <v>1523</v>
      </c>
      <c s="4" r="D49" t="s">
        <v>35</v>
      </c>
    </row>
    <row r="50" spans="1:4">
      <c s="4" r="A50" t="s">
        <v>288</v>
      </c>
      <c s="4" r="B50" t="s">
        <v>35</v>
      </c>
      <c s="6" r="C50" t="n">
        <v>1158</v>
      </c>
      <c s="4" r="D50" t="s">
        <v>35</v>
      </c>
    </row>
    <row r="51" spans="1:4">
      <c s="4" r="A51" t="s">
        <v>289</v>
      </c>
      <c s="7" r="B51" t="n">
        <v>5030</v>
      </c>
      <c s="6" r="C51" t="n">
        <v>333268</v>
      </c>
      <c s="7" r="D51" t="n">
        <v>2487</v>
      </c>
    </row>
    <row r="52" spans="1:4">
      <c s="4" r="A52" t="s">
        <v>290</v>
      </c>
      <c s="6" r="B52" t="n">
        <v>-36188</v>
      </c>
      <c s="6" r="C52" t="n">
        <v>310924</v>
      </c>
      <c s="6" r="D52" t="n">
        <v>9668</v>
      </c>
    </row>
    <row r="53" spans="1:4">
      <c s="4" r="A53" t="s">
        <v>291</v>
      </c>
      <c s="6" r="B53" t="n">
        <v>404275</v>
      </c>
      <c s="6" r="C53" t="n">
        <v>93906</v>
      </c>
      <c s="6" r="D53" t="n">
        <v>81906</v>
      </c>
    </row>
    <row r="54" spans="1:4">
      <c s="4" r="A54" t="s">
        <v>292</v>
      </c>
      <c s="6" r="B54" t="n">
        <v>-6310</v>
      </c>
      <c s="6" r="C54" t="n">
        <v>-555</v>
      </c>
      <c s="6" r="D54" t="n">
        <v>2332</v>
      </c>
    </row>
    <row r="55" spans="1:4">
      <c s="4" r="A55" t="s">
        <v>293</v>
      </c>
      <c s="7" r="B55" t="n">
        <v>361777</v>
      </c>
      <c s="7" r="C55" t="n">
        <v>404275</v>
      </c>
      <c s="7" r="D55" t="n">
        <v>93906</v>
      </c>
    </row>
    <row r="56" spans="1:4">
      <c s="3" r="A56" t="s">
        <v>294</v>
      </c>
    </row>
    <row r="57" spans="1:4">
      <c s="4" r="A57" t="s">
        <v>295</v>
      </c>
      <c s="4" r="B57" t="s">
        <v>35</v>
      </c>
      <c s="4" r="C57" t="s">
        <v>35</v>
      </c>
      <c s="4" r="D57" t="s">
        <v>35</v>
      </c>
    </row>
    <row r="58" spans="1:4">
      <c s="4" r="A58" t="s">
        <v>296</v>
      </c>
      <c s="7" r="B58" t="n">
        <v>82</v>
      </c>
      <c s="7" r="C58" t="n">
        <v>241</v>
      </c>
      <c s="4" r="D58" t="s">
        <v>35</v>
      </c>
    </row>
    <row r="59" spans="1:4">
      <c s="3" r="A59" t="s">
        <v>297</v>
      </c>
    </row>
    <row r="60" spans="1:4">
      <c s="4" r="A60" t="s">
        <v>298</v>
      </c>
      <c s="7" r="B60" t="n">
        <v>4468</v>
      </c>
      <c s="6" r="C60" t="n">
        <v>240</v>
      </c>
      <c s="7" r="D60" t="n">
        <v>4157</v>
      </c>
    </row>
    <row r="61" spans="1:4">
      <c s="4" r="A61" t="s">
        <v>299</v>
      </c>
      <c s="4" r="B61" t="s">
        <v>35</v>
      </c>
      <c s="6" r="C61" t="n">
        <v>712</v>
      </c>
      <c s="4" r="D61" t="s">
        <v>35</v>
      </c>
    </row>
    <row r="62" spans="1:4">
      <c s="4" r="A62" t="s">
        <v>300</v>
      </c>
      <c s="7" r="B62" t="n">
        <v>62</v>
      </c>
      <c s="6" r="C62" t="n">
        <v>21860</v>
      </c>
      <c s="7" r="D62" t="n">
        <v>25695</v>
      </c>
    </row>
    <row r="63" spans="1:4">
      <c s="4" r="A63" t="s">
        <v>301</v>
      </c>
      <c s="4" r="B63" t="s">
        <v>35</v>
      </c>
      <c s="7" r="C63" t="n">
        <v>4030</v>
      </c>
      <c s="7" r="D63" t="n">
        <v>4058</v>
      </c>
    </row>
    <row r="64" spans="1:4">
      <c s="4" r="A64" t="s">
        <v>302</v>
      </c>
      <c s="4" r="D64" t="s">
        <v>35</v>
      </c>
    </row>
    <row r="65" spans="1:4">
      <c s="4" r="A65" t="s">
        <v>303</v>
      </c>
      <c s="4" r="B65" t="s">
        <v>35</v>
      </c>
      <c s="4" r="C65" t="s">
        <v>35</v>
      </c>
    </row>
    <row r="66" spans="1:4">
      <c s="4" r="A66" t="s">
        <v>120</v>
      </c>
      <c s="4" r="B66" t="s">
        <v>35</v>
      </c>
      <c s="7" r="C66" t="n">
        <v>14926</v>
      </c>
      <c s="4" r="D66" t="s">
        <v>35</v>
      </c>
    </row>
    <row r="67" spans="1:4">
      <c s="4" r="A67" t="s">
        <v>119</v>
      </c>
      <c s="4" r="B67" t="s">
        <v>35</v>
      </c>
      <c s="6" r="C67" t="n">
        <v>49346</v>
      </c>
      <c s="4" r="D67" t="s">
        <v>35</v>
      </c>
    </row>
    <row r="68" spans="1:4">
      <c s="4" r="A68" t="s">
        <v>121</v>
      </c>
      <c s="4" r="B68" t="s">
        <v>35</v>
      </c>
      <c s="6" r="C68" t="n">
        <v>32807</v>
      </c>
      <c s="4" r="D68" t="s">
        <v>35</v>
      </c>
    </row>
    <row r="69" spans="1:4">
      <c s="4" r="A69" t="s">
        <v>133</v>
      </c>
    </row>
    <row r="70" spans="1:4">
      <c s="3" r="A70" t="s">
        <v>246</v>
      </c>
    </row>
    <row r="71" spans="1:4">
      <c s="4" r="A71" t="s">
        <v>256</v>
      </c>
      <c s="7" r="B71" t="n">
        <v>-405</v>
      </c>
    </row>
    <row r="72" spans="1:4">
      <c s="3" r="A72" t="s">
        <v>297</v>
      </c>
    </row>
    <row r="73" spans="1:4">
      <c s="4" r="A73" t="s">
        <v>304</v>
      </c>
      <c s="4" r="B73" t="s">
        <v>35</v>
      </c>
      <c s="6" r="C73" t="n">
        <v>279</v>
      </c>
      <c s="4" r="D73" t="s">
        <v>35</v>
      </c>
    </row>
    <row r="74" spans="1:4">
      <c s="4" r="A74" t="s">
        <v>305</v>
      </c>
      <c s="4" r="B74" t="s">
        <v>35</v>
      </c>
      <c s="6" r="C74" t="n">
        <v>1870</v>
      </c>
      <c s="7" r="D74" t="n">
        <v>4300</v>
      </c>
    </row>
    <row r="75" spans="1:4">
      <c s="4" r="A75" t="s">
        <v>138</v>
      </c>
    </row>
    <row r="76" spans="1:4">
      <c s="3" r="A76" t="s">
        <v>282</v>
      </c>
    </row>
    <row r="77" spans="1:4">
      <c s="4" r="A77" t="s">
        <v>306</v>
      </c>
      <c s="4" r="B77" t="s">
        <v>35</v>
      </c>
      <c s="6" r="C77" t="n">
        <v>275314</v>
      </c>
      <c s="4" r="D77" t="s">
        <v>35</v>
      </c>
    </row>
    <row r="78" spans="1:4">
      <c s="4" r="A78" t="s">
        <v>307</v>
      </c>
      <c s="4" r="B78" t="s">
        <v>35</v>
      </c>
      <c s="6" r="C78" t="n">
        <v>34686</v>
      </c>
      <c s="4" r="D78" t="s">
        <v>35</v>
      </c>
    </row>
    <row r="79" spans="1:4">
      <c s="4" r="A79" t="s">
        <v>308</v>
      </c>
      <c s="6" r="C79" t="n">
        <v>-343</v>
      </c>
      <c s="4" r="D79" t="s">
        <v>35</v>
      </c>
    </row>
    <row r="80" spans="1:4">
      <c s="3" r="A80" t="s">
        <v>297</v>
      </c>
    </row>
    <row r="81" spans="1:4">
      <c s="4" r="A81" t="s">
        <v>305</v>
      </c>
      <c s="4" r="B81" t="s">
        <v>35</v>
      </c>
      <c s="6" r="C81" t="n">
        <v>12754</v>
      </c>
      <c s="4" r="D81" t="s">
        <v>35</v>
      </c>
    </row>
    <row r="82" spans="1:4">
      <c s="4" r="A82" t="s">
        <v>139</v>
      </c>
      <c s="4" r="B82" t="s">
        <v>35</v>
      </c>
      <c s="6" r="C82" t="n">
        <v>4139</v>
      </c>
      <c s="4" r="D82" t="s">
        <v>35</v>
      </c>
    </row>
    <row r="83" spans="1:4">
      <c s="4" r="A83" t="s">
        <v>119</v>
      </c>
      <c s="4" r="B83" t="s">
        <v>35</v>
      </c>
      <c s="7" r="C83" t="n">
        <v>49346</v>
      </c>
      <c s="4" r="D83" t="s">
        <v>35</v>
      </c>
    </row>
    <row r="84" spans="1:4">
      <c s="4" r="A84" t="s">
        <v>142</v>
      </c>
    </row>
    <row r="85" spans="1:4">
      <c s="3" r="A85" t="s">
        <v>297</v>
      </c>
    </row>
    <row r="86" spans="1:4">
      <c s="4" r="A86" t="s">
        <v>302</v>
      </c>
      <c s="4" r="B86" t="s">
        <v>35</v>
      </c>
      <c s="4" r="C86" t="s">
        <v>35</v>
      </c>
      <c s="4" r="D86" t="s">
        <v>35</v>
      </c>
    </row>
    <row r="87" spans="1:4">
      <c s="4" r="A87" t="s">
        <v>136</v>
      </c>
    </row>
    <row r="88" spans="1:4">
      <c s="3" r="A88" t="s">
        <v>297</v>
      </c>
    </row>
    <row r="89" spans="1:4">
      <c s="4" r="A89" t="s">
        <v>137</v>
      </c>
      <c s="4" r="B89" t="s">
        <v>35</v>
      </c>
      <c s="7" r="C89" t="n">
        <v>57</v>
      </c>
      <c s="4" r="D89" t="s">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46"/>
  </cols>
  <sheetData>
    <row r="1" spans="1:2">
      <c s="1" r="A1" t="s">
        <v>561</v>
      </c>
      <c s="2" r="B1" t="s">
        <v>1</v>
      </c>
    </row>
    <row r="2" spans="1:2">
      <c s="2" r="B2" t="s">
        <v>28</v>
      </c>
    </row>
    <row r="3" spans="1:2">
      <c s="4" r="A3" t="s">
        <v>562</v>
      </c>
    </row>
    <row r="4" spans="1:2">
      <c s="4" r="A4" t="s">
        <v>563</v>
      </c>
      <c s="4" r="B4" t="s">
        <v>564</v>
      </c>
    </row>
    <row r="5" spans="1:2">
      <c s="4" r="A5" t="s">
        <v>565</v>
      </c>
    </row>
    <row r="6" spans="1:2">
      <c s="4" r="A6" t="s">
        <v>563</v>
      </c>
      <c s="4" r="B6" t="s">
        <v>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567</v>
      </c>
      <c s="2" r="B1" t="s">
        <v>1</v>
      </c>
    </row>
    <row r="2" spans="1:2">
      <c s="2" r="B2" t="s">
        <v>28</v>
      </c>
    </row>
    <row r="3" spans="1:2">
      <c s="3" r="A3" t="s">
        <v>374</v>
      </c>
    </row>
    <row r="4" spans="1:2">
      <c s="4" r="A4" t="s">
        <v>568</v>
      </c>
      <c s="4" r="B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70</v>
      </c>
      <c s="2" r="B1" t="s">
        <v>1</v>
      </c>
    </row>
    <row r="2" spans="1:2">
      <c s="2" r="B2" t="s">
        <v>28</v>
      </c>
    </row>
    <row r="3" spans="1:2">
      <c s="3" r="A3" t="s">
        <v>383</v>
      </c>
    </row>
    <row r="4" spans="1:2">
      <c s="4" r="A4" t="s">
        <v>571</v>
      </c>
      <c s="4" r="B4" t="s">
        <v>572</v>
      </c>
    </row>
    <row r="5" spans="1:2">
      <c s="4" r="A5" t="s">
        <v>573</v>
      </c>
      <c s="4" r="B5" t="s">
        <v>574</v>
      </c>
    </row>
    <row r="6" spans="1:2">
      <c s="4" r="A6" t="s">
        <v>575</v>
      </c>
      <c s="4" r="B6"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0"/>
    <col customWidth="1" max="5" min="5" width="21"/>
    <col customWidth="1" max="6" min="6" width="42"/>
    <col customWidth="1" max="7" min="7" width="42"/>
    <col customWidth="1" max="8" min="8" width="21"/>
    <col customWidth="1" max="9" min="9" width="21"/>
  </cols>
  <sheetData>
    <row r="1" spans="1:9">
      <c s="1" r="A1" t="s">
        <v>577</v>
      </c>
      <c s="2" r="B1" t="s">
        <v>578</v>
      </c>
      <c s="2" r="C1" t="s">
        <v>579</v>
      </c>
      <c s="2" r="D1" t="s">
        <v>580</v>
      </c>
      <c s="2" r="E1" t="s">
        <v>581</v>
      </c>
      <c s="2" r="F1" t="s">
        <v>582</v>
      </c>
      <c s="2" r="G1" t="s">
        <v>583</v>
      </c>
      <c s="2" r="H1" t="s">
        <v>584</v>
      </c>
      <c s="2" r="I1" t="s">
        <v>585</v>
      </c>
    </row>
    <row r="2" spans="1:9">
      <c s="3" r="A2" t="s">
        <v>586</v>
      </c>
    </row>
    <row r="3" spans="1:9">
      <c s="4" r="A3" t="s">
        <v>587</v>
      </c>
      <c s="4" r="F3" t="s">
        <v>588</v>
      </c>
      <c s="4" r="G3" t="s">
        <v>588</v>
      </c>
    </row>
    <row r="4" spans="1:9">
      <c s="4" r="A4" t="s">
        <v>589</v>
      </c>
      <c s="4" r="F4" t="s">
        <v>590</v>
      </c>
      <c s="4" r="G4" t="s">
        <v>590</v>
      </c>
    </row>
    <row r="5" spans="1:9">
      <c s="4" r="A5" t="s">
        <v>591</v>
      </c>
      <c s="4" r="F5" t="s">
        <v>592</v>
      </c>
      <c s="4" r="G5" t="s">
        <v>592</v>
      </c>
    </row>
    <row r="6" spans="1:9">
      <c s="4" r="A6" t="s">
        <v>593</v>
      </c>
      <c s="7" r="F6" t="n">
        <v>1235</v>
      </c>
      <c s="7" r="H6" t="n">
        <v>1228</v>
      </c>
      <c s="4" r="I6" t="s">
        <v>35</v>
      </c>
    </row>
    <row r="7" spans="1:9">
      <c s="4" r="A7" t="s">
        <v>594</v>
      </c>
      <c s="4" r="F7" t="s">
        <v>595</v>
      </c>
      <c s="4" r="G7" t="s">
        <v>595</v>
      </c>
    </row>
    <row r="8" spans="1:9">
      <c s="4" r="A8" t="s">
        <v>596</v>
      </c>
      <c s="6" r="D8" t="n">
        <v>10000000</v>
      </c>
    </row>
    <row r="9" spans="1:9">
      <c s="4" r="A9" t="s">
        <v>597</v>
      </c>
      <c s="4" r="F9" t="s">
        <v>35</v>
      </c>
      <c s="7" r="H9" t="n">
        <v>93881</v>
      </c>
      <c s="4" r="I9" t="s">
        <v>35</v>
      </c>
    </row>
    <row r="10" spans="1:9">
      <c s="4" r="A10" t="s">
        <v>598</v>
      </c>
    </row>
    <row r="11" spans="1:9">
      <c s="3" r="A11" t="s">
        <v>586</v>
      </c>
    </row>
    <row r="12" spans="1:9">
      <c s="4" r="A12" t="s">
        <v>594</v>
      </c>
      <c s="4" r="F12" t="s">
        <v>595</v>
      </c>
      <c s="4" r="G12" t="s">
        <v>595</v>
      </c>
    </row>
    <row r="13" spans="1:9">
      <c s="4" r="A13" t="s">
        <v>596</v>
      </c>
      <c s="6" r="B13" t="n">
        <v>8412250</v>
      </c>
    </row>
    <row r="14" spans="1:9">
      <c s="4" r="A14" t="s">
        <v>599</v>
      </c>
      <c s="6" r="B14" t="n">
        <v>5</v>
      </c>
    </row>
    <row r="15" spans="1:9">
      <c s="4" r="A15" t="s">
        <v>597</v>
      </c>
      <c s="7" r="B15" t="n">
        <v>89665</v>
      </c>
    </row>
    <row r="16" spans="1:9">
      <c s="4" r="A16" t="s">
        <v>600</v>
      </c>
    </row>
    <row r="17" spans="1:9">
      <c s="3" r="A17" t="s">
        <v>586</v>
      </c>
    </row>
    <row r="18" spans="1:9">
      <c s="4" r="A18" t="s">
        <v>591</v>
      </c>
      <c s="4" r="F18" t="s">
        <v>601</v>
      </c>
      <c s="4" r="G18" t="s">
        <v>601</v>
      </c>
    </row>
    <row r="19" spans="1:9">
      <c s="4" r="A19" t="s">
        <v>602</v>
      </c>
    </row>
    <row r="20" spans="1:9">
      <c s="3" r="A20" t="s">
        <v>586</v>
      </c>
    </row>
    <row r="21" spans="1:9">
      <c s="4" r="A21" t="s">
        <v>591</v>
      </c>
      <c s="4" r="F21" t="s">
        <v>601</v>
      </c>
      <c s="4" r="G21" t="s">
        <v>601</v>
      </c>
    </row>
    <row r="22" spans="1:9">
      <c s="4" r="A22" t="s">
        <v>603</v>
      </c>
    </row>
    <row r="23" spans="1:9">
      <c s="3" r="A23" t="s">
        <v>586</v>
      </c>
    </row>
    <row r="24" spans="1:9">
      <c s="4" r="A24" t="s">
        <v>591</v>
      </c>
      <c s="4" r="F24" t="s">
        <v>604</v>
      </c>
      <c s="4" r="G24" t="s">
        <v>604</v>
      </c>
    </row>
    <row r="25" spans="1:9">
      <c s="4" r="A25" t="s">
        <v>605</v>
      </c>
    </row>
    <row r="26" spans="1:9">
      <c s="3" r="A26" t="s">
        <v>586</v>
      </c>
    </row>
    <row r="27" spans="1:9">
      <c s="4" r="A27" t="s">
        <v>587</v>
      </c>
      <c s="4" r="F27" t="s">
        <v>606</v>
      </c>
      <c s="4" r="G27" t="s">
        <v>606</v>
      </c>
    </row>
    <row r="28" spans="1:9">
      <c s="4" r="A28" t="s">
        <v>607</v>
      </c>
      <c s="4" r="F28" t="s">
        <v>608</v>
      </c>
      <c s="4" r="G28" t="s">
        <v>608</v>
      </c>
    </row>
    <row r="29" spans="1:9">
      <c s="4" r="A29" t="s">
        <v>609</v>
      </c>
      <c s="4" r="F29" t="s">
        <v>590</v>
      </c>
      <c s="4" r="G29" t="s">
        <v>590</v>
      </c>
    </row>
    <row r="30" spans="1:9">
      <c s="4" r="A30" t="s">
        <v>610</v>
      </c>
      <c s="6" r="F30" t="n">
        <v>2022</v>
      </c>
      <c s="6" r="G30" t="n">
        <v>2022</v>
      </c>
    </row>
    <row r="31" spans="1:9">
      <c s="4" r="A31" t="s">
        <v>611</v>
      </c>
    </row>
    <row r="32" spans="1:9">
      <c s="3" r="A32" t="s">
        <v>586</v>
      </c>
    </row>
    <row r="33" spans="1:9">
      <c s="4" r="A33" t="s">
        <v>612</v>
      </c>
      <c s="6" r="F33" t="n">
        <v>2025</v>
      </c>
      <c s="6" r="G33" t="n">
        <v>2025</v>
      </c>
    </row>
    <row r="34" spans="1:9">
      <c s="4" r="A34" t="s">
        <v>613</v>
      </c>
    </row>
    <row r="35" spans="1:9">
      <c s="3" r="A35" t="s">
        <v>586</v>
      </c>
    </row>
    <row r="36" spans="1:9">
      <c s="4" r="A36" t="s">
        <v>612</v>
      </c>
      <c s="6" r="F36" t="n">
        <v>2025</v>
      </c>
      <c s="6" r="G36" t="n">
        <v>2025</v>
      </c>
    </row>
    <row r="37" spans="1:9">
      <c s="4" r="A37" t="s">
        <v>614</v>
      </c>
    </row>
    <row r="38" spans="1:9">
      <c s="3" r="A38" t="s">
        <v>586</v>
      </c>
    </row>
    <row r="39" spans="1:9">
      <c s="4" r="A39" t="s">
        <v>615</v>
      </c>
      <c s="4" r="C39" t="s">
        <v>616</v>
      </c>
    </row>
    <row r="40" spans="1:9">
      <c s="4" r="A40" t="s">
        <v>617</v>
      </c>
    </row>
    <row r="41" spans="1:9">
      <c s="3" r="A41" t="s">
        <v>586</v>
      </c>
    </row>
    <row r="42" spans="1:9">
      <c s="4" r="A42" t="s">
        <v>618</v>
      </c>
      <c s="4" r="F42" t="s">
        <v>616</v>
      </c>
      <c s="4" r="G42" t="s">
        <v>616</v>
      </c>
    </row>
    <row r="43" spans="1:9">
      <c s="4" r="A43" t="s">
        <v>619</v>
      </c>
      <c s="4" r="F43" t="s">
        <v>620</v>
      </c>
      <c s="4" r="G43" t="s">
        <v>620</v>
      </c>
    </row>
    <row r="44" spans="1:9">
      <c s="4" r="A44" t="s">
        <v>621</v>
      </c>
      <c s="10" r="G44" t="n">
        <v>20</v>
      </c>
    </row>
    <row r="45" spans="1:9">
      <c s="4" r="A45" t="s">
        <v>622</v>
      </c>
      <c s="6" r="G45" t="n">
        <v>30</v>
      </c>
    </row>
    <row r="46" spans="1:9">
      <c s="4" r="A46" t="s">
        <v>623</v>
      </c>
    </row>
    <row r="47" spans="1:9">
      <c s="3" r="A47" t="s">
        <v>586</v>
      </c>
    </row>
    <row r="48" spans="1:9">
      <c s="4" r="A48" t="s">
        <v>624</v>
      </c>
      <c s="10" r="G48" t="n">
        <v>9</v>
      </c>
    </row>
    <row r="49" spans="1:9">
      <c s="4" r="A49" t="s">
        <v>618</v>
      </c>
      <c s="4" r="F49" t="s">
        <v>616</v>
      </c>
      <c s="4" r="G49" t="s">
        <v>616</v>
      </c>
    </row>
    <row r="50" spans="1:9">
      <c s="4" r="A50" t="s">
        <v>619</v>
      </c>
      <c s="4" r="F50" t="s">
        <v>625</v>
      </c>
      <c s="4" r="G50" t="s">
        <v>625</v>
      </c>
    </row>
    <row r="51" spans="1:9">
      <c s="4" r="A51" t="s">
        <v>626</v>
      </c>
    </row>
    <row r="52" spans="1:9">
      <c s="3" r="A52" t="s">
        <v>586</v>
      </c>
    </row>
    <row r="53" spans="1:9">
      <c s="4" r="A53" t="s">
        <v>622</v>
      </c>
      <c s="10" r="E53" t="n">
        <v>20</v>
      </c>
    </row>
    <row r="54" spans="1:9">
      <c s="4" r="A54" t="s">
        <v>612</v>
      </c>
      <c s="6" r="F54" t="n">
        <v>2016</v>
      </c>
      <c s="6" r="G54" t="n">
        <v>2016</v>
      </c>
    </row>
    <row r="55" spans="1:9">
      <c s="4" r="A55" t="s">
        <v>627</v>
      </c>
    </row>
    <row r="56" spans="1:9">
      <c s="3" r="A56" t="s">
        <v>586</v>
      </c>
    </row>
    <row r="57" spans="1:9">
      <c s="4" r="A57" t="s">
        <v>610</v>
      </c>
      <c s="6" r="F57" t="n">
        <v>2022</v>
      </c>
      <c s="6" r="G57" t="n">
        <v>2022</v>
      </c>
    </row>
    <row r="58" spans="1:9">
      <c s="4" r="A58" t="s">
        <v>628</v>
      </c>
      <c s="10" r="G58"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57"/>
  </cols>
  <sheetData>
    <row r="1" spans="1:2">
      <c s="1" r="A1" t="s">
        <v>629</v>
      </c>
      <c s="2" r="B1" t="s">
        <v>1</v>
      </c>
    </row>
    <row r="2" spans="1:2">
      <c s="2" r="B2" t="s">
        <v>28</v>
      </c>
    </row>
    <row r="3" spans="1:2">
      <c s="3" r="A3" t="s">
        <v>586</v>
      </c>
    </row>
    <row r="4" spans="1:2">
      <c s="4" r="A4" t="s">
        <v>587</v>
      </c>
      <c s="4" r="B4" t="s">
        <v>588</v>
      </c>
    </row>
    <row r="5" spans="1:2">
      <c s="4" r="A5" t="s">
        <v>630</v>
      </c>
    </row>
    <row r="6" spans="1:2">
      <c s="3" r="A6" t="s">
        <v>586</v>
      </c>
    </row>
    <row r="7" spans="1:2">
      <c s="4" r="A7" t="s">
        <v>631</v>
      </c>
      <c s="4" r="B7" t="s">
        <v>632</v>
      </c>
    </row>
    <row r="8" spans="1:2">
      <c s="4" r="A8" t="s">
        <v>587</v>
      </c>
      <c s="4" r="B8" t="s">
        <v>633</v>
      </c>
    </row>
    <row r="9" spans="1:2">
      <c s="4" r="A9" t="s">
        <v>634</v>
      </c>
      <c s="4" r="B9" t="s">
        <v>635</v>
      </c>
    </row>
    <row r="10" spans="1:2">
      <c s="4" r="A10" t="s">
        <v>636</v>
      </c>
      <c s="4" r="B10" t="s">
        <v>637</v>
      </c>
    </row>
    <row r="11" spans="1:2">
      <c s="4" r="A11" t="s">
        <v>638</v>
      </c>
      <c s="4" r="B11" t="s">
        <v>639</v>
      </c>
    </row>
    <row r="12" spans="1:2">
      <c s="4" r="A12" t="s">
        <v>605</v>
      </c>
    </row>
    <row r="13" spans="1:2">
      <c s="3" r="A13" t="s">
        <v>586</v>
      </c>
    </row>
    <row r="14" spans="1:2">
      <c s="4" r="A14" t="s">
        <v>631</v>
      </c>
      <c s="4" r="B14" t="s">
        <v>632</v>
      </c>
    </row>
    <row r="15" spans="1:2">
      <c s="4" r="A15" t="s">
        <v>587</v>
      </c>
      <c s="4" r="B15" t="s">
        <v>606</v>
      </c>
    </row>
    <row r="16" spans="1:2">
      <c s="4" r="A16" t="s">
        <v>634</v>
      </c>
      <c s="4" r="B16" t="s">
        <v>640</v>
      </c>
    </row>
    <row r="17" spans="1:2">
      <c s="4" r="A17" t="s">
        <v>636</v>
      </c>
      <c s="4" r="B17" t="s">
        <v>637</v>
      </c>
    </row>
    <row r="18" spans="1:2">
      <c s="4" r="A18" t="s">
        <v>638</v>
      </c>
      <c s="4" r="B18" t="s">
        <v>641</v>
      </c>
    </row>
    <row r="19" spans="1:2">
      <c s="4" r="A19" t="s">
        <v>642</v>
      </c>
    </row>
    <row r="20" spans="1:2">
      <c s="3" r="A20" t="s">
        <v>586</v>
      </c>
    </row>
    <row r="21" spans="1:2">
      <c s="4" r="A21" t="s">
        <v>631</v>
      </c>
      <c s="4" r="B21" t="s">
        <v>632</v>
      </c>
    </row>
    <row r="22" spans="1:2">
      <c s="4" r="A22" t="s">
        <v>587</v>
      </c>
      <c s="4" r="B22" t="s">
        <v>643</v>
      </c>
    </row>
    <row r="23" spans="1:2">
      <c s="4" r="A23" t="s">
        <v>634</v>
      </c>
      <c s="4" r="B23" t="s">
        <v>644</v>
      </c>
    </row>
    <row r="24" spans="1:2">
      <c s="4" r="A24" t="s">
        <v>636</v>
      </c>
      <c s="4" r="B24" t="s">
        <v>637</v>
      </c>
    </row>
    <row r="25" spans="1:2">
      <c s="4" r="A25" t="s">
        <v>638</v>
      </c>
      <c s="4" r="B25" t="s">
        <v>645</v>
      </c>
    </row>
    <row r="26" spans="1:2">
      <c s="4" r="A26" t="s">
        <v>646</v>
      </c>
    </row>
    <row r="27" spans="1:2">
      <c s="3" r="A27" t="s">
        <v>586</v>
      </c>
    </row>
    <row r="28" spans="1:2">
      <c s="4" r="A28" t="s">
        <v>631</v>
      </c>
      <c s="4" r="B28" t="s">
        <v>632</v>
      </c>
    </row>
    <row r="29" spans="1:2">
      <c s="4" r="A29" t="s">
        <v>587</v>
      </c>
      <c s="4" r="B29" t="s">
        <v>647</v>
      </c>
    </row>
    <row r="30" spans="1:2">
      <c s="4" r="A30" t="s">
        <v>634</v>
      </c>
      <c s="4" r="B30" t="s">
        <v>644</v>
      </c>
    </row>
    <row r="31" spans="1:2">
      <c s="4" r="A31" t="s">
        <v>636</v>
      </c>
      <c s="4" r="B31" t="s">
        <v>637</v>
      </c>
    </row>
    <row r="32" spans="1:2">
      <c s="4" r="A32" t="s">
        <v>638</v>
      </c>
      <c s="4" r="B32" t="s">
        <v>648</v>
      </c>
    </row>
    <row r="33" spans="1:2">
      <c s="4" r="A33" t="s">
        <v>649</v>
      </c>
    </row>
    <row r="34" spans="1:2">
      <c s="3" r="A34" t="s">
        <v>586</v>
      </c>
    </row>
    <row r="35" spans="1:2">
      <c s="4" r="A35" t="s">
        <v>631</v>
      </c>
      <c s="4" r="B35" t="s">
        <v>632</v>
      </c>
    </row>
    <row r="36" spans="1:2">
      <c s="4" r="A36" t="s">
        <v>587</v>
      </c>
      <c s="4" r="B36" t="s">
        <v>650</v>
      </c>
    </row>
    <row r="37" spans="1:2">
      <c s="4" r="A37" t="s">
        <v>634</v>
      </c>
      <c s="4" r="B37" t="s">
        <v>644</v>
      </c>
    </row>
    <row r="38" spans="1:2">
      <c s="4" r="A38" t="s">
        <v>636</v>
      </c>
      <c s="4" r="B38" t="s">
        <v>637</v>
      </c>
    </row>
    <row r="39" spans="1:2">
      <c s="4" r="A39" t="s">
        <v>638</v>
      </c>
      <c s="4" r="B39" t="s">
        <v>645</v>
      </c>
    </row>
    <row r="40" spans="1:2">
      <c s="4" r="A40" t="s">
        <v>651</v>
      </c>
    </row>
    <row r="41" spans="1:2">
      <c s="3" r="A41" t="s">
        <v>586</v>
      </c>
    </row>
    <row r="42" spans="1:2">
      <c s="4" r="A42" t="s">
        <v>631</v>
      </c>
      <c s="4" r="B42" t="s">
        <v>632</v>
      </c>
    </row>
    <row r="43" spans="1:2">
      <c s="4" r="A43" t="s">
        <v>587</v>
      </c>
      <c s="4" r="B43" t="s">
        <v>652</v>
      </c>
    </row>
    <row r="44" spans="1:2">
      <c s="4" r="A44" t="s">
        <v>634</v>
      </c>
      <c s="4" r="B44" t="s">
        <v>644</v>
      </c>
    </row>
    <row r="45" spans="1:2">
      <c s="4" r="A45" t="s">
        <v>636</v>
      </c>
      <c s="4" r="B45" t="s">
        <v>637</v>
      </c>
    </row>
    <row r="46" spans="1:2">
      <c s="4" r="A46" t="s">
        <v>638</v>
      </c>
      <c s="4" r="B46" t="s">
        <v>653</v>
      </c>
    </row>
    <row r="47" spans="1:2">
      <c s="4" r="A47" t="s">
        <v>654</v>
      </c>
    </row>
    <row r="48" spans="1:2">
      <c s="3" r="A48" t="s">
        <v>586</v>
      </c>
    </row>
    <row r="49" spans="1:2">
      <c s="4" r="A49" t="s">
        <v>631</v>
      </c>
      <c s="4" r="B49" t="s">
        <v>632</v>
      </c>
    </row>
    <row r="50" spans="1:2">
      <c s="4" r="A50" t="s">
        <v>587</v>
      </c>
      <c s="4" r="B50" t="s">
        <v>652</v>
      </c>
    </row>
    <row r="51" spans="1:2">
      <c s="4" r="A51" t="s">
        <v>634</v>
      </c>
      <c s="4" r="B51" t="s">
        <v>644</v>
      </c>
    </row>
    <row r="52" spans="1:2">
      <c s="4" r="A52" t="s">
        <v>636</v>
      </c>
      <c s="4" r="B52" t="s">
        <v>637</v>
      </c>
    </row>
    <row r="53" spans="1:2">
      <c s="4" r="A53" t="s">
        <v>638</v>
      </c>
      <c s="4" r="B53" t="s">
        <v>655</v>
      </c>
    </row>
    <row r="54" spans="1:2">
      <c s="4" r="A54" t="s">
        <v>656</v>
      </c>
    </row>
    <row r="55" spans="1:2">
      <c s="3" r="A55" t="s">
        <v>586</v>
      </c>
    </row>
    <row r="56" spans="1:2">
      <c s="4" r="A56" t="s">
        <v>631</v>
      </c>
      <c s="4" r="B56" t="s">
        <v>632</v>
      </c>
    </row>
    <row r="57" spans="1:2">
      <c s="4" r="A57" t="s">
        <v>587</v>
      </c>
      <c s="4" r="B57" t="s">
        <v>657</v>
      </c>
    </row>
    <row r="58" spans="1:2">
      <c s="4" r="A58" t="s">
        <v>634</v>
      </c>
      <c s="4" r="B58" t="s">
        <v>644</v>
      </c>
    </row>
    <row r="59" spans="1:2">
      <c s="4" r="A59" t="s">
        <v>636</v>
      </c>
      <c s="4" r="B59" t="s">
        <v>658</v>
      </c>
    </row>
    <row r="60" spans="1:2">
      <c s="4" r="A60" t="s">
        <v>638</v>
      </c>
      <c s="4" r="B60" t="s">
        <v>659</v>
      </c>
    </row>
    <row r="61" spans="1:2">
      <c s="4" r="A61" t="s">
        <v>660</v>
      </c>
    </row>
    <row r="62" spans="1:2">
      <c s="3" r="A62" t="s">
        <v>586</v>
      </c>
    </row>
    <row r="63" spans="1:2">
      <c s="4" r="A63" t="s">
        <v>631</v>
      </c>
      <c s="4" r="B63" t="s">
        <v>661</v>
      </c>
    </row>
    <row r="64" spans="1:2">
      <c s="4" r="A64" t="s">
        <v>587</v>
      </c>
      <c s="4" r="B64" t="s">
        <v>662</v>
      </c>
    </row>
    <row r="65" spans="1:2">
      <c s="4" r="A65" t="s">
        <v>634</v>
      </c>
      <c s="4" r="B65" t="s">
        <v>640</v>
      </c>
    </row>
    <row r="66" spans="1:2">
      <c s="4" r="A66" t="s">
        <v>636</v>
      </c>
      <c s="4" r="B66" t="s">
        <v>637</v>
      </c>
    </row>
    <row r="67" spans="1:2">
      <c s="4" r="A67" t="s">
        <v>638</v>
      </c>
      <c s="4" r="B67" t="s">
        <v>663</v>
      </c>
    </row>
    <row r="68" spans="1:2">
      <c s="4" r="A68" t="s">
        <v>664</v>
      </c>
    </row>
    <row r="69" spans="1:2">
      <c s="3" r="A69" t="s">
        <v>586</v>
      </c>
    </row>
    <row r="70" spans="1:2">
      <c s="4" r="A70" t="s">
        <v>631</v>
      </c>
      <c s="4" r="B70" t="s">
        <v>665</v>
      </c>
    </row>
    <row r="71" spans="1:2">
      <c s="4" r="A71" t="s">
        <v>587</v>
      </c>
      <c s="4" r="B71" t="s">
        <v>666</v>
      </c>
    </row>
    <row r="72" spans="1:2">
      <c s="4" r="A72" t="s">
        <v>634</v>
      </c>
      <c s="4" r="B72" t="s">
        <v>640</v>
      </c>
    </row>
    <row r="73" spans="1:2">
      <c s="4" r="A73" t="s">
        <v>636</v>
      </c>
      <c s="4" r="B73" t="s">
        <v>637</v>
      </c>
    </row>
    <row r="74" spans="1:2">
      <c s="4" r="A74" t="s">
        <v>638</v>
      </c>
      <c s="4" r="B74" t="s">
        <v>667</v>
      </c>
    </row>
    <row r="75" spans="1:2">
      <c s="4" r="A75" t="s">
        <v>668</v>
      </c>
    </row>
    <row r="76" spans="1:2">
      <c s="3" r="A76" t="s">
        <v>586</v>
      </c>
    </row>
    <row r="77" spans="1:2">
      <c s="4" r="A77" t="s">
        <v>631</v>
      </c>
      <c s="4" r="B77" t="s">
        <v>632</v>
      </c>
    </row>
    <row r="78" spans="1:2">
      <c s="4" r="A78" t="s">
        <v>587</v>
      </c>
      <c s="4" r="B78" t="s">
        <v>669</v>
      </c>
    </row>
    <row r="79" spans="1:2">
      <c s="4" r="A79" t="s">
        <v>634</v>
      </c>
      <c s="4" r="B79" t="s">
        <v>640</v>
      </c>
    </row>
    <row r="80" spans="1:2">
      <c s="4" r="A80" t="s">
        <v>636</v>
      </c>
      <c s="4" r="B80" t="s">
        <v>637</v>
      </c>
    </row>
    <row r="81" spans="1:2">
      <c s="4" r="A81" t="s">
        <v>638</v>
      </c>
      <c s="4" r="B81" t="s">
        <v>641</v>
      </c>
    </row>
    <row r="82" spans="1:2">
      <c s="4" r="A82" t="s">
        <v>670</v>
      </c>
    </row>
    <row r="83" spans="1:2">
      <c s="3" r="A83" t="s">
        <v>586</v>
      </c>
    </row>
    <row r="84" spans="1:2">
      <c s="4" r="A84" t="s">
        <v>631</v>
      </c>
      <c s="4" r="B84" t="s">
        <v>632</v>
      </c>
    </row>
    <row r="85" spans="1:2">
      <c s="4" r="A85" t="s">
        <v>587</v>
      </c>
      <c s="4" r="B85" t="s">
        <v>671</v>
      </c>
    </row>
    <row r="86" spans="1:2">
      <c s="4" r="A86" t="s">
        <v>634</v>
      </c>
      <c s="4" r="B86" t="s">
        <v>644</v>
      </c>
    </row>
    <row r="87" spans="1:2">
      <c s="4" r="A87" t="s">
        <v>636</v>
      </c>
      <c s="4" r="B87" t="s">
        <v>637</v>
      </c>
    </row>
    <row r="88" spans="1:2">
      <c s="4" r="A88" t="s">
        <v>638</v>
      </c>
      <c s="4" r="B88" t="s">
        <v>641</v>
      </c>
    </row>
    <row r="89" spans="1:2">
      <c s="4" r="A89" t="s">
        <v>672</v>
      </c>
    </row>
    <row r="90" spans="1:2">
      <c s="3" r="A90" t="s">
        <v>586</v>
      </c>
    </row>
    <row r="91" spans="1:2">
      <c s="4" r="A91" t="s">
        <v>631</v>
      </c>
      <c s="4" r="B91" t="s">
        <v>632</v>
      </c>
    </row>
    <row r="92" spans="1:2">
      <c s="4" r="A92" t="s">
        <v>587</v>
      </c>
      <c s="4" r="B92" t="s">
        <v>673</v>
      </c>
    </row>
    <row r="93" spans="1:2">
      <c s="4" r="A93" t="s">
        <v>634</v>
      </c>
      <c s="4" r="B93" t="s">
        <v>644</v>
      </c>
    </row>
    <row r="94" spans="1:2">
      <c s="4" r="A94" t="s">
        <v>636</v>
      </c>
      <c s="4" r="B94" t="s">
        <v>637</v>
      </c>
    </row>
    <row r="95" spans="1:2">
      <c s="4" r="A95" t="s">
        <v>638</v>
      </c>
      <c s="4" r="B95" t="s">
        <v>6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74</v>
      </c>
      <c s="2" r="B1" t="s">
        <v>1</v>
      </c>
    </row>
    <row r="2" spans="1:5">
      <c s="2" r="B2" t="s">
        <v>28</v>
      </c>
      <c s="2" r="C2" t="s">
        <v>29</v>
      </c>
      <c s="2" r="D2" t="s">
        <v>91</v>
      </c>
      <c s="2" r="E2" t="s">
        <v>675</v>
      </c>
    </row>
    <row r="3" spans="1:5">
      <c s="3" r="A3" t="s">
        <v>676</v>
      </c>
    </row>
    <row r="4" spans="1:5">
      <c s="4" r="A4" t="s">
        <v>249</v>
      </c>
      <c s="7" r="B4" t="n">
        <v>126</v>
      </c>
      <c s="7" r="C4" t="n">
        <v>131</v>
      </c>
      <c s="4" r="D4" t="s">
        <v>35</v>
      </c>
      <c s="4" r="E4" t="s">
        <v>35</v>
      </c>
    </row>
    <row r="5" spans="1:5">
      <c s="4" r="A5" t="s">
        <v>677</v>
      </c>
      <c s="7" r="B5" t="n">
        <v>800</v>
      </c>
      <c s="6" r="C5" t="n">
        <v>0</v>
      </c>
      <c s="7" r="D5" t="n">
        <v>0</v>
      </c>
    </row>
    <row r="6" spans="1:5">
      <c s="4" r="A6" t="s">
        <v>678</v>
      </c>
      <c s="4" r="B6" t="s">
        <v>679</v>
      </c>
    </row>
    <row r="7" spans="1:5">
      <c s="4" r="A7" t="s">
        <v>680</v>
      </c>
      <c s="7" r="B7" t="n">
        <v>0</v>
      </c>
    </row>
    <row r="8" spans="1:5">
      <c s="4" r="A8" t="s">
        <v>681</v>
      </c>
      <c s="6" r="B8" t="n">
        <v>1179</v>
      </c>
      <c s="6" r="C8" t="n">
        <v>5005</v>
      </c>
      <c s="6" r="D8" t="n">
        <v>7207</v>
      </c>
    </row>
    <row r="9" spans="1:5">
      <c s="4" r="A9" t="s">
        <v>682</v>
      </c>
      <c s="6" r="B9" t="n">
        <v>2929</v>
      </c>
      <c s="6" r="C9" t="n">
        <v>9218</v>
      </c>
      <c s="6" r="D9" t="n">
        <v>7369</v>
      </c>
    </row>
    <row r="10" spans="1:5">
      <c s="4" r="A10" t="s">
        <v>683</v>
      </c>
      <c s="6" r="B10" t="n">
        <v>129996</v>
      </c>
      <c s="6" r="C10" t="n">
        <v>135812</v>
      </c>
      <c s="6" r="D10" t="n">
        <v>122031</v>
      </c>
    </row>
    <row r="11" spans="1:5">
      <c s="4" r="A11" t="s">
        <v>684</v>
      </c>
      <c s="6" r="B11" t="n">
        <v>137</v>
      </c>
      <c s="6" r="C11" t="n">
        <v>1556</v>
      </c>
      <c s="6" r="D11" t="n">
        <v>1020</v>
      </c>
    </row>
    <row r="12" spans="1:5">
      <c s="4" r="A12" t="s">
        <v>685</v>
      </c>
      <c s="6" r="B12" t="n">
        <v>409</v>
      </c>
      <c s="6" r="C12" t="n">
        <v>4428</v>
      </c>
      <c s="6" r="D12" t="n">
        <v>2059</v>
      </c>
    </row>
    <row r="13" spans="1:5">
      <c s="4" r="A13" t="s">
        <v>686</v>
      </c>
      <c s="6" r="B13" t="n">
        <v>247</v>
      </c>
      <c s="6" r="C13" t="n">
        <v>2606</v>
      </c>
      <c s="6" r="D13" t="n">
        <v>915</v>
      </c>
    </row>
    <row r="14" spans="1:5">
      <c s="4" r="A14" t="s">
        <v>687</v>
      </c>
      <c s="6" r="B14" t="n">
        <v>25</v>
      </c>
      <c s="6" r="C14" t="n">
        <v>266</v>
      </c>
      <c s="6" r="D14" t="n">
        <v>124</v>
      </c>
    </row>
    <row r="15" spans="1:5">
      <c s="4" r="A15" t="s">
        <v>688</v>
      </c>
      <c s="7" r="B15" t="n">
        <v>8089</v>
      </c>
      <c s="7" r="C15" t="n">
        <v>5978</v>
      </c>
      <c s="7" r="D15" t="n">
        <v>5056</v>
      </c>
    </row>
    <row r="16" spans="1:5">
      <c s="4" r="A16" t="s">
        <v>689</v>
      </c>
      <c s="4" r="B16" t="s">
        <v>35</v>
      </c>
      <c s="4" r="C16" t="s">
        <v>35</v>
      </c>
      <c s="4" r="D16" t="s">
        <v>35</v>
      </c>
    </row>
    <row r="17" spans="1:5">
      <c s="4" r="A17" t="s">
        <v>690</v>
      </c>
      <c s="7" r="B17" t="n">
        <v>0</v>
      </c>
      <c s="7" r="C17" t="n">
        <v>0</v>
      </c>
      <c s="7" r="D17" t="n">
        <v>0</v>
      </c>
    </row>
    <row r="18" spans="1:5">
      <c s="4" r="A18" t="s">
        <v>691</v>
      </c>
      <c s="4" r="B18" t="s">
        <v>692</v>
      </c>
    </row>
    <row r="19" spans="1:5">
      <c s="4" r="A19" t="s">
        <v>693</v>
      </c>
      <c s="4" r="B19" t="s">
        <v>694</v>
      </c>
    </row>
    <row r="20" spans="1:5">
      <c s="4" r="A20" t="s">
        <v>695</v>
      </c>
      <c s="4" r="B20" t="s">
        <v>696</v>
      </c>
    </row>
    <row r="21" spans="1:5">
      <c s="4" r="A21" t="s">
        <v>697</v>
      </c>
      <c s="7" r="B21" t="n">
        <v>5481</v>
      </c>
      <c s="7" r="C21" t="n">
        <v>3818</v>
      </c>
      <c s="7" r="D21" t="n">
        <v>3243</v>
      </c>
    </row>
    <row r="22" spans="1:5">
      <c s="4" r="A22" t="s">
        <v>698</v>
      </c>
      <c s="4" r="B22" t="s">
        <v>699</v>
      </c>
    </row>
    <row r="23" spans="1:5">
      <c s="4" r="A23" t="s">
        <v>700</v>
      </c>
      <c s="4" r="B23" t="s">
        <v>679</v>
      </c>
    </row>
    <row r="24" spans="1:5">
      <c s="4" r="A24" t="s">
        <v>701</v>
      </c>
      <c s="7" r="B24" t="n">
        <v>0</v>
      </c>
      <c s="7" r="C24" t="n">
        <v>0</v>
      </c>
      <c s="7" r="D24" t="n">
        <v>0</v>
      </c>
    </row>
    <row r="25" spans="1:5">
      <c s="4" r="A25" t="s">
        <v>702</v>
      </c>
    </row>
    <row r="26" spans="1:5">
      <c s="3" r="A26" t="s">
        <v>676</v>
      </c>
    </row>
    <row r="27" spans="1:5">
      <c s="4" r="A27" t="s">
        <v>703</v>
      </c>
      <c s="4" r="B27" t="s">
        <v>658</v>
      </c>
    </row>
    <row r="28" spans="1:5">
      <c s="4" r="A28" t="s">
        <v>704</v>
      </c>
    </row>
    <row r="29" spans="1:5">
      <c s="3" r="A29" t="s">
        <v>676</v>
      </c>
    </row>
    <row r="30" spans="1:5">
      <c s="4" r="A30" t="s">
        <v>703</v>
      </c>
      <c s="4" r="B30" t="s">
        <v>705</v>
      </c>
    </row>
    <row r="31" spans="1:5">
      <c s="4" r="A31" t="s">
        <v>706</v>
      </c>
    </row>
    <row r="32" spans="1:5">
      <c s="3" r="A32" t="s">
        <v>676</v>
      </c>
    </row>
    <row r="33" spans="1:5">
      <c s="4" r="A33" t="s">
        <v>255</v>
      </c>
      <c s="7" r="B33" t="n">
        <v>0</v>
      </c>
      <c s="7" r="C33" t="n">
        <v>0</v>
      </c>
      <c s="7" r="D33" t="n">
        <v>0</v>
      </c>
    </row>
    <row r="34" spans="1:5">
      <c s="4" r="A34" t="s">
        <v>707</v>
      </c>
    </row>
    <row r="35" spans="1:5">
      <c s="3" r="A35" t="s">
        <v>676</v>
      </c>
    </row>
    <row r="36" spans="1:5">
      <c s="4" r="A36" t="s">
        <v>708</v>
      </c>
      <c s="4" r="B36" t="s">
        <v>709</v>
      </c>
    </row>
    <row r="37" spans="1:5">
      <c s="4" r="A37" t="s">
        <v>255</v>
      </c>
      <c s="7" r="B37" t="n">
        <v>770</v>
      </c>
      <c s="7" r="C37" t="n">
        <v>808</v>
      </c>
      <c s="7" r="D37" t="n">
        <v>808</v>
      </c>
    </row>
    <row r="38" spans="1:5">
      <c s="4" r="A38" t="s">
        <v>710</v>
      </c>
    </row>
    <row r="39" spans="1:5">
      <c s="3" r="A39" t="s">
        <v>676</v>
      </c>
    </row>
    <row r="40" spans="1:5">
      <c s="4" r="A40" t="s">
        <v>708</v>
      </c>
      <c s="4" r="B40" t="s">
        <v>711</v>
      </c>
    </row>
    <row r="41" spans="1:5">
      <c s="4" r="A41" t="s">
        <v>712</v>
      </c>
    </row>
    <row r="42" spans="1:5">
      <c s="3" r="A42" t="s">
        <v>676</v>
      </c>
    </row>
    <row r="43" spans="1:5">
      <c s="4" r="A43" t="s">
        <v>708</v>
      </c>
      <c s="4" r="B43" t="s">
        <v>711</v>
      </c>
    </row>
    <row r="44" spans="1:5">
      <c s="4" r="A44" t="s">
        <v>713</v>
      </c>
    </row>
    <row r="45" spans="1:5">
      <c s="3" r="A45" t="s">
        <v>676</v>
      </c>
    </row>
    <row r="46" spans="1:5">
      <c s="4" r="A46" t="s">
        <v>708</v>
      </c>
      <c s="4" r="B46" t="s">
        <v>711</v>
      </c>
    </row>
    <row r="47" spans="1:5">
      <c s="4" r="A47" t="s">
        <v>714</v>
      </c>
    </row>
    <row r="48" spans="1:5">
      <c s="3" r="A48" t="s">
        <v>676</v>
      </c>
    </row>
    <row r="49" spans="1:5">
      <c s="4" r="A49" t="s">
        <v>708</v>
      </c>
      <c s="4" r="B49" t="s">
        <v>7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s="1" r="A1" t="s">
        <v>716</v>
      </c>
      <c s="2" r="B1" t="s">
        <v>1</v>
      </c>
    </row>
    <row r="2" spans="1:2">
      <c s="2" r="B2" t="s">
        <v>28</v>
      </c>
    </row>
    <row r="3" spans="1:2">
      <c s="4" r="A3" t="s">
        <v>717</v>
      </c>
    </row>
    <row r="4" spans="1:2">
      <c s="3" r="A4" t="s">
        <v>718</v>
      </c>
    </row>
    <row r="5" spans="1:2">
      <c s="4" r="A5" t="s">
        <v>719</v>
      </c>
      <c s="4" r="B5" t="s">
        <v>711</v>
      </c>
    </row>
    <row r="6" spans="1:2">
      <c s="4" r="A6" t="s">
        <v>720</v>
      </c>
      <c s="4" r="B6" t="s">
        <v>721</v>
      </c>
    </row>
    <row r="7" spans="1:2">
      <c s="4" r="A7" t="s">
        <v>722</v>
      </c>
    </row>
    <row r="8" spans="1:2">
      <c s="3" r="A8" t="s">
        <v>718</v>
      </c>
    </row>
    <row r="9" spans="1:2">
      <c s="4" r="A9" t="s">
        <v>719</v>
      </c>
      <c s="4" r="B9" t="s">
        <v>711</v>
      </c>
    </row>
    <row r="10" spans="1:2">
      <c s="4" r="A10" t="s">
        <v>720</v>
      </c>
      <c s="4" r="B10" t="s">
        <v>721</v>
      </c>
    </row>
    <row r="11" spans="1:2">
      <c s="4" r="A11" t="s">
        <v>723</v>
      </c>
    </row>
    <row r="12" spans="1:2">
      <c s="3" r="A12" t="s">
        <v>718</v>
      </c>
    </row>
    <row r="13" spans="1:2">
      <c s="4" r="A13" t="s">
        <v>719</v>
      </c>
      <c s="4" r="B13" t="s">
        <v>711</v>
      </c>
    </row>
    <row r="14" spans="1:2">
      <c s="4" r="A14" t="s">
        <v>720</v>
      </c>
      <c s="4" r="B14" t="s">
        <v>721</v>
      </c>
    </row>
    <row r="15" spans="1:2">
      <c s="4" r="A15" t="s">
        <v>724</v>
      </c>
    </row>
    <row r="16" spans="1:2">
      <c s="3" r="A16" t="s">
        <v>718</v>
      </c>
    </row>
    <row r="17" spans="1:2">
      <c s="4" r="A17" t="s">
        <v>719</v>
      </c>
      <c s="4" r="B17" t="s">
        <v>711</v>
      </c>
    </row>
    <row r="18" spans="1:2">
      <c s="4" r="A18" t="s">
        <v>720</v>
      </c>
      <c s="4" r="B18" t="s">
        <v>721</v>
      </c>
    </row>
    <row r="19" spans="1:2">
      <c s="4" r="A19" t="s">
        <v>725</v>
      </c>
    </row>
    <row r="20" spans="1:2">
      <c s="3" r="A20" t="s">
        <v>718</v>
      </c>
    </row>
    <row r="21" spans="1:2">
      <c s="4" r="A21" t="s">
        <v>719</v>
      </c>
      <c s="4" r="B21" t="s">
        <v>726</v>
      </c>
    </row>
    <row r="22" spans="1:2">
      <c s="4" r="A22" t="s">
        <v>719</v>
      </c>
      <c s="4" r="B22" t="s">
        <v>7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27</v>
      </c>
      <c s="2" r="C1" t="s">
        <v>1</v>
      </c>
    </row>
    <row r="2" spans="1:5">
      <c s="2" r="C2" t="s">
        <v>28</v>
      </c>
      <c s="2" r="D2" t="s">
        <v>29</v>
      </c>
      <c s="2" r="E2" t="s">
        <v>91</v>
      </c>
    </row>
    <row r="3" spans="1:5">
      <c s="3" r="A3" t="s">
        <v>728</v>
      </c>
    </row>
    <row r="4" spans="1:5">
      <c s="4" r="A4" t="s">
        <v>729</v>
      </c>
      <c s="7" r="C4" t="n">
        <v>82435</v>
      </c>
      <c s="7" r="D4" t="n">
        <v>98189</v>
      </c>
      <c s="7" r="E4" t="n">
        <v>86733</v>
      </c>
    </row>
    <row r="5" spans="1:5">
      <c s="4" r="A5" t="s">
        <v>730</v>
      </c>
      <c s="6" r="C5" t="n">
        <v>4802</v>
      </c>
      <c s="6" r="D5" t="n">
        <v>5834</v>
      </c>
      <c s="6" r="E5" t="n">
        <v>2951</v>
      </c>
    </row>
    <row r="6" spans="1:5">
      <c s="4" r="A6" t="s">
        <v>731</v>
      </c>
      <c s="4" r="B6" t="s">
        <v>60</v>
      </c>
      <c s="6" r="C6" t="n">
        <v>42759</v>
      </c>
      <c s="6" r="D6" t="n">
        <v>31789</v>
      </c>
      <c s="6" r="E6" t="n">
        <v>32347</v>
      </c>
    </row>
    <row r="7" spans="1:5">
      <c s="4" r="A7" t="s">
        <v>141</v>
      </c>
      <c s="7" r="C7" t="n">
        <v>129996</v>
      </c>
      <c s="7" r="D7" t="n">
        <v>135812</v>
      </c>
      <c s="7" r="E7" t="n">
        <v>122031</v>
      </c>
    </row>
    <row r="8" spans="1:5">
      <c r="A8" t="n"/>
    </row>
    <row r="9" spans="1:5">
      <c s="4" r="A9" t="s">
        <v>60</v>
      </c>
      <c s="4" r="B9" t="s">
        <v>732</v>
      </c>
    </row>
  </sheetData>
  <mergeCells count="4">
    <mergeCell ref="A1:B2"/>
    <mergeCell ref="C1:E1"/>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3</v>
      </c>
      <c s="2" r="B1" t="s">
        <v>28</v>
      </c>
      <c s="2" r="C1" t="s">
        <v>29</v>
      </c>
    </row>
    <row r="2" spans="1:3">
      <c s="3" r="A2" t="s">
        <v>676</v>
      </c>
    </row>
    <row r="3" spans="1:3">
      <c s="4" r="A3" t="s">
        <v>734</v>
      </c>
      <c s="7" r="B3" t="n">
        <v>458270</v>
      </c>
      <c s="7" r="C3" t="n">
        <v>446202</v>
      </c>
    </row>
    <row r="4" spans="1:3">
      <c s="4" r="A4" t="s">
        <v>70</v>
      </c>
      <c s="6" r="B4" t="n">
        <v>5132</v>
      </c>
      <c s="6" r="C4" t="n">
        <v>5132</v>
      </c>
    </row>
    <row r="5" spans="1:3">
      <c s="4" r="A5" t="s">
        <v>735</v>
      </c>
    </row>
    <row r="6" spans="1:3">
      <c s="3" r="A6" t="s">
        <v>676</v>
      </c>
    </row>
    <row r="7" spans="1:3">
      <c s="4" r="A7" t="s">
        <v>736</v>
      </c>
      <c s="6" r="B7" t="n">
        <v>112435</v>
      </c>
      <c s="6" r="C7" t="n">
        <v>54467</v>
      </c>
    </row>
    <row r="8" spans="1:3">
      <c s="4" r="A8" t="s">
        <v>734</v>
      </c>
      <c s="6" r="B8" t="n">
        <v>161</v>
      </c>
      <c s="6" r="C8" t="n">
        <v>161</v>
      </c>
    </row>
    <row r="9" spans="1:3">
      <c s="4" r="A9" t="s">
        <v>70</v>
      </c>
      <c s="6" r="B9" t="n">
        <v>5132</v>
      </c>
      <c s="6" r="C9" t="n">
        <v>5132</v>
      </c>
    </row>
    <row r="10" spans="1:3">
      <c s="4" r="A10" t="s">
        <v>141</v>
      </c>
      <c s="7" r="B10" t="n">
        <v>117728</v>
      </c>
      <c s="7" r="C10" t="n">
        <v>597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s="1" r="A1" t="s">
        <v>737</v>
      </c>
      <c s="2" r="B1" t="s">
        <v>738</v>
      </c>
      <c s="2" r="C1" t="s">
        <v>739</v>
      </c>
    </row>
    <row r="2" spans="1:3">
      <c s="4" r="A2" t="s">
        <v>740</v>
      </c>
    </row>
    <row r="3" spans="1:3">
      <c s="3" r="A3" t="s">
        <v>741</v>
      </c>
    </row>
    <row r="4" spans="1:3">
      <c s="4" r="A4" t="s">
        <v>742</v>
      </c>
      <c s="7" r="B4" t="n">
        <v>21183</v>
      </c>
      <c s="10" r="C4" t="n">
        <v>13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9</v>
      </c>
      <c s="2" r="B1" t="s">
        <v>1</v>
      </c>
    </row>
    <row r="2" spans="1:2">
      <c s="2" r="B2" t="s">
        <v>28</v>
      </c>
    </row>
    <row r="3" spans="1:2">
      <c s="3" r="A3" t="s">
        <v>310</v>
      </c>
    </row>
    <row r="4" spans="1:2">
      <c s="4" r="A4" t="s">
        <v>309</v>
      </c>
      <c s="4" r="B4" t="s">
        <v>3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43</v>
      </c>
      <c s="2" r="B1" t="s">
        <v>744</v>
      </c>
      <c s="2" r="C1" t="s">
        <v>28</v>
      </c>
      <c s="2" r="D1" t="s">
        <v>29</v>
      </c>
      <c s="2" r="E1" t="s">
        <v>91</v>
      </c>
    </row>
    <row r="2" spans="1:5">
      <c s="3" r="A2" t="s">
        <v>745</v>
      </c>
    </row>
    <row r="3" spans="1:5">
      <c s="4" r="A3" t="s">
        <v>112</v>
      </c>
      <c s="7" r="C3" t="n">
        <v>-2048</v>
      </c>
      <c s="7" r="D3" t="n">
        <v>1923</v>
      </c>
      <c s="7" r="E3" t="n">
        <v>1207</v>
      </c>
    </row>
    <row r="4" spans="1:5">
      <c s="3" r="A4" t="s">
        <v>746</v>
      </c>
    </row>
    <row r="5" spans="1:5">
      <c s="4" r="A5" t="s">
        <v>57</v>
      </c>
      <c s="4" r="C5" t="s">
        <v>35</v>
      </c>
      <c s="6" r="D5" t="n">
        <v>27367</v>
      </c>
    </row>
    <row r="6" spans="1:5">
      <c s="4" r="A6" t="s">
        <v>740</v>
      </c>
    </row>
    <row r="7" spans="1:5">
      <c s="3" r="A7" t="s">
        <v>745</v>
      </c>
    </row>
    <row r="8" spans="1:5">
      <c s="4" r="A8" t="s">
        <v>92</v>
      </c>
      <c s="7" r="C8" t="n">
        <v>15677</v>
      </c>
      <c s="6" r="D8" t="n">
        <v>47075</v>
      </c>
      <c s="6" r="E8" t="n">
        <v>58213</v>
      </c>
    </row>
    <row r="9" spans="1:5">
      <c s="4" r="A9" t="s">
        <v>93</v>
      </c>
      <c s="6" r="C9" t="n">
        <v>-447</v>
      </c>
      <c s="6" r="D9" t="n">
        <v>-1480</v>
      </c>
      <c s="6" r="E9" t="n">
        <v>-1746</v>
      </c>
    </row>
    <row r="10" spans="1:5">
      <c s="4" r="A10" t="s">
        <v>94</v>
      </c>
      <c s="6" r="C10" t="n">
        <v>15230</v>
      </c>
      <c s="6" r="D10" t="n">
        <v>45595</v>
      </c>
      <c s="6" r="E10" t="n">
        <v>56467</v>
      </c>
    </row>
    <row r="11" spans="1:5">
      <c s="4" r="A11" t="s">
        <v>95</v>
      </c>
      <c s="6" r="C11" t="n">
        <v>-13240</v>
      </c>
      <c s="6" r="D11" t="n">
        <v>-42704</v>
      </c>
      <c s="6" r="E11" t="n">
        <v>-43002</v>
      </c>
    </row>
    <row r="12" spans="1:5">
      <c s="4" r="A12" t="s">
        <v>96</v>
      </c>
      <c s="6" r="C12" t="n">
        <v>1990</v>
      </c>
      <c s="6" r="D12" t="n">
        <v>2891</v>
      </c>
      <c s="6" r="E12" t="n">
        <v>13465</v>
      </c>
    </row>
    <row r="13" spans="1:5">
      <c s="4" r="A13" t="s">
        <v>98</v>
      </c>
      <c s="6" r="C13" t="n">
        <v>-3245</v>
      </c>
      <c s="6" r="D13" t="n">
        <v>-6035</v>
      </c>
      <c s="6" r="E13" t="n">
        <v>-7092</v>
      </c>
    </row>
    <row r="14" spans="1:5">
      <c s="4" r="A14" t="s">
        <v>99</v>
      </c>
      <c s="6" r="C14" t="n">
        <v>-7384</v>
      </c>
      <c s="6" r="D14" t="n">
        <v>-15726</v>
      </c>
      <c s="6" r="E14" t="n">
        <v>-16762</v>
      </c>
    </row>
    <row r="15" spans="1:5">
      <c s="4" r="A15" t="s">
        <v>100</v>
      </c>
      <c s="6" r="C15" t="n">
        <v>-3051</v>
      </c>
      <c s="6" r="D15" t="n">
        <v>-3016</v>
      </c>
      <c s="6" r="E15" t="n">
        <v>-4410</v>
      </c>
    </row>
    <row r="16" spans="1:5">
      <c s="4" r="A16" t="s">
        <v>101</v>
      </c>
      <c s="6" r="C16" t="n">
        <v>-13680</v>
      </c>
      <c s="6" r="D16" t="n">
        <v>-24777</v>
      </c>
      <c s="6" r="E16" t="n">
        <v>-28264</v>
      </c>
    </row>
    <row r="17" spans="1:5">
      <c s="4" r="A17" t="s">
        <v>747</v>
      </c>
      <c s="6" r="C17" t="n">
        <v>137</v>
      </c>
      <c s="6" r="D17" t="n">
        <v>1556</v>
      </c>
      <c s="6" r="E17" t="n">
        <v>1020</v>
      </c>
    </row>
    <row r="18" spans="1:5">
      <c s="4" r="A18" t="s">
        <v>748</v>
      </c>
      <c s="6" r="C18" t="n">
        <v>-11553</v>
      </c>
      <c s="7" r="D18" t="n">
        <v>-20330</v>
      </c>
      <c s="7" r="E18" t="n">
        <v>-13779</v>
      </c>
    </row>
    <row r="19" spans="1:5">
      <c s="4" r="A19" t="s">
        <v>749</v>
      </c>
      <c s="7" r="B19" t="n">
        <v>1505</v>
      </c>
      <c s="6" r="C19" t="n">
        <v>1505</v>
      </c>
      <c s="4" r="D19" t="s">
        <v>35</v>
      </c>
      <c s="4" r="E19" t="s">
        <v>35</v>
      </c>
    </row>
    <row r="20" spans="1:5">
      <c s="4" r="A20" t="s">
        <v>112</v>
      </c>
      <c s="6" r="C20" t="n">
        <v>-2048</v>
      </c>
      <c s="7" r="D20" t="n">
        <v>1923</v>
      </c>
      <c s="7" r="E20" t="n">
        <v>1207</v>
      </c>
    </row>
    <row r="21" spans="1:5">
      <c s="4" r="A21" t="s">
        <v>750</v>
      </c>
      <c s="6" r="C21" t="n">
        <v>-12096</v>
      </c>
      <c s="6" r="D21" t="n">
        <v>-18407</v>
      </c>
      <c s="6" r="E21" t="n">
        <v>-12572</v>
      </c>
    </row>
    <row r="22" spans="1:5">
      <c s="3" r="A22" t="s">
        <v>751</v>
      </c>
    </row>
    <row r="23" spans="1:5">
      <c s="4" r="A23" t="s">
        <v>33</v>
      </c>
      <c s="6" r="D23" t="n">
        <v>23741</v>
      </c>
    </row>
    <row r="24" spans="1:5">
      <c s="4" r="A24" t="s">
        <v>38</v>
      </c>
      <c s="6" r="D24" t="n">
        <v>670</v>
      </c>
    </row>
    <row r="25" spans="1:5">
      <c s="4" r="A25" t="s">
        <v>752</v>
      </c>
      <c s="6" r="D25" t="n">
        <v>16013</v>
      </c>
    </row>
    <row r="26" spans="1:5">
      <c s="4" r="A26" t="s">
        <v>43</v>
      </c>
      <c s="6" r="D26" t="n">
        <v>1111</v>
      </c>
    </row>
    <row r="27" spans="1:5">
      <c s="4" r="A27" t="s">
        <v>404</v>
      </c>
      <c s="6" r="D27" t="n">
        <v>4997</v>
      </c>
    </row>
    <row r="28" spans="1:5">
      <c s="4" r="A28" t="s">
        <v>753</v>
      </c>
      <c s="6" r="D28" t="n">
        <v>456</v>
      </c>
    </row>
    <row r="29" spans="1:5">
      <c s="4" r="A29" t="s">
        <v>47</v>
      </c>
      <c s="6" r="D29" t="n">
        <v>57</v>
      </c>
    </row>
    <row r="30" spans="1:5">
      <c s="4" r="A30" t="s">
        <v>754</v>
      </c>
      <c s="6" r="D30" t="n">
        <v>47045</v>
      </c>
    </row>
    <row r="31" spans="1:5">
      <c s="3" r="A31" t="s">
        <v>746</v>
      </c>
    </row>
    <row r="32" spans="1:5">
      <c s="4" r="A32" t="s">
        <v>755</v>
      </c>
      <c s="6" r="D32" t="n">
        <v>25267</v>
      </c>
    </row>
    <row r="33" spans="1:5">
      <c s="4" r="A33" t="s">
        <v>756</v>
      </c>
      <c s="6" r="D33" t="n">
        <v>1018</v>
      </c>
    </row>
    <row r="34" spans="1:5">
      <c s="4" r="A34" t="s">
        <v>268</v>
      </c>
      <c s="6" r="D34" t="n">
        <v>1082</v>
      </c>
    </row>
    <row r="35" spans="1:5">
      <c s="4" r="A35" t="s">
        <v>757</v>
      </c>
      <c s="6" r="D35" t="n">
        <v>27367</v>
      </c>
    </row>
    <row r="36" spans="1:5">
      <c s="3" r="A36" t="s">
        <v>758</v>
      </c>
    </row>
    <row r="37" spans="1:5">
      <c s="4" r="A37" t="s">
        <v>759</v>
      </c>
      <c s="6" r="C37" t="n">
        <v>-1554</v>
      </c>
      <c s="6" r="D37" t="n">
        <v>2293</v>
      </c>
      <c s="6" r="E37" t="n">
        <v>10439</v>
      </c>
    </row>
    <row r="38" spans="1:5">
      <c s="4" r="A38" t="s">
        <v>760</v>
      </c>
      <c s="7" r="C38" t="n">
        <v>9135</v>
      </c>
      <c s="7" r="D38" t="n">
        <v>-34661</v>
      </c>
      <c s="7" r="E38" t="n">
        <v>-16402</v>
      </c>
    </row>
    <row r="39" spans="1:5">
      <c s="4" r="A39" t="s">
        <v>761</v>
      </c>
      <c s="4" r="C39" t="s">
        <v>35</v>
      </c>
      <c s="4" r="D39" t="s">
        <v>35</v>
      </c>
      <c s="4" r="E39" t="s">
        <v>35</v>
      </c>
    </row>
    <row r="40" spans="1:5">
      <c s="4" r="A40" t="s">
        <v>762</v>
      </c>
      <c s="7" r="C40" t="n">
        <v>7581</v>
      </c>
      <c s="7" r="D40" t="n">
        <v>-32368</v>
      </c>
      <c s="7" r="E40" t="n">
        <v>-59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r="1" spans="1:2">
      <c s="1" r="A1" t="s">
        <v>763</v>
      </c>
      <c s="2" r="B1" t="s">
        <v>1</v>
      </c>
    </row>
    <row r="2" spans="1:2">
      <c s="2" r="B2" t="s">
        <v>28</v>
      </c>
    </row>
    <row r="3" spans="1:2">
      <c s="3" r="A3" t="s">
        <v>317</v>
      </c>
    </row>
    <row r="4" spans="1:2">
      <c s="4" r="A4" t="s">
        <v>764</v>
      </c>
      <c s="4" r="B4" t="s">
        <v>7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21"/>
  </cols>
  <sheetData>
    <row r="1" spans="1:9">
      <c s="1" r="A1" t="s">
        <v>766</v>
      </c>
      <c s="2" r="B1" t="s">
        <v>767</v>
      </c>
      <c s="2" r="C1" t="s">
        <v>582</v>
      </c>
      <c s="2" r="D1" t="s">
        <v>768</v>
      </c>
      <c s="2" r="E1" t="s">
        <v>769</v>
      </c>
      <c s="2" r="F1" t="s">
        <v>584</v>
      </c>
      <c s="2" r="G1" t="s">
        <v>770</v>
      </c>
      <c s="2" r="H1" t="s">
        <v>585</v>
      </c>
      <c s="2" r="I1" t="s">
        <v>771</v>
      </c>
    </row>
    <row r="2" spans="1:9">
      <c s="3" r="A2" t="s">
        <v>772</v>
      </c>
    </row>
    <row r="3" spans="1:9">
      <c s="4" r="A3" t="s">
        <v>773</v>
      </c>
      <c s="7" r="C3" t="n">
        <v>361777</v>
      </c>
      <c s="7" r="F3" t="n">
        <v>404275</v>
      </c>
      <c s="7" r="H3" t="n">
        <v>93906</v>
      </c>
      <c s="7" r="I3" t="n">
        <v>81906</v>
      </c>
    </row>
    <row r="4" spans="1:9">
      <c s="4" r="A4" t="s">
        <v>774</v>
      </c>
    </row>
    <row r="5" spans="1:9">
      <c s="3" r="A5" t="s">
        <v>772</v>
      </c>
    </row>
    <row r="6" spans="1:9">
      <c s="4" r="A6" t="s">
        <v>773</v>
      </c>
      <c s="10" r="B6" t="n">
        <v>606845</v>
      </c>
      <c s="6" r="C6" t="n">
        <v>93454</v>
      </c>
      <c s="10" r="E6" t="n">
        <v>674001</v>
      </c>
      <c s="6" r="F6" t="n">
        <v>110149</v>
      </c>
    </row>
    <row r="7" spans="1:9">
      <c s="4" r="A7" t="s">
        <v>775</v>
      </c>
    </row>
    <row r="8" spans="1:9">
      <c s="3" r="A8" t="s">
        <v>772</v>
      </c>
    </row>
    <row r="9" spans="1:9">
      <c s="4" r="A9" t="s">
        <v>773</v>
      </c>
      <c s="6" r="C9" t="n">
        <v>268198</v>
      </c>
      <c s="6" r="F9" t="n">
        <v>294036</v>
      </c>
    </row>
    <row r="10" spans="1:9">
      <c s="4" r="A10" t="s">
        <v>776</v>
      </c>
    </row>
    <row r="11" spans="1:9">
      <c s="3" r="A11" t="s">
        <v>772</v>
      </c>
    </row>
    <row r="12" spans="1:9">
      <c s="4" r="A12" t="s">
        <v>773</v>
      </c>
      <c s="7" r="C12" t="n">
        <v>125</v>
      </c>
      <c s="11" r="D12" t="n">
        <v>969</v>
      </c>
      <c s="7" r="F12" t="n">
        <v>90</v>
      </c>
      <c s="11" r="G12" t="n">
        <v>6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777</v>
      </c>
      <c s="2" r="B1" t="s">
        <v>767</v>
      </c>
      <c s="2" r="C1" t="s">
        <v>582</v>
      </c>
      <c s="2" r="D1" t="s">
        <v>769</v>
      </c>
      <c s="2" r="E1" t="s">
        <v>584</v>
      </c>
    </row>
    <row r="2" spans="1:5">
      <c s="3" r="A2" t="s">
        <v>772</v>
      </c>
    </row>
    <row r="3" spans="1:5">
      <c s="4" r="A3" t="s">
        <v>778</v>
      </c>
      <c s="7" r="C3" t="n">
        <v>314357</v>
      </c>
      <c s="7" r="E3" t="n">
        <v>31117</v>
      </c>
    </row>
    <row r="4" spans="1:5">
      <c s="4" r="A4" t="s">
        <v>774</v>
      </c>
    </row>
    <row r="5" spans="1:5">
      <c s="3" r="A5" t="s">
        <v>772</v>
      </c>
    </row>
    <row r="6" spans="1:5">
      <c s="4" r="A6" t="s">
        <v>778</v>
      </c>
      <c s="10" r="B6" t="n">
        <v>349099</v>
      </c>
      <c s="6" r="C6" t="n">
        <v>53760</v>
      </c>
      <c s="10" r="D6" t="n">
        <v>156749</v>
      </c>
      <c s="6" r="E6" t="n">
        <v>25617</v>
      </c>
    </row>
    <row r="7" spans="1:5">
      <c s="4" r="A7" t="s">
        <v>775</v>
      </c>
    </row>
    <row r="8" spans="1:5">
      <c s="3" r="A8" t="s">
        <v>772</v>
      </c>
    </row>
    <row r="9" spans="1:5">
      <c s="4" r="A9" t="s">
        <v>778</v>
      </c>
      <c s="7" r="C9" t="n">
        <v>260597</v>
      </c>
      <c s="7" r="E9" t="n">
        <v>5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9</v>
      </c>
      <c s="2" r="C1" t="s">
        <v>28</v>
      </c>
      <c s="2" r="D1" t="s">
        <v>29</v>
      </c>
    </row>
    <row r="2" spans="1:4">
      <c s="3" r="A2" t="s">
        <v>780</v>
      </c>
    </row>
    <row r="3" spans="1:4">
      <c s="4" r="A3" t="s">
        <v>32</v>
      </c>
      <c s="7" r="C3" t="n">
        <v>70328</v>
      </c>
      <c s="7" r="D3" t="n">
        <v>29427</v>
      </c>
    </row>
    <row r="4" spans="1:4">
      <c s="4" r="A4" t="s">
        <v>781</v>
      </c>
    </row>
    <row r="5" spans="1:4">
      <c s="3" r="A5" t="s">
        <v>780</v>
      </c>
    </row>
    <row r="6" spans="1:4">
      <c s="4" r="A6" t="s">
        <v>32</v>
      </c>
      <c s="4" r="B6" t="s">
        <v>60</v>
      </c>
      <c s="7" r="C6" t="n">
        <v>70328</v>
      </c>
      <c s="7" r="D6" t="n">
        <v>29427</v>
      </c>
    </row>
    <row r="7" spans="1:4">
      <c r="A7" t="n"/>
    </row>
    <row r="8" spans="1:4">
      <c s="4" r="A8" t="s">
        <v>60</v>
      </c>
      <c s="4" r="B8" t="s">
        <v>782</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r="1" spans="1:2">
      <c s="1" r="A1" t="s">
        <v>783</v>
      </c>
      <c s="2" r="B1" t="s">
        <v>1</v>
      </c>
    </row>
    <row r="2" spans="1:2">
      <c s="2" r="B2" t="s">
        <v>28</v>
      </c>
    </row>
    <row r="3" spans="1:2">
      <c s="3" r="A3" t="s">
        <v>319</v>
      </c>
    </row>
    <row r="4" spans="1:2">
      <c s="4" r="A4" t="s">
        <v>784</v>
      </c>
      <c s="4" r="B4" t="s">
        <v>7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86</v>
      </c>
      <c s="2" r="B1" t="s">
        <v>28</v>
      </c>
      <c s="2" r="C1" t="s">
        <v>29</v>
      </c>
      <c s="2" r="D1" t="s">
        <v>91</v>
      </c>
      <c s="2" r="E1" t="s">
        <v>675</v>
      </c>
    </row>
    <row r="2" spans="1:5">
      <c s="3" r="A2" t="s">
        <v>787</v>
      </c>
    </row>
    <row r="3" spans="1:5">
      <c s="4" r="A3" t="s">
        <v>262</v>
      </c>
      <c s="7" r="B3" t="n">
        <v>11392</v>
      </c>
      <c s="7" r="C3" t="n">
        <v>5311</v>
      </c>
    </row>
    <row r="4" spans="1:5">
      <c s="4" r="A4" t="s">
        <v>788</v>
      </c>
      <c s="6" r="B4" t="n">
        <v>-126</v>
      </c>
      <c s="6" r="C4" t="n">
        <v>-131</v>
      </c>
      <c s="4" r="D4" t="s">
        <v>35</v>
      </c>
      <c s="4" r="E4" t="s">
        <v>35</v>
      </c>
    </row>
    <row r="5" spans="1:5">
      <c s="4" r="A5" t="s">
        <v>33</v>
      </c>
      <c s="7" r="B5" t="n">
        <v>11266</v>
      </c>
      <c s="7" r="C5" t="n">
        <v>51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9"/>
    <col customWidth="1" max="3" min="3" width="29"/>
  </cols>
  <sheetData>
    <row r="1" spans="1:3">
      <c s="1" r="A1" t="s">
        <v>789</v>
      </c>
      <c s="2" r="B1" t="s">
        <v>1</v>
      </c>
    </row>
    <row r="2" spans="1:3">
      <c s="2" r="B2" t="s">
        <v>790</v>
      </c>
      <c s="2" r="C2" t="s">
        <v>791</v>
      </c>
    </row>
    <row r="3" spans="1:3">
      <c s="3" r="A3" t="s">
        <v>792</v>
      </c>
    </row>
    <row r="4" spans="1:3">
      <c s="4" r="A4" t="s">
        <v>793</v>
      </c>
      <c s="12" r="B4" t="n">
        <v>0.1</v>
      </c>
      <c s="12" r="C4" t="n">
        <v>0.1</v>
      </c>
    </row>
    <row r="5" spans="1:3">
      <c s="4" r="A5" t="s">
        <v>794</v>
      </c>
      <c s="6" r="B5" t="n">
        <v>10</v>
      </c>
      <c s="6" r="C5" t="n">
        <v>10</v>
      </c>
    </row>
    <row r="6" spans="1:3">
      <c s="4" r="A6" t="s">
        <v>795</v>
      </c>
    </row>
    <row r="7" spans="1:3">
      <c s="3" r="A7" t="s">
        <v>792</v>
      </c>
    </row>
    <row r="8" spans="1:3">
      <c s="4" r="A8" t="s">
        <v>796</v>
      </c>
      <c s="4" r="B8" t="s">
        <v>797</v>
      </c>
      <c s="4" r="C8" t="s">
        <v>7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8</v>
      </c>
      <c s="2" r="C2" t="s">
        <v>29</v>
      </c>
      <c s="2" r="D2" t="s">
        <v>91</v>
      </c>
    </row>
    <row r="3" spans="1:4">
      <c s="3" r="A3" t="s">
        <v>321</v>
      </c>
    </row>
    <row r="4" spans="1:4">
      <c s="4" r="A4" t="s">
        <v>800</v>
      </c>
      <c s="7" r="B4" t="n">
        <v>131</v>
      </c>
      <c s="4" r="C4" t="s">
        <v>35</v>
      </c>
      <c s="4" r="D4" t="s">
        <v>35</v>
      </c>
    </row>
    <row r="5" spans="1:4">
      <c s="4" r="A5" t="s">
        <v>801</v>
      </c>
      <c s="7" r="B5" t="n">
        <v>4</v>
      </c>
      <c s="7" r="C5" t="n">
        <v>523</v>
      </c>
      <c s="4" r="D5" t="s">
        <v>35</v>
      </c>
    </row>
    <row r="6" spans="1:4">
      <c s="4" r="A6" t="s">
        <v>802</v>
      </c>
      <c s="4" r="B6" t="s">
        <v>35</v>
      </c>
      <c s="4" r="D6" t="s">
        <v>35</v>
      </c>
    </row>
    <row r="7" spans="1:4">
      <c s="4" r="A7" t="s">
        <v>803</v>
      </c>
      <c s="4" r="B7" t="s">
        <v>35</v>
      </c>
      <c s="6" r="C7" t="n">
        <v>-393</v>
      </c>
      <c s="4" r="D7" t="s">
        <v>35</v>
      </c>
    </row>
    <row r="8" spans="1:4">
      <c s="4" r="A8" t="s">
        <v>804</v>
      </c>
      <c s="7" r="B8" t="n">
        <v>-9</v>
      </c>
      <c s="6" r="C8" t="n">
        <v>1</v>
      </c>
      <c s="4" r="D8" t="s">
        <v>35</v>
      </c>
    </row>
    <row r="9" spans="1:4">
      <c s="4" r="A9" t="s">
        <v>805</v>
      </c>
      <c s="7" r="B9" t="n">
        <v>126</v>
      </c>
      <c s="7" r="C9" t="n">
        <v>131</v>
      </c>
      <c s="4" r="D9" t="s">
        <v>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6</v>
      </c>
      <c s="2" r="C1" t="s">
        <v>28</v>
      </c>
      <c s="2" r="D1" t="s">
        <v>29</v>
      </c>
    </row>
    <row r="2" spans="1:4">
      <c s="3" r="A2" t="s">
        <v>807</v>
      </c>
    </row>
    <row r="3" spans="1:4">
      <c s="4" r="A3" t="s">
        <v>808</v>
      </c>
      <c s="7" r="C3" t="n">
        <v>882</v>
      </c>
      <c s="7" r="D3" t="n">
        <v>520</v>
      </c>
    </row>
    <row r="4" spans="1:4">
      <c s="4" r="A4" t="s">
        <v>809</v>
      </c>
      <c s="4" r="B4" t="s">
        <v>60</v>
      </c>
      <c s="7" r="C4" t="n">
        <v>3200</v>
      </c>
      <c s="6" r="D4" t="n">
        <v>3625</v>
      </c>
    </row>
    <row r="5" spans="1:4">
      <c s="4" r="A5" t="s">
        <v>810</v>
      </c>
      <c s="4" r="B5" t="s">
        <v>811</v>
      </c>
      <c s="4" r="C5" t="s">
        <v>35</v>
      </c>
      <c s="6" r="D5" t="n">
        <v>64</v>
      </c>
    </row>
    <row r="6" spans="1:4">
      <c s="4" r="A6" t="s">
        <v>812</v>
      </c>
      <c s="7" r="C6" t="n">
        <v>957</v>
      </c>
      <c s="6" r="D6" t="n">
        <v>585</v>
      </c>
    </row>
    <row r="7" spans="1:4">
      <c s="4" r="A7" t="s">
        <v>813</v>
      </c>
      <c s="6" r="C7" t="n">
        <v>564</v>
      </c>
      <c s="6" r="D7" t="n">
        <v>5380</v>
      </c>
    </row>
    <row r="8" spans="1:4">
      <c s="4" r="A8" t="s">
        <v>814</v>
      </c>
      <c s="6" r="C8" t="n">
        <v>224</v>
      </c>
      <c s="6" r="D8" t="n">
        <v>774</v>
      </c>
    </row>
    <row r="9" spans="1:4">
      <c s="4" r="A9" t="s">
        <v>285</v>
      </c>
      <c s="4" r="B9" t="s">
        <v>815</v>
      </c>
      <c s="7" r="C9" t="n">
        <v>712</v>
      </c>
      <c s="6" r="D9" t="n">
        <v>1000</v>
      </c>
    </row>
    <row r="10" spans="1:4">
      <c s="4" r="A10" t="s">
        <v>816</v>
      </c>
      <c s="4" r="C10" t="s">
        <v>35</v>
      </c>
      <c s="6" r="D10" t="n">
        <v>458</v>
      </c>
    </row>
    <row r="11" spans="1:4">
      <c s="4" r="A11" t="s">
        <v>817</v>
      </c>
      <c s="4" r="C11" t="s">
        <v>35</v>
      </c>
      <c s="6" r="D11" t="n">
        <v>900</v>
      </c>
    </row>
    <row r="12" spans="1:4">
      <c s="4" r="A12" t="s">
        <v>818</v>
      </c>
      <c s="7" r="C12" t="n">
        <v>209</v>
      </c>
      <c s="7" r="D12" t="n">
        <v>179</v>
      </c>
    </row>
    <row r="13" spans="1:4">
      <c s="4" r="A13" t="s">
        <v>819</v>
      </c>
      <c s="4" r="B13" t="s">
        <v>820</v>
      </c>
      <c s="6" r="C13" t="n">
        <v>4004</v>
      </c>
      <c s="4" r="D13" t="s">
        <v>35</v>
      </c>
    </row>
    <row r="14" spans="1:4">
      <c s="4" r="A14" t="s">
        <v>821</v>
      </c>
      <c s="6" r="C14" t="n">
        <v>2041</v>
      </c>
      <c s="4" r="D14" t="s">
        <v>35</v>
      </c>
    </row>
    <row r="15" spans="1:4">
      <c s="4" r="A15" t="s">
        <v>822</v>
      </c>
      <c s="6" r="C15" t="n">
        <v>275</v>
      </c>
      <c s="7" r="D15" t="n">
        <v>405</v>
      </c>
    </row>
    <row r="16" spans="1:4">
      <c s="4" r="A16" t="s">
        <v>823</v>
      </c>
      <c s="7" r="C16" t="n">
        <v>13068</v>
      </c>
      <c s="6" r="D16" t="n">
        <v>13890</v>
      </c>
    </row>
    <row r="17" spans="1:4">
      <c s="3" r="A17" t="s">
        <v>824</v>
      </c>
    </row>
    <row r="18" spans="1:4">
      <c s="4" r="A18" t="s">
        <v>825</v>
      </c>
      <c s="4" r="C18" t="s">
        <v>35</v>
      </c>
      <c s="7" r="D18" t="n">
        <v>1532</v>
      </c>
    </row>
    <row r="19" spans="1:4">
      <c s="4" r="A19" t="s">
        <v>826</v>
      </c>
      <c s="7" r="C19" t="n">
        <v>1812</v>
      </c>
      <c s="4" r="D19" t="s">
        <v>35</v>
      </c>
    </row>
    <row r="20" spans="1:4">
      <c s="4" r="A20" t="s">
        <v>827</v>
      </c>
      <c s="4" r="B20" t="s">
        <v>811</v>
      </c>
      <c s="6" r="C20" t="n">
        <v>833</v>
      </c>
      <c s="7" r="D20" t="n">
        <v>449</v>
      </c>
    </row>
    <row r="21" spans="1:4">
      <c s="4" r="A21" t="s">
        <v>828</v>
      </c>
      <c s="6" r="C21" t="n">
        <v>7431</v>
      </c>
      <c s="6" r="D21" t="n">
        <v>5795</v>
      </c>
    </row>
    <row r="22" spans="1:4">
      <c s="4" r="A22" t="s">
        <v>707</v>
      </c>
    </row>
    <row r="23" spans="1:4">
      <c s="3" r="A23" t="s">
        <v>824</v>
      </c>
    </row>
    <row r="24" spans="1:4">
      <c s="4" r="A24" t="s">
        <v>825</v>
      </c>
      <c s="7" r="C24" t="n">
        <v>4786</v>
      </c>
      <c s="7" r="D24" t="n">
        <v>5346</v>
      </c>
    </row>
    <row r="25" spans="1:4">
      <c r="A25" t="n"/>
    </row>
    <row r="26" spans="1:4">
      <c s="4" r="A26" t="s">
        <v>60</v>
      </c>
      <c s="4" r="B26" t="s">
        <v>829</v>
      </c>
    </row>
    <row r="27" spans="1:4">
      <c s="4" r="A27" t="s">
        <v>811</v>
      </c>
      <c s="4" r="B27" t="s">
        <v>830</v>
      </c>
    </row>
    <row r="28" spans="1:4">
      <c s="4" r="A28" t="s">
        <v>815</v>
      </c>
      <c s="4" r="B28" t="s">
        <v>831</v>
      </c>
    </row>
    <row r="29" spans="1:4">
      <c s="4" r="A29" t="s">
        <v>820</v>
      </c>
      <c s="4" r="B29" t="s">
        <v>832</v>
      </c>
    </row>
  </sheetData>
  <mergeCells count="6">
    <mergeCell ref="A1:B1"/>
    <mergeCell ref="A25:C25"/>
    <mergeCell ref="B26:C26"/>
    <mergeCell ref="B27:C27"/>
    <mergeCell ref="B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2</v>
      </c>
      <c s="2" r="B1" t="s">
        <v>1</v>
      </c>
    </row>
    <row r="2" spans="1:2">
      <c s="2" r="B2" t="s">
        <v>28</v>
      </c>
    </row>
    <row r="3" spans="1:2">
      <c s="3" r="A3" t="s">
        <v>313</v>
      </c>
    </row>
    <row r="4" spans="1:2">
      <c s="4" r="A4" t="s">
        <v>312</v>
      </c>
      <c s="4" r="B4" t="s">
        <v>3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833</v>
      </c>
      <c s="2" r="C1" t="s">
        <v>1</v>
      </c>
    </row>
    <row r="2" spans="1:4">
      <c s="2" r="C2" t="s">
        <v>28</v>
      </c>
      <c s="2" r="D2" t="s">
        <v>29</v>
      </c>
    </row>
    <row r="3" spans="1:4">
      <c s="3" r="A3" t="s">
        <v>323</v>
      </c>
    </row>
    <row r="4" spans="1:4">
      <c s="4" r="A4" t="s">
        <v>834</v>
      </c>
      <c s="4" r="C4" t="s">
        <v>590</v>
      </c>
    </row>
    <row r="5" spans="1:4">
      <c s="4" r="A5" t="s">
        <v>835</v>
      </c>
      <c s="7" r="C5" t="n">
        <v>20000</v>
      </c>
      <c s="7" r="D5" t="n">
        <v>20000</v>
      </c>
    </row>
    <row r="6" spans="1:4">
      <c s="4" r="A6" t="s">
        <v>836</v>
      </c>
      <c s="4" r="B6" t="s">
        <v>60</v>
      </c>
      <c s="7" r="C6" t="n">
        <v>712</v>
      </c>
      <c s="7" r="D6" t="n">
        <v>1000</v>
      </c>
    </row>
    <row r="7" spans="1:4">
      <c r="A7" t="n"/>
    </row>
    <row r="8" spans="1:4">
      <c s="4" r="A8" t="s">
        <v>60</v>
      </c>
      <c s="4" r="B8" t="s">
        <v>831</v>
      </c>
    </row>
  </sheetData>
  <mergeCells count="3">
    <mergeCell ref="A1:B2"/>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7</v>
      </c>
      <c s="2" r="B1" t="s">
        <v>28</v>
      </c>
      <c s="2" r="C1" t="s">
        <v>29</v>
      </c>
    </row>
    <row r="2" spans="1:3">
      <c s="3" r="A2" t="s">
        <v>718</v>
      </c>
    </row>
    <row r="3" spans="1:3">
      <c s="4" r="A3" t="s">
        <v>838</v>
      </c>
      <c s="7" r="B3" t="n">
        <v>42556</v>
      </c>
      <c s="7" r="C3" t="n">
        <v>36738</v>
      </c>
    </row>
    <row r="4" spans="1:3">
      <c s="4" r="A4" t="s">
        <v>839</v>
      </c>
      <c s="6" r="B4" t="n">
        <v>-24534</v>
      </c>
      <c s="7" r="C4" t="n">
        <v>-20330</v>
      </c>
    </row>
    <row r="5" spans="1:3">
      <c s="4" r="A5" t="s">
        <v>840</v>
      </c>
      <c s="6" r="B5" t="n">
        <v>14</v>
      </c>
      <c s="4" r="C5" t="s">
        <v>35</v>
      </c>
    </row>
    <row r="6" spans="1:3">
      <c s="4" r="A6" t="s">
        <v>141</v>
      </c>
      <c s="6" r="B6" t="n">
        <v>18036</v>
      </c>
      <c s="7" r="C6" t="n">
        <v>16408</v>
      </c>
    </row>
    <row r="7" spans="1:3">
      <c s="4" r="A7" t="s">
        <v>717</v>
      </c>
    </row>
    <row r="8" spans="1:3">
      <c s="3" r="A8" t="s">
        <v>718</v>
      </c>
    </row>
    <row r="9" spans="1:3">
      <c s="4" r="A9" t="s">
        <v>838</v>
      </c>
      <c s="6" r="B9" t="n">
        <v>37332</v>
      </c>
      <c s="6" r="C9" t="n">
        <v>32109</v>
      </c>
    </row>
    <row r="10" spans="1:3">
      <c s="4" r="A10" t="s">
        <v>722</v>
      </c>
    </row>
    <row r="11" spans="1:3">
      <c s="3" r="A11" t="s">
        <v>718</v>
      </c>
    </row>
    <row r="12" spans="1:3">
      <c s="4" r="A12" t="s">
        <v>838</v>
      </c>
      <c s="6" r="B12" t="n">
        <v>1544</v>
      </c>
      <c s="6" r="C12" t="n">
        <v>1947</v>
      </c>
    </row>
    <row r="13" spans="1:3">
      <c s="4" r="A13" t="s">
        <v>723</v>
      </c>
    </row>
    <row r="14" spans="1:3">
      <c s="3" r="A14" t="s">
        <v>718</v>
      </c>
    </row>
    <row r="15" spans="1:3">
      <c s="4" r="A15" t="s">
        <v>838</v>
      </c>
      <c s="6" r="B15" t="n">
        <v>856</v>
      </c>
      <c s="6" r="C15" t="n">
        <v>651</v>
      </c>
    </row>
    <row r="16" spans="1:3">
      <c s="4" r="A16" t="s">
        <v>724</v>
      </c>
    </row>
    <row r="17" spans="1:3">
      <c s="3" r="A17" t="s">
        <v>718</v>
      </c>
    </row>
    <row r="18" spans="1:3">
      <c s="4" r="A18" t="s">
        <v>838</v>
      </c>
      <c s="6" r="B18" t="n">
        <v>320</v>
      </c>
      <c s="6" r="C18" t="n">
        <v>339</v>
      </c>
    </row>
    <row r="19" spans="1:3">
      <c s="4" r="A19" t="s">
        <v>725</v>
      </c>
    </row>
    <row r="20" spans="1:3">
      <c s="3" r="A20" t="s">
        <v>718</v>
      </c>
    </row>
    <row r="21" spans="1:3">
      <c s="4" r="A21" t="s">
        <v>838</v>
      </c>
      <c s="7" r="B21" t="n">
        <v>2504</v>
      </c>
      <c s="7" r="C21" t="n">
        <v>16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8</v>
      </c>
      <c s="2" r="C2" t="s">
        <v>29</v>
      </c>
      <c s="2" r="D2" t="s">
        <v>91</v>
      </c>
    </row>
    <row r="3" spans="1:4">
      <c s="3" r="A3" t="s">
        <v>718</v>
      </c>
    </row>
    <row r="4" spans="1:4">
      <c s="4" r="A4" t="s">
        <v>842</v>
      </c>
      <c s="7" r="B4" t="n">
        <v>5646</v>
      </c>
      <c s="7" r="C4" t="n">
        <v>6500</v>
      </c>
      <c s="7" r="D4" t="n">
        <v>5112</v>
      </c>
    </row>
    <row r="5" spans="1:4">
      <c s="4" r="A5" t="s">
        <v>843</v>
      </c>
    </row>
    <row r="6" spans="1:4">
      <c s="3" r="A6" t="s">
        <v>718</v>
      </c>
    </row>
    <row r="7" spans="1:4">
      <c s="4" r="A7" t="s">
        <v>842</v>
      </c>
      <c s="6" r="B7" t="n">
        <v>5003</v>
      </c>
      <c s="6" r="C7" t="n">
        <v>5652</v>
      </c>
      <c s="6" r="D7" t="n">
        <v>4317</v>
      </c>
    </row>
    <row r="8" spans="1:4">
      <c s="4" r="A8" t="s">
        <v>844</v>
      </c>
    </row>
    <row r="9" spans="1:4">
      <c s="3" r="A9" t="s">
        <v>718</v>
      </c>
    </row>
    <row r="10" spans="1:4">
      <c s="4" r="A10" t="s">
        <v>842</v>
      </c>
      <c s="6" r="B10" t="n">
        <v>628</v>
      </c>
      <c s="6" r="C10" t="n">
        <v>715</v>
      </c>
      <c s="6" r="D10" t="n">
        <v>690</v>
      </c>
    </row>
    <row r="11" spans="1:4">
      <c s="4" r="A11" t="s">
        <v>845</v>
      </c>
    </row>
    <row r="12" spans="1:4">
      <c s="3" r="A12" t="s">
        <v>718</v>
      </c>
    </row>
    <row r="13" spans="1:4">
      <c s="4" r="A13" t="s">
        <v>842</v>
      </c>
      <c s="7" r="B13" t="n">
        <v>15</v>
      </c>
      <c s="7" r="C13" t="n">
        <v>133</v>
      </c>
      <c s="7" r="D13" t="n">
        <v>1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6</v>
      </c>
      <c s="2" r="B1" t="s">
        <v>1</v>
      </c>
    </row>
    <row r="2" spans="1:4">
      <c s="2" r="B2" t="s">
        <v>28</v>
      </c>
      <c s="2" r="C2" t="s">
        <v>29</v>
      </c>
      <c s="2" r="D2" t="s">
        <v>91</v>
      </c>
    </row>
    <row r="3" spans="1:4">
      <c s="3" r="A3" t="s">
        <v>326</v>
      </c>
    </row>
    <row r="4" spans="1:4">
      <c s="4" r="A4" t="s">
        <v>847</v>
      </c>
      <c s="7" r="B4" t="n">
        <v>0</v>
      </c>
      <c s="7" r="C4" t="n">
        <v>0</v>
      </c>
      <c s="7" r="D4"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8</v>
      </c>
      <c s="2" r="C1" t="s">
        <v>28</v>
      </c>
      <c s="2" r="D1" t="s">
        <v>29</v>
      </c>
    </row>
    <row r="2" spans="1:4">
      <c s="3" r="A2" t="s">
        <v>849</v>
      </c>
    </row>
    <row r="3" spans="1:4">
      <c s="4" r="A3" t="s">
        <v>850</v>
      </c>
      <c s="7" r="C3" t="n">
        <v>21732</v>
      </c>
      <c s="7" r="D3" t="n">
        <v>22836</v>
      </c>
    </row>
    <row r="4" spans="1:4">
      <c s="4" r="A4" t="s">
        <v>851</v>
      </c>
      <c s="6" r="C4" t="n">
        <v>-7529</v>
      </c>
      <c s="6" r="D4" t="n">
        <v>-6928</v>
      </c>
    </row>
    <row r="5" spans="1:4">
      <c s="4" r="A5" t="s">
        <v>852</v>
      </c>
      <c s="6" r="C5" t="n">
        <v>-770</v>
      </c>
      <c s="6" r="D5" t="n">
        <v>-808</v>
      </c>
    </row>
    <row r="6" spans="1:4">
      <c s="4" r="A6" t="s">
        <v>853</v>
      </c>
      <c s="6" r="C6" t="n">
        <v>13433</v>
      </c>
      <c s="6" r="D6" t="n">
        <v>15100</v>
      </c>
    </row>
    <row r="7" spans="1:4">
      <c s="4" r="A7" t="s">
        <v>714</v>
      </c>
    </row>
    <row r="8" spans="1:4">
      <c s="3" r="A8" t="s">
        <v>849</v>
      </c>
    </row>
    <row r="9" spans="1:4">
      <c s="4" r="A9" t="s">
        <v>850</v>
      </c>
      <c s="6" r="C9" t="n">
        <v>5123</v>
      </c>
      <c s="6" r="D9" t="n">
        <v>5279</v>
      </c>
    </row>
    <row r="10" spans="1:4">
      <c s="4" r="A10" t="s">
        <v>851</v>
      </c>
      <c s="7" r="C10" t="n">
        <v>-409</v>
      </c>
      <c s="7" r="D10" t="n">
        <v>-253</v>
      </c>
    </row>
    <row r="11" spans="1:4">
      <c s="4" r="A11" t="s">
        <v>852</v>
      </c>
      <c s="4" r="C11" t="s">
        <v>35</v>
      </c>
      <c s="4" r="D11" t="s">
        <v>35</v>
      </c>
    </row>
    <row r="12" spans="1:4">
      <c s="4" r="A12" t="s">
        <v>853</v>
      </c>
      <c s="7" r="C12" t="n">
        <v>4714</v>
      </c>
      <c s="7" r="D12" t="n">
        <v>5026</v>
      </c>
    </row>
    <row r="13" spans="1:4">
      <c s="4" r="A13" t="s">
        <v>854</v>
      </c>
    </row>
    <row r="14" spans="1:4">
      <c s="3" r="A14" t="s">
        <v>849</v>
      </c>
    </row>
    <row r="15" spans="1:4">
      <c s="4" r="A15" t="s">
        <v>850</v>
      </c>
      <c s="6" r="C15" t="n">
        <v>5812</v>
      </c>
      <c s="6" r="D15" t="n">
        <v>6168</v>
      </c>
    </row>
    <row r="16" spans="1:4">
      <c s="4" r="A16" t="s">
        <v>851</v>
      </c>
      <c s="7" r="C16" t="n">
        <v>-1107</v>
      </c>
      <c s="7" r="D16" t="n">
        <v>-167</v>
      </c>
    </row>
    <row r="17" spans="1:4">
      <c s="4" r="A17" t="s">
        <v>852</v>
      </c>
      <c s="4" r="C17" t="s">
        <v>35</v>
      </c>
      <c s="4" r="D17" t="s">
        <v>35</v>
      </c>
    </row>
    <row r="18" spans="1:4">
      <c s="4" r="A18" t="s">
        <v>853</v>
      </c>
      <c s="7" r="C18" t="n">
        <v>4705</v>
      </c>
      <c s="7" r="D18" t="n">
        <v>6001</v>
      </c>
    </row>
    <row r="19" spans="1:4">
      <c s="4" r="A19" t="s">
        <v>855</v>
      </c>
    </row>
    <row r="20" spans="1:4">
      <c s="3" r="A20" t="s">
        <v>849</v>
      </c>
    </row>
    <row r="21" spans="1:4">
      <c s="4" r="A21" t="s">
        <v>850</v>
      </c>
      <c s="6" r="C21" t="n">
        <v>1415</v>
      </c>
      <c s="6" r="D21" t="n">
        <v>1502</v>
      </c>
    </row>
    <row r="22" spans="1:4">
      <c s="4" r="A22" t="s">
        <v>851</v>
      </c>
      <c s="7" r="C22" t="n">
        <v>-472</v>
      </c>
      <c s="7" r="D22" t="n">
        <v>-252</v>
      </c>
    </row>
    <row r="23" spans="1:4">
      <c s="4" r="A23" t="s">
        <v>852</v>
      </c>
      <c s="4" r="C23" t="s">
        <v>35</v>
      </c>
      <c s="4" r="D23" t="s">
        <v>35</v>
      </c>
    </row>
    <row r="24" spans="1:4">
      <c s="4" r="A24" t="s">
        <v>853</v>
      </c>
      <c s="7" r="C24" t="n">
        <v>943</v>
      </c>
      <c s="7" r="D24" t="n">
        <v>1250</v>
      </c>
    </row>
    <row r="25" spans="1:4">
      <c s="4" r="A25" t="s">
        <v>856</v>
      </c>
    </row>
    <row r="26" spans="1:4">
      <c s="3" r="A26" t="s">
        <v>849</v>
      </c>
    </row>
    <row r="27" spans="1:4">
      <c s="4" r="A27" t="s">
        <v>850</v>
      </c>
      <c s="6" r="C27" t="n">
        <v>2261</v>
      </c>
      <c s="6" r="D27" t="n">
        <v>2399</v>
      </c>
    </row>
    <row r="28" spans="1:4">
      <c s="4" r="A28" t="s">
        <v>851</v>
      </c>
      <c s="7" r="C28" t="n">
        <v>-377</v>
      </c>
      <c s="7" r="D28" t="n">
        <v>-100</v>
      </c>
    </row>
    <row r="29" spans="1:4">
      <c s="4" r="A29" t="s">
        <v>852</v>
      </c>
      <c s="4" r="C29" t="s">
        <v>35</v>
      </c>
      <c s="4" r="D29" t="s">
        <v>35</v>
      </c>
    </row>
    <row r="30" spans="1:4">
      <c s="4" r="A30" t="s">
        <v>853</v>
      </c>
      <c s="7" r="C30" t="n">
        <v>1884</v>
      </c>
      <c s="7" r="D30" t="n">
        <v>2299</v>
      </c>
    </row>
    <row r="31" spans="1:4">
      <c s="4" r="A31" t="s">
        <v>710</v>
      </c>
    </row>
    <row r="32" spans="1:4">
      <c s="3" r="A32" t="s">
        <v>849</v>
      </c>
    </row>
    <row r="33" spans="1:4">
      <c s="4" r="A33" t="s">
        <v>850</v>
      </c>
      <c s="6" r="C33" t="n">
        <v>619</v>
      </c>
      <c s="6" r="D33" t="n">
        <v>1468</v>
      </c>
    </row>
    <row r="34" spans="1:4">
      <c s="4" r="A34" t="s">
        <v>851</v>
      </c>
      <c s="7" r="C34" t="n">
        <v>-255</v>
      </c>
      <c s="7" r="D34" t="n">
        <v>-1141</v>
      </c>
    </row>
    <row r="35" spans="1:4">
      <c s="4" r="A35" t="s">
        <v>852</v>
      </c>
      <c s="4" r="C35" t="s">
        <v>35</v>
      </c>
      <c s="4" r="D35" t="s">
        <v>35</v>
      </c>
    </row>
    <row r="36" spans="1:4">
      <c s="4" r="A36" t="s">
        <v>853</v>
      </c>
      <c s="7" r="C36" t="n">
        <v>364</v>
      </c>
      <c s="7" r="D36" t="n">
        <v>327</v>
      </c>
    </row>
    <row r="37" spans="1:4">
      <c s="4" r="A37" t="s">
        <v>712</v>
      </c>
    </row>
    <row r="38" spans="1:4">
      <c s="3" r="A38" t="s">
        <v>849</v>
      </c>
    </row>
    <row r="39" spans="1:4">
      <c s="4" r="A39" t="s">
        <v>850</v>
      </c>
      <c s="6" r="C39" t="n">
        <v>675</v>
      </c>
      <c s="6" r="D39" t="n">
        <v>716</v>
      </c>
    </row>
    <row r="40" spans="1:4">
      <c s="4" r="A40" t="s">
        <v>851</v>
      </c>
      <c s="7" r="C40" t="n">
        <v>-641</v>
      </c>
      <c s="7" r="D40" t="n">
        <v>-537</v>
      </c>
    </row>
    <row r="41" spans="1:4">
      <c s="4" r="A41" t="s">
        <v>852</v>
      </c>
      <c s="4" r="C41" t="s">
        <v>35</v>
      </c>
      <c s="4" r="D41" t="s">
        <v>35</v>
      </c>
    </row>
    <row r="42" spans="1:4">
      <c s="4" r="A42" t="s">
        <v>853</v>
      </c>
      <c s="7" r="C42" t="n">
        <v>34</v>
      </c>
      <c s="7" r="D42" t="n">
        <v>179</v>
      </c>
    </row>
    <row r="43" spans="1:4">
      <c s="4" r="A43" t="s">
        <v>707</v>
      </c>
    </row>
    <row r="44" spans="1:4">
      <c s="3" r="A44" t="s">
        <v>849</v>
      </c>
    </row>
    <row r="45" spans="1:4">
      <c s="4" r="A45" t="s">
        <v>850</v>
      </c>
      <c s="4" r="B45" t="s">
        <v>60</v>
      </c>
      <c s="6" r="C45" t="n">
        <v>5827</v>
      </c>
      <c s="6" r="D45" t="n">
        <v>5304</v>
      </c>
    </row>
    <row r="46" spans="1:4">
      <c s="4" r="A46" t="s">
        <v>851</v>
      </c>
      <c s="4" r="B46" t="s">
        <v>60</v>
      </c>
      <c s="6" r="C46" t="n">
        <v>-4268</v>
      </c>
      <c s="6" r="D46" t="n">
        <v>-4478</v>
      </c>
    </row>
    <row r="47" spans="1:4">
      <c s="4" r="A47" t="s">
        <v>852</v>
      </c>
      <c s="4" r="B47" t="s">
        <v>60</v>
      </c>
      <c s="6" r="C47" t="n">
        <v>-770</v>
      </c>
      <c s="6" r="D47" t="n">
        <v>-808</v>
      </c>
    </row>
    <row r="48" spans="1:4">
      <c s="4" r="A48" t="s">
        <v>853</v>
      </c>
      <c s="4" r="B48" t="s">
        <v>60</v>
      </c>
      <c s="7" r="C48" t="n">
        <v>789</v>
      </c>
      <c s="7" r="D48" t="n">
        <v>18</v>
      </c>
    </row>
    <row r="49" spans="1:4">
      <c r="A49" t="n"/>
    </row>
    <row r="50" spans="1:4">
      <c s="4" r="A50" t="s">
        <v>60</v>
      </c>
      <c s="4" r="B50" t="s">
        <v>857</v>
      </c>
    </row>
  </sheetData>
  <mergeCells count="3">
    <mergeCell ref="A1:B1"/>
    <mergeCell ref="A49:C49"/>
    <mergeCell ref="B50:C5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8</v>
      </c>
      <c s="2" r="B1" t="s">
        <v>859</v>
      </c>
    </row>
    <row r="2" spans="1:3">
      <c s="2" r="B2" t="s">
        <v>91</v>
      </c>
      <c s="2" r="C2" t="s">
        <v>860</v>
      </c>
    </row>
    <row r="3" spans="1:3">
      <c s="4" r="A3" t="s">
        <v>707</v>
      </c>
    </row>
    <row r="4" spans="1:3">
      <c s="3" r="A4" t="s">
        <v>849</v>
      </c>
    </row>
    <row r="5" spans="1:3">
      <c s="4" r="A5" t="s">
        <v>861</v>
      </c>
      <c s="7" r="B5" t="n">
        <v>27</v>
      </c>
      <c s="7" r="C5" t="n">
        <v>3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2</v>
      </c>
      <c s="2" r="B1" t="s">
        <v>1</v>
      </c>
    </row>
    <row r="2" spans="1:4">
      <c s="2" r="B2" t="s">
        <v>28</v>
      </c>
      <c s="2" r="C2" t="s">
        <v>29</v>
      </c>
      <c s="2" r="D2" t="s">
        <v>91</v>
      </c>
    </row>
    <row r="3" spans="1:4">
      <c s="3" r="A3" t="s">
        <v>849</v>
      </c>
    </row>
    <row r="4" spans="1:4">
      <c s="4" r="A4" t="s">
        <v>863</v>
      </c>
      <c s="7" r="B4" t="n">
        <v>2668</v>
      </c>
      <c s="7" r="C4" t="n">
        <v>2055</v>
      </c>
      <c s="7" r="D4" t="n">
        <v>1638</v>
      </c>
    </row>
    <row r="5" spans="1:4">
      <c s="4" r="A5" t="s">
        <v>843</v>
      </c>
    </row>
    <row r="6" spans="1:4">
      <c s="3" r="A6" t="s">
        <v>849</v>
      </c>
    </row>
    <row r="7" spans="1:4">
      <c s="4" r="A7" t="s">
        <v>863</v>
      </c>
      <c s="6" r="B7" t="n">
        <v>693</v>
      </c>
      <c s="6" r="C7" t="n">
        <v>1141</v>
      </c>
      <c s="6" r="D7" t="n">
        <v>1369</v>
      </c>
    </row>
    <row r="8" spans="1:4">
      <c s="4" r="A8" t="s">
        <v>844</v>
      </c>
    </row>
    <row r="9" spans="1:4">
      <c s="3" r="A9" t="s">
        <v>849</v>
      </c>
    </row>
    <row r="10" spans="1:4">
      <c s="4" r="A10" t="s">
        <v>863</v>
      </c>
      <c s="6" r="B10" t="n">
        <v>386</v>
      </c>
      <c s="6" r="C10" t="n">
        <v>372</v>
      </c>
      <c s="7" r="D10" t="n">
        <v>269</v>
      </c>
    </row>
    <row r="11" spans="1:4">
      <c s="4" r="A11" t="s">
        <v>864</v>
      </c>
    </row>
    <row r="12" spans="1:4">
      <c s="3" r="A12" t="s">
        <v>849</v>
      </c>
    </row>
    <row r="13" spans="1:4">
      <c s="4" r="A13" t="s">
        <v>863</v>
      </c>
      <c s="7" r="B13" t="n">
        <v>1589</v>
      </c>
      <c s="7" r="C13" t="n">
        <v>542</v>
      </c>
      <c s="4" r="D13" t="s">
        <v>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65</v>
      </c>
      <c s="2" r="B1" t="s">
        <v>582</v>
      </c>
    </row>
    <row r="2" spans="1:2">
      <c s="3" r="A2" t="s">
        <v>849</v>
      </c>
    </row>
    <row r="3" spans="1:2">
      <c s="6" r="A3" t="n">
        <v>2016</v>
      </c>
      <c s="7" r="B3" t="n">
        <v>2234</v>
      </c>
    </row>
    <row r="4" spans="1:2">
      <c s="6" r="A4" t="n">
        <v>2017</v>
      </c>
      <c s="6" r="B4" t="n">
        <v>2002</v>
      </c>
    </row>
    <row r="5" spans="1:2">
      <c s="6" r="A5" t="n">
        <v>2018</v>
      </c>
      <c s="6" r="B5" t="n">
        <v>1688</v>
      </c>
    </row>
    <row r="6" spans="1:2">
      <c s="6" r="A6" t="n">
        <v>2019</v>
      </c>
      <c s="6" r="B6" t="n">
        <v>1321</v>
      </c>
    </row>
    <row r="7" spans="1:2">
      <c s="4" r="A7" t="s">
        <v>866</v>
      </c>
      <c s="7" r="B7" t="n">
        <v>61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6"/>
  </cols>
  <sheetData>
    <row r="1" spans="1:4">
      <c s="1" r="A1" t="s">
        <v>867</v>
      </c>
      <c s="2" r="C1" t="s">
        <v>1</v>
      </c>
    </row>
    <row r="2" spans="1:4">
      <c s="2" r="C2" t="s">
        <v>28</v>
      </c>
      <c s="2" r="D2" t="s">
        <v>29</v>
      </c>
    </row>
    <row r="3" spans="1:4">
      <c s="3" r="A3" t="s">
        <v>849</v>
      </c>
    </row>
    <row r="4" spans="1:4">
      <c s="4" r="A4" t="s">
        <v>868</v>
      </c>
      <c s="4" r="C4" t="s">
        <v>869</v>
      </c>
      <c s="4" r="D4" t="s">
        <v>870</v>
      </c>
    </row>
    <row r="5" spans="1:4">
      <c s="4" r="A5" t="s">
        <v>706</v>
      </c>
    </row>
    <row r="6" spans="1:4">
      <c s="3" r="A6" t="s">
        <v>849</v>
      </c>
    </row>
    <row r="7" spans="1:4">
      <c s="4" r="A7" t="s">
        <v>868</v>
      </c>
      <c s="4" r="B7" t="s">
        <v>60</v>
      </c>
      <c s="4" r="C7" t="s">
        <v>35</v>
      </c>
      <c s="4" r="D7" t="s">
        <v>871</v>
      </c>
    </row>
    <row r="8" spans="1:4">
      <c s="4" r="A8" t="s">
        <v>714</v>
      </c>
    </row>
    <row r="9" spans="1:4">
      <c s="3" r="A9" t="s">
        <v>849</v>
      </c>
    </row>
    <row r="10" spans="1:4">
      <c s="4" r="A10" t="s">
        <v>868</v>
      </c>
      <c s="4" r="C10" t="s">
        <v>715</v>
      </c>
      <c s="4" r="D10" t="s">
        <v>715</v>
      </c>
    </row>
    <row r="11" spans="1:4">
      <c s="4" r="A11" t="s">
        <v>854</v>
      </c>
    </row>
    <row r="12" spans="1:4">
      <c s="3" r="A12" t="s">
        <v>849</v>
      </c>
    </row>
    <row r="13" spans="1:4">
      <c s="4" r="A13" t="s">
        <v>868</v>
      </c>
      <c s="4" r="C13" t="s">
        <v>872</v>
      </c>
      <c s="4" r="D13" t="s">
        <v>872</v>
      </c>
    </row>
    <row r="14" spans="1:4">
      <c s="4" r="A14" t="s">
        <v>855</v>
      </c>
    </row>
    <row r="15" spans="1:4">
      <c s="3" r="A15" t="s">
        <v>849</v>
      </c>
    </row>
    <row r="16" spans="1:4">
      <c s="4" r="A16" t="s">
        <v>868</v>
      </c>
      <c s="4" r="C16" t="s">
        <v>873</v>
      </c>
      <c s="4" r="D16" t="s">
        <v>873</v>
      </c>
    </row>
    <row r="17" spans="1:4">
      <c s="4" r="A17" t="s">
        <v>856</v>
      </c>
    </row>
    <row r="18" spans="1:4">
      <c s="3" r="A18" t="s">
        <v>849</v>
      </c>
    </row>
    <row r="19" spans="1:4">
      <c s="4" r="A19" t="s">
        <v>868</v>
      </c>
      <c s="4" r="C19" t="s">
        <v>874</v>
      </c>
      <c s="4" r="D19" t="s">
        <v>874</v>
      </c>
    </row>
    <row r="20" spans="1:4">
      <c s="4" r="A20" t="s">
        <v>710</v>
      </c>
    </row>
    <row r="21" spans="1:4">
      <c s="3" r="A21" t="s">
        <v>849</v>
      </c>
    </row>
    <row r="22" spans="1:4">
      <c s="4" r="A22" t="s">
        <v>868</v>
      </c>
      <c s="4" r="C22" t="s">
        <v>711</v>
      </c>
      <c s="4" r="D22" t="s">
        <v>711</v>
      </c>
    </row>
    <row r="23" spans="1:4">
      <c s="4" r="A23" t="s">
        <v>712</v>
      </c>
    </row>
    <row r="24" spans="1:4">
      <c s="3" r="A24" t="s">
        <v>849</v>
      </c>
    </row>
    <row r="25" spans="1:4">
      <c s="4" r="A25" t="s">
        <v>868</v>
      </c>
      <c s="4" r="C25" t="s">
        <v>711</v>
      </c>
      <c s="4" r="D25" t="s">
        <v>711</v>
      </c>
    </row>
    <row r="26" spans="1:4">
      <c s="4" r="A26" t="s">
        <v>707</v>
      </c>
    </row>
    <row r="27" spans="1:4">
      <c s="3" r="A27" t="s">
        <v>849</v>
      </c>
    </row>
    <row r="28" spans="1:4">
      <c s="4" r="A28" t="s">
        <v>868</v>
      </c>
      <c s="4" r="C28" t="s">
        <v>709</v>
      </c>
      <c s="4" r="D28" t="s">
        <v>709</v>
      </c>
    </row>
    <row r="29" spans="1:4">
      <c s="4" r="A29" t="s">
        <v>713</v>
      </c>
    </row>
    <row r="30" spans="1:4">
      <c s="3" r="A30" t="s">
        <v>849</v>
      </c>
    </row>
    <row r="31" spans="1:4">
      <c s="4" r="A31" t="s">
        <v>868</v>
      </c>
      <c s="4" r="B31" t="s">
        <v>60</v>
      </c>
      <c s="4" r="C31" t="s">
        <v>35</v>
      </c>
      <c s="4" r="D31" t="s">
        <v>711</v>
      </c>
    </row>
    <row r="32" spans="1:4">
      <c r="A32" t="n"/>
    </row>
    <row r="33" spans="1:4">
      <c s="4" r="A33" t="s">
        <v>60</v>
      </c>
      <c s="4" r="B33" t="s">
        <v>875</v>
      </c>
    </row>
  </sheetData>
  <mergeCells count="4">
    <mergeCell ref="A1:B2"/>
    <mergeCell ref="C1:D1"/>
    <mergeCell ref="A32:C32"/>
    <mergeCell ref="B33:C3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72"/>
    <col customWidth="1" max="3" min="3" width="14"/>
    <col customWidth="1" max="4" min="4" width="14"/>
  </cols>
  <sheetData>
    <row r="1" spans="1:4">
      <c s="1" r="A1" t="s">
        <v>876</v>
      </c>
      <c s="2" r="C1" t="s">
        <v>28</v>
      </c>
      <c s="2" r="D1" t="s">
        <v>29</v>
      </c>
    </row>
    <row r="2" spans="1:4">
      <c s="3" r="A2" t="s">
        <v>877</v>
      </c>
    </row>
    <row r="3" spans="1:4">
      <c s="4" r="A3" t="s">
        <v>34</v>
      </c>
      <c s="7" r="C3" t="n">
        <v>480</v>
      </c>
      <c s="4" r="D3" t="s">
        <v>35</v>
      </c>
    </row>
    <row r="4" spans="1:4">
      <c s="4" r="A4" t="s">
        <v>878</v>
      </c>
    </row>
    <row r="5" spans="1:4">
      <c s="3" r="A5" t="s">
        <v>877</v>
      </c>
    </row>
    <row r="6" spans="1:4">
      <c s="4" r="A6" t="s">
        <v>34</v>
      </c>
      <c s="6" r="C6" t="n">
        <v>92</v>
      </c>
      <c s="4" r="D6" t="s">
        <v>35</v>
      </c>
    </row>
    <row r="7" spans="1:4">
      <c s="4" r="A7" t="s">
        <v>879</v>
      </c>
    </row>
    <row r="8" spans="1:4">
      <c s="3" r="A8" t="s">
        <v>877</v>
      </c>
    </row>
    <row r="9" spans="1:4">
      <c s="4" r="A9" t="s">
        <v>34</v>
      </c>
      <c s="4" r="B9" t="s">
        <v>60</v>
      </c>
      <c s="6" r="C9" t="n">
        <v>229</v>
      </c>
      <c s="4" r="D9" t="s">
        <v>35</v>
      </c>
    </row>
    <row r="10" spans="1:4">
      <c s="4" r="A10" t="s">
        <v>880</v>
      </c>
    </row>
    <row r="11" spans="1:4">
      <c s="3" r="A11" t="s">
        <v>877</v>
      </c>
    </row>
    <row r="12" spans="1:4">
      <c s="4" r="A12" t="s">
        <v>34</v>
      </c>
      <c s="7" r="C12" t="n">
        <v>159</v>
      </c>
      <c s="4" r="D12" t="s">
        <v>35</v>
      </c>
    </row>
    <row r="13" spans="1:4">
      <c r="A13" t="n"/>
    </row>
    <row r="14" spans="1:4">
      <c s="4" r="A14" t="s">
        <v>60</v>
      </c>
      <c s="4" r="B14" t="s">
        <v>881</v>
      </c>
    </row>
  </sheetData>
  <mergeCells count="3">
    <mergeCell ref="A1:B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0</v>
      </c>
      <c s="2" r="B1" t="s">
        <v>1</v>
      </c>
    </row>
    <row r="2" spans="1:2">
      <c s="2" r="B2" t="s">
        <v>28</v>
      </c>
    </row>
    <row r="3" spans="1:2">
      <c s="3" r="A3" t="s">
        <v>315</v>
      </c>
    </row>
    <row r="4" spans="1:2">
      <c s="4" r="A4" t="s">
        <v>110</v>
      </c>
      <c s="4" r="B4" t="s">
        <v>3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 customWidth="1" max="7" min="7" width="8"/>
    <col customWidth="1" max="8" min="8" width="21"/>
  </cols>
  <sheetData>
    <row r="1" spans="1:8">
      <c s="1" r="A1" t="s">
        <v>882</v>
      </c>
      <c s="2" r="C1" t="s">
        <v>1</v>
      </c>
    </row>
    <row r="2" spans="1:8">
      <c s="2" r="C2" t="s">
        <v>582</v>
      </c>
      <c s="2" r="E2" t="s">
        <v>767</v>
      </c>
      <c s="2" r="F2" t="s">
        <v>584</v>
      </c>
      <c s="2" r="H2" t="s">
        <v>585</v>
      </c>
    </row>
    <row r="3" spans="1:8">
      <c s="3" r="A3" t="s">
        <v>883</v>
      </c>
    </row>
    <row r="4" spans="1:8">
      <c s="4" r="A4" t="s">
        <v>800</v>
      </c>
      <c s="7" r="C4" t="n">
        <v>2965</v>
      </c>
      <c s="7" r="F4" t="n">
        <v>2785</v>
      </c>
    </row>
    <row r="5" spans="1:8">
      <c s="4" r="A5" t="s">
        <v>801</v>
      </c>
      <c s="4" r="C5" t="s">
        <v>35</v>
      </c>
      <c s="4" r="F5" t="s">
        <v>35</v>
      </c>
    </row>
    <row r="6" spans="1:8">
      <c s="4" r="A6" t="s">
        <v>884</v>
      </c>
      <c s="7" r="C6" t="n">
        <v>-12</v>
      </c>
      <c s="7" r="F6" t="n">
        <v>-259</v>
      </c>
      <c s="7" r="H6" t="n">
        <v>25</v>
      </c>
    </row>
    <row r="7" spans="1:8">
      <c s="4" r="A7" t="s">
        <v>885</v>
      </c>
      <c s="6" r="C7" t="n">
        <v>702</v>
      </c>
      <c s="4" r="D7" t="s">
        <v>886</v>
      </c>
      <c s="7" r="F7" t="n">
        <v>449</v>
      </c>
      <c s="4" r="G7" t="s">
        <v>886</v>
      </c>
      <c s="4" r="H7" t="s">
        <v>35</v>
      </c>
    </row>
    <row r="8" spans="1:8">
      <c s="4" r="A8" t="s">
        <v>887</v>
      </c>
      <c s="6" r="C8" t="n">
        <v>-1349</v>
      </c>
      <c s="4" r="F8" t="s">
        <v>35</v>
      </c>
    </row>
    <row r="9" spans="1:8">
      <c s="4" r="A9" t="s">
        <v>888</v>
      </c>
      <c s="6" r="C9" t="n">
        <v>-144</v>
      </c>
      <c s="7" r="F9" t="n">
        <v>-10</v>
      </c>
    </row>
    <row r="10" spans="1:8">
      <c s="4" r="A10" t="s">
        <v>805</v>
      </c>
      <c s="6" r="C10" t="n">
        <v>2162</v>
      </c>
      <c s="6" r="F10" t="n">
        <v>2965</v>
      </c>
      <c s="7" r="H10" t="n">
        <v>2785</v>
      </c>
    </row>
    <row r="11" spans="1:8">
      <c s="3" r="A11" t="s">
        <v>889</v>
      </c>
    </row>
    <row r="12" spans="1:8">
      <c s="4" r="A12" t="s">
        <v>800</v>
      </c>
      <c s="6" r="C12" t="n">
        <v>2533</v>
      </c>
      <c s="6" r="F12" t="n">
        <v>164</v>
      </c>
    </row>
    <row r="13" spans="1:8">
      <c s="4" r="A13" t="s">
        <v>801</v>
      </c>
      <c s="4" r="B13" t="s">
        <v>815</v>
      </c>
      <c s="6" r="C13" t="n">
        <v>6506</v>
      </c>
      <c s="7" r="F13" t="n">
        <v>2359</v>
      </c>
    </row>
    <row r="14" spans="1:8">
      <c s="4" r="A14" t="s">
        <v>890</v>
      </c>
      <c s="6" r="C14" t="n">
        <v>1349</v>
      </c>
      <c s="4" r="F14" t="s">
        <v>35</v>
      </c>
    </row>
    <row r="15" spans="1:8">
      <c s="4" r="A15" t="s">
        <v>804</v>
      </c>
      <c s="6" r="C15" t="n">
        <v>-429</v>
      </c>
      <c s="7" r="F15" t="n">
        <v>10</v>
      </c>
    </row>
    <row r="16" spans="1:8">
      <c s="4" r="A16" t="s">
        <v>891</v>
      </c>
      <c s="6" r="C16" t="n">
        <v>-802</v>
      </c>
      <c s="10" r="E16" t="n">
        <v>-5</v>
      </c>
      <c s="4" r="F16" t="s">
        <v>35</v>
      </c>
    </row>
    <row r="17" spans="1:8">
      <c s="4" r="A17" t="s">
        <v>805</v>
      </c>
      <c s="6" r="C17" t="n">
        <v>9157</v>
      </c>
      <c s="7" r="F17" t="n">
        <v>2533</v>
      </c>
      <c s="7" r="H17" t="n">
        <v>164</v>
      </c>
    </row>
    <row r="18" spans="1:8">
      <c s="4" r="A18" t="s">
        <v>892</v>
      </c>
      <c s="7" r="C18" t="n">
        <v>11319</v>
      </c>
      <c s="7" r="F18" t="n">
        <v>5498</v>
      </c>
    </row>
    <row r="19" spans="1:8">
      <c r="A19" t="n"/>
    </row>
    <row r="20" spans="1:8">
      <c s="4" r="A20" t="s">
        <v>60</v>
      </c>
      <c s="4" r="B20" t="s">
        <v>893</v>
      </c>
    </row>
    <row r="21" spans="1:8">
      <c s="4" r="A21" t="s">
        <v>811</v>
      </c>
      <c s="4" r="B21" t="s">
        <v>894</v>
      </c>
    </row>
    <row r="22" spans="1:8">
      <c s="4" r="A22" t="s">
        <v>815</v>
      </c>
      <c s="4" r="B22" t="s">
        <v>895</v>
      </c>
    </row>
  </sheetData>
  <mergeCells count="8">
    <mergeCell ref="A1:B2"/>
    <mergeCell ref="C1:H1"/>
    <mergeCell ref="C2:D2"/>
    <mergeCell ref="F2:G2"/>
    <mergeCell ref="A19:G19"/>
    <mergeCell ref="B20:G20"/>
    <mergeCell ref="B21:G21"/>
    <mergeCell ref="B22:G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s="1" r="A1" t="s">
        <v>896</v>
      </c>
      <c s="2" r="C1" t="s">
        <v>28</v>
      </c>
      <c s="2" r="E1" t="s">
        <v>897</v>
      </c>
      <c s="2" r="F1" t="s">
        <v>29</v>
      </c>
      <c s="2" r="H1" t="s">
        <v>91</v>
      </c>
    </row>
    <row r="2" spans="1:8">
      <c s="4" r="A2" t="s">
        <v>898</v>
      </c>
    </row>
    <row r="3" spans="1:8">
      <c s="3" r="A3" t="s">
        <v>883</v>
      </c>
    </row>
    <row r="4" spans="1:8">
      <c s="4" r="A4" t="s">
        <v>899</v>
      </c>
      <c s="4" r="C4" t="s">
        <v>900</v>
      </c>
      <c s="4" r="F4" t="s">
        <v>900</v>
      </c>
    </row>
    <row r="5" spans="1:8">
      <c s="4" r="A5" t="s">
        <v>901</v>
      </c>
    </row>
    <row r="6" spans="1:8">
      <c s="3" r="A6" t="s">
        <v>883</v>
      </c>
    </row>
    <row r="7" spans="1:8">
      <c s="4" r="A7" t="s">
        <v>899</v>
      </c>
      <c s="4" r="B7" t="s">
        <v>60</v>
      </c>
      <c s="4" r="C7" t="s">
        <v>902</v>
      </c>
      <c s="4" r="F7" t="s">
        <v>902</v>
      </c>
    </row>
    <row r="8" spans="1:8">
      <c s="4" r="A8" t="s">
        <v>903</v>
      </c>
    </row>
    <row r="9" spans="1:8">
      <c s="3" r="A9" t="s">
        <v>883</v>
      </c>
    </row>
    <row r="10" spans="1:8">
      <c s="4" r="A10" t="s">
        <v>899</v>
      </c>
      <c s="4" r="C10" t="s">
        <v>35</v>
      </c>
      <c s="4" r="D10" t="s">
        <v>60</v>
      </c>
      <c s="4" r="F10" t="s">
        <v>904</v>
      </c>
      <c s="4" r="H10" t="s">
        <v>905</v>
      </c>
    </row>
    <row r="11" spans="1:8">
      <c s="3" r="A11" t="s">
        <v>889</v>
      </c>
    </row>
    <row r="12" spans="1:8">
      <c s="4" r="A12" t="s">
        <v>906</v>
      </c>
      <c s="4" r="B12" t="s">
        <v>60</v>
      </c>
      <c s="4" r="C12" t="s">
        <v>907</v>
      </c>
      <c s="4" r="F12" t="s">
        <v>35</v>
      </c>
    </row>
    <row r="13" spans="1:8">
      <c s="4" r="A13" t="s">
        <v>908</v>
      </c>
    </row>
    <row r="14" spans="1:8">
      <c s="3" r="A14" t="s">
        <v>889</v>
      </c>
    </row>
    <row r="15" spans="1:8">
      <c s="4" r="A15" t="s">
        <v>906</v>
      </c>
      <c s="4" r="C15" t="s">
        <v>909</v>
      </c>
      <c s="4" r="D15" t="s">
        <v>811</v>
      </c>
      <c s="4" r="E15" t="s">
        <v>699</v>
      </c>
      <c s="4" r="F15" t="s">
        <v>699</v>
      </c>
      <c s="4" r="G15" t="s">
        <v>811</v>
      </c>
    </row>
    <row r="16" spans="1:8">
      <c s="4" r="A16" t="s">
        <v>910</v>
      </c>
    </row>
    <row r="17" spans="1:8">
      <c s="3" r="A17" t="s">
        <v>889</v>
      </c>
    </row>
    <row r="18" spans="1:8">
      <c s="4" r="A18" t="s">
        <v>906</v>
      </c>
      <c s="4" r="C18" t="s">
        <v>911</v>
      </c>
      <c s="4" r="F18" t="s">
        <v>911</v>
      </c>
    </row>
    <row r="19" spans="1:8">
      <c s="4" r="A19" t="s">
        <v>912</v>
      </c>
    </row>
    <row r="20" spans="1:8">
      <c s="3" r="A20" t="s">
        <v>889</v>
      </c>
    </row>
    <row r="21" spans="1:8">
      <c s="4" r="A21" t="s">
        <v>906</v>
      </c>
      <c s="4" r="C21" t="s">
        <v>699</v>
      </c>
      <c s="4" r="F21" t="s">
        <v>699</v>
      </c>
    </row>
    <row r="22" spans="1:8">
      <c s="4" r="A22" t="s">
        <v>913</v>
      </c>
    </row>
    <row r="23" spans="1:8">
      <c s="3" r="A23" t="s">
        <v>889</v>
      </c>
    </row>
    <row r="24" spans="1:8">
      <c s="4" r="A24" t="s">
        <v>906</v>
      </c>
      <c s="4" r="C24" t="s">
        <v>905</v>
      </c>
      <c s="4" r="F24" t="s">
        <v>905</v>
      </c>
    </row>
    <row r="25" spans="1:8">
      <c s="4" r="A25" t="s">
        <v>914</v>
      </c>
    </row>
    <row r="26" spans="1:8">
      <c s="3" r="A26" t="s">
        <v>889</v>
      </c>
    </row>
    <row r="27" spans="1:8">
      <c s="4" r="A27" t="s">
        <v>906</v>
      </c>
      <c s="4" r="B27" t="s">
        <v>815</v>
      </c>
      <c s="4" r="C27" t="s">
        <v>915</v>
      </c>
      <c s="4" r="F27" t="s">
        <v>915</v>
      </c>
    </row>
    <row r="28" spans="1:8">
      <c s="4" r="A28" t="s">
        <v>916</v>
      </c>
    </row>
    <row r="29" spans="1:8">
      <c s="3" r="A29" t="s">
        <v>889</v>
      </c>
    </row>
    <row r="30" spans="1:8">
      <c s="4" r="A30" t="s">
        <v>906</v>
      </c>
      <c s="4" r="B30" t="s">
        <v>811</v>
      </c>
      <c s="4" r="C30" t="s">
        <v>905</v>
      </c>
      <c s="4" r="F30" t="s">
        <v>35</v>
      </c>
    </row>
    <row r="31" spans="1:8">
      <c s="4" r="A31" t="s">
        <v>917</v>
      </c>
    </row>
    <row r="32" spans="1:8">
      <c s="3" r="A32" t="s">
        <v>889</v>
      </c>
    </row>
    <row r="33" spans="1:8">
      <c s="4" r="A33" t="s">
        <v>906</v>
      </c>
      <c s="4" r="B33" t="s">
        <v>811</v>
      </c>
      <c s="4" r="C33" t="s">
        <v>692</v>
      </c>
      <c s="4" r="F33" t="s">
        <v>35</v>
      </c>
    </row>
    <row r="34" spans="1:8">
      <c s="4" r="A34" t="s">
        <v>918</v>
      </c>
    </row>
    <row r="35" spans="1:8">
      <c s="3" r="A35" t="s">
        <v>889</v>
      </c>
    </row>
    <row r="36" spans="1:8">
      <c s="4" r="A36" t="s">
        <v>906</v>
      </c>
      <c s="4" r="B36" t="s">
        <v>811</v>
      </c>
      <c s="4" r="C36" t="s">
        <v>601</v>
      </c>
      <c s="4" r="F36" t="s">
        <v>35</v>
      </c>
    </row>
    <row r="37" spans="1:8">
      <c s="4" r="A37" t="s">
        <v>919</v>
      </c>
    </row>
    <row r="38" spans="1:8">
      <c s="3" r="A38" t="s">
        <v>889</v>
      </c>
    </row>
    <row r="39" spans="1:8">
      <c s="4" r="A39" t="s">
        <v>906</v>
      </c>
      <c s="4" r="B39" t="s">
        <v>811</v>
      </c>
      <c s="4" r="C39" t="s">
        <v>920</v>
      </c>
      <c s="4" r="F39" t="s">
        <v>35</v>
      </c>
    </row>
    <row r="40" spans="1:8">
      <c s="4" r="A40" t="s">
        <v>921</v>
      </c>
    </row>
    <row r="41" spans="1:8">
      <c s="3" r="A41" t="s">
        <v>889</v>
      </c>
    </row>
    <row r="42" spans="1:8">
      <c s="4" r="A42" t="s">
        <v>906</v>
      </c>
      <c s="4" r="B42" t="s">
        <v>811</v>
      </c>
      <c s="4" r="C42" t="s">
        <v>922</v>
      </c>
      <c s="4" r="F42" t="s">
        <v>35</v>
      </c>
    </row>
    <row r="43" spans="1:8">
      <c r="A43" t="n"/>
    </row>
    <row r="44" spans="1:8">
      <c s="4" r="A44" t="s">
        <v>60</v>
      </c>
      <c s="4" r="B44" t="s">
        <v>893</v>
      </c>
    </row>
    <row r="45" spans="1:8">
      <c s="4" r="A45" t="s">
        <v>811</v>
      </c>
      <c s="4" r="B45" t="s">
        <v>895</v>
      </c>
    </row>
    <row r="46" spans="1:8">
      <c s="4" r="A46" t="s">
        <v>815</v>
      </c>
      <c s="4" r="B46" t="s">
        <v>894</v>
      </c>
    </row>
  </sheetData>
  <mergeCells count="7">
    <mergeCell ref="A1:B1"/>
    <mergeCell ref="C1:D1"/>
    <mergeCell ref="F1:G1"/>
    <mergeCell ref="A43:G43"/>
    <mergeCell ref="B44:G44"/>
    <mergeCell ref="B45:G45"/>
    <mergeCell ref="B46:G4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5"/>
    <col customWidth="1" max="7" min="7" width="25"/>
    <col customWidth="1" max="8" min="8" width="30"/>
    <col customWidth="1" max="9" min="9" width="8"/>
    <col customWidth="1" max="10" min="10" width="30"/>
    <col customWidth="1" max="11" min="11" width="4"/>
    <col customWidth="1" max="12" min="12" width="21"/>
    <col customWidth="1" max="13" min="13" width="8"/>
    <col customWidth="1" max="14" min="14" width="21"/>
  </cols>
  <sheetData>
    <row r="1" spans="1:14">
      <c s="1" r="A1" t="s">
        <v>923</v>
      </c>
      <c s="2" r="C1" t="s">
        <v>924</v>
      </c>
      <c s="2" r="H1" t="s">
        <v>1</v>
      </c>
    </row>
    <row r="2" spans="1:14">
      <c s="2" r="C2" t="s">
        <v>925</v>
      </c>
      <c s="2" r="D2" t="s">
        <v>926</v>
      </c>
      <c s="2" r="E2" t="s">
        <v>927</v>
      </c>
      <c s="2" r="F2" t="s">
        <v>928</v>
      </c>
      <c s="2" r="G2" t="s">
        <v>929</v>
      </c>
      <c s="2" r="H2" t="s">
        <v>930</v>
      </c>
      <c s="2" r="J2" t="s">
        <v>931</v>
      </c>
      <c s="2" r="L2" t="s">
        <v>584</v>
      </c>
      <c s="2" r="N2" t="s">
        <v>585</v>
      </c>
    </row>
    <row r="3" spans="1:14">
      <c s="3" r="A3" t="s">
        <v>932</v>
      </c>
    </row>
    <row r="4" spans="1:14">
      <c s="4" r="A4" t="s">
        <v>933</v>
      </c>
      <c s="6" r="H4" t="n">
        <v>5</v>
      </c>
      <c s="6" r="J4" t="n">
        <v>5</v>
      </c>
    </row>
    <row r="5" spans="1:14">
      <c s="4" r="A5" t="s">
        <v>934</v>
      </c>
      <c s="7" r="H5" t="n">
        <v>702</v>
      </c>
      <c s="4" r="I5" t="s">
        <v>886</v>
      </c>
      <c s="7" r="L5" t="n">
        <v>449</v>
      </c>
      <c s="4" r="M5" t="s">
        <v>886</v>
      </c>
      <c s="4" r="N5" t="s">
        <v>35</v>
      </c>
    </row>
    <row r="6" spans="1:14">
      <c s="4" r="A6" t="s">
        <v>935</v>
      </c>
      <c s="7" r="H6" t="n">
        <v>802</v>
      </c>
      <c s="10" r="J6" t="n">
        <v>5000</v>
      </c>
      <c s="4" r="L6" t="s">
        <v>35</v>
      </c>
    </row>
    <row r="7" spans="1:14">
      <c s="4" r="A7" t="s">
        <v>901</v>
      </c>
    </row>
    <row r="8" spans="1:14">
      <c s="3" r="A8" t="s">
        <v>932</v>
      </c>
    </row>
    <row r="9" spans="1:14">
      <c s="4" r="A9" t="s">
        <v>899</v>
      </c>
      <c s="4" r="B9" t="s">
        <v>60</v>
      </c>
      <c s="4" r="H9" t="s">
        <v>902</v>
      </c>
      <c s="4" r="J9" t="s">
        <v>902</v>
      </c>
      <c s="4" r="L9" t="s">
        <v>902</v>
      </c>
    </row>
    <row r="10" spans="1:14">
      <c s="4" r="A10" t="s">
        <v>903</v>
      </c>
    </row>
    <row r="11" spans="1:14">
      <c s="3" r="A11" t="s">
        <v>932</v>
      </c>
    </row>
    <row r="12" spans="1:14">
      <c s="4" r="A12" t="s">
        <v>936</v>
      </c>
      <c s="7" r="F12" t="n">
        <v>1627</v>
      </c>
      <c s="10" r="G12" t="n">
        <v>10000</v>
      </c>
    </row>
    <row r="13" spans="1:14">
      <c s="4" r="A13" t="s">
        <v>899</v>
      </c>
      <c s="4" r="H13" t="s">
        <v>35</v>
      </c>
      <c s="4" r="I13" t="s">
        <v>60</v>
      </c>
      <c s="4" r="J13" t="s">
        <v>35</v>
      </c>
      <c s="4" r="K13" t="s">
        <v>60</v>
      </c>
      <c s="4" r="L13" t="s">
        <v>904</v>
      </c>
      <c s="4" r="N13" t="s">
        <v>905</v>
      </c>
    </row>
    <row r="14" spans="1:14">
      <c s="4" r="A14" t="s">
        <v>937</v>
      </c>
      <c s="7" r="H14" t="n">
        <v>702</v>
      </c>
      <c s="10" r="J14" t="n">
        <v>4380</v>
      </c>
    </row>
    <row r="15" spans="1:14">
      <c s="4" r="A15" t="s">
        <v>938</v>
      </c>
      <c s="7" r="D15" t="n">
        <v>6390</v>
      </c>
      <c s="10" r="E15" t="n">
        <v>39070</v>
      </c>
    </row>
    <row r="16" spans="1:14">
      <c s="4" r="A16" t="s">
        <v>939</v>
      </c>
      <c s="4" r="B16" t="s">
        <v>60</v>
      </c>
      <c s="4" r="H16" t="s">
        <v>907</v>
      </c>
      <c s="4" r="J16" t="s">
        <v>907</v>
      </c>
      <c s="4" r="L16" t="s">
        <v>35</v>
      </c>
    </row>
    <row r="17" spans="1:14">
      <c s="4" r="A17" t="s">
        <v>940</v>
      </c>
      <c s="6" r="F17" t="n">
        <v>1</v>
      </c>
      <c s="6" r="G17" t="n">
        <v>1</v>
      </c>
    </row>
    <row r="18" spans="1:14">
      <c s="4" r="A18" t="s">
        <v>941</v>
      </c>
      <c s="6" r="F18" t="n">
        <v>5</v>
      </c>
      <c s="6" r="G18" t="n">
        <v>5</v>
      </c>
    </row>
    <row r="19" spans="1:14">
      <c s="4" r="A19" t="s">
        <v>908</v>
      </c>
    </row>
    <row r="20" spans="1:14">
      <c s="3" r="A20" t="s">
        <v>932</v>
      </c>
    </row>
    <row r="21" spans="1:14">
      <c s="4" r="A21" t="s">
        <v>942</v>
      </c>
      <c s="7" r="C21" t="n">
        <v>39</v>
      </c>
    </row>
    <row r="22" spans="1:14">
      <c s="4" r="A22" t="s">
        <v>943</v>
      </c>
      <c s="6" r="C22" t="n">
        <v>25</v>
      </c>
    </row>
    <row r="23" spans="1:14">
      <c s="4" r="A23" t="s">
        <v>939</v>
      </c>
      <c s="4" r="C23" t="s">
        <v>699</v>
      </c>
      <c s="4" r="H23" t="s">
        <v>909</v>
      </c>
      <c s="4" r="I23" t="s">
        <v>815</v>
      </c>
      <c s="4" r="J23" t="s">
        <v>909</v>
      </c>
      <c s="4" r="K23" t="s">
        <v>815</v>
      </c>
      <c s="4" r="L23" t="s">
        <v>699</v>
      </c>
      <c s="4" r="M23" t="s">
        <v>815</v>
      </c>
    </row>
    <row r="24" spans="1:14">
      <c r="A24" t="n"/>
    </row>
    <row r="25" spans="1:14">
      <c s="4" r="A25" t="s">
        <v>60</v>
      </c>
      <c s="4" r="B25" t="s">
        <v>893</v>
      </c>
    </row>
    <row r="26" spans="1:14">
      <c s="4" r="A26" t="s">
        <v>811</v>
      </c>
      <c s="4" r="B26" t="s">
        <v>894</v>
      </c>
    </row>
    <row r="27" spans="1:14">
      <c s="4" r="A27" t="s">
        <v>815</v>
      </c>
      <c s="4" r="B27" t="s">
        <v>895</v>
      </c>
    </row>
  </sheetData>
  <mergeCells count="10">
    <mergeCell ref="A1:B2"/>
    <mergeCell ref="C1:G1"/>
    <mergeCell ref="H1:N1"/>
    <mergeCell ref="H2:I2"/>
    <mergeCell ref="J2:K2"/>
    <mergeCell ref="L2:M2"/>
    <mergeCell ref="A24:M24"/>
    <mergeCell ref="B25:M25"/>
    <mergeCell ref="B26:M26"/>
    <mergeCell ref="B27:M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44</v>
      </c>
      <c s="2" r="C1" t="s">
        <v>28</v>
      </c>
      <c s="2" r="D1" t="s">
        <v>29</v>
      </c>
    </row>
    <row r="2" spans="1:4">
      <c s="3" r="A2" t="s">
        <v>945</v>
      </c>
    </row>
    <row r="3" spans="1:4">
      <c s="4" r="A3" t="s">
        <v>946</v>
      </c>
      <c s="7" r="C3" t="n">
        <v>30496</v>
      </c>
      <c s="7" r="D3" t="n">
        <v>34570</v>
      </c>
    </row>
    <row r="4" spans="1:4">
      <c s="4" r="A4" t="s">
        <v>947</v>
      </c>
      <c s="4" r="B4" t="s">
        <v>60</v>
      </c>
      <c s="6" r="C4" t="n">
        <v>-5383</v>
      </c>
      <c s="6" r="D4" t="n">
        <v>-6825</v>
      </c>
    </row>
    <row r="5" spans="1:4">
      <c s="4" r="A5" t="s">
        <v>948</v>
      </c>
      <c s="6" r="C5" t="n">
        <v>25113</v>
      </c>
      <c s="6" r="D5" t="n">
        <v>27745</v>
      </c>
    </row>
    <row r="6" spans="1:4">
      <c s="4" r="A6" t="s">
        <v>949</v>
      </c>
    </row>
    <row r="7" spans="1:4">
      <c s="3" r="A7" t="s">
        <v>945</v>
      </c>
    </row>
    <row r="8" spans="1:4">
      <c s="4" r="A8" t="s">
        <v>946</v>
      </c>
      <c s="6" r="C8" t="n">
        <v>24502</v>
      </c>
      <c s="6" r="D8" t="n">
        <v>27543</v>
      </c>
    </row>
    <row r="9" spans="1:4">
      <c s="4" r="A9" t="s">
        <v>947</v>
      </c>
      <c s="6" r="C9" t="n">
        <v>-719</v>
      </c>
      <c s="6" r="D9" t="n">
        <v>-1120</v>
      </c>
    </row>
    <row r="10" spans="1:4">
      <c s="4" r="A10" t="s">
        <v>950</v>
      </c>
    </row>
    <row r="11" spans="1:4">
      <c s="3" r="A11" t="s">
        <v>945</v>
      </c>
    </row>
    <row r="12" spans="1:4">
      <c s="4" r="A12" t="s">
        <v>946</v>
      </c>
      <c s="7" r="C12" t="n">
        <v>1120</v>
      </c>
      <c s="7" r="D12" t="n">
        <v>1111</v>
      </c>
    </row>
    <row r="13" spans="1:4">
      <c s="4" r="A13" t="s">
        <v>951</v>
      </c>
    </row>
    <row r="14" spans="1:4">
      <c s="3" r="A14" t="s">
        <v>945</v>
      </c>
    </row>
    <row r="15" spans="1:4">
      <c s="4" r="A15" t="s">
        <v>946</v>
      </c>
      <c s="4" r="C15" t="s">
        <v>35</v>
      </c>
      <c s="4" r="D15" t="s">
        <v>35</v>
      </c>
    </row>
    <row r="16" spans="1:4">
      <c s="4" r="A16" t="s">
        <v>952</v>
      </c>
    </row>
    <row r="17" spans="1:4">
      <c s="3" r="A17" t="s">
        <v>945</v>
      </c>
    </row>
    <row r="18" spans="1:4">
      <c s="4" r="A18" t="s">
        <v>946</v>
      </c>
      <c s="7" r="C18" t="n">
        <v>4032</v>
      </c>
      <c s="7" r="D18" t="n">
        <v>4863</v>
      </c>
    </row>
    <row r="19" spans="1:4">
      <c s="4" r="A19" t="s">
        <v>947</v>
      </c>
      <c s="6" r="C19" t="n">
        <v>-4032</v>
      </c>
      <c s="6" r="D19" t="n">
        <v>-4863</v>
      </c>
    </row>
    <row r="20" spans="1:4">
      <c s="4" r="A20" t="s">
        <v>953</v>
      </c>
    </row>
    <row r="21" spans="1:4">
      <c s="3" r="A21" t="s">
        <v>945</v>
      </c>
    </row>
    <row r="22" spans="1:4">
      <c s="4" r="A22" t="s">
        <v>946</v>
      </c>
      <c s="4" r="B22" t="s">
        <v>811</v>
      </c>
      <c s="6" r="C22" t="n">
        <v>842</v>
      </c>
      <c s="6" r="D22" t="n">
        <v>1053</v>
      </c>
    </row>
    <row r="23" spans="1:4">
      <c s="4" r="A23" t="s">
        <v>947</v>
      </c>
      <c s="7" r="C23" t="n">
        <v>-632</v>
      </c>
      <c s="7" r="D23" t="n">
        <v>-842</v>
      </c>
    </row>
    <row r="24" spans="1:4">
      <c r="A24" t="n"/>
    </row>
    <row r="25" spans="1:4">
      <c s="4" r="A25" t="s">
        <v>60</v>
      </c>
      <c s="4" r="B25" t="s">
        <v>76</v>
      </c>
    </row>
    <row r="26" spans="1:4">
      <c s="4" r="A26" t="s">
        <v>811</v>
      </c>
      <c s="4" r="B26" t="s">
        <v>954</v>
      </c>
    </row>
  </sheetData>
  <mergeCells count="4">
    <mergeCell ref="A1:B1"/>
    <mergeCell ref="A24:C24"/>
    <mergeCell ref="B25:C25"/>
    <mergeCell ref="B26:C2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955</v>
      </c>
      <c s="2" r="C1" t="s">
        <v>924</v>
      </c>
      <c s="2" r="D1" t="s">
        <v>1</v>
      </c>
    </row>
    <row r="2" spans="1:6">
      <c s="2" r="C2" t="s">
        <v>29</v>
      </c>
      <c s="2" r="D2" t="s">
        <v>28</v>
      </c>
      <c s="2" r="E2" t="s">
        <v>29</v>
      </c>
      <c s="2" r="F2" t="s">
        <v>91</v>
      </c>
    </row>
    <row r="3" spans="1:6">
      <c s="3" r="A3" t="s">
        <v>945</v>
      </c>
    </row>
    <row r="4" spans="1:6">
      <c s="4" r="A4" t="s">
        <v>956</v>
      </c>
      <c s="7" r="C4" t="n">
        <v>1200</v>
      </c>
      <c s="4" r="D4" t="s">
        <v>35</v>
      </c>
      <c s="7" r="E4" t="n">
        <v>1158</v>
      </c>
      <c s="4" r="F4" t="s">
        <v>35</v>
      </c>
    </row>
    <row r="5" spans="1:6">
      <c s="4" r="A5" t="s">
        <v>957</v>
      </c>
      <c s="7" r="C5" t="n">
        <v>300</v>
      </c>
    </row>
    <row r="6" spans="1:6">
      <c s="4" r="A6" t="s">
        <v>958</v>
      </c>
      <c s="4" r="C6" t="s">
        <v>711</v>
      </c>
    </row>
    <row r="7" spans="1:6">
      <c s="4" r="A7" t="s">
        <v>959</v>
      </c>
      <c s="4" r="B7" t="s">
        <v>60</v>
      </c>
      <c s="7" r="C7" t="n">
        <v>6825</v>
      </c>
      <c s="7" r="D7" t="n">
        <v>5383</v>
      </c>
      <c s="6" r="E7" t="n">
        <v>6825</v>
      </c>
    </row>
    <row r="8" spans="1:6">
      <c s="4" r="A8" t="s">
        <v>949</v>
      </c>
    </row>
    <row r="9" spans="1:6">
      <c s="3" r="A9" t="s">
        <v>945</v>
      </c>
    </row>
    <row r="10" spans="1:6">
      <c s="4" r="A10" t="s">
        <v>959</v>
      </c>
      <c s="6" r="C10" t="n">
        <v>1120</v>
      </c>
      <c s="6" r="D10" t="n">
        <v>719</v>
      </c>
      <c s="6" r="E10" t="n">
        <v>1120</v>
      </c>
    </row>
    <row r="11" spans="1:6">
      <c s="4" r="A11" t="s">
        <v>952</v>
      </c>
    </row>
    <row r="12" spans="1:6">
      <c s="3" r="A12" t="s">
        <v>945</v>
      </c>
    </row>
    <row r="13" spans="1:6">
      <c s="4" r="A13" t="s">
        <v>959</v>
      </c>
      <c s="6" r="C13" t="n">
        <v>4863</v>
      </c>
      <c s="6" r="D13" t="n">
        <v>4032</v>
      </c>
      <c s="6" r="E13" t="n">
        <v>4863</v>
      </c>
    </row>
    <row r="14" spans="1:6">
      <c s="4" r="A14" t="s">
        <v>953</v>
      </c>
    </row>
    <row r="15" spans="1:6">
      <c s="3" r="A15" t="s">
        <v>945</v>
      </c>
    </row>
    <row r="16" spans="1:6">
      <c s="4" r="A16" t="s">
        <v>959</v>
      </c>
      <c s="7" r="C16" t="n">
        <v>842</v>
      </c>
      <c s="7" r="D16" t="n">
        <v>632</v>
      </c>
      <c s="7" r="E16" t="n">
        <v>842</v>
      </c>
    </row>
    <row r="17" spans="1:6">
      <c r="A17" t="n"/>
    </row>
    <row r="18" spans="1:6">
      <c s="4" r="A18" t="s">
        <v>60</v>
      </c>
      <c s="4" r="B18" t="s">
        <v>76</v>
      </c>
    </row>
  </sheetData>
  <mergeCells count="4">
    <mergeCell ref="A1:B2"/>
    <mergeCell ref="D1:F1"/>
    <mergeCell ref="A17:E17"/>
    <mergeCell ref="B18:E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0</v>
      </c>
      <c s="2" r="B1" t="s">
        <v>28</v>
      </c>
      <c s="2" r="C1" t="s">
        <v>29</v>
      </c>
    </row>
    <row r="2" spans="1:3">
      <c s="3" r="A2" t="s">
        <v>337</v>
      </c>
    </row>
    <row r="3" spans="1:3">
      <c s="4" r="A3" t="s">
        <v>961</v>
      </c>
      <c s="7" r="B3" t="n">
        <v>10570</v>
      </c>
      <c s="7" r="C3" t="n">
        <v>11800</v>
      </c>
    </row>
    <row r="4" spans="1:3">
      <c s="4" r="A4" t="s">
        <v>962</v>
      </c>
      <c s="6" r="B4" t="n">
        <v>2443</v>
      </c>
      <c s="6" r="C4" t="n">
        <v>8017</v>
      </c>
    </row>
    <row r="5" spans="1:3">
      <c s="4" r="A5" t="s">
        <v>963</v>
      </c>
      <c s="7" r="B5" t="n">
        <v>1643</v>
      </c>
      <c s="6" r="C5" t="n">
        <v>2515</v>
      </c>
    </row>
    <row r="6" spans="1:3">
      <c s="4" r="A6" t="s">
        <v>964</v>
      </c>
      <c s="4" r="B6" t="s">
        <v>35</v>
      </c>
      <c s="6" r="C6" t="n">
        <v>1133</v>
      </c>
    </row>
    <row r="7" spans="1:3">
      <c s="4" r="A7" t="s">
        <v>965</v>
      </c>
      <c s="7" r="B7" t="n">
        <v>1605</v>
      </c>
      <c s="6" r="C7" t="n">
        <v>556</v>
      </c>
    </row>
    <row r="8" spans="1:3">
      <c s="4" r="A8" t="s">
        <v>966</v>
      </c>
      <c s="6" r="B8" t="n">
        <v>4999</v>
      </c>
      <c s="6" r="C8" t="n">
        <v>240</v>
      </c>
    </row>
    <row r="9" spans="1:3">
      <c s="4" r="A9" t="s">
        <v>967</v>
      </c>
      <c s="6" r="B9" t="n">
        <v>2601</v>
      </c>
      <c s="6" r="C9" t="n">
        <v>451</v>
      </c>
    </row>
    <row r="10" spans="1:3">
      <c s="4" r="A10" t="s">
        <v>968</v>
      </c>
      <c s="6" r="B10" t="n">
        <v>908</v>
      </c>
      <c s="6" r="C10" t="n">
        <v>2460</v>
      </c>
    </row>
    <row r="11" spans="1:3">
      <c s="4" r="A11" t="s">
        <v>969</v>
      </c>
      <c s="6" r="B11" t="n">
        <v>611</v>
      </c>
      <c s="6" r="C11" t="n">
        <v>440</v>
      </c>
    </row>
    <row r="12" spans="1:3">
      <c s="4" r="A12" t="s">
        <v>970</v>
      </c>
      <c s="6" r="B12" t="n">
        <v>4</v>
      </c>
      <c s="6" r="C12" t="n">
        <v>382</v>
      </c>
    </row>
    <row r="13" spans="1:3">
      <c s="4" r="A13" t="s">
        <v>971</v>
      </c>
      <c s="7" r="B13" t="n">
        <v>177</v>
      </c>
      <c s="6" r="C13" t="n">
        <v>872</v>
      </c>
    </row>
    <row r="14" spans="1:3">
      <c s="4" r="A14" t="s">
        <v>972</v>
      </c>
      <c s="4" r="B14" t="s">
        <v>35</v>
      </c>
      <c s="7" r="C14" t="n">
        <v>356</v>
      </c>
    </row>
    <row r="15" spans="1:3">
      <c s="4" r="A15" t="s">
        <v>973</v>
      </c>
      <c s="7" r="B15" t="n">
        <v>158</v>
      </c>
      <c s="4" r="C15" t="s">
        <v>35</v>
      </c>
    </row>
    <row r="16" spans="1:3">
      <c s="4" r="A16" t="s">
        <v>974</v>
      </c>
      <c s="6" r="B16" t="n">
        <v>622</v>
      </c>
      <c s="4" r="C16" t="s">
        <v>35</v>
      </c>
    </row>
    <row r="17" spans="1:3">
      <c s="4" r="A17" t="s">
        <v>822</v>
      </c>
      <c s="6" r="B17" t="n">
        <v>1038</v>
      </c>
      <c s="7" r="C17" t="n">
        <v>1111</v>
      </c>
    </row>
    <row r="18" spans="1:3">
      <c s="4" r="A18" t="s">
        <v>141</v>
      </c>
      <c s="7" r="B18" t="n">
        <v>27379</v>
      </c>
      <c s="7" r="C18" t="n">
        <v>303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8</v>
      </c>
      <c s="2" r="C2" t="s">
        <v>29</v>
      </c>
      <c s="2" r="D2" t="s">
        <v>91</v>
      </c>
    </row>
    <row r="3" spans="1:4">
      <c s="3" r="A3" t="s">
        <v>945</v>
      </c>
    </row>
    <row r="4" spans="1:4">
      <c s="4" r="A4" t="s">
        <v>95</v>
      </c>
      <c s="7" r="B4" t="n">
        <v>60034</v>
      </c>
      <c s="7" r="C4" t="n">
        <v>55755</v>
      </c>
      <c s="7" r="D4" t="n">
        <v>50258</v>
      </c>
    </row>
    <row r="5" spans="1:4">
      <c s="4" r="A5" t="s">
        <v>976</v>
      </c>
    </row>
    <row r="6" spans="1:4">
      <c s="3" r="A6" t="s">
        <v>945</v>
      </c>
    </row>
    <row r="7" spans="1:4">
      <c s="4" r="A7" t="s">
        <v>95</v>
      </c>
      <c s="6" r="B7" t="n">
        <v>37218</v>
      </c>
      <c s="7" r="C7" t="n">
        <v>33545</v>
      </c>
      <c s="6" r="D7" t="n">
        <v>28174</v>
      </c>
    </row>
    <row r="8" spans="1:4">
      <c s="4" r="A8" t="s">
        <v>977</v>
      </c>
    </row>
    <row r="9" spans="1:4">
      <c s="3" r="A9" t="s">
        <v>945</v>
      </c>
    </row>
    <row r="10" spans="1:4">
      <c s="4" r="A10" t="s">
        <v>95</v>
      </c>
      <c s="6" r="B10" t="n">
        <v>338</v>
      </c>
      <c s="4" r="C10" t="s">
        <v>35</v>
      </c>
      <c s="6" r="D10" t="n">
        <v>1061</v>
      </c>
    </row>
    <row r="11" spans="1:4">
      <c s="4" r="A11" t="s">
        <v>978</v>
      </c>
    </row>
    <row r="12" spans="1:4">
      <c s="3" r="A12" t="s">
        <v>945</v>
      </c>
    </row>
    <row r="13" spans="1:4">
      <c s="4" r="A13" t="s">
        <v>95</v>
      </c>
      <c s="6" r="B13" t="n">
        <v>9087</v>
      </c>
      <c s="7" r="C13" t="n">
        <v>11305</v>
      </c>
      <c s="6" r="D13" t="n">
        <v>12097</v>
      </c>
    </row>
    <row r="14" spans="1:4">
      <c s="4" r="A14" t="s">
        <v>979</v>
      </c>
    </row>
    <row r="15" spans="1:4">
      <c s="3" r="A15" t="s">
        <v>945</v>
      </c>
    </row>
    <row r="16" spans="1:4">
      <c s="4" r="A16" t="s">
        <v>95</v>
      </c>
      <c s="6" r="B16" t="n">
        <v>4873</v>
      </c>
      <c s="6" r="C16" t="n">
        <v>5102</v>
      </c>
      <c s="6" r="D16" t="n">
        <v>3801</v>
      </c>
    </row>
    <row r="17" spans="1:4">
      <c s="4" r="A17" t="s">
        <v>980</v>
      </c>
    </row>
    <row r="18" spans="1:4">
      <c s="3" r="A18" t="s">
        <v>945</v>
      </c>
    </row>
    <row r="19" spans="1:4">
      <c s="4" r="A19" t="s">
        <v>95</v>
      </c>
      <c s="7" r="B19" t="n">
        <v>8518</v>
      </c>
      <c s="7" r="C19" t="n">
        <v>5803</v>
      </c>
      <c s="7" r="D19" t="n">
        <v>51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s="1" r="A1" t="s">
        <v>981</v>
      </c>
      <c s="2" r="C1" t="s">
        <v>982</v>
      </c>
      <c s="2" r="D1" t="s">
        <v>983</v>
      </c>
      <c s="2" r="E1" t="s">
        <v>984</v>
      </c>
      <c s="2" r="G1" t="s">
        <v>985</v>
      </c>
      <c s="2" r="H1" t="s">
        <v>986</v>
      </c>
      <c s="2" r="I1" t="s">
        <v>28</v>
      </c>
      <c s="2" r="J1" t="s">
        <v>29</v>
      </c>
      <c s="2" r="K1" t="s">
        <v>91</v>
      </c>
      <c s="2" r="L1" t="s">
        <v>675</v>
      </c>
      <c s="2" r="M1" t="s">
        <v>987</v>
      </c>
      <c s="2" r="N1" t="s">
        <v>988</v>
      </c>
    </row>
    <row r="2" spans="1:14">
      <c s="3" r="A2" t="s">
        <v>989</v>
      </c>
    </row>
    <row r="3" spans="1:14">
      <c s="4" r="A3" t="s">
        <v>990</v>
      </c>
      <c s="7" r="G3" t="n">
        <v>37500</v>
      </c>
    </row>
    <row r="4" spans="1:14">
      <c s="4" r="A4" t="s">
        <v>256</v>
      </c>
      <c s="7" r="J4" t="n">
        <v>-405</v>
      </c>
      <c s="4" r="K4" t="s">
        <v>35</v>
      </c>
    </row>
    <row r="5" spans="1:14">
      <c s="4" r="A5" t="s">
        <v>991</v>
      </c>
      <c s="7" r="I5" t="n">
        <v>-12593</v>
      </c>
      <c s="6" r="J5" t="n">
        <v>574</v>
      </c>
    </row>
    <row r="6" spans="1:14">
      <c s="4" r="A6" t="s">
        <v>594</v>
      </c>
      <c s="4" r="I6" t="s">
        <v>595</v>
      </c>
    </row>
    <row r="7" spans="1:14">
      <c s="4" r="A7" t="s">
        <v>992</v>
      </c>
      <c s="7" r="J7" t="n">
        <v>-8054</v>
      </c>
      <c s="7" r="K7" t="n">
        <v>-1531</v>
      </c>
    </row>
    <row r="8" spans="1:14">
      <c s="4" r="A8" t="s">
        <v>993</v>
      </c>
      <c s="7" r="I8" t="n">
        <v>2922</v>
      </c>
    </row>
    <row r="9" spans="1:14">
      <c s="4" r="A9" t="s">
        <v>702</v>
      </c>
    </row>
    <row r="10" spans="1:14">
      <c s="3" r="A10" t="s">
        <v>989</v>
      </c>
    </row>
    <row r="11" spans="1:14">
      <c s="4" r="A11" t="s">
        <v>994</v>
      </c>
      <c s="4" r="I11" t="s">
        <v>995</v>
      </c>
    </row>
    <row r="12" spans="1:14">
      <c s="4" r="A12" t="s">
        <v>704</v>
      </c>
    </row>
    <row r="13" spans="1:14">
      <c s="3" r="A13" t="s">
        <v>989</v>
      </c>
    </row>
    <row r="14" spans="1:14">
      <c s="4" r="A14" t="s">
        <v>994</v>
      </c>
      <c s="4" r="I14" t="s">
        <v>996</v>
      </c>
    </row>
    <row r="15" spans="1:14">
      <c s="4" r="A15" t="s">
        <v>133</v>
      </c>
    </row>
    <row r="16" spans="1:14">
      <c s="3" r="A16" t="s">
        <v>989</v>
      </c>
    </row>
    <row r="17" spans="1:14">
      <c s="4" r="A17" t="s">
        <v>997</v>
      </c>
      <c s="6" r="E17" t="n">
        <v>1952663</v>
      </c>
      <c s="6" r="N17" t="n">
        <v>266272</v>
      </c>
    </row>
    <row r="18" spans="1:14">
      <c s="4" r="A18" t="s">
        <v>998</v>
      </c>
      <c s="9" r="E18" t="n">
        <v>3.38</v>
      </c>
      <c s="9" r="N18" t="n">
        <v>3.38</v>
      </c>
    </row>
    <row r="19" spans="1:14">
      <c s="4" r="A19" t="s">
        <v>999</v>
      </c>
      <c s="4" r="I19" t="s">
        <v>1000</v>
      </c>
    </row>
    <row r="20" spans="1:14">
      <c s="4" r="A20" t="s">
        <v>1001</v>
      </c>
      <c s="6" r="H20" t="n">
        <v>8391850</v>
      </c>
    </row>
    <row r="21" spans="1:14">
      <c s="4" r="A21" t="s">
        <v>992</v>
      </c>
      <c s="7" r="I21" t="n">
        <v>2414</v>
      </c>
    </row>
    <row r="22" spans="1:14">
      <c s="4" r="A22" t="s">
        <v>256</v>
      </c>
      <c s="6" r="I22" t="n">
        <v>405</v>
      </c>
    </row>
    <row r="23" spans="1:14">
      <c s="4" r="A23" t="s">
        <v>1002</v>
      </c>
      <c s="12" r="H23" t="n">
        <v>3.5</v>
      </c>
    </row>
    <row r="24" spans="1:14">
      <c s="4" r="A24" t="s">
        <v>1003</v>
      </c>
      <c s="9" r="H24" t="n">
        <v>2.86</v>
      </c>
    </row>
    <row r="25" spans="1:14">
      <c s="4" r="A25" t="s">
        <v>1004</v>
      </c>
      <c s="6" r="H25" t="n">
        <v>6771454</v>
      </c>
    </row>
    <row r="26" spans="1:14">
      <c s="4" r="A26" t="s">
        <v>137</v>
      </c>
      <c s="7" r="H26" t="n">
        <v>0</v>
      </c>
    </row>
    <row r="27" spans="1:14">
      <c s="4" r="A27" t="s">
        <v>1005</v>
      </c>
      <c s="6" r="M27" t="n">
        <v>3808943</v>
      </c>
    </row>
    <row r="28" spans="1:14">
      <c s="4" r="A28" t="s">
        <v>1006</v>
      </c>
      <c s="7" r="I28" t="n">
        <v>4008</v>
      </c>
    </row>
    <row r="29" spans="1:14">
      <c s="4" r="A29" t="s">
        <v>1007</v>
      </c>
      <c s="6" r="I29" t="n">
        <v>6771454</v>
      </c>
    </row>
    <row r="30" spans="1:14">
      <c s="4" r="A30" t="s">
        <v>991</v>
      </c>
      <c s="7" r="I30" t="n">
        <v>279</v>
      </c>
    </row>
    <row r="31" spans="1:14">
      <c s="4" r="A31" t="s">
        <v>1008</v>
      </c>
      <c s="7" r="C31" t="n">
        <v>0</v>
      </c>
    </row>
    <row r="32" spans="1:14">
      <c s="4" r="A32" t="s">
        <v>1009</v>
      </c>
    </row>
    <row r="33" spans="1:14">
      <c s="3" r="A33" t="s">
        <v>989</v>
      </c>
    </row>
    <row r="34" spans="1:14">
      <c s="4" r="A34" t="s">
        <v>1001</v>
      </c>
      <c s="6" r="I34" t="n">
        <v>10581726</v>
      </c>
    </row>
    <row r="35" spans="1:14">
      <c s="4" r="A35" t="s">
        <v>1002</v>
      </c>
      <c s="13" r="C35" t="n">
        <v>2.86</v>
      </c>
    </row>
    <row r="36" spans="1:14">
      <c s="4" r="A36" t="s">
        <v>1003</v>
      </c>
      <c s="13" r="C36" t="n">
        <v>2.27</v>
      </c>
    </row>
    <row r="37" spans="1:14">
      <c s="4" r="A37" t="s">
        <v>1004</v>
      </c>
      <c s="6" r="I37" t="n">
        <v>6771454</v>
      </c>
    </row>
    <row r="38" spans="1:14">
      <c s="4" r="A38" t="s">
        <v>1010</v>
      </c>
    </row>
    <row r="39" spans="1:14">
      <c s="3" r="A39" t="s">
        <v>989</v>
      </c>
    </row>
    <row r="40" spans="1:14">
      <c s="4" r="A40" t="s">
        <v>994</v>
      </c>
      <c s="4" r="I40" t="s">
        <v>1011</v>
      </c>
    </row>
    <row r="41" spans="1:14">
      <c s="4" r="A41" t="s">
        <v>1012</v>
      </c>
    </row>
    <row r="42" spans="1:14">
      <c s="3" r="A42" t="s">
        <v>989</v>
      </c>
    </row>
    <row r="43" spans="1:14">
      <c s="4" r="A43" t="s">
        <v>994</v>
      </c>
      <c s="4" r="I43" t="s">
        <v>1013</v>
      </c>
    </row>
    <row r="44" spans="1:14">
      <c s="4" r="A44" t="s">
        <v>507</v>
      </c>
    </row>
    <row r="45" spans="1:14">
      <c s="3" r="A45" t="s">
        <v>989</v>
      </c>
    </row>
    <row r="46" spans="1:14">
      <c s="4" r="A46" t="s">
        <v>1014</v>
      </c>
      <c s="4" r="I46" t="s">
        <v>1015</v>
      </c>
    </row>
    <row r="47" spans="1:14">
      <c s="4" r="A47" t="s">
        <v>1016</v>
      </c>
      <c s="7" r="I47" t="n">
        <v>3007</v>
      </c>
    </row>
    <row r="48" spans="1:14">
      <c s="4" r="A48" t="s">
        <v>992</v>
      </c>
      <c s="6" r="K48" t="n">
        <v>2186</v>
      </c>
    </row>
    <row r="49" spans="1:14">
      <c s="4" r="A49" t="s">
        <v>1017</v>
      </c>
      <c s="7" r="K49" t="n">
        <v>1531</v>
      </c>
      <c s="7" r="L49" t="n">
        <v>710</v>
      </c>
    </row>
    <row r="50" spans="1:14">
      <c s="4" r="A50" t="s">
        <v>994</v>
      </c>
      <c s="4" r="B50" t="s">
        <v>815</v>
      </c>
      <c s="4" r="E50" t="s">
        <v>1018</v>
      </c>
      <c s="4" r="F50" t="s">
        <v>886</v>
      </c>
      <c s="4" r="K50" t="s">
        <v>1019</v>
      </c>
    </row>
    <row r="51" spans="1:14">
      <c s="4" r="A51" t="s">
        <v>138</v>
      </c>
    </row>
    <row r="52" spans="1:14">
      <c s="3" r="A52" t="s">
        <v>989</v>
      </c>
    </row>
    <row r="53" spans="1:14">
      <c s="4" r="A53" t="s">
        <v>997</v>
      </c>
      <c s="6" r="D53" t="n">
        <v>3406824</v>
      </c>
    </row>
    <row r="54" spans="1:14">
      <c s="4" r="A54" t="s">
        <v>998</v>
      </c>
      <c s="9" r="D54" t="n">
        <v>2.82</v>
      </c>
    </row>
    <row r="55" spans="1:14">
      <c s="4" r="A55" t="s">
        <v>1001</v>
      </c>
      <c s="6" r="I55" t="n">
        <v>129166667</v>
      </c>
    </row>
    <row r="56" spans="1:14">
      <c s="4" r="A56" t="s">
        <v>1016</v>
      </c>
      <c s="7" r="I56" t="n">
        <v>2819</v>
      </c>
    </row>
    <row r="57" spans="1:14">
      <c s="4" r="A57" t="s">
        <v>1002</v>
      </c>
      <c s="13" r="C57" t="n">
        <v>2.82</v>
      </c>
    </row>
    <row r="58" spans="1:14">
      <c s="4" r="A58" t="s">
        <v>1003</v>
      </c>
      <c s="12" r="C58" t="n">
        <v>2.4</v>
      </c>
    </row>
    <row r="59" spans="1:14">
      <c s="4" r="A59" t="s">
        <v>1005</v>
      </c>
      <c s="6" r="C59" t="n">
        <v>110014440</v>
      </c>
    </row>
    <row r="60" spans="1:14">
      <c s="4" r="A60" t="s">
        <v>992</v>
      </c>
      <c s="7" r="C60" t="n">
        <v>6381</v>
      </c>
    </row>
    <row r="61" spans="1:14">
      <c s="4" r="A61" t="s">
        <v>509</v>
      </c>
    </row>
    <row r="62" spans="1:14">
      <c s="3" r="A62" t="s">
        <v>989</v>
      </c>
    </row>
    <row r="63" spans="1:14">
      <c s="4" r="A63" t="s">
        <v>1016</v>
      </c>
      <c s="7" r="I63" t="n">
        <v>6477</v>
      </c>
    </row>
    <row r="64" spans="1:14">
      <c s="4" r="A64" t="s">
        <v>992</v>
      </c>
      <c s="4" r="C64" t="s">
        <v>35</v>
      </c>
    </row>
    <row r="65" spans="1:14">
      <c s="4" r="A65" t="s">
        <v>1020</v>
      </c>
    </row>
    <row r="66" spans="1:14">
      <c s="3" r="A66" t="s">
        <v>989</v>
      </c>
    </row>
    <row r="67" spans="1:14">
      <c s="4" r="A67" t="s">
        <v>994</v>
      </c>
      <c s="4" r="B67" t="s">
        <v>815</v>
      </c>
      <c s="4" r="D67" t="s">
        <v>1011</v>
      </c>
    </row>
    <row r="68" spans="1:14">
      <c s="4" r="A68" t="s">
        <v>1021</v>
      </c>
    </row>
    <row r="69" spans="1:14">
      <c s="3" r="A69" t="s">
        <v>989</v>
      </c>
    </row>
    <row r="70" spans="1:14">
      <c s="4" r="A70" t="s">
        <v>994</v>
      </c>
      <c s="4" r="B70" t="s">
        <v>815</v>
      </c>
      <c s="4" r="D70" t="s">
        <v>1022</v>
      </c>
    </row>
    <row r="71" spans="1:14">
      <c s="4" r="A71" t="s">
        <v>1023</v>
      </c>
    </row>
    <row r="72" spans="1:14">
      <c s="3" r="A72" t="s">
        <v>989</v>
      </c>
    </row>
    <row r="73" spans="1:14">
      <c s="4" r="A73" t="s">
        <v>1024</v>
      </c>
      <c s="6" r="G73" t="n">
        <v>10580397</v>
      </c>
    </row>
    <row r="74" spans="1:14">
      <c s="4" r="A74" t="s">
        <v>1025</v>
      </c>
      <c s="14" r="G74" t="n">
        <v>3.544</v>
      </c>
    </row>
    <row r="75" spans="1:14">
      <c s="4" r="A75" t="s">
        <v>997</v>
      </c>
      <c s="6" r="G75" t="n">
        <v>2218935</v>
      </c>
    </row>
    <row r="76" spans="1:14">
      <c s="4" r="A76" t="s">
        <v>998</v>
      </c>
      <c s="9" r="G76" t="n">
        <v>3.38</v>
      </c>
    </row>
    <row r="77" spans="1:14">
      <c s="4" r="A77" t="s">
        <v>1026</v>
      </c>
      <c s="6" r="G77" t="n">
        <v>5036367</v>
      </c>
    </row>
    <row r="78" spans="1:14">
      <c s="4" r="A78" t="s">
        <v>1001</v>
      </c>
      <c s="6" r="I78" t="n">
        <v>1</v>
      </c>
    </row>
    <row r="79" spans="1:14">
      <c s="4" r="A79" t="s">
        <v>1027</v>
      </c>
      <c s="4" r="I79" t="s">
        <v>1028</v>
      </c>
    </row>
    <row r="80" spans="1:14">
      <c s="4" r="A80" t="s">
        <v>1029</v>
      </c>
      <c s="14" r="I80" t="n">
        <v>3.544</v>
      </c>
    </row>
    <row r="81" spans="1:14">
      <c s="4" r="A81" t="s">
        <v>1030</v>
      </c>
      <c s="4" r="I81" t="s">
        <v>1031</v>
      </c>
    </row>
    <row r="82" spans="1:14">
      <c s="4" r="A82" t="s">
        <v>1032</v>
      </c>
      <c s="7" r="I82" t="n">
        <v>32481</v>
      </c>
    </row>
    <row r="83" spans="1:14">
      <c s="4" r="A83" t="s">
        <v>1033</v>
      </c>
      <c s="7" r="I83" t="n">
        <v>2012</v>
      </c>
    </row>
    <row r="84" spans="1:14">
      <c s="4" r="A84" t="s">
        <v>1034</v>
      </c>
    </row>
    <row r="85" spans="1:14">
      <c s="3" r="A85" t="s">
        <v>989</v>
      </c>
    </row>
    <row r="86" spans="1:14">
      <c s="4" r="A86" t="s">
        <v>999</v>
      </c>
      <c s="4" r="I86" t="s">
        <v>1035</v>
      </c>
    </row>
    <row r="87" spans="1:14">
      <c s="4" r="A87" t="s">
        <v>1001</v>
      </c>
      <c s="6" r="I87" t="n">
        <v>1</v>
      </c>
    </row>
    <row r="88" spans="1:14">
      <c s="4" r="A88" t="s">
        <v>1036</v>
      </c>
    </row>
    <row r="89" spans="1:14">
      <c s="3" r="A89" t="s">
        <v>989</v>
      </c>
    </row>
    <row r="90" spans="1:14">
      <c s="4" r="A90" t="s">
        <v>994</v>
      </c>
      <c s="4" r="B90" t="s">
        <v>815</v>
      </c>
      <c s="4" r="D90" t="s">
        <v>1022</v>
      </c>
    </row>
    <row r="91" spans="1:14">
      <c r="A91" t="n"/>
    </row>
    <row r="92" spans="1:14">
      <c s="4" r="A92" t="s">
        <v>60</v>
      </c>
      <c s="4" r="B92" t="s">
        <v>1037</v>
      </c>
    </row>
    <row r="93" spans="1:14">
      <c s="4" r="A93" t="s">
        <v>811</v>
      </c>
      <c s="4" r="B93" t="s">
        <v>1038</v>
      </c>
    </row>
    <row r="94" spans="1:14">
      <c s="4" r="A94" t="s">
        <v>815</v>
      </c>
      <c s="4" r="B94" t="s">
        <v>1039</v>
      </c>
    </row>
  </sheetData>
  <mergeCells count="6">
    <mergeCell ref="A1:B1"/>
    <mergeCell ref="E1:F1"/>
    <mergeCell ref="A91:M91"/>
    <mergeCell ref="B92:M92"/>
    <mergeCell ref="B93:M93"/>
    <mergeCell ref="B94:M9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8"/>
    <col customWidth="1" max="8" min="8" width="14"/>
    <col customWidth="1" max="9" min="9" width="14"/>
  </cols>
  <sheetData>
    <row r="1" spans="1:9">
      <c s="1" r="A1" t="s">
        <v>1040</v>
      </c>
      <c s="2" r="C1" t="s">
        <v>1041</v>
      </c>
      <c s="2" r="E1" t="s">
        <v>983</v>
      </c>
      <c s="2" r="F1" t="s">
        <v>984</v>
      </c>
      <c s="2" r="H1" t="s">
        <v>28</v>
      </c>
      <c s="2" r="I1" t="s">
        <v>91</v>
      </c>
    </row>
    <row r="2" spans="1:9">
      <c s="4" r="A2" t="s">
        <v>509</v>
      </c>
    </row>
    <row r="3" spans="1:9">
      <c s="3" r="A3" t="s">
        <v>1042</v>
      </c>
    </row>
    <row r="4" spans="1:9">
      <c s="4" r="A4" t="s">
        <v>1043</v>
      </c>
      <c s="4" r="B4" t="s">
        <v>60</v>
      </c>
      <c s="4" r="E4" t="s">
        <v>1018</v>
      </c>
    </row>
    <row r="5" spans="1:9">
      <c s="4" r="A5" t="s">
        <v>507</v>
      </c>
    </row>
    <row r="6" spans="1:9">
      <c s="3" r="A6" t="s">
        <v>1042</v>
      </c>
    </row>
    <row r="7" spans="1:9">
      <c s="4" r="A7" t="s">
        <v>1044</v>
      </c>
      <c s="4" r="B7" t="s">
        <v>811</v>
      </c>
      <c s="9" r="F7" t="n">
        <v>4.47</v>
      </c>
      <c s="9" r="I7" t="n">
        <v>4.36</v>
      </c>
    </row>
    <row r="8" spans="1:9">
      <c s="4" r="A8" t="s">
        <v>1045</v>
      </c>
      <c s="4" r="B8" t="s">
        <v>820</v>
      </c>
      <c s="4" r="F8" t="s">
        <v>1018</v>
      </c>
      <c s="4" r="G8" t="s">
        <v>1046</v>
      </c>
      <c s="4" r="I8" t="s">
        <v>1047</v>
      </c>
    </row>
    <row r="9" spans="1:9">
      <c s="4" r="A9" t="s">
        <v>994</v>
      </c>
      <c s="4" r="B9" t="s">
        <v>1048</v>
      </c>
      <c s="4" r="F9" t="s">
        <v>1018</v>
      </c>
      <c s="4" r="G9" t="s">
        <v>1049</v>
      </c>
      <c s="4" r="I9" t="s">
        <v>1019</v>
      </c>
    </row>
    <row r="10" spans="1:9">
      <c s="4" r="A10" t="s">
        <v>1043</v>
      </c>
      <c s="4" r="F10" t="s">
        <v>1018</v>
      </c>
      <c s="4" r="G10" t="s">
        <v>60</v>
      </c>
      <c s="4" r="I10" t="s">
        <v>1018</v>
      </c>
    </row>
    <row r="11" spans="1:9">
      <c s="4" r="A11" t="s">
        <v>1036</v>
      </c>
    </row>
    <row r="12" spans="1:9">
      <c s="3" r="A12" t="s">
        <v>1042</v>
      </c>
    </row>
    <row r="13" spans="1:9">
      <c s="4" r="A13" t="s">
        <v>1045</v>
      </c>
      <c s="4" r="B13" t="s">
        <v>820</v>
      </c>
      <c s="4" r="E13" t="s">
        <v>1050</v>
      </c>
    </row>
    <row r="14" spans="1:9">
      <c s="4" r="A14" t="s">
        <v>994</v>
      </c>
      <c s="4" r="B14" t="s">
        <v>1048</v>
      </c>
      <c s="4" r="E14" t="s">
        <v>1022</v>
      </c>
    </row>
    <row r="15" spans="1:9">
      <c s="4" r="A15" t="s">
        <v>1043</v>
      </c>
      <c s="4" r="E15" t="s">
        <v>1018</v>
      </c>
    </row>
    <row r="16" spans="1:9">
      <c s="4" r="A16" t="s">
        <v>499</v>
      </c>
    </row>
    <row r="17" spans="1:9">
      <c s="3" r="A17" t="s">
        <v>1042</v>
      </c>
    </row>
    <row r="18" spans="1:9">
      <c s="4" r="A18" t="s">
        <v>1045</v>
      </c>
      <c s="4" r="B18" t="s">
        <v>820</v>
      </c>
      <c s="4" r="C18" t="s">
        <v>1051</v>
      </c>
      <c s="4" r="E18" t="s">
        <v>1052</v>
      </c>
    </row>
    <row r="19" spans="1:9">
      <c s="4" r="A19" t="s">
        <v>994</v>
      </c>
      <c s="4" r="B19" t="s">
        <v>1048</v>
      </c>
      <c s="4" r="C19" t="s">
        <v>1053</v>
      </c>
      <c s="4" r="E19" t="s">
        <v>1054</v>
      </c>
    </row>
    <row r="20" spans="1:9">
      <c s="4" r="A20" t="s">
        <v>1043</v>
      </c>
      <c s="4" r="C20" t="s">
        <v>1018</v>
      </c>
      <c s="4" r="D20" t="s">
        <v>60</v>
      </c>
      <c s="4" r="E20" t="s">
        <v>1018</v>
      </c>
    </row>
    <row r="21" spans="1:9">
      <c s="4" r="A21" t="s">
        <v>702</v>
      </c>
    </row>
    <row r="22" spans="1:9">
      <c s="3" r="A22" t="s">
        <v>1042</v>
      </c>
    </row>
    <row r="23" spans="1:9">
      <c s="4" r="A23" t="s">
        <v>994</v>
      </c>
      <c s="4" r="H23" t="s">
        <v>995</v>
      </c>
    </row>
    <row r="24" spans="1:9">
      <c s="4" r="A24" t="s">
        <v>1055</v>
      </c>
    </row>
    <row r="25" spans="1:9">
      <c s="3" r="A25" t="s">
        <v>1042</v>
      </c>
    </row>
    <row r="26" spans="1:9">
      <c s="4" r="A26" t="s">
        <v>1044</v>
      </c>
      <c s="4" r="B26" t="s">
        <v>811</v>
      </c>
      <c s="9" r="E26" t="n">
        <v>3.31</v>
      </c>
    </row>
    <row r="27" spans="1:9">
      <c s="4" r="A27" t="s">
        <v>1045</v>
      </c>
      <c s="4" r="B27" t="s">
        <v>820</v>
      </c>
      <c s="4" r="E27" t="s">
        <v>1052</v>
      </c>
    </row>
    <row r="28" spans="1:9">
      <c s="4" r="A28" t="s">
        <v>994</v>
      </c>
      <c s="4" r="B28" t="s">
        <v>1048</v>
      </c>
      <c s="4" r="E28" t="s">
        <v>1011</v>
      </c>
    </row>
    <row r="29" spans="1:9">
      <c s="4" r="A29" t="s">
        <v>1043</v>
      </c>
      <c s="4" r="E29" t="s">
        <v>1018</v>
      </c>
    </row>
    <row r="30" spans="1:9">
      <c s="4" r="A30" t="s">
        <v>1056</v>
      </c>
    </row>
    <row r="31" spans="1:9">
      <c s="3" r="A31" t="s">
        <v>1042</v>
      </c>
    </row>
    <row r="32" spans="1:9">
      <c s="4" r="A32" t="s">
        <v>1044</v>
      </c>
      <c s="4" r="B32" t="s">
        <v>1057</v>
      </c>
      <c s="9" r="E32" t="n">
        <v>4.5</v>
      </c>
    </row>
    <row r="33" spans="1:9">
      <c s="4" r="A33" t="s">
        <v>1043</v>
      </c>
      <c s="4" r="B33" t="s">
        <v>60</v>
      </c>
      <c s="4" r="E33" t="s">
        <v>1018</v>
      </c>
    </row>
    <row r="34" spans="1:9">
      <c s="4" r="A34" t="s">
        <v>1058</v>
      </c>
    </row>
    <row r="35" spans="1:9">
      <c s="3" r="A35" t="s">
        <v>1042</v>
      </c>
    </row>
    <row r="36" spans="1:9">
      <c s="4" r="A36" t="s">
        <v>1044</v>
      </c>
      <c s="4" r="B36" t="s">
        <v>1059</v>
      </c>
      <c s="9" r="C36" t="n">
        <v>3.39</v>
      </c>
      <c s="9" r="E36" t="n">
        <v>3.31</v>
      </c>
    </row>
    <row r="37" spans="1:9">
      <c s="4" r="A37" t="s">
        <v>1043</v>
      </c>
      <c s="4" r="C37" t="s">
        <v>1018</v>
      </c>
      <c s="4" r="E37" t="s">
        <v>1018</v>
      </c>
    </row>
    <row r="38" spans="1:9">
      <c s="4" r="A38" t="s">
        <v>704</v>
      </c>
    </row>
    <row r="39" spans="1:9">
      <c s="3" r="A39" t="s">
        <v>1042</v>
      </c>
    </row>
    <row r="40" spans="1:9">
      <c s="4" r="A40" t="s">
        <v>994</v>
      </c>
      <c s="4" r="H40" t="s">
        <v>996</v>
      </c>
    </row>
    <row r="41" spans="1:9">
      <c s="4" r="A41" t="s">
        <v>1060</v>
      </c>
    </row>
    <row r="42" spans="1:9">
      <c s="3" r="A42" t="s">
        <v>1042</v>
      </c>
    </row>
    <row r="43" spans="1:9">
      <c s="4" r="A43" t="s">
        <v>1044</v>
      </c>
      <c s="4" r="B43" t="s">
        <v>811</v>
      </c>
      <c s="9" r="E43" t="n">
        <v>4.65</v>
      </c>
    </row>
    <row r="44" spans="1:9">
      <c s="4" r="A44" t="s">
        <v>1045</v>
      </c>
      <c s="4" r="B44" t="s">
        <v>820</v>
      </c>
      <c s="4" r="E44" t="s">
        <v>1050</v>
      </c>
    </row>
    <row r="45" spans="1:9">
      <c s="4" r="A45" t="s">
        <v>994</v>
      </c>
      <c s="4" r="B45" t="s">
        <v>1048</v>
      </c>
      <c s="4" r="E45" t="s">
        <v>1022</v>
      </c>
    </row>
    <row r="46" spans="1:9">
      <c s="4" r="A46" t="s">
        <v>1043</v>
      </c>
      <c s="4" r="B46" t="s">
        <v>60</v>
      </c>
      <c s="4" r="E46" t="s">
        <v>1018</v>
      </c>
    </row>
    <row r="47" spans="1:9">
      <c s="4" r="A47" t="s">
        <v>1061</v>
      </c>
    </row>
    <row r="48" spans="1:9">
      <c s="3" r="A48" t="s">
        <v>1042</v>
      </c>
    </row>
    <row r="49" spans="1:9">
      <c s="4" r="A49" t="s">
        <v>1044</v>
      </c>
      <c s="4" r="B49" t="s">
        <v>1057</v>
      </c>
      <c s="9" r="E49" t="n">
        <v>4.65</v>
      </c>
    </row>
    <row r="50" spans="1:9">
      <c s="4" r="A50" t="s">
        <v>1043</v>
      </c>
      <c s="4" r="B50" t="s">
        <v>60</v>
      </c>
      <c s="4" r="E50" t="s">
        <v>1018</v>
      </c>
    </row>
    <row r="51" spans="1:9">
      <c s="4" r="A51" t="s">
        <v>1062</v>
      </c>
    </row>
    <row r="52" spans="1:9">
      <c s="3" r="A52" t="s">
        <v>1042</v>
      </c>
    </row>
    <row r="53" spans="1:9">
      <c s="4" r="A53" t="s">
        <v>1044</v>
      </c>
      <c s="4" r="B53" t="s">
        <v>1059</v>
      </c>
      <c s="9" r="C53" t="n">
        <v>4.64</v>
      </c>
      <c s="9" r="E53" t="n">
        <v>4.65</v>
      </c>
    </row>
    <row r="54" spans="1:9">
      <c s="4" r="A54" t="s">
        <v>1043</v>
      </c>
      <c s="4" r="C54" t="s">
        <v>1018</v>
      </c>
      <c s="4" r="E54" t="s">
        <v>1018</v>
      </c>
    </row>
    <row r="55" spans="1:9">
      <c r="A55" t="n"/>
    </row>
    <row r="56" spans="1:9">
      <c s="4" r="A56" t="s">
        <v>60</v>
      </c>
      <c s="4" r="B56" t="s">
        <v>1063</v>
      </c>
    </row>
    <row r="57" spans="1:9">
      <c s="4" r="A57" t="s">
        <v>811</v>
      </c>
      <c s="4" r="B57" t="s">
        <v>1064</v>
      </c>
    </row>
    <row r="58" spans="1:9">
      <c s="4" r="A58" t="s">
        <v>815</v>
      </c>
      <c s="4" r="B58" t="s">
        <v>1037</v>
      </c>
    </row>
    <row r="59" spans="1:9">
      <c s="4" r="A59" t="s">
        <v>820</v>
      </c>
      <c s="4" r="B59" t="s">
        <v>1038</v>
      </c>
    </row>
    <row r="60" spans="1:9">
      <c s="4" r="A60" t="s">
        <v>1048</v>
      </c>
      <c s="4" r="B60" t="s">
        <v>1039</v>
      </c>
    </row>
    <row r="61" spans="1:9">
      <c s="4" r="A61" t="s">
        <v>1057</v>
      </c>
      <c s="4" r="B61" t="s">
        <v>1065</v>
      </c>
    </row>
    <row r="62" spans="1:9">
      <c s="4" r="A62" t="s">
        <v>1059</v>
      </c>
      <c s="4" r="B62" t="s">
        <v>1066</v>
      </c>
    </row>
  </sheetData>
  <mergeCells count="11">
    <mergeCell ref="A1:B1"/>
    <mergeCell ref="C1:D1"/>
    <mergeCell ref="F1:G1"/>
    <mergeCell ref="A55:H55"/>
    <mergeCell ref="B56:H56"/>
    <mergeCell ref="B57:H57"/>
    <mergeCell ref="B58:H58"/>
    <mergeCell ref="B59:H59"/>
    <mergeCell ref="B60:H60"/>
    <mergeCell ref="B61:H61"/>
    <mergeCell ref="B62:H6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67</v>
      </c>
      <c s="2" r="B1" t="s">
        <v>1041</v>
      </c>
      <c s="2" r="C1" t="s">
        <v>987</v>
      </c>
      <c s="2" r="D1" t="s">
        <v>983</v>
      </c>
    </row>
    <row r="2" spans="1:4">
      <c s="4" r="A2" t="s">
        <v>499</v>
      </c>
    </row>
    <row r="3" spans="1:4">
      <c s="3" r="A3" t="s">
        <v>1042</v>
      </c>
    </row>
    <row r="4" spans="1:4">
      <c s="4" r="A4" t="s">
        <v>1068</v>
      </c>
      <c s="4" r="B4" t="s">
        <v>637</v>
      </c>
      <c s="4" r="D4" t="s">
        <v>637</v>
      </c>
    </row>
    <row r="5" spans="1:4">
      <c s="4" r="A5" t="s">
        <v>509</v>
      </c>
    </row>
    <row r="6" spans="1:4">
      <c s="3" r="A6" t="s">
        <v>1042</v>
      </c>
    </row>
    <row r="7" spans="1:4">
      <c s="4" r="A7" t="s">
        <v>1068</v>
      </c>
      <c s="4" r="D7" t="s">
        <v>637</v>
      </c>
    </row>
    <row r="8" spans="1:4">
      <c s="4" r="A8" t="s">
        <v>511</v>
      </c>
    </row>
    <row r="9" spans="1:4">
      <c s="3" r="A9" t="s">
        <v>1042</v>
      </c>
    </row>
    <row r="10" spans="1:4">
      <c s="4" r="A10" t="s">
        <v>1068</v>
      </c>
      <c s="4" r="D10" t="s">
        <v>637</v>
      </c>
    </row>
    <row r="11" spans="1:4">
      <c s="4" r="A11" t="s">
        <v>1069</v>
      </c>
    </row>
    <row r="12" spans="1:4">
      <c s="3" r="A12" t="s">
        <v>1042</v>
      </c>
    </row>
    <row r="13" spans="1:4">
      <c s="4" r="A13" t="s">
        <v>1068</v>
      </c>
      <c s="4" r="B13" t="s">
        <v>592</v>
      </c>
      <c s="4" r="D13" t="s">
        <v>592</v>
      </c>
    </row>
    <row r="14" spans="1:4">
      <c s="4" r="A14" t="s">
        <v>1070</v>
      </c>
    </row>
    <row r="15" spans="1:4">
      <c s="3" r="A15" t="s">
        <v>1042</v>
      </c>
    </row>
    <row r="16" spans="1:4">
      <c s="4" r="A16" t="s">
        <v>1068</v>
      </c>
      <c s="4" r="D16" t="s">
        <v>592</v>
      </c>
    </row>
    <row r="17" spans="1:4">
      <c s="4" r="A17" t="s">
        <v>1071</v>
      </c>
    </row>
    <row r="18" spans="1:4">
      <c s="3" r="A18" t="s">
        <v>1042</v>
      </c>
    </row>
    <row r="19" spans="1:4">
      <c s="4" r="A19" t="s">
        <v>1068</v>
      </c>
      <c s="4" r="C19" t="s">
        <v>592</v>
      </c>
    </row>
    <row r="20" spans="1:4">
      <c s="4" r="A20" t="s">
        <v>1072</v>
      </c>
    </row>
    <row r="21" spans="1:4">
      <c s="3" r="A21" t="s">
        <v>1042</v>
      </c>
    </row>
    <row r="22" spans="1:4">
      <c s="4" r="A22" t="s">
        <v>1068</v>
      </c>
      <c s="4" r="B22" t="s">
        <v>699</v>
      </c>
      <c s="4" r="D22" t="s">
        <v>699</v>
      </c>
    </row>
    <row r="23" spans="1:4">
      <c s="4" r="A23" t="s">
        <v>1073</v>
      </c>
    </row>
    <row r="24" spans="1:4">
      <c s="3" r="A24" t="s">
        <v>1042</v>
      </c>
    </row>
    <row r="25" spans="1:4">
      <c s="4" r="A25" t="s">
        <v>1068</v>
      </c>
      <c s="4" r="D25" t="s">
        <v>699</v>
      </c>
    </row>
    <row r="26" spans="1:4">
      <c s="4" r="A26" t="s">
        <v>1074</v>
      </c>
    </row>
    <row r="27" spans="1:4">
      <c s="3" r="A27" t="s">
        <v>1042</v>
      </c>
    </row>
    <row r="28" spans="1:4">
      <c s="4" r="A28" t="s">
        <v>1068</v>
      </c>
      <c s="4" r="C28" t="s">
        <v>699</v>
      </c>
    </row>
    <row r="29" spans="1:4">
      <c s="4" r="A29" t="s">
        <v>1075</v>
      </c>
    </row>
    <row r="30" spans="1:4">
      <c s="3" r="A30" t="s">
        <v>1042</v>
      </c>
    </row>
    <row r="31" spans="1:4">
      <c s="4" r="A31" t="s">
        <v>1068</v>
      </c>
      <c s="4" r="B31" t="s">
        <v>699</v>
      </c>
      <c s="4" r="D31" t="s">
        <v>699</v>
      </c>
    </row>
    <row r="32" spans="1:4">
      <c s="4" r="A32" t="s">
        <v>1076</v>
      </c>
    </row>
    <row r="33" spans="1:4">
      <c s="3" r="A33" t="s">
        <v>1042</v>
      </c>
    </row>
    <row r="34" spans="1:4">
      <c s="4" r="A34" t="s">
        <v>1068</v>
      </c>
      <c s="4" r="D34" t="s">
        <v>699</v>
      </c>
    </row>
    <row r="35" spans="1:4">
      <c s="4" r="A35" t="s">
        <v>1077</v>
      </c>
    </row>
    <row r="36" spans="1:4">
      <c s="3" r="A36" t="s">
        <v>1042</v>
      </c>
    </row>
    <row r="37" spans="1:4">
      <c s="4" r="A37" t="s">
        <v>1068</v>
      </c>
      <c s="4" r="C37" t="s">
        <v>6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Balance Sheets</vt:lpstr>
      <vt:lpstr>Consolidated Balance Sheets (Pa</vt:lpstr>
      <vt:lpstr>Consolidated Statements of Comp</vt:lpstr>
      <vt:lpstr>Consolidated statements of chan</vt:lpstr>
      <vt:lpstr>Consolidated Statement of Cash </vt:lpstr>
      <vt:lpstr>Organization and nature of oper</vt:lpstr>
      <vt:lpstr>Summary of significant accounti</vt:lpstr>
      <vt:lpstr>Discontinued operations</vt:lpstr>
      <vt:lpstr>Cash and cash equivalents</vt:lpstr>
      <vt:lpstr>Short-term investments</vt:lpstr>
      <vt:lpstr>Accounts receivable, net</vt:lpstr>
      <vt:lpstr>Prepayments and other assets</vt:lpstr>
      <vt:lpstr>Property and equipment</vt:lpstr>
      <vt:lpstr>Intangible assets, net</vt:lpstr>
      <vt:lpstr>Inventories</vt:lpstr>
      <vt:lpstr>Long-term investments</vt:lpstr>
      <vt:lpstr>Deferred revenue and income</vt:lpstr>
      <vt:lpstr>Accrued liabilities and other p</vt:lpstr>
      <vt:lpstr>Cost of revenues</vt:lpstr>
      <vt:lpstr>Redeemable convertible preferre</vt:lpstr>
      <vt:lpstr>Convertible preferred shares</vt:lpstr>
      <vt:lpstr>Common shares</vt:lpstr>
      <vt:lpstr>Repurchase of shares</vt:lpstr>
      <vt:lpstr>Non-controlling interest</vt:lpstr>
      <vt:lpstr>Share-based compensation</vt:lpstr>
      <vt:lpstr>Basic and diluted net income _ </vt:lpstr>
      <vt:lpstr>Related party transactions</vt:lpstr>
      <vt:lpstr>Taxation</vt:lpstr>
      <vt:lpstr>Fair value measurements</vt:lpstr>
      <vt:lpstr>Other income, net</vt:lpstr>
      <vt:lpstr>Commitments and contingencies</vt:lpstr>
      <vt:lpstr>Certain risks and concentration</vt:lpstr>
      <vt:lpstr>Subsequent events</vt:lpstr>
      <vt:lpstr>Restricted net assets</vt:lpstr>
      <vt:lpstr>Additional information_ condens</vt:lpstr>
      <vt:lpstr>Summary of significant accoun37</vt:lpstr>
      <vt:lpstr>Organization and nature of op38</vt:lpstr>
      <vt:lpstr>Summary of significant accoun39</vt:lpstr>
      <vt:lpstr>Discontinued operations (Tables</vt:lpstr>
      <vt:lpstr>Cash and cash equivalents (Tabl</vt:lpstr>
      <vt:lpstr>Short-term investments (Tables)</vt:lpstr>
      <vt:lpstr>Accounts receivable, net (Table</vt:lpstr>
      <vt:lpstr>Prepayments and other assets (T</vt:lpstr>
      <vt:lpstr>Property and equipment (Tables)</vt:lpstr>
      <vt:lpstr>Intangible assets, net (Tables)</vt:lpstr>
      <vt:lpstr>Inventories (Tables)</vt:lpstr>
      <vt:lpstr>Long-term investments (Tables)</vt:lpstr>
      <vt:lpstr>Deferred revenue and income (Ta</vt:lpstr>
      <vt:lpstr>Accrued liabilities and other50</vt:lpstr>
      <vt:lpstr>Cost of revenues (Tables)</vt:lpstr>
      <vt:lpstr>Redeemable convertible prefer52</vt:lpstr>
      <vt:lpstr>Repurchase of shares (Tables)</vt:lpstr>
      <vt:lpstr>Share-based compensation (Table</vt:lpstr>
      <vt:lpstr>Basic and diluted net income 55</vt:lpstr>
      <vt:lpstr>Related party transactions (Tab</vt:lpstr>
      <vt:lpstr>Taxation (Tables)</vt:lpstr>
      <vt:lpstr>Fair value measurements (Tables</vt:lpstr>
      <vt:lpstr>Other income, net (Tables)</vt:lpstr>
      <vt:lpstr>Commitments and contingencies (</vt:lpstr>
      <vt:lpstr>Certain risks and concentrati61</vt:lpstr>
      <vt:lpstr>Additional information_ conde62</vt:lpstr>
      <vt:lpstr>Organization and Nature of Op63</vt:lpstr>
      <vt:lpstr>Organization and Nature of Op64</vt:lpstr>
      <vt:lpstr>Summary of Significant Accoun65</vt:lpstr>
      <vt:lpstr>Summary of Significant Accoun66</vt:lpstr>
      <vt:lpstr>Summary of Significant Accoun67</vt:lpstr>
      <vt:lpstr>Summary of Significant Accoun68</vt:lpstr>
      <vt:lpstr>Discontinued operations (Narrat</vt:lpstr>
      <vt:lpstr>Discontinued operations (Schedu</vt:lpstr>
      <vt:lpstr>Cash and Cash Equivalents - Add</vt:lpstr>
      <vt:lpstr>Cash and Cash Equivalents - Sum</vt:lpstr>
      <vt:lpstr>Cash and Cash Equivalents - S73</vt:lpstr>
      <vt:lpstr>Short-Term Investments - Schedu</vt:lpstr>
      <vt:lpstr>Short-Term Investments - Additi</vt:lpstr>
      <vt:lpstr>Accounts Receivable, Net - Sche</vt:lpstr>
      <vt:lpstr>Accounts Receivable, Net - Addi</vt:lpstr>
      <vt:lpstr>Accounts Receivable, Net - Sc78</vt:lpstr>
      <vt:lpstr>Prepayments and other assets - </vt:lpstr>
      <vt:lpstr>Prepayments and other assets 80</vt:lpstr>
      <vt:lpstr>Property and Equipment - Schedu</vt:lpstr>
      <vt:lpstr>Property and Equipment - Summar</vt:lpstr>
      <vt:lpstr>Property and Equipment - Additi</vt:lpstr>
      <vt:lpstr>Intangible assets, net - Schedu</vt:lpstr>
      <vt:lpstr>Intangible assets, net - Sche85</vt:lpstr>
      <vt:lpstr>Intangible assets, net - Sche86</vt:lpstr>
      <vt:lpstr>Intangible assets, net - Sche87</vt:lpstr>
      <vt:lpstr>Intangible assets, net - Sche88</vt:lpstr>
      <vt:lpstr>Inventories (Details)</vt:lpstr>
      <vt:lpstr>Long-term investments - Schedul</vt:lpstr>
      <vt:lpstr>Long-term investments - Sched91</vt:lpstr>
      <vt:lpstr>Long-term investments - Sched92</vt:lpstr>
      <vt:lpstr>Deferred revenue and income - S</vt:lpstr>
      <vt:lpstr>Deferred revenue and income -94</vt:lpstr>
      <vt:lpstr>Accrued liabilities and other95</vt:lpstr>
      <vt:lpstr>Cost of revenues - Schedule of </vt:lpstr>
      <vt:lpstr>Redeemable Convertible Prefer97</vt:lpstr>
      <vt:lpstr>Redeemable Convertible Prefer98</vt:lpstr>
      <vt:lpstr>Redeemable Convertible Prefer99</vt:lpstr>
      <vt:lpstr>Redeemable Convertible Prefe100</vt:lpstr>
      <vt:lpstr>Redeemable Convertible Prefe101</vt:lpstr>
      <vt:lpstr>Convertible Preferred Shares - </vt:lpstr>
      <vt:lpstr>Common shares - Additional Info</vt:lpstr>
      <vt:lpstr>Repurchase of shares - Addition</vt:lpstr>
      <vt:lpstr>Non-controlling interest - Addi</vt:lpstr>
      <vt:lpstr>Share-based compensation - Addi</vt:lpstr>
      <vt:lpstr>Share-based compensation - Summ</vt:lpstr>
      <vt:lpstr>Share-based compensation - S108</vt:lpstr>
      <vt:lpstr>Share-based compensation - Sche</vt:lpstr>
      <vt:lpstr>Share-based compensation - S110</vt:lpstr>
      <vt:lpstr>Basic and Diluted Net income111</vt:lpstr>
      <vt:lpstr>Basic and diluted net income112</vt:lpstr>
      <vt:lpstr>Related Party Transactions - Sc</vt:lpstr>
      <vt:lpstr>Related Party Transactions -114</vt:lpstr>
      <vt:lpstr>Related Party Transactions - Ad</vt:lpstr>
      <vt:lpstr>Related Party Transactions -116</vt:lpstr>
      <vt:lpstr>Taxation - Additional Informati</vt:lpstr>
      <vt:lpstr>Taxation - Schedule of Current </vt:lpstr>
      <vt:lpstr>Taxation - Summary of Aggregate</vt:lpstr>
      <vt:lpstr>Taxation - Reconciliation of To</vt:lpstr>
      <vt:lpstr>Taxation - Summary of Changes i</vt:lpstr>
      <vt:lpstr>Taxation - Summary of Change122</vt:lpstr>
      <vt:lpstr>Taxation - Summary of Net Opera</vt:lpstr>
      <vt:lpstr>Taxation - Schedule of Movement</vt:lpstr>
      <vt:lpstr>Fair Value Measurements - Sched</vt:lpstr>
      <vt:lpstr>Other Income, Net - Schedule of</vt:lpstr>
      <vt:lpstr>Commitments and Contingencies -</vt:lpstr>
      <vt:lpstr>Commitments and Contingencie128</vt:lpstr>
      <vt:lpstr>Certain Risks and Concentrat129</vt:lpstr>
      <vt:lpstr>Certain Risks and Concentrat130</vt:lpstr>
      <vt:lpstr>Certain Risks and Concentrat131</vt:lpstr>
      <vt:lpstr>Certain Risks and Concentrat132</vt:lpstr>
      <vt:lpstr>Subsequent Events - Additional </vt:lpstr>
      <vt:lpstr>Restricted Net Assets - Additio</vt:lpstr>
      <vt:lpstr>Additional information_ cond135</vt:lpstr>
      <vt:lpstr>Additional information_ cond136</vt:lpstr>
      <vt:lpstr>Additional information_ cond137</vt:lpstr>
      <vt:lpstr>Additional information_ cond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14:15Z</dcterms:created>
  <dcterms:modified xmlns:dcterms="http://purl.org/dc/terms/" xmlns:xsi="http://www.w3.org/2001/XMLSchema-instance" xsi:type="dcterms:W3CDTF">2016-04-21T16:14:15Z</dcterms:modified>
  <dc:title xmlns:dc="http://purl.org/dc/elements/1.1/">Untitled</dc:title>
  <dc:description xmlns:dc="http://purl.org/dc/elements/1.1/"/>
  <dc:subject xmlns:dc="http://purl.org/dc/elements/1.1/"/>
  <cp:keywords/>
  <cp:category/>
</cp:coreProperties>
</file>